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INTRODUCTION AND BASIS OF PRESE"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TRANSPORTATION AND DISTRIBUTION" sheetId="12" state="visible" r:id="rId12"/>
    <sheet xmlns:r="http://schemas.openxmlformats.org/officeDocument/2006/relationships" name="LEASED PROPERTIES AND LEASES" sheetId="13" state="visible" r:id="rId13"/>
    <sheet xmlns:r="http://schemas.openxmlformats.org/officeDocument/2006/relationships" name="FINANCING NOTES RECEIVABLE" sheetId="14" state="visible" r:id="rId14"/>
    <sheet xmlns:r="http://schemas.openxmlformats.org/officeDocument/2006/relationships" name="INCOME TAX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CONCENTRATIONS" sheetId="18" state="visible" r:id="rId18"/>
    <sheet xmlns:r="http://schemas.openxmlformats.org/officeDocument/2006/relationships" name="MANAGEMENT AGREEMENT"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DEBT" sheetId="22" state="visible" r:id="rId22"/>
    <sheet xmlns:r="http://schemas.openxmlformats.org/officeDocument/2006/relationships" name="ASSET RETIREMENT OBLIGATION" sheetId="23" state="visible" r:id="rId23"/>
    <sheet xmlns:r="http://schemas.openxmlformats.org/officeDocument/2006/relationships" name="STOCKHOLDERS' EQUITY" sheetId="24" state="visible" r:id="rId24"/>
    <sheet xmlns:r="http://schemas.openxmlformats.org/officeDocument/2006/relationships" name="EARNINGS (LOSS) PER SHARE" sheetId="25" state="visible" r:id="rId25"/>
    <sheet xmlns:r="http://schemas.openxmlformats.org/officeDocument/2006/relationships" name="VARIABLE INTEREST ENTITY" sheetId="26" state="visible" r:id="rId26"/>
    <sheet xmlns:r="http://schemas.openxmlformats.org/officeDocument/2006/relationships" name="RELATED PARTY TRANSCATION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CHEDULE III - REAL ESTATE AND " sheetId="31" state="visible" r:id="rId31"/>
    <sheet xmlns:r="http://schemas.openxmlformats.org/officeDocument/2006/relationships" name="SCHEDULE IV - MORTGAGE LOANS ON" sheetId="32" state="visible" r:id="rId32"/>
    <sheet xmlns:r="http://schemas.openxmlformats.org/officeDocument/2006/relationships" name="SIGNIFICANT ACCOUNTING POLICI_2" sheetId="33" state="visible" r:id="rId33"/>
    <sheet xmlns:r="http://schemas.openxmlformats.org/officeDocument/2006/relationships" name="ACQUISITIONS (Tables)" sheetId="34" state="visible" r:id="rId34"/>
    <sheet xmlns:r="http://schemas.openxmlformats.org/officeDocument/2006/relationships" name="TRANSPORTATION AND DISTRIBUTI_2" sheetId="35" state="visible" r:id="rId35"/>
    <sheet xmlns:r="http://schemas.openxmlformats.org/officeDocument/2006/relationships" name="LEASED PROPERTIES AND LEASES (T" sheetId="36" state="visible" r:id="rId36"/>
    <sheet xmlns:r="http://schemas.openxmlformats.org/officeDocument/2006/relationships" name="INCOME TAXES (Tables)" sheetId="37" state="visible" r:id="rId37"/>
    <sheet xmlns:r="http://schemas.openxmlformats.org/officeDocument/2006/relationships" name="PROPERTY AND EQUIPMENT (Tables)" sheetId="38" state="visible" r:id="rId38"/>
    <sheet xmlns:r="http://schemas.openxmlformats.org/officeDocument/2006/relationships" name="GOODWILL (Tables)" sheetId="39" state="visible" r:id="rId39"/>
    <sheet xmlns:r="http://schemas.openxmlformats.org/officeDocument/2006/relationships" name="Risks and Uncertainties (Tables" sheetId="40" state="visible" r:id="rId40"/>
    <sheet xmlns:r="http://schemas.openxmlformats.org/officeDocument/2006/relationships" name="FAIR VALUE (Tables)" sheetId="41" state="visible" r:id="rId41"/>
    <sheet xmlns:r="http://schemas.openxmlformats.org/officeDocument/2006/relationships" name="DEBT (Tables)" sheetId="42" state="visible" r:id="rId42"/>
    <sheet xmlns:r="http://schemas.openxmlformats.org/officeDocument/2006/relationships" name="ASSET RETIREMENT OBLIGATION (Ta" sheetId="43" state="visible" r:id="rId43"/>
    <sheet xmlns:r="http://schemas.openxmlformats.org/officeDocument/2006/relationships" name="STOCKHOLDERS' EQUITY (Tables)" sheetId="44" state="visible" r:id="rId44"/>
    <sheet xmlns:r="http://schemas.openxmlformats.org/officeDocument/2006/relationships" name="EARNINGS (LOSS) PER SHARE (Tabl" sheetId="45" state="visible" r:id="rId45"/>
    <sheet xmlns:r="http://schemas.openxmlformats.org/officeDocument/2006/relationships" name="QUARTERLY FINANCIAL DATA (Una_2" sheetId="46" state="visible" r:id="rId46"/>
    <sheet xmlns:r="http://schemas.openxmlformats.org/officeDocument/2006/relationships" name="INTRODUCTION AND BASIS OF PRE_2" sheetId="47" state="visible" r:id="rId47"/>
    <sheet xmlns:r="http://schemas.openxmlformats.org/officeDocument/2006/relationships" name="SIGNIFICANT ACCOUNTING POLICI_3" sheetId="48" state="visible" r:id="rId48"/>
    <sheet xmlns:r="http://schemas.openxmlformats.org/officeDocument/2006/relationships" name="ACQUISITIONS - Crimson (Details" sheetId="49" state="visible" r:id="rId49"/>
    <sheet xmlns:r="http://schemas.openxmlformats.org/officeDocument/2006/relationships" name="ACQUISITIONS - Summary of Preli" sheetId="50" state="visible" r:id="rId50"/>
    <sheet xmlns:r="http://schemas.openxmlformats.org/officeDocument/2006/relationships" name="ACQUISITIONS - Fair Value (Deta" sheetId="51" state="visible" r:id="rId51"/>
    <sheet xmlns:r="http://schemas.openxmlformats.org/officeDocument/2006/relationships" name="ACQUISITIONS - Pro Forma Result" sheetId="52" state="visible" r:id="rId52"/>
    <sheet xmlns:r="http://schemas.openxmlformats.org/officeDocument/2006/relationships" name="ACQUISITIONS - Additional Infor" sheetId="53" state="visible" r:id="rId53"/>
    <sheet xmlns:r="http://schemas.openxmlformats.org/officeDocument/2006/relationships" name="ACQUISITIONS - Summary of Pre_2" sheetId="54" state="visible" r:id="rId54"/>
    <sheet xmlns:r="http://schemas.openxmlformats.org/officeDocument/2006/relationships" name="TRANSPORTATION AND DISTRIBUTI_3" sheetId="55" state="visible" r:id="rId55"/>
    <sheet xmlns:r="http://schemas.openxmlformats.org/officeDocument/2006/relationships" name="TRANSPORTATION AND DISTRIBUTI_4" sheetId="56" state="visible" r:id="rId56"/>
    <sheet xmlns:r="http://schemas.openxmlformats.org/officeDocument/2006/relationships" name="TRANSPORTATION AND DISTRIBUTI_5" sheetId="57" state="visible" r:id="rId57"/>
    <sheet xmlns:r="http://schemas.openxmlformats.org/officeDocument/2006/relationships" name="LEASED PROPERTIES AND LEASES - " sheetId="58" state="visible" r:id="rId58"/>
    <sheet xmlns:r="http://schemas.openxmlformats.org/officeDocument/2006/relationships" name="LEASED PROPERTIES AND LEASES _2" sheetId="59" state="visible" r:id="rId59"/>
    <sheet xmlns:r="http://schemas.openxmlformats.org/officeDocument/2006/relationships" name="LEASED PROPERTIES AND LEASES _3" sheetId="60" state="visible" r:id="rId60"/>
    <sheet xmlns:r="http://schemas.openxmlformats.org/officeDocument/2006/relationships" name="LEASED PROPERTIES AND LEASES _4" sheetId="61" state="visible" r:id="rId61"/>
    <sheet xmlns:r="http://schemas.openxmlformats.org/officeDocument/2006/relationships" name="FINANCING NOTES RECEIVABLE (Det" sheetId="62" state="visible" r:id="rId62"/>
    <sheet xmlns:r="http://schemas.openxmlformats.org/officeDocument/2006/relationships" name="INCOME TAXES - Deferred Tax Ass" sheetId="63" state="visible" r:id="rId63"/>
    <sheet xmlns:r="http://schemas.openxmlformats.org/officeDocument/2006/relationships" name="INCOME TAXES - Additional Infor" sheetId="64" state="visible" r:id="rId64"/>
    <sheet xmlns:r="http://schemas.openxmlformats.org/officeDocument/2006/relationships" name="INCOME TAXES - Income Tax Expen" sheetId="65" state="visible" r:id="rId65"/>
    <sheet xmlns:r="http://schemas.openxmlformats.org/officeDocument/2006/relationships" name="INCOME TAXES - Components of In" sheetId="66" state="visible" r:id="rId66"/>
    <sheet xmlns:r="http://schemas.openxmlformats.org/officeDocument/2006/relationships" name="INCOME TAXES - Aggregate Cost o" sheetId="67" state="visible" r:id="rId67"/>
    <sheet xmlns:r="http://schemas.openxmlformats.org/officeDocument/2006/relationships" name="INCOME TAXES - Common and Prefe" sheetId="68" state="visible" r:id="rId68"/>
    <sheet xmlns:r="http://schemas.openxmlformats.org/officeDocument/2006/relationships" name="PROPERTY AND EQUIPMENT (Details" sheetId="69" state="visible" r:id="rId69"/>
    <sheet xmlns:r="http://schemas.openxmlformats.org/officeDocument/2006/relationships" name="GOODWILL (Details)" sheetId="70" state="visible" r:id="rId70"/>
    <sheet xmlns:r="http://schemas.openxmlformats.org/officeDocument/2006/relationships" name="CONCENTRATIONS (Details)" sheetId="71" state="visible" r:id="rId71"/>
    <sheet xmlns:r="http://schemas.openxmlformats.org/officeDocument/2006/relationships" name="MANAGEMENT AGREEMENT (Details)" sheetId="72" state="visible" r:id="rId72"/>
    <sheet xmlns:r="http://schemas.openxmlformats.org/officeDocument/2006/relationships" name="COMMITMENTS AND CONTINGENCIES (" sheetId="73" state="visible" r:id="rId73"/>
    <sheet xmlns:r="http://schemas.openxmlformats.org/officeDocument/2006/relationships" name="FAIR VALUE - Carrying and Fair " sheetId="74" state="visible" r:id="rId74"/>
    <sheet xmlns:r="http://schemas.openxmlformats.org/officeDocument/2006/relationships" name="DEBT - Schedule of Debt (Detail" sheetId="75" state="visible" r:id="rId75"/>
    <sheet xmlns:r="http://schemas.openxmlformats.org/officeDocument/2006/relationships" name="DEBT - Crimson Credit Facility " sheetId="76" state="visible" r:id="rId76"/>
    <sheet xmlns:r="http://schemas.openxmlformats.org/officeDocument/2006/relationships" name="DEBT - Contractual Payments (De" sheetId="77" state="visible" r:id="rId77"/>
    <sheet xmlns:r="http://schemas.openxmlformats.org/officeDocument/2006/relationships" name="DEBT - CorEnergy Credit Facilit" sheetId="78" state="visible" r:id="rId78"/>
    <sheet xmlns:r="http://schemas.openxmlformats.org/officeDocument/2006/relationships" name="DEBT - Mowood_Omega Revolver (D" sheetId="79" state="visible" r:id="rId79"/>
    <sheet xmlns:r="http://schemas.openxmlformats.org/officeDocument/2006/relationships" name="DEBT - Amended Pinedale Term Cr" sheetId="80" state="visible" r:id="rId80"/>
    <sheet xmlns:r="http://schemas.openxmlformats.org/officeDocument/2006/relationships" name="DEBT - Deferred Financing Costs" sheetId="81" state="visible" r:id="rId81"/>
    <sheet xmlns:r="http://schemas.openxmlformats.org/officeDocument/2006/relationships" name="DEBT - Convertible Debt (Detail" sheetId="82" state="visible" r:id="rId82"/>
    <sheet xmlns:r="http://schemas.openxmlformats.org/officeDocument/2006/relationships" name="DEBT - Summary of Convertible N" sheetId="83" state="visible" r:id="rId83"/>
    <sheet xmlns:r="http://schemas.openxmlformats.org/officeDocument/2006/relationships" name="ASSET RETIREMENT OBLIGATION (De" sheetId="84" state="visible" r:id="rId84"/>
    <sheet xmlns:r="http://schemas.openxmlformats.org/officeDocument/2006/relationships" name="STOCKHOLDERS' EQUITY - Narrativ" sheetId="85" state="visible" r:id="rId85"/>
    <sheet xmlns:r="http://schemas.openxmlformats.org/officeDocument/2006/relationships" name="STOCKHOLDERS' EQUITY - Schedule" sheetId="86" state="visible" r:id="rId86"/>
    <sheet xmlns:r="http://schemas.openxmlformats.org/officeDocument/2006/relationships" name="STOCKHOLDERS' EQUITY - Schedu_2" sheetId="87" state="visible" r:id="rId87"/>
    <sheet xmlns:r="http://schemas.openxmlformats.org/officeDocument/2006/relationships" name="EARNINGS (LOSS) PER SHARE (Deta" sheetId="88" state="visible" r:id="rId88"/>
    <sheet xmlns:r="http://schemas.openxmlformats.org/officeDocument/2006/relationships" name="EARNINGS (LOSS) PER SHARE - Sch" sheetId="89" state="visible" r:id="rId89"/>
    <sheet xmlns:r="http://schemas.openxmlformats.org/officeDocument/2006/relationships" name="VARIABLE INTEREST ENTITY (Detai" sheetId="90" state="visible" r:id="rId90"/>
    <sheet xmlns:r="http://schemas.openxmlformats.org/officeDocument/2006/relationships" name="RELATED PARTY TRANSCATIONS (Det" sheetId="91" state="visible" r:id="rId91"/>
    <sheet xmlns:r="http://schemas.openxmlformats.org/officeDocument/2006/relationships" name="QUARTERLY FINANCIAL DATA (Una_3" sheetId="92" state="visible" r:id="rId92"/>
    <sheet xmlns:r="http://schemas.openxmlformats.org/officeDocument/2006/relationships" name="SUBSEQUENT EVENTS (Details)" sheetId="93" state="visible" r:id="rId93"/>
    <sheet xmlns:r="http://schemas.openxmlformats.org/officeDocument/2006/relationships" name="SCHEDULE II - VALUATION AND Q_2" sheetId="94" state="visible" r:id="rId94"/>
    <sheet xmlns:r="http://schemas.openxmlformats.org/officeDocument/2006/relationships" name="SCHEDULE III - REAL ESTATE AN_2" sheetId="95" state="visible" r:id="rId95"/>
    <sheet xmlns:r="http://schemas.openxmlformats.org/officeDocument/2006/relationships" name="SCHEDULE III - REAL ESTATE AN_3" sheetId="96" state="visible" r:id="rId96"/>
    <sheet xmlns:r="http://schemas.openxmlformats.org/officeDocument/2006/relationships" name="SCHEDULE IV - MORTGAGE LOANS _2" sheetId="97" state="visible" r:id="rId97"/>
    <sheet xmlns:r="http://schemas.openxmlformats.org/officeDocument/2006/relationships" name="SCHEDULE IV - MORTGAGE LOANS _3"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0_);(#,##0.0000)"/>
    <numFmt numFmtId="170" formatCode="#,##0.000000_);(#,##0.000000)"/>
    <numFmt numFmtId="171" formatCode="#,##0.000_);(#,##0.000)"/>
    <numFmt numFmtId="172" formatCode="#,##0.00000_);(#,##0.0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9,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292</t>
        </is>
      </c>
    </row>
    <row r="10">
      <c r="A10" s="4" t="inlineStr">
        <is>
          <t>Entity Registrant Name</t>
        </is>
      </c>
      <c r="B10" s="4" t="inlineStr">
        <is>
          <t>CORENERGY INFRASTRUCTURE TRUST, INC.</t>
        </is>
      </c>
    </row>
    <row r="11">
      <c r="A11" s="4" t="inlineStr">
        <is>
          <t>Entity Incorporation, State or Country Code</t>
        </is>
      </c>
      <c r="B11" s="4" t="inlineStr">
        <is>
          <t>MD</t>
        </is>
      </c>
    </row>
    <row r="12">
      <c r="A12" s="4" t="inlineStr">
        <is>
          <t>Entity Tax Identification Number</t>
        </is>
      </c>
      <c r="B12" s="4" t="inlineStr">
        <is>
          <t>20-3431375</t>
        </is>
      </c>
    </row>
    <row r="13">
      <c r="A13" s="4" t="inlineStr">
        <is>
          <t>Entity Address, Address Line One</t>
        </is>
      </c>
      <c r="B13" s="4" t="inlineStr">
        <is>
          <t>1100 Walnut, Ste. 3350</t>
        </is>
      </c>
    </row>
    <row r="14">
      <c r="A14" s="4" t="inlineStr">
        <is>
          <t>Entity Address, City or Town</t>
        </is>
      </c>
      <c r="B14" s="4" t="inlineStr">
        <is>
          <t>Kansas City</t>
        </is>
      </c>
    </row>
    <row r="15">
      <c r="A15" s="4" t="inlineStr">
        <is>
          <t>Entity Address, State or Province</t>
        </is>
      </c>
      <c r="B15" s="4" t="inlineStr">
        <is>
          <t>MO</t>
        </is>
      </c>
    </row>
    <row r="16">
      <c r="A16" s="4" t="inlineStr">
        <is>
          <t>Entity Address, Postal Zip Code</t>
        </is>
      </c>
      <c r="B16" s="4" t="inlineStr">
        <is>
          <t>64106</t>
        </is>
      </c>
    </row>
    <row r="17">
      <c r="A17" s="4" t="inlineStr">
        <is>
          <t>City Area Code</t>
        </is>
      </c>
      <c r="B17" s="4" t="inlineStr">
        <is>
          <t>(816)</t>
        </is>
      </c>
    </row>
    <row r="18">
      <c r="A18" s="4" t="inlineStr">
        <is>
          <t>Local Phone Number</t>
        </is>
      </c>
      <c r="B18" s="4" t="inlineStr">
        <is>
          <t>875-3705</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90192918</v>
      </c>
    </row>
    <row r="29">
      <c r="A29" s="4" t="inlineStr">
        <is>
          <t>Documents Incorporated by Reference</t>
        </is>
      </c>
      <c r="B29" s="4" t="inlineStr">
        <is>
          <t>Portions of the registrant's Proxy Statement for its 2022 Annual Meeting of Stockholders to be filed not later than 120 days after the end of the fiscal year covered by this Annual Report on Form 10-K are incorporated by reference into Part III of this Form 10-K.</t>
        </is>
      </c>
    </row>
    <row r="30">
      <c r="A30" s="4" t="inlineStr">
        <is>
          <t>Entity Central Index Key</t>
        </is>
      </c>
      <c r="B30" s="4" t="inlineStr">
        <is>
          <t>0001347652</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apital Stock</t>
        </is>
      </c>
    </row>
    <row r="35">
      <c r="A35" s="3" t="inlineStr">
        <is>
          <t>Document Information [Line Items]</t>
        </is>
      </c>
    </row>
    <row r="36">
      <c r="A36" s="4" t="inlineStr">
        <is>
          <t>Title of 12(b) Security</t>
        </is>
      </c>
      <c r="B36" s="4" t="inlineStr">
        <is>
          <t>Common Stock, par value $0.001 per share</t>
        </is>
      </c>
    </row>
    <row r="37">
      <c r="A37" s="4" t="inlineStr">
        <is>
          <t>Trading Symbol</t>
        </is>
      </c>
      <c r="B37" s="4" t="inlineStr">
        <is>
          <t>CORR</t>
        </is>
      </c>
    </row>
    <row r="38">
      <c r="A38" s="4" t="inlineStr">
        <is>
          <t>Security Exchange Name</t>
        </is>
      </c>
      <c r="B38" s="4" t="inlineStr">
        <is>
          <t>NYSE</t>
        </is>
      </c>
    </row>
    <row r="39">
      <c r="A39" s="4" t="inlineStr">
        <is>
          <t>Series A Cumulative Redeemable Preferred Stock</t>
        </is>
      </c>
    </row>
    <row r="40">
      <c r="A40" s="3" t="inlineStr">
        <is>
          <t>Document Information [Line Items]</t>
        </is>
      </c>
    </row>
    <row r="41">
      <c r="A41" s="4" t="inlineStr">
        <is>
          <t>Title of 12(b) Security</t>
        </is>
      </c>
      <c r="B41" s="4" t="inlineStr">
        <is>
          <t>7.375% Series A Cumulative Redeemable Preferred Stock</t>
        </is>
      </c>
    </row>
    <row r="42">
      <c r="A42" s="4" t="inlineStr">
        <is>
          <t>Trading Symbol</t>
        </is>
      </c>
      <c r="B42" s="4" t="inlineStr">
        <is>
          <t>CORRPrA</t>
        </is>
      </c>
    </row>
    <row r="43">
      <c r="A43" s="4" t="inlineStr">
        <is>
          <t>Security Exchange Name</t>
        </is>
      </c>
      <c r="B43" s="4" t="inlineStr">
        <is>
          <t>NYSE</t>
        </is>
      </c>
    </row>
    <row r="44">
      <c r="A44" s="4" t="inlineStr">
        <is>
          <t>Common Class B</t>
        </is>
      </c>
    </row>
    <row r="45">
      <c r="A45" s="3" t="inlineStr">
        <is>
          <t>Document Information [Line Items]</t>
        </is>
      </c>
    </row>
    <row r="46">
      <c r="A46" s="4" t="inlineStr">
        <is>
          <t>Entity Common Stock, Shares Outstanding</t>
        </is>
      </c>
      <c r="C46" s="6" t="n">
        <v>683761</v>
      </c>
    </row>
    <row r="47">
      <c r="A47" s="4" t="inlineStr">
        <is>
          <t>Capital Stock</t>
        </is>
      </c>
    </row>
    <row r="48">
      <c r="A48" s="3" t="inlineStr">
        <is>
          <t>Document Information [Line Items]</t>
        </is>
      </c>
    </row>
    <row r="49">
      <c r="A49" s="4" t="inlineStr">
        <is>
          <t>Entity Common Stock, Shares Outstanding</t>
        </is>
      </c>
      <c r="C49" s="6" t="n">
        <v>14960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A. 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 B. Leased Property and Leases – In February of 2016, the FASB issued ASU 2016-02, Leases ("ASU 2016-02" or "ASC 842"), which amends the existing accounting standards for lease accounting, including requiring lessees to recognize most leases on their balance sheets and making targeted changes to lessor accounting. The Company adopted ASC 842 effective January 1, 2019 using the modified retrospective approach by applying the transition provisions at the beginning of the period of adoption. The adoption of the new standard resulted in the recording of right-of-use assets and lease liabilities of approximately $75 thousand each, included in prepaid expenses and other assets and accounts payable and other accrued liabilities, respectively, as of January 1, 2019, with no impact to retained earnings. The standard did not materially impact the Company's Consolidated Statements of Operations and had no impact on the Consolidated Statements of Cash Flows.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i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triple-net leases, the tenant is required to pay property taxes and insurance directly to the applicable third-party provider. Consistent with guidance in ASC 842, the Company will present the cost and the lessee's direct payment to the third-party under the triple-net leases on a net basis in the Consolidated Statements of Operations. C. 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 D. Long-Lived Asset Impairment – The Company's long-lived assets consist primarily of oi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the Company's long-lived assets' ability to generate future cash flows on an undiscounted basis. This differs from the evaluation of goodwill, for which the recoverability assessment utilizes fair value estimates that include discounted cash flows in the estimation process and accordingly any goodwill impairment recognized may not be indicative of a similar impairment of the related underlying long-lived assets. Management's projected cash flows of long-lived assets are primarily based on contractual cash flows that extend many years into the future. If those cash flow projections indicate that the long-lived asset's carrying value is not recoverable, management records an impairment charge for the excess of carrying value of the asset over its fair value. The estimate of fair value considers a number of factors, including the potential value that would be received if the asset were sold, discount rates and projected cash flows. Due to the imprecise nature of these projections and assumptions, actual results can differ from management's estimates. For the year ended December 31, 2021, the Company recognized a loss on impairment and disposal for the GIGS asset of $5.8 million, as more fully described in Note 5 ("Leased Properties And Leases"). For the year ended December 31, 2020, the Company recognized a loss on impairment for the GIGS asset of $140.3 million and a loss on impairment and disposal of the Pinedale LGS of $146.5 million, respectively, as more fully described in Note 5 ("Leased Properties And Leases"). There was no impairment of long-lived assets recorded during the year ended December 31, 2019. E. 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i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etermines an allowance is necessary, the amount deemed uncollecti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 During the years ended December 31, 2021, 2020 and 2019, the Company did not record provisions for loan loss. The Company's financing notes receivable are discussed more fully in Note 6 ("Financing Notes Receivable"). F. 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 See Note 13 ("Fair Value") for further discussion of the Company's fair value measurements. G. Cash and Cash Equivalents – The Company maintains cash balances at financial institutions in amounts that regularly exceed FDIC insured limits. The Company's cash equivalents are comprised of short-term, liquid money market instruments. H. 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ibility based on an analysis of specific outstanding receivables, current economic conditions and past collection experience. For the years ended December 31, 2021 and 2020, the Company determined that an allowance for doubtful accounts was not necessary. I. Deferred rent receivables – Lease receivables are determined according to the terms of the lease agreements entered into by the Company and its lessees. Lease receivables primarily represent timing differences between straight-line revenue recognition and contractual lease receipts. Beginning April 1, 2020, lease payments by the Company's GIGS tenant lapsed due to conditions related to the COVID-19 pandemic and energy markets, which resulted in the write-off of the deferred rent receivable of $30.1 million for the year ended December 31, 2020. Refer to Note 5 ("Leased Properties And Leases") for further details. J. Goodwill – Goodwill represents the excess of the amount paid for the Corridor InfraTrust Management, Inc. and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goodwill. In January 2017, the FASB issued ASU 2017-04, Simplifying the Test for Goodwill Impairment , which simplifies how an entity is required to test goodwill for impairment by eliminating step two from the goodwill impairment test. ASU 2017-04, Simplifying the Test for Goodwill Impairment became effective for all public entities on January 1, 2017.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 The Company elected to perform a qualitative goodwill impairment assessment for the years ended December 31, 2021 and 2020. In performing the qualitative assessment, the Company analyzed the key drivers and other external factors that impact the business in order to determine if any significant events, transactions or other factors had occurred or were expected to occur that would impair earnings or competitiveness, therefore impairing the fair value of the reporting units. After assessing the totality of events and circumstances, it was determined that it was not more likely than not that the fair value of the reporting units was less than the carrying value, and so it was not necessary to perform the quantitative step one test. Key drivers that were considered in the qualitative evaluation included: general economic conditions, including the COVID-19 pandemic, energy markets, natural gas pricing, input costs, liquidity and capital resources and customer outlook. For the years ended December 31, 2021 and 2020 the Company recognized no impairment of the reporting units. K. 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 ("ASC 470"), the Company recorded its Convertible Notes at the aggregate principal amount, less discount. The Company is amortizing the debt discount over the life of the Convertible Notes as additional non-cash interest expense utilizing the effective interest method. Refer to Note 14 ("Debt") for additional information. L. 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Upon decommissioning of the ARO or a portion thereof, the Company reduces the fair value of the liability and recognizes a (gain) loss on settlement of ARO as an operating item in the Consolidated Statements of Operations for the difference between the liability and actual decommissioning costs incurred. Refer to Note 15 ("Asset Retirement Obligation") for additional information. M. 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During 2020 and 2019, a substantial portion of the Company's revenue consisted of rental income from leasing arrangements, which is specifically excluded from ASC 606. However, the Company's transportation and distribution revenue is within the scope of the new guidance. The Company elected to apply the guidance only to open contracts as of the effective date. The Company recognized the cumulative effect of applying the new standard as an adjustment to the opening balance of stockholders' equity. Refer to Note 5 ("Leased Properties And Leases") for further discussion of the transition impact and related disclosures under ASC 606. Specific recognition policies for the Company's revenue items are as follows: • Transportation and distribution revenue – The Company's contracts related to transportation and distribution revenue are primarily comprised of a mix of oil and natural gas supply, transportation and distribution performance obligations, as well as limited performance obligations related to system maintenance and improvement. Transportation revenues are recognized by Crimson and MoGas and distribution revenues are recognized by Omega and Omega Gas Marketing, LLC. ◦ Under the Company's oil and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oil and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Pipeline loss allowance - The Company's crude oil transportation revenue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ve been transferred to the purchaser, the Company records this non-cash consideration as revenue at the contractual sales price within PLA revenue and PLA cost of revenues. ◦ The Company's contracts may also contain performance obligations related to system maintenance and improvement,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as the services are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As discussed in Note 5 ("Leased Properties And Leases"), the costs of system improvement projects are recognized as a financing arrangement in accordance with guidance in the lease standard while the margin is recognized in accordance with the revenue standard as discussed above. ◦ Under a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 Lease revenue – Refer to Leased Property and Leases for the Company's lease revenue recognition policy. N. Transportation and distribution expense – Included here are Crimson's cost of operating and maintaining the crude oil pipelines,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Under the Company's contract with the DOD, amounts paid by Omega for gas and propane are netted against sales and are presented in the transportation and distribution revenue line. See paragraph (M) above. O. 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 P. 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 Q. Offering Costs – Offering costs related to the issuance of common or preferred stock are charged to additional paid-in capital when the stock is issued. R. Earnings (Loss) Per Share – Basic earnings (los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 S. Federal and State Income Taxation – The Company is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1, and future periods, any deferred tax liability or asset generated will be related entirely to the assets and activities of the Company's TRSs. If the Company ceased to qualify as a REIT, the Company, as a C corporation, would be obligated to pay federal and state income tax on its taxable income. T. 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On February 4, 2021 (effective February 1, 2021), the Company completed the acquisition of a 49.50 percent interest in Crimson (which includes a 49.50 percent voting interest and the right to 100.0 percent of the economic benefit of Crimson's business, after satisfying the distribution rights of the remaining equity holders) for total consideration with a fair value of $343.8 million after giving effect to the initial working capital adjustments and with the right to acquire the remaining 50.50 percent, subject to CPUC approval. After giving effect to the initial working capital adjustments, the consideration consisted of a combination of cash on hand of $74.6 million, commitments to issue new common and preferred equity valued at $115.3 million, contribution of the GIGS asset with a fair value of $48.9 million to the sellers and $105.0 million in new term loan and revolver borrowings, all as detailed further below. The consideration was subject to a final working capital adjustment. Crimson is a CPUC regulated crude oil pipeline owner and operator, and its assets include four critical infrastructure pipeline systems spanning approximately 2,000 miles (including approximately 1,100 active miles) across northern, central and southern California, connecting California crude production to in-state refineries. To effect the Crimson Transaction, on February 4, 2021, the Company entered into and consummated a Membership Interest Purchase Agreement (the "MIPA") with CGI Crimson Holdings, L.L.C. ("Carlyle"), Crimson, and John D. Grier and certain affiliated trusts of Grier (the "Grier Members"). Pursuant to the terms of the MIPA, the Company acquired all of the Class C Units of Crimson owned by Carlyle, which represents 49.50 percent of all of the issued and outstanding membership interests of Crimson for approximately $66.0 million in cash (net of initial working capital adjustments) and the transfer to Carlyle of the Company's interest in GIGS (as further described in Note 5 ("Leased Properties And Leases")). Crimson Midstream Operating and Corridor MoGas also entered into a $105.0 million Amended and Restated Credit Agreement with Wells Fargo (as further described below and in Note 14 ("Debt"). Simultaneously, Crimson, the Company, and the Grier Members entered into the Third Amended and Restated Limited Liability Company Agreement ("Third LLC Agreement”) of Crimson. Pursuant to the terms of the Third LLC Agreement, the Grier Members' outstanding membership interests in Crimson were exchanged for 1,613,202 Class A-1 Units of Crimson, 2,436,000 Class A-2 Units of Crimson and 2,450,142 Class A- 3 Units of Crimson, which, as described in Note 16 ("Stockholders' Equity"), may eventually be exchangeable for shares of the Company's common and preferred stock. The Company received 10,000 Class B-1 Units, which represent the Company's economic interest in Crimson. The Class A-1 Units issued were subject to a final working capital adjustment. Additionally, 495,000 Class C-1 Units (representing 49.50 percent of the voting interests under the Third LLC Agreement) were issued to the Company in exchange for the former Class C Units acquired from Carlyle and 505,000 Class C-1 Units (representing 50.50 percent of the voting interests under the Third LLC Agreement) were issued to the Grier Members, in exchange for the Class C Units held by the Grier Members prior to the Crimson Transaction. In June 2021, a working capital adjustment was made for the Crimson Transaction which resulted in an increase in the assets acquired of $1.8 million. This resulted in an additional 37,043 Class A-1 Units being issued to the Grier Members for their 50.50 percent ownership interest and $907.7 thousand of additional cash being paid for the 49.50 percent ownership interest CorEnergy purchased. The newly issued units resulted in an increase in the aggregate value of non-controlling interest of $882.7 thousand and increased the Grier Members' total Class A-1 Units to 1,650,245. After the working capital adjustment and paid-in-kind dividends, the Grier Members' equity ownership interest is 50.62 percent as of September 30, 2021. The acquisition is being treated as a business combination in accordance with ASC 805, Business Combinations ,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Annual Report on Form 10-K,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ssets and liabilities are finalized and purchase price adjustments are completed. The following is a summary of a preliminary allocation of the purchase price: Crimson Midstream Holdings, LLC As of February 1, 2021 Working Capital Changes/PPA Adjustments December 31, 2021 Assets Acquired Cash and cash equivalents $ 6,554,921 $ — $ 6,554,921 Accounts and other receivables 11,394,441 — 11,394,441 Inventory 1,681,637 — 1,681,637 Prepaid expenses and other assets 6,144,932 — 6,144,932 Property and equipment (1) 332,174,531 1,540,608 333,715,139 Operating right-of-use asset 6,268,077 — 6,268,077 Total assets acquired: $ 364,218,539 $ 365,759,147 Liabilities Assumed Accounts payable and other accrued liabilities (1) $ 13,790,011 $ (249,847) $ 13,540,164 Operating lease liability 6,268,077 — 6,268,077 Unearned revenue 315,000 — 315,000 Total liabilities assumed: $ 20,373,088 $ 20,123,241 Fair Value of Net Assets Acquired: $ 343,845,451 $ 345,635,906 Non-controlling interest at fair value (2)(3) $ 115,323,036 $ 882,726 $ 116,205,762 (1) Amounts recorded for property and equipment include land, buildings, lease assets, leasehold improvements, furniture, fixtures and equipment. During the three months ended June 30, 2021, the Company recorded a $1.8 million working capital adjustments primarily related to the valuation of land. During the three months ended December 31, 2021, the Company recorded measurement period adjustments relating to (i) rights of way and pipelines, which resulted in $734 thousand additional depreciation for the year ended December 31, 2021 and (ii) accrued office lease in the amount of $250 thousand, which is netted against the $1.8 million working capital adjustment. (2) Includes a non-controlling interest for Grier Members' equity consideration in the Crimson Class A-1, A-2 and A-3 Units (including the 37,043 newly issued A-1 Units) with a total fair value of $116.2 million. Refer to "Fair Value of Non-controlling Interest" below and Note 16 ("Stockholders' Equity") for further details. (3) In addition to the newly issued Class A-1 Units, CorEnergy also paid $907,728 in cash as a contribution to Crimson Midstream Holdings, LLC. Fair Value of Assets and Liabilities Acquired The fair value of property and equipment was determined from an external valuation performed by an unrelated third party specialist based on the cost methodology. The preliminary fair value measurement of tangible assets is based on significant inputs not observable in the market and thus represent Level 3 measurements within the fair value measurement hierarchy. The significant unobservable input used includes a discount rate based on an estimated weighted average cost of capital of a theoretical market participant. The Company utilized a weighted average discount rate of 14.0 percent when deriving the fair value of the property and equipment acquired. The weighted average discount rate reflects management's best estimate of inputs a market participant would utilize. In addition, the Company utilized revenue, cost and growth projections in its discounted cash flows to value the assets and liabilities acquired as well as relevant third-party valuation data for the pipeline right of ways. The carrying value of cash and cash equivalents, accounts and other receivables, prepaid expenses and other assets, and accounts payable and other accrued liabilities, approximate fair value due to their short term, highly liquid nature. Inventory was valued based on average crude oil inventory prices, less an applicable discount to sell, at the acquisition date. Fair Value of Non-controlling Interest The fair value of the non-controlling interest for each of the Crimson Class A-1, A-2 and A-3 Units was determined from an external valuation performed by an unrelated third party specialist. As described in Note 16 ("Stockholders' Equity"), the holders of the Crimson A-1, A-2 and A-3 Units have the right to receive any distributions that the Company's Board of Directors determines would be payable as if they held (initially) the shares of Series C Preferred Stock, Series B Preferred Stock and Class B Common Stock, respectively, with all distributions on Class A-1 Units becoming tied to the Company's Series A Preferred Stock as of June 30, 2021 and distributions on the Class A-2 Units becoming tied to the Class B Common Stock as of July 7, 2021, as further described in Note 16 ("Stockholders' Equity"). To determine the fair value of the units on February 1, 2021, the third-party valuation specialists developed a Monte Carlo model to simulate a distribution of future prices underlying the CorEnergy securities associated with the Crimson A-1, A-2 and A-3 Units. The fair value measurement is based on observable inputs related to the Company's Common Stock and Series A Preferred Stock, including stock price, historical volatility and dividend yield. The fair value measurement is also based on significant inputs not observable in the market and thus represent Level 3 measurements. The significant unobservable inputs include a discount rate of 11.88 percent for the A-1 Units and 11.75 percent for the A-3 Units. The valuation for the A-2 Units assumed stockholder approval would be received to exchange the A-2 Units to Class B Common Stock instead of Series B Preferred Stock. Therefore, the valuation mirrors the assumptions utilized for the A-3 Units. During the year ended December 31, 2021, the Company incurred transaction costs and financing costs at closing of approximately $2.0 million and $2.8 million, respectively. The Company also incurred due diligence costs and other financing costs of $783 thousand and $235 thousand, respectively for year ended December 31, 2021. Total transaction, due diligence and financing costs, including $1.5 million incurred for the year ended December 31, 2020, for the Crimson Transaction were $7.3 million. Transaction and due diligence costs are recorded in general and administrative expenses in the Consolidated Statements of Operation. Financing costs were capitalized as deferred debt issuance costs in the Consolidated Balance Sheet. For the period from February 1, 2021 (effective date of the acquisition) to December 31, 2021, revenues for Crimson were $106.3 million and net income was $17.8 million. Pro Forma Results of Operations (Unaudited) The following selected comparative unaudited pro forma revenue information for the year ended December 31, 2021 and 2020, assumes that the Crimson acquisition occurred at the beginning of 2020,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as Crimson was part of a larger entity that was separated via a common control transfer at the closing of the Crimson Transaction. As a result, quarterly financial information has not been carved-out for the Crimson entities acquired in prior quarterly periods. Pro Forma Year Ended December 31, 2021 December 31, 2020 Revenues $ 136,921,819 $ 116,842,301 Corridor InfraTrust Management, LLC On July 6, 2021, the Company consummated the internalization of the Company’s management company (the “Internalization”) pursuant to the previously announced Contribution Agreement, dated as of February 4, 2021 (the Contribution Agreement”), by and among the Company and the Contributors. Pursuant to the Contribution Agreement and following approval by the Company’s stockholders, the Company, acquired Corridor, which owns the assets previously used by Corridor in its performance of the management functions previously provided to the Company. Upon closing of the Internalization, the Company became an internally managed real estate investment trust. As an internally managed company, the Company no longer pays the former Manager any fees or expense reimbursements arising from the Management Agreement but rather incurs the former Manager's direct employee compensation and office related expenses. The Internalization was consummated for a purchase price of approximately $14.6 million, payable in equity. Pursuant to the Contribution Agreement, the Company issued to the Contributors, based on each Contributor's percentage ownership in Corridor, an aggregate of: (i) 1,153,846 shares of Common Stock, (ii) 683,761 shares of Class B Common Stock, and (iii) 170,213 depositary shares of Series A Preferred Stock (collectively with the Common Stock and Class B Common Stock, the "REIT Stock"). At closing, the Management Agreement and Administrative Agreement were both effectively terminated. The acquisition is being treated as a business combination in accordance with ASC 805, Business Combinations ,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Annual Report on Form 10-K,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ssets and liabilities are finalized and purchase price adjustments are completed. The following is a summary of a preliminary allocation of the purchase price: Corridor InfraTrust Management, LLC As of July 6, 2021 Assets Acquired Cash and cash equivalents $ 952,487 Accounts and other receivables 344,633 Prepaid expenses and other assets 14,184 Property and equipment 87,101 Operating right-of-use asset 453,396 Goodwill 14,491,152 Total assets acquired: $ 16,342,953 Liabilities Assumed Accounts payable and other accrued liabilities $ 1,259,402 Operating lease liability 453,396 Total liabilities assumed: $ 1,712,798 Fair Value of Net Assets Acquired: $ 14,630,155 Fair Value of Assets and Liabilities Acqu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12 Months Ended</t>
        </is>
      </c>
    </row>
    <row r="2">
      <c r="B2" s="2" t="inlineStr">
        <is>
          <t>Dec. 31, 2021</t>
        </is>
      </c>
    </row>
    <row r="3">
      <c r="A3" s="3" t="inlineStr">
        <is>
          <t>Revenue from Contract with Customer [Abstract]</t>
        </is>
      </c>
    </row>
    <row r="4">
      <c r="A4" s="4" t="inlineStr">
        <is>
          <t>TRANSPORTATION AND DISTRIBUTION REVENUE</t>
        </is>
      </c>
      <c r="B4" s="4" t="inlineStr">
        <is>
          <t>TRANSPORTATION AND DISTRIBUTION REVENUE The Company's contracts related to transportation and distribution revenue are primarily comprised of a mix of crude oil, natural gas supply, and natural gas transportation and distribution performance obligations, as well as limited performance obligations related to system maintenance and improvement. Refer to Note 2 ("Significant Accounting Policies") for additional details on the Company's revenue recognition policies under ASC 606. Crude Oil and Natural Gas Transportation and Distribution Under the Company's (i) crude oil and natural gas transportation, (ii) natural gas supply, and (iii) natural gas distribution performance obligations, the customer simultaneously receives and consumes the benefit of the services as the commodity is delivered. Therefore, the transaction price is allocated proportionally over the series of identical performance obligations with each contract, and the Company satisfies performance obligations over time as midstream transportation and distribution services are performed. The transaction price is calculated based on (i) index price, plus a contractual markup in the case of natural gas supply agreements (considered variable due to fluctuations in the index), (ii) CPUC and FERC regulated rates or negotiated rates in the case of transportation agreements and (iii) contracted amounts (with annual CPI escalators) in the case of the Company's distribution agreement. The Company's crude oil transportation revenue also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ve been transferred to the purchaser, the Company records this non-cash consideration as revenue at the contractual sales price within PLA revenue and PLA cost of revenues.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System Maintenance &amp; Improvement System maintenance and improvement contracts are specific and tailored to the customer's needs, have no alternative use and have an enforceable right to payment as the services are provided. Revenue is recognized on an input method, based on the actual cost of service as a measure of the performance obligation satisfaction. Differences between amounts invoiced and revenue recognized under the input method are reflected as an asset or liability on the Consolidated Balance Sheets. The costs of system improvement projects are recognized as a financing arrangement in accordance with guidance in the lease standard while the margin is recognized in accordance with the revenue standard as discussed above. The table below summarizes the Company's contract liability balance related to its transportation and distribution revenue contracts as of December 31, 2021 and 2020: Contract Liability (1) December 31, 2021 December 31, 2020 Beginning Balance January 1 $ 6,104,979 $ 6,850,790 Unrecognized Performance Obligations 199,405 347,811 Recognized Performance Obligations (965,020) (1,093,622) Ending Balance December 31 $ 5,339,364 $ 6,104,979 (1) The contract liability balance is included in unearned revenue in the Consolidated Balance Sheets. The Company's contract asset balance was $40 thousand and $363 thousand as of December 31, 2021 and 2020, respectively. The Company also recognized deferred contract costs related to incremental costs to obtain a transportation performance obligation contract, which are amortized on a straight-line basis over the remaining term of the contract. As of December 31, 2021, the remaining unamortized deferred contract costs balance was $853 thousand. The contract asset and deferred contract costs balances are included in prepaid expenses and other assets in the Consolidated Balance Sheets. The following is a breakout of the Company's transportation and distribution revenue for the years ended December 31, 2021, 2020 and 2019: For the Years Ended December 31, 2021 2020 2019 Crude oil transportation revenue 81.5 % — % — % Natural gas transportation contracts 13.1 % 64.3 % 67.8 % Natural gas distribution contracts 4.1 % 23.9 % 25.5 % Other 1.3 % 11.8 % 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D PROPERTIES AND LEASES</t>
        </is>
      </c>
      <c r="B1" s="2" t="inlineStr">
        <is>
          <t>12 Months Ended</t>
        </is>
      </c>
    </row>
    <row r="2">
      <c r="B2" s="2" t="inlineStr">
        <is>
          <t>Dec. 31, 2021</t>
        </is>
      </c>
    </row>
    <row r="3">
      <c r="A3" s="3" t="inlineStr">
        <is>
          <t>Leases [Abstract]</t>
        </is>
      </c>
    </row>
    <row r="4">
      <c r="A4" s="4" t="inlineStr">
        <is>
          <t>LEASED PROPERTIES AND LEASES</t>
        </is>
      </c>
      <c r="B4" s="4" t="inlineStr">
        <is>
          <t xml:space="preserve">LEASED PROPERTIES AND LEASESPrior to 2021, the Company primarily acquired midstream and downstream assets in the U.S. energy sector such as pipelines, storage terminals, and gas and electric distribution systems and, historically, leased many of these assets to operators under triple- 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 by lease basis. The evaluation primarily included assessing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all of its leased assets including (i) GIGS on February 4, 2021 as described further below and (ii) the Pinedale LGS on June 30, 2020 in a sale to its tenant, Ultra Wyoming, LLC ("Ultra Wyoming") pursuant to the terms of the sale agreement approved by the U.S. Bankruptcy Court overseeing the bankruptcy proceedings of Ultra Wyoming and its parent company, Ultra Petroleum Corp ("UPL"). Sale and Impairment of the Grand Isle Gathering System During 2020, the EGC Tenant's nonpayment of rent along with the significant decline in the global oil market triggered indicators of impairment for the GIGS asset. As a result, the Company recognized a $140.3 million loss on impairment of leased property related to the GIGS asset in the Consolidated Statements of Operations for the year ended December 31, 2020. The Company also previously recognized a deferred rent receivable for the Grand Isle Gathering Lease, which primarily represented timing differences between the straight-line revenue recognition and contractual lease receipts over the lease term. Given the EGC's Tenant's nonpayment of rent and the Company's expectations surrounding the collectability of the contractual lease payments under the lease, the Company recognized a non-cash write-off of the deferred rent receivable of $30.1 million. The non-cash write-off was recognized as a reduction of revenue in the Consolidated Statements of Operations for the year ended December 31, 2020. As discussed in Note 3 ("Acquisitions"), on February 4, 2021, the GIGS asset was used as partial consideration for the acquisition of the Company'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GIGS asset had a carrying value of $63.5 million and the asset retirement obligation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their expected operation of the asset. The fair value measurement is also based on significant inputs not observable in the market and thus represent Level 3 measurements. The significant unobservable inputs include a discount rate of 11.75 percent. The contribution of the GIGS Disposal Group resulted in a loss on impairment and disposal of leased property of $5.8 million in the Consolidated Statements of Operations in the first quarter of 2021. Termination of the Grand Isle Lease Agreement As described in Note 11 ("Management Agreement"), in connection with the GIGS disposition, the Company and Grand Isle Corridor entered into a Settlement and Mutual Release Agreement (the "Settlement Agreement") with the EGC Tenant, EGC, and CEXXI, LLC (the "EXXI Enti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year ended December 31, 2021. Sale and Impairment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4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of $164.5 million. As a result of these indicators and the sale of the Pinedale LGS, the Company recognized a loss on impairment and disposal of leased property in the Consolidated Statement of Operations of approximately $146.5 million for the year ended December 31, 2020. Further, the sale of the Pinedale LGS resulted in the termination of the Pinedale Lease Agreement, and the Company recognized a loss on termination of lease of approximately $458 thousand for the year ended December 31, 2020. These losses were partially offset by the settlement of the Amended Pinedale Term Credit Facility with Prudential (as discussed above and in Note 14 ("Debt"), which resulted in a gain on extinguishment of debt of $11.0 million for year ended December 31, 2020. LESSOR - LEASED PROPERTIES Beginning in 2019, the Company concluded that Omega's long-term contract with the DOD to provide natural gas distribution to Fort Leonard Wood through Omega's pipeline distribution system on the military post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to not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ASED PROPERTIES AND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The COVID-19 pandemic-related reduction in energy demand and the uncertainty of production from OPEC members, US producers and other international suppliers caused significant disruptions and volatility in the global oil marketplace during 2020, which adversely affected our tenants. In response to COVID-19, governments around the world implemented stringent measures to help reduce the spread of the virus, including stay-at-home and shelter-in-place orders, travel restrictions and other measures. These measures adversely affected the economies and financial markets of the U.S. and many other countries, resulting in an economic downturn that has negatively impacted global demand and prices for the products handled by the Company's pipelines, terminals and other facilities. The following table reflects the depreciation and amortization included in the accompanying Consolidated Statements of Operations associated with the Company's leases and leased properties: For the Years Ended December 31, 2021 2020 2019 Depreciation Expense GIGS (1) $ 140,860 $ 6,013,322 $ 9,763,163 Pinedale (2) — 3,695,599 8,869,440 United Property Systems 41,256 39,737 39,117 Total Depreciation Expense $ 182,116 $ 9,748,658 $ 18,671,720 Amortization Expense - Deferred Lease Costs GIGS (1) $ 2,547 $ 30,564 $ 30,564 Pinedale (2) — 30,684 61,368 Total Amortization Expense - Deferred Lease Costs $ 2,547 $ 61,248 $ 91,932 ARO Accretion Expense GIGS (1) $ 40,545 $ 461,713 $ 443,969 Total ARO Accretion Expense $ 40,545 $ 461,713 $ 443,969 (1) In February 4, 2021, the Grand Isle Gathering System was sold as partial consideration for Crimson Midstream Holdings. (2) On June 30, 2020, the Pinedale LGS was sold to Ultra Wyoming, terminating the Pinedale Lease Agreement. The following table reflects the deferred costs that are included in the accompanying Consolidated Balance Sheets associated with the Company's leased properties: December 31, 2021 December 31, 2020 Net Deferred Lease Costs GIGS $ — $ 168,191 Total Deferred Lease Costs, net $ — $ 168,191 LESSEE - LEASED PROPERTIES The Company's operating subsidiaries currently lease land, corporate office space, single-use office space and equipment. During the year ended December 31, 2021, the Company acquired additional right-of-use assets and lease liabilities in connection with the Crimson Transaction, in connection with the Internalization, and the Company signed a new lease for the Denver corporate office. The Company's leases are classified as operating leases and presented as operating right-of-use assets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years ended December 31, 2021 and 2020: For the Year Ended December 31, 2021 December 31, 2020 Lease cost: Operating lease cost $ 1,462,133 $ 41,426 Short term lease cost 229,166 — Other Information: Cash paid for amounts included in the measurement of lease liabilities Operating cash flows from operating leases $ 1,691,894 $ 41,426 The following table reflects the weighted average lease term and discount rate for leases in which the Company is a lessee: December 31, 2021 December 31, 2020 Weighted-average remaining lease term - operating leases (in years) 10.0 1.8 Weighted-average discount rate - operating leases 7.04 % 7.45 % The following table reflects the undiscounted cash flows for future minimum lease payments under noncancellable operating leases reconciled to the Company's lease liabilities on our Consolidated Balance Sheet as of December 31, 2021: For the Years Ending December 31, Operating Leases 2022 1,774,495 2023 1,179,989 2024 446,459 2025 419,068 2026 464,849 Thereafter 4,437,549 Total 8,722,409 Less: Present Value Discount 2,675,752 Operating Lease Liabilities $ 6,046,657 </t>
        </is>
      </c>
    </row>
    <row r="5">
      <c r="A5" s="4" t="inlineStr">
        <is>
          <t>LEASED PROPERTIES AND LEASES</t>
        </is>
      </c>
      <c r="B5" s="4" t="inlineStr">
        <is>
          <t xml:space="preserve">LEASED PROPERTIES AND LEASESPrior to 2021, the Company primarily acquired midstream and downstream assets in the U.S. energy sector such as pipelines, storage terminals, and gas and electric distribution systems and, historically, leased many of these assets to operators under triple- net leases. The Company's leased property was classified as an operating lease and was recorded as leased property in the Consolidated Balance Sheets. Base rent related to the Company's leased property was recognized on a straight-line basis over the term of the lease when collectability was probable. Participating rent was recognized when it was earned, based on the achievement of specified performance criteria. Base and participating rent were recorded as lease revenue in the Consolidated Statements of Operations. The Company regularly evaluated the collectability of any deferred rent receivable on a lease by lease basis. The evaluation primarily included assessing the financial condition and credit quality of the Company's tenants, changes in tenants' payment history and current economic factors. When the collectability of the deferred rent receivable or future lease payments were no longer probable, the Company recognized a write-off of the deferred rent receivable as a reduction of revenue in the Consolidated Statements of Operations. The Company divested all of its leased assets including (i) GIGS on February 4, 2021 as described further below and (ii) the Pinedale LGS on June 30, 2020 in a sale to its tenant, Ultra Wyoming, LLC ("Ultra Wyoming") pursuant to the terms of the sale agreement approved by the U.S. Bankruptcy Court overseeing the bankruptcy proceedings of Ultra Wyoming and its parent company, Ultra Petroleum Corp ("UPL"). Sale and Impairment of the Grand Isle Gathering System During 2020, the EGC Tenant's nonpayment of rent along with the significant decline in the global oil market triggered indicators of impairment for the GIGS asset. As a result, the Company recognized a $140.3 million loss on impairment of leased property related to the GIGS asset in the Consolidated Statements of Operations for the year ended December 31, 2020. The Company also previously recognized a deferred rent receivable for the Grand Isle Gathering Lease, which primarily represented timing differences between the straight-line revenue recognition and contractual lease receipts over the lease term. Given the EGC's Tenant's nonpayment of rent and the Company's expectations surrounding the collectability of the contractual lease payments under the lease, the Company recognized a non-cash write-off of the deferred rent receivable of $30.1 million. The non-cash write-off was recognized as a reduction of revenue in the Consolidated Statements of Operations for the year ended December 31, 2020. As discussed in Note 3 ("Acquisitions"), on February 4, 2021, the GIGS asset was used as partial consideration for the acquisition of the Company'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GIGS asset had a carrying value of $63.5 million and the asset retirement obligation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their expected operation of the asset. The fair value measurement is also based on significant inputs not observable in the market and thus represent Level 3 measurements. The significant unobservable inputs include a discount rate of 11.75 percent. The contribution of the GIGS Disposal Group resulted in a loss on impairment and disposal of leased property of $5.8 million in the Consolidated Statements of Operations in the first quarter of 2021. Termination of the Grand Isle Lease Agreement As described in Note 11 ("Management Agreement"), in connection with the GIGS disposition, the Company and Grand Isle Corridor entered into a Settlement and Mutual Release Agreement (the "Settlement Agreement") with the EGC Tenant, EGC, and CEXXI, LLC (the "EXXI Enti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year ended December 31, 2021. Sale and Impairment of the Pinedale Liquids Gathering System On April 14, 2020, UPL, the parent and guarantor of the lease obligations of the tenant and operator of the Company's Pinedale LGS, announced that its significant indebtedness and extremely challenging current market conditions raised a substantial doubt about its ability to continue as a going concern. The going concern qualification in UPL's financial statements filed in its 2019 10-K resulted in defaults under UPL's credit and term loan agreement. UPL also disclosed that it elected not to make interest payments on certain outstanding indebtedness, triggering a 30-day grace period. If such interest payments were not made by the end of the grace period, an event of default would occur, potentially causing its outstanding indebtedness to become immediately due and payable. UPL further disclosed that if it was unable to obtain sufficient additional capital to repay the outstanding indebtedness and sufficient liquidity to meet its operating needs, it may be necessary for UPL to seek protection from creditors under Chapter 11 of the U.S. Bankruptcy Code. On May 14, 2020, UPL filed a voluntary petition to reorganize under Chapter 11 of the U.S. Bankruptcy Code. The filing included Ultra Wyoming, the operator of the Pinedale LGS and tenant under the Pinedale Lease Agreement with the Company's indirect wholly owned subsidiary Pinedale LP. The bankruptcy filing of both the guarantor, UPL, and the tenant constituted defaults under the terms of the Pinedale Lease Agreement. The bankruptcy filing imposed a stay of CorEnergy's ability to exercise remedies for the foregoing defaults. Ultra Wyoming also filed a motion to reject the Pinedale Lease Agreement, with a request that such motion be effective June 30, 2020. Pending the effective date of the rejection, Section 365 of the Bankruptcy Code generally requires Ultra Wyoming to comply on a timely basis with the provisions of the Pinedale Lease Agreement, including the payment provisions. Accordingly, the Company received the rent payments due on the first day of April, May and June 2020. Pinedale LP, along with Prudential, the lender under the Amended Pinedale Term Credit Facility discussed in Note 14 ("Debt"), commenced discussions with UPL which resulted in UPL presenting an initial offer to purchase the Pinedale LGS. The Amended Pinedale Term Credit Facility was secured by the Pinedale LGS and was not secured by any assets of CorEnergy or its other subsidiaries. On June 5, 2020, Pinedale LP filed a motion with the U.S. Bankruptcy Court objecting to Ultra Wyoming's motion to reject the Pinedale Lease Agreement while continuing its negotiations with UPL. Pinedale LP and the Company agreed in principle to terms with Ultra Wyoming to sell the Pinedale LGS for $18.0 million cash as set forth in a non-binding term sheet that was filed with the U.S. Bankruptcy Court in UPL’s Chapter 11 case along with a motion for approval of the transaction on June 22, 2020. A copy of the draft definitive purchase and sale agreement was also filed with the motion. On June 26, 2020, the U.S. Bankruptcy Court in UPL’s Chapter 11 case approved the sale of the Pinedale LGS. Following such approval, on June 29, 2020, Pinedale LP entered into the purchase and sale agreement (the "Sale Agreement") with Ultra Wyoming. On June 30, 2020, Pinedale LP closed on the sale of the Pinedale LGS to its tenant, Ultra Wyoming, for total cash consideration of $18.0 million, and the Pinedale Lease Agreement was terminated. The sale was completed pursuant to the terms of the Sale Agreement previously approved by the bankruptcy court as discussed above. In connection with the closing of the sale, the Company and Pinedale LP entered into a mutual release of all claims related to the Pinedale LGS and the Pinedale Lease Agreement with UPL and Ultra Wyoming, including a release by Pinedale LP of all claims against UPL and Ultra Wyoming arising from the rejection or termination of the Pinedale Lease Agreement. In conjunction with the sale of the Pinedale LGS described above, Pinedale LP and the Company entered into a compromise and release agreement (the "Release Agreement") with Prudential related to the Amended Pinedale Term Credit Facility, which had an outstanding balance of approximately $32.0 million, net of $132 thousand of deferred debt issuance costs. Pursuant to the Release Agreement, the $18.0 million sale proceeds from the Sale Agreement were provided by Ultra Wyoming directly to Prudential. The Company also provided the remaining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During the negotiation and closing of the sale of the Pinedale LGS to Ultra Wyoming, the Company determined impairment indicators existed as the value to be received from the sale was less than the carrying value of the asset of $164.5 million. As a result of these indicators and the sale of the Pinedale LGS, the Company recognized a loss on impairment and disposal of leased property in the Consolidated Statement of Operations of approximately $146.5 million for the year ended December 31, 2020. Further, the sale of the Pinedale LGS resulted in the termination of the Pinedale Lease Agreement, and the Company recognized a loss on termination of lease of approximately $458 thousand for the year ended December 31, 2020. These losses were partially offset by the settlement of the Amended Pinedale Term Credit Facility with Prudential (as discussed above and in Note 14 ("Debt"), which resulted in a gain on extinguishment of debt of $11.0 million for year ended December 31, 2020. LESSOR - LEASED PROPERTIES Beginning in 2019, the Company concluded that Omega's long-term contract with the DOD to provide natural gas distribution to Fort Leonard Wood through Omega's pipeline distribution system on the military post meets the definition of a lease under ASC 842. Omega is the lessor in the contract and the lease is classified as an operating lease. The Company noted the non-lease component is the predominant component in the lease, and the timing and pattern of transfer of the lease component and the associated non-lease component are the same. As discussed in Note 2 ("Significant Accounting Policies"), the Company elected to not separate lease and related non-lease components if the non-lease components otherwise would be accounted for in accordance with the revenue standard under ASC 606; therefore, the Company continues to account for the DOD contract under the revenue standard. In the second quarter of 2019, the Company started a system improvement project on Omega's pipeline distribution system, which is considered a "built to suit" transaction under ASC 842. The system improvement project is a separate lease component and the DOD is deemed to control the system improvement due to certain contract provisions. As a result, the Company accounted for the costs of the system improvement as a financing arrangement, which is included in accounts and other receivables in the Consolidated Balance Sheets. The margin the Company earned on the system improvement project is a non-lease component accounted for under the revenue standard. Refer to Note 2 ("Significant Accounting Policies") for further details. LEASED PROPERTIES AND TENANT INFORMATION Substantially all of the lease tenants' financial results are driven by exploiting naturally occurring oil and natural gas hydrocarbon deposits beneath the Earth's surface. As a result, the tenants' financial results are highly dependent on the performance of the oil and natural gas industry, which is highly competitive and subject to volatility. During the terms of the leases, management monitors the credit quality of its tenants by reviewing their published credit ratings, if available, reviewing publicly available financial statements, or reviewing financial or other operating statements, monitoring news reports regarding the tenants and their respective businesses and monitoring the timeliness of lease payments and the performance of other financial covenants under their leases. The COVID-19 pandemic-related reduction in energy demand and the uncertainty of production from OPEC members, US producers and other international suppliers caused significant disruptions and volatility in the global oil marketplace during 2020, which adversely affected our tenants. In response to COVID-19, governments around the world implemented stringent measures to help reduce the spread of the virus, including stay-at-home and shelter-in-place orders, travel restrictions and other measures. These measures adversely affected the economies and financial markets of the U.S. and many other countries, resulting in an economic downturn that has negatively impacted global demand and prices for the products handled by the Company's pipelines, terminals and other facilities. The following table reflects the depreciation and amortization included in the accompanying Consolidated Statements of Operations associated with the Company's leases and leased properties: For the Years Ended December 31, 2021 2020 2019 Depreciation Expense GIGS (1) $ 140,860 $ 6,013,322 $ 9,763,163 Pinedale (2) — 3,695,599 8,869,440 United Property Systems 41,256 39,737 39,117 Total Depreciation Expense $ 182,116 $ 9,748,658 $ 18,671,720 Amortization Expense - Deferred Lease Costs GIGS (1) $ 2,547 $ 30,564 $ 30,564 Pinedale (2) — 30,684 61,368 Total Amortization Expense - Deferred Lease Costs $ 2,547 $ 61,248 $ 91,932 ARO Accretion Expense GIGS (1) $ 40,545 $ 461,713 $ 443,969 Total ARO Accretion Expense $ 40,545 $ 461,713 $ 443,969 (1) In February 4, 2021, the Grand Isle Gathering System was sold as partial consideration for Crimson Midstream Holdings. (2) On June 30, 2020, the Pinedale LGS was sold to Ultra Wyoming, terminating the Pinedale Lease Agreement. The following table reflects the deferred costs that are included in the accompanying Consolidated Balance Sheets associated with the Company's leased properties: December 31, 2021 December 31, 2020 Net Deferred Lease Costs GIGS $ — $ 168,191 Total Deferred Lease Costs, net $ — $ 168,191 LESSEE - LEASED PROPERTIES The Company's operating subsidiaries currently lease land, corporate office space, single-use office space and equipment. During the year ended December 31, 2021, the Company acquired additional right-of-use assets and lease liabilities in connection with the Crimson Transaction, in connection with the Internalization, and the Company signed a new lease for the Denver corporate office. The Company's leases are classified as operating leases and presented as operating right-of-use assets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years ended December 31, 2021 and 2020: For the Year Ended December 31, 2021 December 31, 2020 Lease cost: Operating lease cost $ 1,462,133 $ 41,426 Short term lease cost 229,166 — Other Information: Cash paid for amounts included in the measurement of lease liabilities Operating cash flows from operating leases $ 1,691,894 $ 41,426 The following table reflects the weighted average lease term and discount rate for leases in which the Company is a lessee: December 31, 2021 December 31, 2020 Weighted-average remaining lease term - operating leases (in years) 10.0 1.8 Weighted-average discount rate - operating leases 7.04 % 7.45 % The following table reflects the undiscounted cash flows for future minimum lease payments under noncancellable operating leases reconciled to the Company's lease liabilities on our Consolidated Balance Sheet as of December 31, 2021: For the Years Ending December 31, Operating Leases 2022 1,774,495 2023 1,179,989 2024 446,459 2025 419,068 2026 464,849 Thereafter 4,437,549 Total 8,722,409 Less: Present Value Discount 2,675,752 Operating Lease Liabilities $ 6,046,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12 Months Ended</t>
        </is>
      </c>
    </row>
    <row r="2">
      <c r="B2" s="2" t="inlineStr">
        <is>
          <t>Dec. 31, 2021</t>
        </is>
      </c>
    </row>
    <row r="3">
      <c r="A3" s="3" t="inlineStr">
        <is>
          <t>Receivables [Abstract]</t>
        </is>
      </c>
    </row>
    <row r="4">
      <c r="A4" s="4" t="inlineStr">
        <is>
          <t>FINANCING NOTES RECEIVABLE</t>
        </is>
      </c>
      <c r="B4" s="4" t="inlineStr">
        <is>
          <t xml:space="preserve">FINANCING NOTES RECEIVABLE Four Wood Financing Note Receivable On August 10, 2021, the terms of the Compass REIT Loan were amended (i) to extend the maturity date from November 30, 2024 to July 31, 2026 and (ii) to reduce payments to $24 thousand per month through the maturity date beginning as of August 31, 2021. Additionally, the amended Compass REIT Loan will continue to accrue interest at an annual rate of 12.0 percent. As of December 31, 2021 and December 31, 2020, the Compass REIT Loan was valued at $1.0 million, and $1.2 million, respectively. On May 22, 2020, the terms of the Compass REIT Loan were amended (i) to extend the maturity date from June 30, 2021 to November 30, 2024 and (ii) to reduce payments to interest only through December 31, 2020. Additionally, the amended Compass REIT Loan will continue to accrue interest at an annual rate of 8.5 percent through May 31, 2021. Subsequent to May 31, 2021 interest will accrue at an annual rate of 12 percent. Monthly principal payments of approximately $11 thousand resumed on January 1, 2021 and increase annually beginning on June 30, 2021 through the maturity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Deferred income taxes reflect the net tax effect of temporary differences between the carrying amount of assets and liabilities for financial reporting and tax purposes. Components of the Company's deferred tax assets and liabilities as of December 31, 2021 and 2020, are as follows: Deferred Tax Assets and Liabilities December 31, 2021 December 31, 2020 Deferred Tax Assets: Deferred contract revenue $ 1,333,510 $ 1,474,962 Net operating loss carryforwards 6,929,821 6,438,628 Capital loss carryforward 92,418 92,418 Other 366 420 Sub-total $ 8,356,115 $ 8,006,428 Valuation allowance (3,891,342) (92,418) Sub-total $ 4,464,773 $ 7,914,010 Deferred Tax Liabilities: Cost recovery of leased and fixed assets $ (4,187,621) $ (3,578,283) Other (70,867) (53,151) Sub-total $ (4,258,488) $ (3,631,434) Total net deferred tax asset $ 206,285 $ 4,282,576 As of December 31, 2021, the total deferred tax assets and liabilities presented above relate to the Company'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As of December 31, 2021, the Company had no uncertain positions. Tax years subsequent to the year ended December 31, 2017 , remain open to examination by federal and state tax authorities. As of December 31, 2021 and 2020, the TRSs had cumulative net operating loss carryforwards ("NOL") of $28.7 million a nd $26.7 million, respectively. Net operating losses of $25.5 million generated during the years ended December 31, 2021, 2020, 2019 and 2018 may be carried forward indefinitely, subject to limitation. Net operating losses generated for years prior to December 31, 2018 may be carried forward for 20 years. If not utilized, the net operating loss will expire as follows: $328 thousand, $176 thousand, $828 thousand, and $2 million in the years ending December 31, 2034, 2035, 2036 and 2037, respectively. The Company also has a capital loss carryforward of $440 thousand as of December 31, 2021 and 2020, respectively, which if not utilized, will expire as of December 31, 2024. Management assessed the available evidence and determined that it is more likely than not that the capital loss carryforward will not be utilized prior to expiration. Due to the uncertainty of realizing this deferred tax asset, a valuation allowance of $92 thousand was recorded equal to the amount of the tax benefit of this carryforward at December 31, 2021 and 2020. Additionally, the Company determined that certain of the federal and state net operating losses would not be utilized prior to their expiration. Due to the uncertainty of realizing these deferred tax assets, a total valuation allowance of $3.8 million was recorded as of December 31, 2021. The valuation allowance at December 31, 2021 includes a $92 thousand valuation allowance for Corridor Private and $3.8 million valuation allowance for Corridor MoGas. In the future, if the Company concludes, based on existence of sufficient evidence, that it should realize more or less of the deferred tax assets, the valuation allowance will be adjusted accordingly in the period such conclusion is made. On March 27, 2020, the Coronavirus Aid, Relief, and Economic Security Act (the "CARES Act") was enacted in response to the COVID-19 pandemic. The CARES Act, among other things, permitted NOL carryovers and carrybacks to offset 100 percent of taxable income for taxable years beginning before 2021. In addition, the CARES Act allowed NOLs originating in 2018, 2019 and 2020 to be carried back to each of the five preceding taxable years to generate a refund of previously paid income taxes. Certain of the Company’s TRSs have NOLs totaling approximately $1.2 million were eligible for carryback under the CARES Act. The benefit of these carrybacks has been recorded as an increase to income taxes receivable and a reduction to deferred tax assets. Certain NOLs which were initially measured at the current corporate income tax rate of 21 percent are being carried back to offset taxable income that was taxed at a pre-Tax Cuts and Jobs Act of 2017 rate of 34 percent. The benefit received from the rate differential is reflected in the income tax provision for the year ended December 31, 2020. Total income tax expense (benefit) differs from the amount computed by applying the federal statutory income tax rate of 21 percent for the years ended December 31, 2021, 2020 and 2019, to income or loss from operations and other income and expense for the years presented, as follows: Income Tax Expense (Benefit) For the Years Ended December 31, 2021 2020 2019 Application of statutory income tax rate $ (2,717,152) $ (64,292,012) $ 904,111 State income taxes, net of federal tax benefit 681,342 35,371 409,839 Income of Real Estate Investment Trust not subject to tax 2,971,378 64,331,160 (941,900) Increase in valuation allowance 3,159,313 — — Other (20,122) (159,377) (137,432) Total income tax expense (benefit) $ 4,074,759 $ (84,858) $ 234,618 Total income taxes are computed by applying the federal statutory rate of 21 percent plus a blended state income tax rate. CorEnergy BBWS has a blended state income tax rate of approximately 3 percent for the years ended December 31, 2021 and December 31, 2020 and a blended state income tax rate of approximately 5 percent for the year ended December 31, 2019 due to its operations in Missouri. Because Corridor MoGas primarily only operates in the state of Missouri, a blended state income tax rate of 3 percent was used for the operation of the TRS for the years ended December 31, 2021 and December 31, 2020 and 5 percent was used for the year ended December 31, 2019. For CorEnergy BBWS and Corridor MoGas, the blended state rate includes the enacted decrease in the Missouri state income tax rate effective in 2020. As a result of the decreased rate, additional deferred state income taxes of $315 thousand resulting from the application of the newly enacted rate to existing deferred balances was recorded in the first quarter of 2019. Crimson Midstream Holding I operates only in the state of California and uses a net state rate of 7% for the year ended December 31, 2021. For the years ended December 31, 2021, 2020 and 2019, all of the income tax expense (benefit) presented above relates to the assets and activities held in the Company's TRSs. The components of income tax expense (benefit) include the following for the periods presented: Components of Income Tax Expense (Benefit) For the Years Ended December 31, 2021 2020 2019 Current tax expense (benefit) Federal $ (7,154) $ (420,074) $ (159,381) State (net of federal tax benefit) 5,623 24,231 39,357 Total current tax benefit $ (1,531) $ (395,843) $ (120,024) Deferred tax expense (benefit) Federal $ 3,400,571 $ 299,845 $ (15,840) State (net of federal tax benefit) 675,719 11,140 370,482 Total deferred tax expense $ 4,076,290 $ 310,985 $ 354,642 Total income tax expense (benefit), net $ 4,074,759 $ (84,858) $ 234,618 The aggregate cost of securities for federal income tax purposes and securities with unrealized appreciation and depreciation, were as follows: Aggregate Cost of Securities for Income Tax Purposes December 31, 2021 December 31, 2020 Aggregate cost for federal income tax purposes $ — $ 301,314 Gross unrealized appreciation — — Gross unrealized depreciation — — Net unrealized appreciation $ — $ — The Company provides the following tax information to its Common Stockholders pertaining to the character of distributions paid during tax years 2021, 2020 and 2019. For a Common Stockholder that received all distributions in cash during 2021, 100.0 percent will be treated as return of capital. The per share characterization by quarter is reflected in the following tables (unaudited): 2021 Common Stock Tax Information Record Date Ex-Dividend Date Payable Date Total Distribution per Share Total Ordinary Dividends Qualified Dividends Capital Gain Distributions Nondividend Distributions Section 199A Dividends 2/12/2021 2/11/2021 2/26/2021 $ 0.0500 $ — $ — $ — $ 0.0500 $ — 5/14/2021 5/13/2021 5/28/2021 0.0500 — — — 0.0500 — 8/17/2021 8/16/2021 8/31/2021 0.0500 — — — 0.0500 — 11/16/2021 11/15/2021 11/30/2021 0.0500 — — — 0.0500 — Total 2021 Distributions $ 0.2000 $ — $ — $ — $ 0.2000 $ — 2020 Common Stock Tax Information Record Date Ex-Dividend Date Payable Date Total Distribution per Share Total Ordinary Dividends Qualified Dividends Capital Gain Distributions Nondividend Distributions Section 199A Dividends 2/14/2020 2/13/2020 2/28/2020 $ 0.7500 $ — $ — $ — $ 0.7500 $ — 5/15/2020 5/14/2020 5/29/2020 0.0500 — — — 0.0500 — 8/17/2020 8/14/2020 8/31/2020 0.0500 — — — 0.0500 — 11/16/2020 11/13/2020 11/30/2020 0.0500 — — — 0.0500 — Total 2020 Distributions $ 0.9000 $ — $ — $ — $ 0.9000 $ — 2019 Common Stock Tax Information Record Date Ex-Dividend Date Payable Date Total Distribution per Share Total Ordinary Dividends Qualified Dividends Capital Gain Distributions Nondividend Distributions Section 199A Dividends 2/14/2019 2/13/2019 2/28/2019 $ 0.7500 $ 0.5803 $ — $ 0.0156 $ 0.1541 $ 0.5803 5/17/2019 5/16/2019 5/31/2019 0.7500 0.4578 — 0.0150 0.2772 0.4578 8/16/2019 8/15/2019 8/30/2019 0.7500 0.4578 — 0.0150 0.2772 0.4578 11/15/2019 11/14/2019 11/29/2019 0.7500 0.4578 — 0.0150 0.2772 0.4578 Total 2019 Distributions $ 3.0000 $ 1.9537 $ — $ 0.0606 $ 0.9857 $ 1.9537 The Company provides the following tax information to its preferred stockholders pertaining to the character of distributions paid during the 2021, 2020 and 2019 tax years. For a preferred stockholder that received all distributions in cash during 2021, 100.0 percent will be treated as return of capital. The per share characterization by quarter is reflected in the following tables (unaudited): 2021 Preferred Stock Tax Information Record Date Ex-Dividend Date Payable Date Total Distribution per Share Total Ordinary Dividends Qualified Dividends Capital Gain Distributions Nondividend Distributions Section 199A Dividends 2/12/2021 2/11/2021 2/26/2021 $ 0.4609 $ — $ — $ — $ 0.4609 $ — 5/14/2021 5/13/2021 5/28/2021 0.4609 — — — 0.4609 — 8/17/2021 8/16/2021 8/31/2021 0.4609 — — — 0.4609 — 11/16/2021 11/15/2021 11/30/2021 0.4609 — — — 0.4609 — Total 2021 Distributions $ 1.8436 $ — $ — $ — $ 1.8436 $ — 2020 Preferred Stock Tax Information Record Date Ex-Dividend Date Payable Date Total Distribution per Share Total Ordinary Dividends Qualified Dividends Capital Gain Distributions Nondividend Distributions Section 199A Dividends 2/14/2020 2/13/2020 2/28/2020 $ 0.4609 $ — $ — $ — $ 0.4609 $ — 5/15/2020 5/14/2020 5/29/2020 0.4609 — — — 0.4609 — 8/17/2020 8/14/2020 8/31/2020 0.4609 — — — 0.4609 — 11/16/2020 11/13/2020 11/30/2020 0.4609 — — — 0.4609 — Total 2020 Distributions $ 1.8436 $ — $ — $ — $ 1.8436 $ — 2019 Preferred Stock Tax Information Record Date Ex-Dividend Date Payable Date Total Distribution per Share Total Ordinary Dividends Qualified Dividends Capital Gain Distributions Nondividend Distributions Section 199A Dividends 2/14/2019 2/13/2019 2/28/2019 $ 0.4609 $ 0.4483 $ — $ 0.0126 $ — $ 0.4483 5/17/2019 5/16/2019 5/31/2019 0.4609 0.4463 — 0.0146 — 0.4463 8/16/2019 8/15/2019 8/30/2019 0.4609 0.4463 — 0.0146 — 0.4463 11/15/2019 11/14/2019 11/29/2019 0.4609 0.4463 — 0.0146 — 0.4463 Total 2019 Distributions $ 1.8436 $ 1.7872 $ — $ 0.0564 $ — $ 1.7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 of the following: Property and Equipment December 31, 2021 December 31, 2020 Land $ 24,989,784 $ 686,330 Crude oil pipelines 180,663,146 — Natural gas pipeline 126,889,779 104,869,418 Right-of-way agreements 63,409,200 22,041,047 Pipeline related facilities 39,995,865 — Tanks 30,679,194 — Vehicles and trailers 1,840,609 719,897 Office equipment and computers 1,403,090 268,559 Construction work in progress 8,581,560 220,157 Gross property and equipment $ 478,452,227 $ 128,805,408 Less: accumulated depreciation (37,022,034) (22,580,810) Net property and equipment $ 441,430,193 $ 106,224,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The Company performs its annual impairment test of the carrying value of goodwill on December 31 of each year. The Company's most recent annual assessment of the goodwill balance was performed on December 31, 2021, using the step 0 qualitative goodwill impairment assessment. The Company's assessment of goodwill did not result in an impairment charge. If the Company is not able to enter into future revenue generating agreements for Corridor, the goodwill associated with the Corridor acquisition is at risk for impairment in the amount of $14.5 million. Goodwill as of December 31, 2021, was as follows: Gross Carrying Amount Impairment Losses Net Carrying Value Goodwill $ 16,210,020 $ — $ 16,210,020 The change in the net book value of goodwill for the years ended December 31, 2021 and 2020, was as follows: 2021 2020 As of January 1, $ 1,718,868 $ 1,718,868 Corridor Infrastructure Trust Acquisition 14,491,152 — As of December 31, $ 16,210,020 $ 1,718,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CONCENTRATIONS The Company has customer concentrations through several major customers which have contracted transportation revenues. Concentrations consist of the following: 2021 2020 2019 Percent of Revenues Percent of Revenues (1) Percent of Revenues Crimson Midstream Holdings Phillips 66 12 % NA NA Shell Trading US Company 17 % NA NA Chevron Products Company 20 % NA NA PBF Holding Company 13 % NA NA MoGas Pipeline System Spire 6 % 16 % 7 % Ameren Energy 4 % 11 % NA Omega Pipeline (Mowood, LLC) Department of Defense 4 % 15 % NA (1) The 2020 percent is calculated using consolidated revenues excluding the deferred rent receivable write-off recorded on GIGS for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t>
        </is>
      </c>
      <c r="B1" s="2" t="inlineStr">
        <is>
          <t>12 Months Ended</t>
        </is>
      </c>
    </row>
    <row r="2">
      <c r="B2" s="2" t="inlineStr">
        <is>
          <t>Dec. 31, 2021</t>
        </is>
      </c>
    </row>
    <row r="3">
      <c r="A3" s="3" t="inlineStr">
        <is>
          <t>Agreements [Abstract]</t>
        </is>
      </c>
    </row>
    <row r="4">
      <c r="A4" s="4" t="inlineStr">
        <is>
          <t>MANAGEMENT AGREEMENT</t>
        </is>
      </c>
      <c r="B4" s="4" t="inlineStr">
        <is>
          <t>MANAGEMENT AGREEMENT On February 4, 2021, the Company entered into a Contribution Agreement with the Contributors and Corridor InfraTrust Management, LLC ("Corridor" or the "Manager"), the Company's external manager. Consummation of the transaction contemplated in the Contribution Agreement resulted in the internalization of the Manager, which was approved by stockholders on June 29, 2021. On June 29, 2021, the CorEnergy stockholders approved the internalization of the manager, Corridor InfraTrust Management, LLC. The Internalization transaction was completed on July 6, 2021. Pursuant to the Contribution Agreement, the Company issued to the Contributors, based on each Contributor's percentage ownership in Corridor, an aggregate of: (i) 1,153,846 shares of Common Stock, (ii) 683,761 shares of the newly created Class B Common Stock, and (iii) 170,213 depositary shares of the Company’s 7.375% Series A Cumulative Redeemable Preferred Stock (collectively, the "Internalization Consideration"). As a result of the Internalization transaction, the Company now (i) owns all material assets of Corridor used in the conduct of the business, and (ii) is managed by officers and employees who previously worked for Corridor, and have become employees of the Company. Both the Management Agreement and the Administrative Agreement are no longer in effect upon the closing of the Internalization Transaction. Additional information on the Internalization Transaction can be found on our Current Report in Form 8-K filed with the SEC on July 12, 2021. Contemporaneously with the execution of the Contribution Agreement, the Company and Corridor entered into the First Amendment (the "First Amendment") to the Management Agreement dated as of May 8, 2015 (as amended, the "Management Agreement") that had the effect, beginning February 1, 2021, of (i) eliminating the management fee, (ii) providing a one-time, $1.0 million advance to Corridor to fund bonus payments to its employees in connection with the Internalization and (iii) providing payments to Corridor for actual employee compensation and office related expenses. Further, the First Amendment provided that, beginning April 1, 2021, the Company paid Corridor additional cash fees equivalent to the aggregate amount of all distributions that would accrue, if declared, on and after such date with respect to the securities to be issued as the Internalization Consideration pursuant to the Contribution Agreement (an amount, assuming payment on a cash basis equal to approximately $172 thousand per quarter). This agreement was in effect until the closing of the Internalization on July 6, 2021. The Company paid $53 thousand for declared dividends under this agreement. Prior to Internalization, the terms of the Management Agreement provided for a quarterly management fee to be paid to Corridor equal to 0.25 percent (1.00 percent annualized) of the value of the Company's Managed Assets as of the end of each quarter. "Managed Assets" means the total assets of the Company (including any securities receivables, other personal property or real property purchased with or attributable to any borrowed funds) minus (A) the initial invested value of all non-controlling interests, (B) the value of any hedged derivative assets, (C) any prepaid expenses and (D) all of the accrued liabilities other than (1) deferred taxes and (2) debt entered into for the purpose of leverage. For purposes of the definition of Managed Assets, the Company's securities portfolio will be valued at then current market value. For purposes of the definition of Managed Assets, other personal property and real property assets will include real and other personal property owned and the assets of the Company invested, directly or indirectly, in equity interests in or loans secured by real estate or personal property (including acquisition related costs and acquisition costs that may be allocated to intangibles or are unallocated), valued at the aggregate historical cost, before reserves for depreciation, amortization, impairment charges or bad debts or other similar noncash reserves. In light of previous provisions for loan losses on certain of the Company's energy infrastructure financing investments, the Manager voluntarily recommended, and the Company agreed, that effective on and after the Company's March 31, 2016 balance sheet date, solely for the purpose of computing the value of the Company's Managed Assets in calculating the quarterly management fee under the terms of the Management Agreement, that portion of the Management Fee attributable to such loans shall be based on the estimated net realizable value of the loans, which shall not exceed the amount invested in the loans as of the end of the quarter for which the Management Fee is to be calculated. The Management Agreement also provided for payment of a quarterly incentive fee of 10 percent of the increase in distributions paid over a distribution threshold equal to $0.625 per share per quarter, and requires that at least half of any incentive fees that are paid be reinvested in the Company's Common Stock. The foregoing description of the terms of the May 1, 2015 Management Agreement is qualified in its entirety by reference to the full terms of such agreement, which is incorporated by reference as an exhibit to this Report. During the years ended December 31, 2020 and 2019, the Company and the Manager agreed to the following modifications to the fee arrangements described above: • During the year ended December 31, 2019, the Manager voluntarily recommended, and the Company agreed, that the Manager would waive $470 thousand of the total $658 thousand incentive fee that would otherwise be payable under the provisions of the Management Agreement with respect to dividends paid on the Company's Common Stock. • In reviewing the application of the quarterly management fee provisions of the Management Agreement to the net proceeds received from the offering of 5.875% Convertible Notes, which closed on August 12, 2019, the Manager waived any incremental management fee due as of the end of (i) the third and fourth quarters of 2019 and (ii) first, second and third quarters of 2020 based on such proceeds (other than the cash portion of such proceeds that was utilized in connection with the exchange of the Company’s 7.00% Convertible Notes). • During the year ended December 31, 2020, the Manager voluntarily recommended, and the Company agreed, that the Manager would waive all of the $171 thousand incentive fee earned during first quarter 2020. During the second, third and fourth quarters of 2020, the Company did not earn the incentive fee that would otherwise be payable under the provisions of the Management Agreement with respect to dividends paid on the Company's Common Stock. • In reviewing the application of the quarterly management fee provisions of the Management Agreement to the sale of the Pinedale LGS, termination of the Pinedale Lease Agreement and settlement of the Amended Pinedale Term Credit Facility, which occurred on June 30, 2020 (collectively, the "Pinedale Transaction"), the Manager and the Company agreed that the incremental management fee attributable to the assets involved in the Pinedale Transaction should be paid for the second quarter of 2020 as such assets were under management for all but the last day of the period. Fees incurred under the Management Agreement for the year ended December 31, 2021, 2020 and 2019 were $322 thousand, $5.1 million and $6.8 million, respectively. The Management Agreement ended effectively upon the signing of the Contribution Agreement on February 4, 2021. Thereafter, the Company paid the fees all related to reimbursement of Corridor employee compensation and office related expenses under the First Amendment. For the year ended December 31, 2021, the fees incurred include $1.0 million related to a transaction bonus outlined in the Contribution Agreement and $1.6 million for reimbursement of Corridor employee compensation and office related expenses under the First Amendment. The Company also reimbursed Corridor for approximately $50 thousand in legal fees incurred in connection with the Internalization and paid investment advisors $1.9 million in connection with the execution of the Contribution Agreement. Fees incurred are reported in the General and Administrative line item on the Consolidated Statements of Operations. The Company pays Corridor, as the Company's Administrator pursuant to an Administrative Agreement, an administrative fee equal to an annual rate of 0.04 percent of the value of the Company's Managed Assets, with a minimum annual fee of $30 thousand. Fees incurred under the Administrative Agreement for the years ended December 31, 2021, 2020 and 2019 were $13 thousand, $203 thousand, and $264 thousand, respectively, and are reported in the General and Administrative line item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Kansas City, Missour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rEnergy Legal Proceedings The Company initiated litigation on March 26, 2019 to enforce the terms of the Grand Isle Lease Agreement requiring that the Company be provided with copies of certain financial statement information that it was required to file pursuant to SEC Regulation S-X, as described in Section 2340 of the SEC Financial Reporting Manual, in the case CorEnergy Infrastructure Trust, Inc. and Grand Isle Corridor, LP v. Energy XXI Gulf Coast, Inc. and Energy XXI GIGS Services, LLC, Case No. 01-19-0228-CV in the 11th District Court of Harris County, Texas. The Company sought and obtained a temporary restraining order mandating that our tenant deliver the required financial statements. On April 1, 2019, that order was stayed pending an appeal by the tenant to the Texas First District Court of Appeals in Houston. On January 6, 2020, that appellate court rejected the tenant's appeal and remanded the case for further proceedings in the 11th District Court of Harris County, Texas. While the appeal was pending, the original temporary restraining order lapsed by its own terms. In May 2020, the trial court granted the Company's motion for partial summary judgment mandating the tenant deliver the required financial statements. The parties agreed to stay this case in order to facilitate settlement discussions (see below). In addition to the foregoing lawsuit, the Company's subsidiary, Grand Isle Corridor, filed a separate lawsuit against EGC and EGC Tenant to recover unpaid rent due and owed under the Grand Isle Lease Agreement. The lawsuit was filed in the 129th District Court of Harris County, Texas and was styled as Grand Isle Corridor, LP v. Energy XXI Gulf Coast, Inc. and Energy XXI GIGS Services, LLC , Case No. 202027212. Grand Isle Corridor filed a motion for summary judgment against the EGC Tenant in this action. Grand Isle Corridor filed two identical lawsuits in Harris County seeking unpaid rent for June and July (Case Nos. 202036038 and 202039219, respectively). These cases were stayed pending negotiation of a business resolution with EGC and EGC Tenant (see below). On April 20, 2020, EGC and its parent company, CEXXI, LLC, filed an adversary proceeding against the Company and Grand Isle Corridor, Energy XXI Gulf Coast, LLC and CEXXI, LLC v. Grand Isle Corridor, LP and CorEnergy Infrastructure Trust, Inc., Adv. No. 20-03084, in the United States Bankruptcy Court for the Southern District of Texas. In this suit, EGC was asking the bankruptcy court in which EGC filed for bankruptcy in 2016 to declare that the assignment and assumption of the guarantee of the Grand Isle Lease Agreement, which was a part of that earlier bankruptcy proceeding, is null and void. The Company believes this claim was meritless. The parties agreed to stay this case (see below). During the third quarter of 2020, the Company and Grand Isle Corridor reached an agreement with EGC, EGC Tenant, and CEXXI, LLC to stay each of the above-referenced lawsuits indefinitely while seeking a business resolution for their various disputes. During the agreed stay, all deadlines in the pending actions were suspended, and the parties may not engage in discovery, file pleadings, or initiate any new lawsuits against each other. Any party may terminate the agreed stay and resume litigation upon five days' written notice. On February 4, 2021, the GIGS asset was used as partial consideration for the acquisition of its interest in Crimson. In connection with the disposition, the Company and Grand Isle Corridor entered into Settlement Agreement with the EXXI Entities. The EGC Tenant is the tenant under the Grand Isle Lease Agreement, dated June 30, 2015 with Grand Isle Corridor. Grand Isle Corridor initially received a Guaranty dated June 22, 2015 from Energy XXI Ltd. in connection with the original purchase of the GIGS, which was assumed by EGC, as guarantor of the obligations of the EGC Tenant pursuant to the terms of the Assignment and Assumption of Guaranty and Release dated December 30, 2016 (as assigned and assumed, the "Tenant Guaranty"). Pursuant to the terms of the Settlement Agreement, the Company and Grand Isle Corridor released the EXXI Entities from any and all claims, except for the Environmental Indemnity under the Grand Isle Lease Agreement, which shall survive, and the EXXI Entities released the Company and Grand Isle Corridor from any and all claims. The parties have also agreed to jointly dismiss the litigation described above in connection with the Settlement Agreement. Additionally, the Grand Isle Lease Agreement and Tenant Guaranty were cancelled and terminated. Crimson Legal Proceedings On October 30, 2014, the owner of a property on which Crimson built a valve access vault filed an action against Crimson, claiming that Crimson's pre-existing pipeline easement did not authorize the construction of the vault. Crimson responded by filing a condemnation action on October 26, 2015 to acquire new easements for the vault and related pipeline, and the cases were consolidated into one action, Crimson California Pipeline L.P. v. Noarus Properties, Inc.; and Does 1 through 99, Case No. BC598951, in the Los Angeles Superior Court-Central District. The property owner has claimed damages/compensation in the approximate amount of $11.7 million. The judge currently presiding over this case has rescheduled a jury trial to determine the amount of damages, if any, for May 9, 2022, pending the determination of procedural issues in the case on which the judge has requested further briefing. Crimson is vigorously defending itself against the claims asserted by the property owner in this matter and, while the outcome cannot be predicted, management believes the ultimate resolution of this matter will not have a material adverse impact on the Company’s results of operations, financial position or cash flows. In June 2016, Crimson discovered a leak on its Ventura pipeline located in Ventura County, California, at which time Crimson began remediation of the observed release and concurrently took the pipeline out of service. The pipeline was properly repaired and returned to service in June 2016. The remediation efforts are complete, the affected area has been restored, and Crimson has implemented a monitoring program for the area. In November 2018, Crimson was notified by the California State Water Resources Board of a Forthcoming Assessment of Administrative Civil Liability concerning alleged violations of the California Water Code related to this incident. Through pre-enforcement settlement discussion, Crimson and the California State Water Board reached a settlement requiring Crimson to pay a penalty which, in connection with final approval from the State of California, was set at $330 thousand, (including incidental charges) and was paid during the three months ended September 30, 2021. Pursuant to that settlement, annually Crimson also must perform certain ongoing monitoring obligations related to the condition of the affected barranca. Additionally, in July 2020 Crimson entered into a Stipulation of Final Judgment related to the same incident with the Ventura County, California Department of Fish and Wildlife, Office of Oil Spill Response, pursuant to which Crimson agreed to pay penalties of $900 thousand plus reimbursement of certain investigative costs. Half of this settlement was paid during 2020 prior to the Crimson Transaction, and the remainder was paid during the three months ended September 30, 2021. As a transporter of crude oil, Crimson is subject to various environmental regulations that could subject the Company to future monetary obligations. Crimson has received notices of violations and potential fines under various federal, state and local provisions relating to the discharge of materials into the environment or protection of the environment. Management believes that even if any one or more of these environmental proceedings were decided against Crimson, it would not be material to the Company's financial position, results of operations or cash flows, and the Company maintains insurance coverage for environmental liabilities in amounts that management believes to be appropriate and customary for the Company's business. The Company also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California Bonds Indemnification On March 31, 2021, the Company executed a General Agreement of Indemnity for the benefit of Federal Insurance Company, Westchester Fire Insurance Company and each of their respective direct and indirect subsidiaries, parent companies and affiliates related to the surety bonds at Crimson. On April 26, 2021, the Company executed a General Agreement of Indemnity for the benefit of Argonaut Insurance Company, itself, its subsidiaries, affiliates, parents, co-sureties, fronting companies and/or reinsurers and their successors and assigns, whether now in existence or formed hereafter, individually and collectively, as "Surety" related to the surety bonds of Crimson. On May 17, 2021, the Company executed a General Agreement of Indemnity for the benefit of Arch Insurance Company, itself, its subsidiaries, affiliates, parents, co-sureties, fronting companies, reinsurers and their successors and assigns, whether now in existence or hereafter formed, individually and collectively, as "Surety" related to the surety bonds of Crimson. The Company, jointly and severally, agrees to pay the Surety the agreed premium for the bonds and upon written request of the Surety at any time, collateral security for its suretyship until such time evidence is provided of the termination of any past, present and future liability under any bonds. The Indemnity Agreement may be terminated by the Company upon thirty days written notice. The total annual premium paid for the bonds currently outstanding is approximately $173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at fair value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and net realizable value.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December 31, 2021 December 31, 2020 Carrying Amount (1) Fair Value Carrying Amount (1) Fair Value Financial Assets: Cash and cash equivalents Level 1 $ 12,496,478 $ 12,496,478 $ 99,596,907 $ 99,596,907 Financing notes receivable (Note 6) Level 3 1,036,660 1,036,660 1,209,736 1,209,736 Inventory Level 1 3,953,523 3,953,523 87,940 87,940 Financial Liabilities: Crimson secured credit facility - Term Loan Level 2 72,724,757 72,724,757 — — Crimson secured credit facility - Revolver (2) Level 2 $ 26,266,330 $ 26,266,330 $ — $ — 5.875% Unsecured convertible senior notes Level 2 115,665,830 111,144,075 115,008,130 84,409,292 (1) The carrying value of debt balances are presented net of unamortized original issuance discount and debt issuance costs. (2) The carrying value of the Crimson Revolver is presented net of unamortized debt issuance costs classified as an asset in deferred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is a summary of debt facilities and balances as of December 31, 2021 and 2020: Total Commitment Quarterly Principal Payments December 31, 2021 December 31, 2020 Maturity Amount Outstanding Interest Amount Outstanding Interest Crimson Secured Credit Facility: Crimson Revolver $ 50,000,000 2/4/2024 $ 27,000,000 4.11 % $ — — % Crimson Term Loan 80,000,000 2,000,000 2/4/2024 74,000,000 4.10 % — — % Crimson Uncommitted Incremental Credit Facility 25,000,000 2/4/2024 — — % — — % CorEnergy Secured Credit Facility (1) : CorEnergy Revolver 160,000,000 — 7/28/2022 — % — 2.89 % MoGas Revolver 1,000,000 — 7/28/2022 — — % — 2.89 % Omega Line of Credit (2) 1,500,000 — 4/30/2021 — — % — 4.14 % 5.875% Unsecured Convertible Senior Notes 120,000,000 — 8/15/2025 118,050,000 5.875 % 118,050,000 5.875 % Total Debt $ 219,050,000 $ 118,050,000 Less: Unamortized deferred financing costs on 5.875% Convertible Senior Notes $ 301,859 $ 385,131 Unamortized discount on 5.875% Convertible Senior Notes 2,082,311 2,656,739 Unamortized deferred financing costs on Crimson Secured Credit Facility (3) 1,275,244 — Long-term debt, net of deferred financing costs $ 215,390,586 $ 115,008,130 Debt due within one year $ 8,000,000 $ — (1) The CorEnergy Secured Credit Facility was terminated on February 4, 2021 in connection with the Crimson Transaction described in Note 21 ("Subsequent Events"). Refer to "CorEnergy Credit Facilities" section below. (2) The Omega Line of Credit was terminated on February 4, 2021 in connection with the Crimson Transaction described in Note 21 ("Subsequent Events"). Refer to "Mowood/Omega Revolver" section below. (3) Unamortized deferred financing costs related to the Company's revolving credit facilities are included in Deferred Costs in the Assets section of the Consolidated Balance Sheets. Refer to the "Deferred Financing Costs" paragraph below. Crimson Credit Facility On February 4, 2021, in connection with the Crimson Transaction, Crimson Midstream Operating and Corridor MoGas, (collectively, the "Borrowers"), together with Crimson, MoGas Debt Holdco LLC, MoGas, CorEnergy Pipeline Company, LLC, United Property Systems, Crimson Pipeline, LLC and Cardinal Pipeline, L.P. (collectively, the "Guarantors") entered into the Crimson Credit Facility with the lenders from time to time party thereto and Wells Fargo Bank, as administrative agent for other participating lenders. The Crimson Credit Facility provides borrowing capacity of up to $155.0 million, consisting of: a $50.0 million revolving credit facility ("Crimson Revolver"), an $80.0 million term loan ("Crimson Term Loan") and an uncommitted incremental credit facility of $25.0 million. Upon closing of the Crimson Transaction described in Note 3 ("Acquisitions"), the Borrowers drew the $80.0 million Crimson Term Loan and $25.0 million on the Crimson Revolver. Subsequent to the initial closing, on March 25, 2021, Crimson contributed all of its equity interests in Crimson Midstream Services, LLC and Crimson Midstream I Corporation to Crimson Midstream Operating, and, effective as of May 4, 2021, such subsidiaries have become additional Guarantors pursuant to the Amended and Restated Guaranty Agreement and parties to the Amended and Restated Security Agreement and (in the case of Crimson Midstream I Corporation) the Amended and Restated Pledge Agreement. The loans under the Crimson Credit Facility mature on February 4, 2024. The Crimson Term Loan requires quarterly payments of $2.0 million in arrears on the last business day of March, June, September and December, commencing on June 30, 2021. Subject to certain conditions, all loans made under the Crimson Credit Facility shall, at the option of the Borrowers, bear interest at either (a) LIBOR plus a spread of 325 to 450 basis points, or (b) a rate equal to the highest of (i) the prime rate established by the Administrative Agent, (ii) the federal funds rate plus 0.5%, or (iii) the one-month LIBOR rate plus 1.0%, plus a spread of 225 to 350 basis points. The applicable spread for each interest rate is based on the Total Leverage Ratio (as defined in the Crimson Credit Facility); however, the initial interest rate was set at the top level of the pricing grid until the first compliance reporting event for the period ended June 30, 2021. The effective interest rate for the Crimson Credit Facility was approximately 4.9% as of December 31, 2021. Outstanding balances under the facility are guaranteed by the Guarantors pursuant to the Amended and Restated Guaranty Agreement and secured by all assets of the Borrowers and Guarantors (including the equity in such parties), other than any assets regulated by the CPUC and other customary excluded assets, pursuant to an Amended and Restated Pledge Agreement and an Amended and Restated Security Agreement. Under the terms of the Crimson Credit Facility, the Borrowers and their restricted subsidiaries will be subject to certain financial covenants commencing with the fiscal quarter ended June 30, 2021 as follows (i): the total leverage ratio shall not be greater than: (a) 3.00 to 1.00 commencing with the fiscal quarter ended June 30, 2021 through and including the fiscal quarter ending December 31, 2021; (b) 2.75 to 1.00 commencing with the fiscal quarter ending March 31, 2022 through and including the fiscal quarter ending December 31, 2022; and (c) 2.50 to 1.00 commencing with the fiscal quarter ending March 31, 2023 and for each fiscal quarter thereafter and (ii) the debt service coverage ratio, shall not be less than 2.00 to 1.00. Cash distributions to the Company from the Borrowers are subject to certain restrictions, including without limitation, no default or event of default, compliance with financial covenants, minimum undrawn availability and available free cash flow. The Borrowers and their restricted subsidiaries are also subject to certain additional affirmative and negative covenants customary for credit transactions of this type. The Crimson Credit Facility contains default and cross-default provisions (with applicable customary grace or cure periods) customary for transactions of this type. Upon the occurrence of an event of default, payment of all amounts outstanding under the Crimson Credit Facility may become immediately due and payable at the election of the Required Lenders (as defined in the Crimson Credit Facility). Contractual Payments The remaining contractual principal payments as of December 31, 2021 under the Crimson Credit Facility are as follows: Year Crimson Term Loan Crimson Revolver Total 2022 8,000,000 — 8,000,000 2023 8,000,000 — 8,000,000 2024 58,000,000 27,000,000 85,000,000 2025 — — — Thereafter — — — Total Remaining Contractual Payments $ 74,000,000 $ 27,000,000 $ 101,000,000 Subsequent to December 31, 2021 , Crimson Midstream Operating and Corridor MoGas, Inc. borrowed an additional $2.0 million under the Crimson Revolver on January 18, 2022, so the outstanding borrowings under the Crimson Revolver increased by $2 million for a total of $29 million. CorEnergy Credit Facilities Prior to 2017, the Company had a credit facility with Regions Bank (as lender and administrative agent for the other participating lenders) providing borrowing capacity of $153.0 million, consisting of (i) the CorEnergy Revolver of $105.0 million, (ii) the CorEnergy Term Loan of $45.0 million and (iii) the MoGas Revolver of $3.0 million. On July 28, 2017, the Company entered into an amendment and restatement of the CorEnergy Credit Facility with Regions Bank, as lender and administrative agent for other participating lenders (collectively, with the Agent, the "Lenders"). The amended facility provided for borrowing commitments of up to $161.0 million, consisting of (i) $160.0 million on the CorEnergy Revolver, subject to borrowing base limitations, and (ii) $1.0 million on the MoGas Revolver, as detailed below. The amended facility had a 5-year term maturing on July 28, 2022. Borrowings under the credit facility generally bore interest on the outstanding principal amount using a LIBOR pricing grid that was expected to equal a LIBOR rate plus an applicable margin of 2.75 percent to 3.75 percent, based on the Company's senior secured recourse leverage ratio. Total availability was subject to a borrowing base. The CorEnergy Credit Facility contained, among other restrictions, certain financial covenants including the maintenance of certain financial ratios, as well as default and cross-default provisions customary for transactions of this nature (with applicable customary grace periods). The CorEnergy Credit Facility was secured by substantially all of the assets owned by the Company and its subsidiaries other than (i) the assets held by Mowood, LLC, Omega, Pinedale LP and Pinedale GP (the "Unrestricted Subs") and (ii) the equity investments in the Unrestricted Subs. Effective May 14, 2020, the Company entered into a Limited Consent with the Lenders under the CorEnergy Revolver that was part of the CorEnergy Credit Facility, pursuant to which the Lenders agreed to extend the required date for delivery of the Company's financial statements for the fiscal quarter ended March 31, 2020 to coordinate with the Company's previously announced extension of the filing date for its first quarter Form 10-Q pursuant to applicable SEC relief (which filing and delivery occurred within the permitted extension period). The Limited Consent also documented notice previously provided by the Company to the Agent that certain events of default occurred under the Company's lease for its GIGS asset, as a result of the tenant under the Grand Isle Lease Agreement having failed to pay the rent due for April and May 2020. The Limited Consent was subject to the Company's continued compliance with all of the other terms of the CorEnergy Revolver, and included the Company's agreement with the Lenders that the borrowing base value of the GIGS asset for purposes of the CorEnergy Revolver shall be zero, effective as of the Company’s March 31, 2020 balance sheet date. The Company also provided written notification to the Lenders of the EGC Tenant's nonpayment of rent in June, July, August, September, October and November 2020. As of December 31, 2020, the Company violated the total leverage ratio under the CorEnergy Revolver due to declining trailing-twelve month EBITDA primarily as a result of the nonpayment of rent from the EGC Tenant during 2020. The Company was in compliance with all other covenants of the CorEnergy Credit Facility. As of December 31, 2020, the violation of the total leverage ratio was expected to reduce the remaining borrowing base under the CorEnergy Revolver to zero upon filing of the fourth quarter of 2020 compliance certificate. The Company continued to have $1.0 million of availability under the MoGas Revolver. Prior to entering into discussions with the Lenders regarding the covenant violation and filing the compliance certificate for the fourth quarter of 2020, the Company terminated the CorEnergy Credit Facility in connection with the Crimson Transaction on February 4, 2021 as described in Note 3 ("Acquisitions"). The Company's subsidiary, Corridor MoGas, became a co-borrower under the Crimson Amended and Restated Credit Facility described further below. As of December 31, 2020 and through the termination date of the facility, the Company had no borrowings outstanding on the CorEnergy Revolver and MoGas Revolver. The termination of the CorEnergy Credit Facility resulted in the payment of unused fees and certain legal expenses. The Company previously disclosed debt covenant considerations in its Quarterly Reports on Form 10-Q that raised substantial doubt about the Company's ability to continue as a going concern. However, the Company determined that the debt covenant considerations were mitigated by management's plans. Further, the Crimson Transaction, along with the termination of the CorEnergy Credit Facility, on February 4, 2021, have resolved the considerations identified in the Company's Quarterly Reports on Form 10-Q as the Company has leveraged its liquidity to invest in revenue-generating assets. As a result, the accompanying consolidated financial statements and related notes for the year ended December 31, 2021 have been prepared assuming that the Company will continue as a going concern. MoGas Revolver In conjunction with the MoGas Transaction, MoGas and United Property Systems, as co-borrowers, entered into a revolving credit agreement dated November 24, 2014 ("the MoGas Revolver") with certain lenders, including Regions Bank as agent for such lenders. Following subsequent amendments and restatements made on July 8, 2015 and July 28, 2017, in connection with the amendments and restatements of the CorEnergy Credit Facility discussed above, commitments under the MoGas Revolver were reduced from the original level of $3.0 million to a current total of $1.0 million. The MoGas Revolver was secured by the assets held at MoGas and had a maturity date of July 28, 2022. Interest accrued under the MoGas Revolver at the same rate and pursuant to the same terms as it accrues under the CorEnergy Revolver. As of December 31, 2020, the co-borrowers were in compliance with all covenants, and there were no borrowings against the MoGas Revolver. As discussed under "CorEnergy Credit Facilities" above, the MoGas Revolver component of the CorEnergy Credit Facility was terminated on February 4, 2021. Mowood/Omega Revolver On July 31, 2015, a $1.5 million revolving line of credit ("Mowood/Omega Revolver") was established with Regions Bank with a maturity date of July 31, 2016. Following annual extensions, the maturity of the facility had been amended and extended to April 30, 2021. The Mowood/Omega Revolver was used by Omega for working capital and general business purposes and was guaranteed and secured by the assets of Omega. Interest accrued at LIBOR plus 4 percent and was payable monthly in arrears with no unused fee. There was no outstanding balance at December 31, 2020. On February 4, 2021, the Mowood/Omega Revolver was terminated in connection with the Crimson Transaction described in Note 3 ("Acquisitions"). Amended Pinedale Term Credit Facility On December 29, 2017, Pinedale LP entered into the Amended Pinedale Term Credit Facility with Prudential and a group of lenders affiliated with Prudential as the sole lenders and Prudential serving as administrative agent. Under the terms of the Amended Term Credit Facility, Pinedale LP was provided with a 5-year $41.0 million term loan facility, bearing interest at a fixed rate of 6.5 percent, which was scheduled to mature on December 29, 2022. Principal payments of $294 thousand, plus accrued interest, were payable monthly. Outstanding balances under the facility were secured by the Pinedale LGS assets. As previously discussed in Note 5 ("Leased Properties And Leases"), UPL's bankruptcy filing constituted a default under the terms of the Pinedale Lease Agreement with Pinedale LP. Such default under the Pinedale Lease Agreement was an event of default under the Amended Pinedale Term Credit Facility, which was secured by the Pinedale LGS. Among other things, an event of default could give rise to a Cash Control Period (as defined in the Amended Pinedale Term Credit Facility), which impacted Pinedale LP's ability to make distributions to the Company. During such a Cash Control Period, which was triggered May 14, 2020, by the bankruptcy filing of Ultra Wyoming and its parent guarantor, UPL, distributions by Pinedale LP to the Company were permitted to the extent required for the Company to maintain its REIT qualification, so long as Pinedale LP's obligations under the Amended Pinedale Term Credit Facility were not accelerated following an Event of Default (as defined in the Amended Pinedale Term Credit Facility). Effective May 8, 2020, Pinedale LP entered into a Standstill Agreement with Prudential. The Standstill Agreement anticipated Pinedale LP's notification to Prudential of two Events of Default under the Amended Pinedale Term Credit Facility (the "Specified Events of Default") as a result of the occurrence of either (i) any bankruptcy filing by UPL or Ultra Wyoming and (ii) any resulting impact on Pinedale LP's net worth covenant under the Amended Pinedale Term Credit Facility due to any accounting impairment of the assets of Pinedale LP triggered by any such bankruptcy filing of Ultra Wyoming. Under the Standstill Agreement, Prudential agreed to forbear through September 1, 2020, or the earlier occurrence of a separate Event of Default under the Amended Pinedale Term Credit Facility (the "Standstill Period") from exercising any rights they may have had to accelerate and declare the outstanding balance under the credit facility immediately due and payable as a result of the occurrence of either of the Specified Events of Default, provided that there were no other Events of Default and Pinedale LP continued to meet its obligations under all of the other terms of the Amended Pinedale Term Credit Facility. The Standstill Agreement also required that Pinedale LP not make any distributions to the Company during the Standstill Period and that interest was to accrue and be payable from the effective date of such agreement at the Default Rate of interest provided for in the Amended Pinedale Term Credit Facility, which increased the effective interest rate to 8.50 percent. As previously discussed in Note 5 ("Leased Properties And Leases"), Pinedale LP and the Company entered into the Release Agreement with Prudential related to the Amended Pinedale Term Credit Facility, which had an outstanding balance of approximately $32.0 million, net of $132 thousand of deferred debt issuance costs. Pursuant to the Release Agreement, the $18.0 million sale proceeds were provided by Ultra Wyoming directly to Prudential at closing of the Pinedale LGS sale transaction on June 30, 2020. The Company also provided all cash available at Pinedale LP of approximately $3.3 million (including $198 thousand for accrued interest) to Prudential in exchange for (i) the release of all liens on the Pinedale LGS and the other assets of Pinedale LP, (ii) the termination of the Company's pledge of equity interests of the general partner of Pinedale LP, (iii) the termination and satisfaction in full of the obligations of Pinedale LP under the Amended Pinedale Term Credit Facility and (iv) a general release of any other obligations of Pinedale LP and/or the Company and their respective directors, officers, employees or agents pertaining to the Amended Pinedale Term Credit Facility. The Release Agreement resulted in a gain on extinguishment of debt of approximately $11.0 million recorded in the Consolidated Statements of Operations for the year ended December 31, 2020. Deferred Financing Costs A summary of deferred financing cost amortization expenses for the years ended December 31, 2021, 2020 and 2019 is as follows: Deferred Financing Cost Amortization Expense (1)(2) For the Years Ended December 31, 2021 2020 2019 Crimson Credit Facility $ 899,304 $ — $ — CorEnergy Credit Facility 47,879 574,541 574,542 Amended Pinedale Term Credit Facility — 26,410 52,821 Total Deferred Debt Cost Amortization $ 947,183 $ 600,951 $ 627,363 (1) Amortization of deferred debt issuance costs is included in interest expense in the Consolidated Statements of Operations. (2) For the amount of deferred debt costs amortization relating to the Convertible Notes included in the Consolidated Statements of Operations, refer to the Convertible Note Interest Expense table below. CorEnergy Credit Facilities Prior to the July 28, 2017 credit facility amendment and restatement, previously existing deferred financing costs related to the CorEnergy Credit Facility were approximately $1.8 million, of which approximately $1.6 million continued to be deferred and amortized under the amended and restated facility. Additionally, the Company incurred approximately $1.3 million in new debt issuance costs which were deferred and were being amortized over the term of the new facility. The total deferred financing costs of $2.9 million were being amortized on a straight-line basis over the 5-year term of the amended and restated CorEnergy Credit Facility prior to its termination in February 2021 as described above. In connection with such termination, the Company wrote-off the remaining deferred debt costs of approximately $862 thousand as a loss on extinguishment of debt in the Consolidated Statement of Operations in the first quarter of 2021. Convertible Debt 7.00% Convertible Notes On June 29, 2015, the Company completed a public offering of $115.0 million aggregate principal amount of 7.00% Convertible Senior Notes Due 2020 (the "7.00% Convertible Notes"). The Convertible Notes matured on June 15, 2020 and bore interest at a rate of 7.0 percent per annum, payable semi-annually in arrears on June 15 and December 15 of each year, beginning on December 15, 2015. The 7.00% Convertible Notes were convertible into shares of the Company's Common Stock at a rate of 30.3030 shares of Common Stock per $1,000 principal amount of the 7.00% Convertible Notes, equivalent to an initial conversion price of $33.00 per share of Common Stock. Such conversion rate was subject to adjustment in certain events as specified in the Indenture. On May 23, 2016, the Company repurchased $1.0 million of its 7.00% Convertible Notes on the open market. During the year ended December 31, 2018, certain holders elected to convert approximately $42 thousand of 7.00% Convertible Notes for 1,271 shares of CorEnergy Common Stock. On January 16, 2019, the Company agreed with three holders of its 7.00% Convertible Notes, pursuant to privately negotiated agreements, to exchange $43.8 million face amount of such notes for an aggregate of 837,040 shares of the Company's Common Stock, par value $0.001 per share, plus aggregate cash consideration of $19.8 million, including $315 thousand of interest expense. The Company's agent and lenders under the CorEnergy Credit Facility provided a consent for the convertible note exchange. The Company recorded a loss on extinguishment of debt of approximately $5.0 million in the Consolidated Statements of Operations for the first quarter of 2019. The loss on extinguishment of debt included the write-off of a portion of the underwriter's discount and deferred debt costs of $409 thousand and $27 thousand, respectively. On August 15, 2019, the Company used a portion of the net proceeds from the offering of the 5.875% Convertible Notes discussed further below, together with shares of its Common Stock, to exchange $63.9 million face amount of its 7.00% Convertible Notes pursuant to privately negotiated agreements with three holders. The total cash and stock consideration for the exchange was valued at approximately $93.2 million. This included an aggregate of 703,432 shares of Common Stock plus cash consideration of approximately $60.2 million, including $733 thousand of interest expense. The Company recorded a loss on extinguishment of debt of approximately $28.9 million in the Consolidated Statements of Operations for the third quarter of 2019. The loss on extinguishment of debt included the write-off of a portion of the underwriter's discount and deferred debt costs of $360 thousand and $24 thousand, respectively. Collectively, for the two exchange transactions described above, the Company recorded a loss on extinguishment of debt of $34.0 million in the Consolidated Statements of Operations for the year ended December 31, 2019. Additionally, during the year ended December 31, 2019, certain holders elected to convert $4.2 million of 7.00% Convertible Notes for approximately 127,143 shares of Common Stock, respectively. As of December 31, 2019, the Company has $2.1 million aggregate principal amount of 7.00% Convertible Notes outstanding. During the first quarter of 2020, certain holders elected to convert $416 thousand of 7.00% Convertible Notes for approximately 12,605 shares of Common Stock. On June 12, 2020, the Company paid $1.7 million in aggregate principal and $59 thousand in accrued interest upon maturity of the 7.00% Convertible Notes to extinguish the remaining debt outstanding. 5.875% Convertible Notes On August 12, 2019, the Company completed a private placement offering of $120.0 million aggregate principal amount of 5.875% Convertible Senior Notes due 2025 (the "5.875% Convertible Notes") to the initial purchasers of such notes for cash in reliance on an exemption from registration provided by Section 4(a)(2) of the Securities Act. The initial purchasers then resold the 5.875% Convertible Notes for cash equal to 100 percent of the aggregate principal amount thereof to qualified institutional buyers, as defined in Rule 144A under the Securities Act, in reliance on an exemption from registration provided by Rule 144A. The 5.875% Convertible Notes mature on August 15, 2025 and bear interest at a rate of 5.875 percent per annum, payable semiannually in arrears on February 15 and August 15 of each year, beginning on February 15, 2020. The 5.875% Convertible Notes were issued with an initial purchasers' discount of $3.5 million, which is being amortized over the life of the notes. The Company also incurred approximately $508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Upon the occurrence of a make-whole fundamental change (as defined in the Indenture), holders may require the Company to repurchase for cash all or any portion of their 5.875% Convertible Notes at a fundamental change repurchase price equal to 100 percent of the principal amount of the 5.875% Convertible Notes to be repurchased, plus any accrued and unpaid interest, if any, to, but excluding, the fundamental change repurchase date as prescribed in the Indenture. Following the occurrence of a make- whole fundamental change, or if the Company delivers a notice of redemption (as discussed below), the Company will, in certain circumstances, increase the applicable conversion rate for a holder that elects to convert its notes in connection with such make-whole fundamental change or notice of redemption. The Company may not redeem the 5.875% Convertible Notes prior to August 15, 2023. On or after August 15, 2023, the Company may redeem for cash all or part of the 5.875% Convertible Notes, at its option, if the last reported sale price of its Common Stock has been at least 125 percent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The redemption price will equal 100 percent of the principal amount of the 5.875% Convertible Notes to be redeemed, plus accrued and unpaid interest to, but excluding, the redemption date. The Indenture for the 5.875% Convertible Notes specifies events of default, including default by the Company or any of its subsidiaries with respect to any debt agreements under which there may be outstanding, or by which there may be secured or evidenced, any debt in excess of $25.0 million in the aggregate of the Company and/or any such subsidiary, resulting in such indebtedness becoming or being declared due and payable prior to its stated maturity. The 5.875% Convertible Notes rank equal in right of payment to any other current and future unsecured obligations of the Company and senior in right of payment to any other current and future indebtedness of the Company that is contractually subordinated to the 5.875% Convertible Notes. The 5.875% Convertible Notes are structurally subordinated to all liabilities (including trade payables) of the Company’s subsidiaries. The 5.875% Convertible Notes are effectively junior to all of the Company’s existing or future secured debt, to the extent of the value of the collateral securing such debt. On April 29, 2020, the Company repurchased approximately $2.0 million face amount of its 5.875% Convertible Notes for approximately $1.3 million, including $24 thousand of accrued interest. The repurchase resulted in a gain on extinguishment of debt of $576 thousand recorded in the Consolidated Statements of Operations for the year ended December 31, 2020. Subsequent to the transaction and as of December 31, 2021, the Company has $118.1 million aggregate principal amount of 5.875% Convertible Notes outstanding. The following is a summary of the impact of Convertible Notes on interest expense for the years ended December 31, 2021, 2020 and 2019: Convertible Note Interest Expense For the Years Ended December 31, 2021 2020 2019 7.00% Convertible Notes: Interest Expense $ — $ 55,331 $ 3,354,178 Discount Amortization — 6,682 320,821 Deferred Debt Issuance Cost Amortization — 1,140 21,004 Total 7.00% Convertible Notes $ — $ 63,153 $ 3,696,003 5.875% Convertible Notes: Interest Expense $ 6,935,438 $ 6,972,988 $ 2,722,083 Discount Amortization 574,428 577,539 225,458 Deferred Debt Issuance Amortization 83,272 83,723 31,493 Total 5.875% Convertible Notes $ 7,593,138 $ 7,634,250 $ 2,979,034 Total Convertible Note Interest $ 7,593,138 $ 7,697,403 $ 6,675,037 Including the impact of the convertible debt discount and related deferred debt issuance costs, (i) the effective interest rate on the 7.00% Convertible Notes was approximately 7.7 percent for the year ended December 31, 2019, and (ii) the effective interest rate on the 5.875% Convertible Notes is approximately 6.4 percent for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 xml:space="preserve">ASSET RETIREMENT OBLIGATION On February 4, 2021, the Company disposed of the ARO upon providing the GIGS asset as partial consideration for the Crimson Transaction. Refer to Note 5 ("Leased Properties And Leases") for further details. A component of the consideration exchanged to purchase the GIGS assets in June 2015 was the assumption of the seller's ARO associated with such assets. The ARO represents the estimated costs of decommissioning the GIGS pipelines and onshore oil receiving and separation facilities in Grand Isle, Louisiana at retirement. The Company recognized the ARO at its estimated fair value on the date of acquisition with a corresponding ARO asset capitalized as part of the carrying amount of the related long-lived assets to be depreciated over the assets' remaining useful lives. The Company's former tenant, EGC Tenant, had an ARO related to the platform which was attached to the GIGS pipelines. If EGC Tenant was unable to fulfill their obligation, the Company would have been required to assume the liability for the related asset removal costs. In periods subsequent to the initial measurement of an ARO, the Company recognized changes in the liability resulting from (a) the passage of time through accretion expense and (b) revisions to either the timing or the amount of the estimate of undiscounted cash flows based on periodic revaluations. Future expected cash flows was based on subjective estimates and assumptions, which inherently included significant uncertainties which were beyond the Company's control. These assumptions represent Level 3 inputs in the fair value hierarchy. The Company has no assets that are legally restricted for purposes of settling asset retirement obligations. In 2020, the Company revised its estimates to reflect a decrease in timing of the cash flows due to a change in the useful life of the ARO segments identified during the GIGS asset impairment discussed in Note 5 ("Leased Properties And Leases"). The following table is a reconciliation of the asset retirement obligation as of December 31, 2021 and 2020: Asset Retirement Obligation For the Years Ended December 31, 2021 2020 Beginning asset retirement obligation $ 8,762,579 $ 8,044,200 Liabilities assumed — — ARO accretion expense 40,546 461,713 ARO disposed (8,803,125) — Revision in cash flow estimates — 256,666 Ending asset retirement obligation $ — $ 8,762,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REFERRED STOCK The Company's authorized preferred stock consists of 10.0 million shares having a par value of $0.001 per share. On January 27, 2015, the Company sold, in an underwritten public offering, 2,250,000 depositary shares, each representing 1/100th of a share of 7.375% Series A Cumulative Redeemable Preferred Stock ("Series A Preferred Stock"). Pursuant to this offering, the Company issued 22,500 whole shares of Series A Preferred Stock. On April 18, 2017, the Company closed a follow-on underwritten public offering of 2,800,000 depositary shares, each representing 1/100th of a share of 7.375% Series A Preferred Stock, at a price of $25.00 per depositary share. On May 10, 2017, the Company sold an additional 150,000 depositary shares at a public offering price of $25.00 per depositary share in connection with the underwriters' exercise of their over-allotment option to purchase additional shares. Following the offering, the Company had a total of 5,200,000 depositary shares outstanding, or 52,000 whole shares. The depositary shares pay an annual dividend of $1.84375 per share, equivalent to 7.375 percent of the $25.00 liquidation preference. The depositary shares may be redeemed on or after January 27, 2020, at the Company's option, in whole or in part, at the $25.00 liquidation preference plus all accrued and unpaid dividends to, but not including, the date of redemption. The depositary shares have no stated maturity, are not subject to any sinking fund or mandatory redemption and are not convertible into any other securities of the Company except in connection with certain changes of control. Holders of the depositary shares generally have no voting rights, except for limited voting rights if the Company fails to pay dividends for six or more quarters (whether or not consecutive) and in certain other circumstances. The depositary shares representing the Series A Preferred Stock trade on the NYSE under the ticker "CORRPrA." The Company's Board of Directors authorized a share repurchase program for the Company to buy up to $10.0 million of its depositary shares of Series A Preferred Stock, which commenced August 6, 2018. Purchases were made through the program until it expired on August 5, 2019. During 2018, the Company repurchased 177,773 depositary shares for approximately $4.3 million in cash. During 2019, the Company repurchased 2,500 depositary shares of Series A Preferred Stock for approximately $61 thousand in cash. The Company's Board of Directors authorized a securities repurchase program for the Company to buy up to the remaining amount of its 7.00% Convertible Notes prior to maturity on June 15, 2020 and up to $5.0 million of its Common Stock and 7.375% Series A Preferred Stock, which commenced March 21, 2020. Purchases were made through the program until it expired on August 20, 2020. During 2020, the Company repurchased 8,913 depositary shares of Series A Preferred Stock for approximately $162 thousand in cash. On July 6, 2021, the Company completed the internalization of the Company's management company Corridor InfraTrust Management, LLC. The Internalization was consummated for a purchase price of approximately $14.6 million, payable in equity. Pursuant to the Contribution Agreement, the Company issued to the Contributors, based on each Contributor's percentage ownership in Corridor, an aggregate of: (i) 1,153,846 shares of Common Stock, (ii) 683,761 shares of Class B Common Stock, and (iii) 170,213 depositary shares of Series A Preferred Stock. As of December 31, 2021, the Company had a total of 5,181,027 depositary shares outstanding, or approximately 51,810 whole shares, with an aggregate par value of $51.81. See Note 21 ("Subsequent Events"), for further information regarding the declaration and payment of a dividend on the Series A Preferred Stock. COMMON STOCK As of December 31, 2021, the Company had 14,893,184 of common shares issued and outstanding. See Note 21 ("Subsequent Events"), for further information regarding the declaration and payment of a dividend on the Common Stock. CLASS B COMMON STOCK On June 29, 2021, the stockholders approved (i) the issuance of Class B Common Stock upon conversion of the Series B Preferred Stock issuable pursuant to the terms of the Crimson Transaction, which effectively will make the Crimson Class A-2 Units exchangeable directly for Class B Common Stock following receipt of CPUC approval, and (ii) the issuance of Class B Common Stock pursuant to the terms of the Internalization. On July 6, 2021, the Company issued 683,761 Class B common shares to the contributors of Corridor InfraTrust Management, LLC as partial consideration for the Internalization transaction. NON-CONTROLLING INTEREST As disclosed in Note 3 ("Acquisitions") as part of the Crimson Transaction, the Company and the Grier Members entered into the Third LLC Agreement of Crimson. Pursuant to the terms of the Third LLC Agreement, the Grier Members and the Company's interests in Crimson are summarized in the table below: Grier Members Adjustments As of February 1, 2021 Final Working Capital Paid in Kind Distribution As of December 31, 2021 CorEnergy (in units, except as noted) Economic ownership interests in Crimson Midstream Holdings, LLC Class A-1 Units 1,613,202 37,043 — 1,650,245 — Class A-2 Units 2,436,000 — 24,414 2,460,414 — Class A-3 Units 2,450,142 — — 2,450,142 — Class B-1 Units — — — — 10,000 Voting ownership interests in Crimson Midstream Holdings, LLC Class C-1 Units 505,000 — — 505,000 495,000 Voting Interests of C-1 Units (%) 50.50 % — — 50.62 % 49.38 % In June 2021, the final working capital adjustment was made for the Crimson Transaction which resulted in an increase in the assets acquired of $1,790,455 (as further described above in Note 3 ("Acquisition"). This resulted in 37,043 Class A-1 Units being issued to the Grier Members for their 50.50% ownership interest. The newly issued units resulted in an increase in non-controlling interest of $882,726. After the working capital adjustment and paid-in-kind dividends, the Grier Members' equity ownership interest is 50.62 percent as of December 31, 2021. After working capital adjustments, the fair value of the Grier Members' noncontrolling interest, which is represented by the Crimson Class A-1, A-2 and A-3 Units listed above, was $116.2 million. As described further below, the Crimson Class A-1, A-2 and A-3 Units may eventually be exchanged for shares of the Company's common and preferred stock subject to the approval of the CPUC ("CPUC Approval"), which is expected to occur in late 2022. The Crimson A-1, A-2 and A-3 Units held by the Grier Members and the B-1 Units held by the Company represent economic interests in Crimson while the Class C-1 Units represent voting interests. Upon CPUC Approval, the parties will enter into a Fourth Amended and Restated LLC Agreement of Crimson ("Fourth LLC Agreement"), which will, among other things, (i) give the Company voting control of Crimson and its assets, in connection with an anticipated further restructuring of the Company's asset ownership structure and (ii) provide the Grier Members and Management Members (as defined below) the right to exchange their entire interest in Crimson for securities of the Company as follows: • Class A-1 Units will become exchangeable for up to 1,755,579, (which includes the addition of 37,043 shares as a result of the working capital adjustment) of the Company's depositary shares, each representing 1/100th of a share of the Company's 7.375% Series A Cumulative Redeemable Preferred Stock ("Series A Preferred") (prior to the changes made, effective June 30, 2021, pursuant to the Stock Exchange Agreement described in the Company’s Current Report Form 8-K filed July 12, 2021, the Class A-1 Units would have become exchangeable into the Company's 9.0% Series C Preferred Stock); • Class A-2 units will become exchangeable for up to 8,762,158 additional shares of a new non-listed Class B Common Stock of the Company, and • Class A-3 Units will become exchangeable for up to 2,450,142 shares of the newly created Class B Common Stock. Class B Common Stock will eventually be converted into the Common Stock of the Company ("Common Stock") on the occurrence of the earlier of the following: (i) the occurrence of the third anniversary of the closing date of the Crimson Transaction or (ii) the satisfaction of certain conditions related to an increase in the relative dividend rate of the Common Stock. Prior to exchange of the Crimson Class A-1, A-2 and A-3 Units into corresponding CORR securities (and after giving effect to the changes to the CORR securities into which the Class A-1 and A-2 Units may be exchanged, as described above), the Grier Members only have the right to receive distributions to the extent that the Company's Board of Directors determines dividends would be payable if they held the shares of Series A Preferred (for the Class A-1 Units), Series B Preferred (for the Class A-2 Units prior to July 7, 2021), and Class B Common Stock (for the Class A-2 Units (on and after July 7, 2021) and Class A-3 Units), respectively, regardless of whether the securities are outstanding. If the respective shares of Series A Preferred, Series B Preferred and Class B Common Stock are not outstanding, the Company's Board of Directors must consider that they would be outstanding when declaring dividends on the Common Stock. Following CPUC Approval, the terms of the Fourth LLC Agreement provide that such rights will continue until the Grier Members elect to exchange the Crimson Class A-1, A-2 and A-3 Units for the related securities of the Company. In addition, after CPUC Approval, certain Crimson Units held by the Grier Members are expected to be transferred to other individuals currently managing Crimson (the "Management Members"). The following table summarizes the distributions payable under the Crimson Class A-1, A-2 and A-3 Units as if the Grier Members held the respective underlying Company securities. The Crimson Class A-1, A-2 and A-3 Units are entitled to the distribution regardless of whether the corresponding Company security is outstanding. Units Distribution Rights of CorEnergy Securities Annual Distribution per Share A-1 Units 7.375% Series A Cumulative Redeemable Preferred Stock (1) $ 1.84 A-2 Units Class B Common Stock (3) (4) Varies (2)(3) A-3 Units Class B Common Stock (3) (4)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1, 2022, the Common Stock Base Dividend Per Share shall equal $0.05 per share per quarter; (B) for the fiscal quarters of the Company ending June 30, 2022, September 30, 2022, December 31, 2022 and March 31, 2023, the Common Stock Base Dividend Per Share shall equal $0.055 per share per quarter; and (C) for the fiscal quarters of the Company ending June 30, 2023, September 30, 2023, December 31, 2023 and March 31, 2024, the Common Stock Base Dividend Per Share shall equal $0.06 per share per quarter. The Class B Common Stock dividend is subordinated based on a distribution formula described in footnote (4) below. (4)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FD of the most recently completed quarter and (B) 1.25 multiplied by the Common Stock Base Dividend, divided by (ii) shares of Class B Common Stock issued and outstanding multiplied by 1.25. For the three months ended June 30, 2021, distributions were paid to the Grier Members for the Class A-1 Units ($604,951), Class A-2 Units (based on distributions that would have been payable on Series B Preferred, but authorized by the Board of Directors to be paid as 16,240 additional Class A-2 units paid-in-kind), as distributions for the Series C Preferred and the Series B Preferred began accruing April 1, 2021. No distributions were paid to the Class A-3 Units as no distributions were declared on the Class B Common Stock. For the three months ended September 30, 2021, distributions were paid to the Grier Members for the Class A-1 Units ($841,950) and Class A-2 Units (8,174 units paid-in-kind, for distributions that would have accrued on underlying Series B Preferred shares through the date Class A-2 Units became exchangeable directly into Class B Common Stock following stockholder approval). No distributions were paid to the Class A-3 Units as no distributions were declared on the Class B Common Stock. For the three months ended December 31, 2021, distributions were owed to the Grier Members for the Class A-1 Units ($809 thousand). The Company paid these distributions during February 2022. No distributions were paid to the Class A-2 or Class A-3 Units as no distributions were declared on the Class B Common Stock. See Note 21 ("Subsequent Events") for further information regarding the declaration of distributions related to the Class A-1 and A-2 Units. SHELF REGISTRATION On October 30, 2018, the Company filed a shelf registration statement with the SEC, pursuant to which it registered 1,000,000 shares of Common Stock for issuance under its dividend reinvestment plan. As of December 31, 2021, the Company has issued 106,422 shares of Common Stock under its dividend reinvestment plan pursuant to the shelf, resulting in remaining availability (subject to the current limitation discussed below) of approximately 893,578 shares of Common Stock. On September 16, 2021, the Company had a resale shelf registration statement declared effective by the SEC, pursuant to which it registered the following securities that were issued in connection with the Internalization for resale by the Contributors: 1,837,607 shares of Common Stock (including both (i) 1,153,846 shares of Common Stock issued at the closing of the Internalization and (ii) up to 683,761 additional shares of Common Stock which may be acquired by the Contributors upon the conversion of outstanding shares of our unlisted Class B Common Stock issued at the closing of the Internalization) and 170,213 depositary shares each representing 1/100th fractional interest of a share of 7.375% Series A Cumulative Redeemable Preferred Stock, par value $0.001 per share issued at the closing of the Internaliz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Basic loss per share data is computed based on the weighted-average number of shares of Common Stock and Class B Common Stock outstanding during the periods. Diluted loss per share data is computed based on the weighted-average number of shares of Common Stock and Class B Common Stock outstanding, including all potentially issuable shares of Common Stock and Class B Common Stock. Diluted loss per share for the years ended December 31, 2021 and 2020 excludes the impact to income and the number of shares outstanding from the conversion of the 7.00% Convertible Notes and the 5.875% Convertible Notes, as applicable, because such impact is antidilutive. The remaining 7.00% Convertible Notes matured on June 15, 2020. Under the if converted method, the 5.875% Convertible Notes would result in an additional 2,361,000 common shares outstanding for the years ended December 31, 2021 and December 31, 2020. For the year ended December 31, 2019, the 7.00% Convertible Senior Notes and 5.875% Convertible Senior Notes would result in an additional 2,463,394 common shares outstanding from the if-converted method. Earnings (Loss) Per Share For the Years Ended December 31, 2021 2020 2019 Net Income (Loss) attributable to CorEnergy Stockholders $ (11,531,081) $ (306,067,579) $ 4,079,495 Less: preferred dividend requirements (1) (2) 9,395,604 9,189,809 9,255,468 Net Loss attributable to Common Stockholders $ (20,926,685) $ (315,257,388) $ (5,175,973) Weighted average shares - basic 14,581,850 13,650,718 13,041,613 Basic loss per share $ (1.44) $ (23.09) $ (0.40) Net Loss attributable to Common Stockholders (from above) $ (20,926,685) $ (315,257,388) $ (5,175,973) Weighted average shares - diluted 14,581,850 13,650,718 13,041,613 Diluted loss per share $ (1.44) $ (23.09) $ (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t>
        </is>
      </c>
      <c r="B4" s="4" t="inlineStr">
        <is>
          <t>VARIABLE INTEREST ENTITY Crimson Midstream Holdings As of February 1, 2021 and December 31, 2021, CorEnergy holds a 49.50 percent voting interest in Crimson and the Grier Members hold the remaining 50.50 percent voting interest. Crimson is a VIE as the legal entity is structured with non-substantive voting rights resulting from (i) the disproportionality between the voting interests of its members and certain economics of the distribution waterfall in the Third LLC Agreement and (ii) the de facto agent relationship between CorEnergy and Grier, who was appointed to CorEnergy's Board of Directors upon closing of the Crimson Transaction. As a result of this related party relationship, substantially all of Crimson's activities either involve or are conducted on behalf of CorEnergy that has disproportionately few voting rights, including Grier as a de facto agent. After the working capital adjustment and paid-in-kind dividends, the Grier Members' equity ownership interest is 50.62 percent as of December 31, 2021.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which are managed by an approved budget that requires super-majority approval or joint approval. In assessing the primary beneficiary, the Company determined that power is shared; however, the Company and the Grier Members as a related party group have characteristics of a primary beneficiary. The Company performed the "most closely associated" test and determined that CorEnergy is the entity in the related party group most closely associated with the VIE. In performing this assessment, the Company considered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as the Company owns existing transportation and distribution assets at MoGas and Omega; (iii) Crimson's assets represent a substantial portion of the Company's total assets; and (iv) the Grier Members' interest in Crimson in Class A-1, Class A-2 and Class A-3 Units will earn distributions if the CorEnergy Board of Directors declares a common or preferred dividend for Series A Preferred and Class B Common Stock; among other factors. Therefore, CorEnergy is the primary beneficiary and consolidates the Crimson VIE and the Grier Members' equity ownership interest 50.62 percent (after the working capital adjustment and paid-in-kind dividends) is reflected as a non-controlling interest in the consolidated financial statements. The Company noted that Crimson's assets cannot be used to settle CorEnergy's liabilities with the exception of quarterly distributions, if declared by the Crimson Board. The quarterly distributions are used to fund current obligations, projected working capital requirements, debt service payments and dividend payments. As discussed in Note 14 ("Debt"), cash distributions to the Company from the borrowers under the Crimson Credit Facility are subject to certain restrictions, including without limitation, no default or event of default, compliance with financial covenants, minimum undrawn availability and available free cash flow. Further, the Crimson Credit Facility is secured by assets at both Crimson Midstream Operating and Corridor MoGas, Inc. For the year ended December 31, 2021, the Company received $10.0 million, in cash distributions from Crimson, which were in accordance with the terms of the Crimson Credit Facility. The Company's interest in Crimson is significant to its financial position, financial performance and cash flows. A significant decline in Crimson's ability to fund quarterly distributions to the Company could have a significant impact on the Company's financial performance, including its ability to fund the obligations described above. Limited Partnerships Under the consolidation guidance, limited partnerships and other similar entities are considered VIEs unless the limited partners hold substantive kick-out rights or participating rights. Management determined that Pinedale LP and Grand Isle Corridor LP are VIEs because the limited partners of both partnerships lack both substantive kick-out rights and participating rights. However, based on the general partners' roles and rights as afforded by the partnership agreements and its exposure to losses and benefits of each of the partnerships through its significant limited partner interests, management determined that CorEnergy is the primary beneficiary of both Pinedale LP and Grand Isle Corridor LP. Based upon this evaluation and the Company's 100 percent ownership of the limited partnership interest in both Pinedale LP and Grand Isle Corridor LP, the consolidated financial statements presented include full consolidation with respect to both partnershi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CA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Transition Services Agreements The subsidiaries of Crescent Midstream Holdings, LLC ("Crescent Midstream Holdings") were formerly a part of Crimson prior to the Crimson Transaction. Prior to Crescent Midstream Holdings' spin-off from Crimson, Crimson, or certain of its subsidiaries, provided various business services for Crescent Midstream Holdings and its subsidiaries. Effective February 4, 2021, Crimson, certain of Crimson's subsidiaries or a combination thereof, entered into several transition services agreements (collectively, the "Transition Services Agreements" or "TSAs") with Crescent Midstream Holdings to facilitate its transition to operating independently. Each of the TSAs are described in more detail below. Also effective February 4, 2021, Crimson and certain of its subsidiaries entered into an Assignment and Assumption Agreement to assign all of the TSAs to Crimson's direct, wholly-owned TRS, Crimson Midstream I Corporation ("Crimson Midstream I"). Under the TSA, Crimson and/or certain of its subsidiaries were reimbursed at a fixed fee of approximately $156 thousand per month, for which the billed amount was allocated 50.0 percent to Crescent Midstream, LLC ("Crescent Midstream"), a wholly-owned subsidiary of Crescent Midstream Holdings, and 50.0 percent to Crescent Louisiana Midstream, LLC ("CLM"), a 70.0 percent owned subsidiary of Crescent Midstream. The amounts billed to Crescent Midstream reduced a prepaid TSA liability on the Company's books until such time as the TSA liability was reduced to zero. As of December 31, 2021, the prepaid TSA liability related to Crescent Midstream was $532 thousand and recorded in due to affiliated companies in the Consolidated Balance Sheets. For the year ended December 31, 2021, Crimson billed both Crescent Midstream and CLM $1.7 million for services provided under the TSAs. As previously disclosed, John D. Grier, a director and Chief Operating Officer of the Company, together with the Grier Members, own an aggregate 50.62 percent equity interest in Crimson, which the Company has a right to acquire in the future, pursuant to the terms of the MIPA, following receipt of CPUC approval for a change of control of Crimson's CPUC regulated assets. The Grier Members also retain an aggregate 50.62 percent equity interest in Crescent Midstream Holdings, which they held prior to the Crimson Transaction. Effective February 4, 2022, Crimson Midstream Operating entered into a services agreement (the "Services Agreement") to provide administrative-related services to Crescent Midstream Holdings through February 3, 2023 or upon receipt of Crescent Midstream Holdings' written notice to terminate the Administrative TSA prior to February 3, 2023. Under the Services Agreement, Crimson and/or certain of its subsidiaries are reimbursed at a fixed fee of approximately $44 thousand per month. Crimson Midstream Operating also entered into a transition services agreement (the "Control Center TSA") with Crescent Midstream Holdings to provide certain customary control center services and field transition support services necessary to operate a pipeline system. Unless terminated in writing by Crescent Midstream Holdings earlier, the Control Center TSA shall expire on February 3, 2022. The Control Center TSA has been assigned from Crimson Midstream Operating to Crimson Midstream I by the Assignment and Assumption Agreement discussed above. Similarly, Crimson and Crescent Midstream Holdings entered into a transition services agreement (the "Employee TSA") whereby an indirect, wholly-owned subsidiary of Crimson shall continue to provide payroll, employee benefits and other related employment services to Crescent Midstream Holdings and its subsidiaries. Under the Employee TSA, Crimson's indirect, wholly-owned subsidiary shall make available and assign to Crescent Midstream Holdings and its subsidiaries certain employees to provide services primarily to Crescent Midstream Holdings and its subsidiaries. While the Employee TSA is in effect, Crescent Midstream Holdings shall be responsible for the daily supervision of and assignment of work to the employees providing services to Crescent Midstream Holdings and its subsidiaries. The Employee TSA will conclude on February 3, 2022 if not previously terminated in writing by Crescent Midstream Holdings. Additionally, Crimson's indirect, wholly-owned subsidiary entered into an Employee Sharing Agreement with Crimson Midstream I to make available all employees performing services under the Employee TSA to Crimson Midstream I. The Employee Sharing Agreement was effective beginning February 1, 2021. The Employee Sharing Agreement together with the Assignment and Assumption Agreement described above, effectively binds Crimson Midstream I to the terms of the Employee TSA in the same manner as Crimson's indirect, wholly-owned subsidiary. For the year ended December 31, 2021, Crimson billed employee-related costs and benefits to Crescent Midstream and CLM totaling $7.9 million. Likewise, a transition services agreement (the "Insurance Coverage TSA") was entered into between Crimson Midstream Operating, a wholly-owned subsidiary of Crimson, and Crescent Midstream Operating, LLC ("Crescent Midstream Operating") (collectively, the "Insurance TSA Parties"). The Insurance Coverage TSA related to the remaining term of coverage on certain insurance policies which were shared by Crimson, certain of its subsidiaries (including Crimson Midstream Operating), Crescent Midstream Operating and certain other entities related to Crescent Midstream Operating (collectively, the "Insureds"). Under the Insurance Coverage TSA, the Insurance TSA Parties agreed to retain and maintain the certain insurance policies, and continue to split the premium payments among the Insureds in line with the historical practices prior to Crescent Midstream Holdings' spin-off from Crimson. By entering into the Insurance Coverage TSA, the Insurance TSA Parties acknowledged that any claims made which result in a loss by one of the Insureds will erode and may exhaust the shared limits and/or aggregates stated in any of the certain insurance policies. Additionally, under the terms of the Insurance Coverage TSA, it was agreed that the Insurance TSA Party which was directly responsible for any incident that results in any loss of coverage under any of the certain shared insurance policies may be primarily financially responsible for such self-insurance and/or covering any increase in costs of the certain insurance policy that occurred as a result of such incident. The Insurance Coverage TSA expired on May 31, 2021, and simultaneously, the Company, Crimson, and certain other subsidiaries of the Company obtained stand-alone insurance coverage effective through May 31, 2022 and as such, there is no relationship between the insurance coverage of the Company and its subsidiaries and Crescent Midstream Operating and its subsidiaries as of December 31, 2021. Total transition services reimbursements for the TSAs discussed above are presented on a net basis in the Consolidated Statements of Operations within transportation and distribution expense and general and administrative expense. Other Related Party Transactions As of December 31, 2021, certain entities affiliated with the Grier Members (Crescent Midstream, CLM, Crimson Renewable Energy, L.P. and Delta Trading, L.P.) owe Crimson and certain subsidiaries $677 thousand, which is reflected in due from affiliated companies in the Consolidated Balance Sheets. Grier directly or indirectly owns a 35.35 percent interest in CLM and owns 100.0 percent of both Crimson Renewable Energy, L.P. and Delta Trading, L.P. These balances primarily represent receivables related to payroll, employee benefits and other related employment services that are provided by certain subsidiaries of Crimson. As of December 31, 2021, Crimson and certain subsidiaries owe Crescent Midstream $116 thousand, which is reflected in due to affiliated companies in the Consolidated Balance Sheet. This balance represents amounts owed to Crescent Midstream as part of the common control transfer completed prior to the Crimson Transaction, partially offset by receivables related to payroll, employee benefits and other related employment servi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For the Fiscal 2021 Quarters Ended March 31 June 30 September 30 December 31 Total Revenue 23,040,498 32,296,578 37,028,882 35,767,838 Operating Income (Loss) $ (6,963,501) $ 5,579,415 $ 9,374,487 $ 6,383,089 Net Income (Loss) (10,694,263) 2,427,409 5,919,971 (188,675) Less: Net Income attributable to non-controlling interest 1,605,308 2,014,870 3,155,685 2,219,660 Net Income (loss) attributable to CorEnergy Stockholders $ (12,299,571) $ 412,539 $ 2,764,286 $ (2,408,335) Preferred dividend requirements 2,309,672 2,309,672 2,388,130 2,388,130 Net Income (loss) attributable to Common Stockholders $ (14,609,243) $ (1,897,133) $ 376,156 $ (4,796,465) Earnings (Loss) Per Common Share: Basic $ (1.07) $ (0.14) $ 0.02 $ (0.31) Diluted $ (1.07) $ (0.14) $ 0.02 $ (0.31) For the Fiscal 2020 Quarters Ended March 31 June 30 September 30 December 31 Total Revenue (9,132,509) 9,966,987 4,625,380 5,878,213 Operating Loss $ (159,499,327) $ (146,239,842) $ (1,776,437) $ (356,604) Net Loss attributable to CorEnergy Stockholders $ (162,042,368) $ (137,434,433) $ (3,919,098) $ (2,671,680) Preferred dividend requirements 2,260,793 2,309,672 2,309,672 2,309,672 Net Loss attributable to Common Stockholders $ (164,303,161) $ (139,744,105) $ (6,228,770) $ (4,981,352) Loss Per Common Share: Basic $ (12.04) $ (10.24) $ (0.46) $ (0.36) Diluted $ (12.04) $ (10.24) $ (0.46) $ (0.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performed an evaluation of subsequent events through the date of the issuance of these financial statements and determined that no additional items require recognition or disclosure, except for the following: Common Stock Dividend On February 4, 2022, the Company's Board of Directors declared a 2021 fourth quarter dividend of $0.05 per share for CorEnergy Common Stock. The dividend was paid on February 28, 2022, to stockholders of record on February 14, 2022. Preferred Stock Dividend On February 4, 2022, the Company's Board of Directors also declared a dividend of $0.4609375 per depositary share for its 7.375% Series A Preferred Stock. The preferred stock dividend was paid on February 28, 2022, to stockholders of record on February 14, 2022. Class A-1 Units Distribution On February 4, 2022, the Company's Board of Directors authorized the declaration of dividends of $0.4609375 per depositary share for its 7.375% Series A Preferred Stock payable in cash. Pursuant to the terms of Crimson's Third LLC Agreement, this determination by the Company's Board of Directors will entitle the holders of Crimson's Class A-1 Units to receive, from Crimson, a cash distribution of $0.4609375 per unit. Class A-2 Units Distribution and Class A-3 Units Distribution On February 4, 2022, the Board decided not to declare a dividend on Class B Common Stock. Pursuant to the terms of Crimson's Third LLC Agreement, this determination by the Company's Board of Directors will result in no distribution to the holders of Crimson's Class A-2 Units or Crimson's Class A-3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Property and equipment, net of accumulated depreciation of $37,022,035 and $22,580,810 (Crimson VIE: $338,452,392 and $0, respectively)</t>
        </is>
      </c>
      <c r="B3" s="5" t="n">
        <v>441430193</v>
      </c>
      <c r="C3" s="5" t="n">
        <v>106224598</v>
      </c>
    </row>
    <row r="4">
      <c r="A4" s="4" t="inlineStr">
        <is>
          <t>Leased property, net of accumulated depreciation of $258,207 and $6,832,167</t>
        </is>
      </c>
      <c r="B4" s="6" t="n">
        <v>1267821</v>
      </c>
      <c r="C4" s="6" t="n">
        <v>64938010</v>
      </c>
    </row>
    <row r="5">
      <c r="A5" s="4" t="inlineStr">
        <is>
          <t>Financing notes and related accrued interest receivable, net of reserve of $600,000 and $600,000</t>
        </is>
      </c>
      <c r="B5" s="6" t="n">
        <v>1036660</v>
      </c>
      <c r="C5" s="6" t="n">
        <v>1209736</v>
      </c>
    </row>
    <row r="6">
      <c r="A6" s="4" t="inlineStr">
        <is>
          <t>Cash and cash equivalents (Crimson VIE: $1,870,000 and $0, respectively)</t>
        </is>
      </c>
      <c r="B6" s="6" t="n">
        <v>12496478</v>
      </c>
      <c r="C6" s="6" t="n">
        <v>99596907</v>
      </c>
    </row>
    <row r="7">
      <c r="A7" s="4" t="inlineStr">
        <is>
          <t>Accounts and other receivables (Crimson VIE: $11,291,749 and $0, respectively)</t>
        </is>
      </c>
      <c r="B7" s="6" t="n">
        <v>15367389</v>
      </c>
      <c r="C7" s="6" t="n">
        <v>3675977</v>
      </c>
    </row>
    <row r="8">
      <c r="A8" s="4" t="inlineStr">
        <is>
          <t>Due from affiliated companies (Crimson VIE: $676,825 and $0, respectively)</t>
        </is>
      </c>
      <c r="B8" s="6" t="n">
        <v>676825</v>
      </c>
      <c r="C8" s="6" t="n">
        <v>0</v>
      </c>
    </row>
    <row r="9">
      <c r="A9" s="4" t="inlineStr">
        <is>
          <t>Deferred costs, net of accumulated amortization of $345,775 and $2,130,334</t>
        </is>
      </c>
      <c r="B9" s="6" t="n">
        <v>796572</v>
      </c>
      <c r="C9" s="6" t="n">
        <v>1077883</v>
      </c>
    </row>
    <row r="10">
      <c r="A10" s="4" t="inlineStr">
        <is>
          <t>Inventory (Crimson VIE: $3,839,865 and $0, respectively)</t>
        </is>
      </c>
      <c r="B10" s="6" t="n">
        <v>3953523</v>
      </c>
      <c r="C10" s="6" t="n">
        <v>87940</v>
      </c>
    </row>
    <row r="11">
      <c r="A11" s="4" t="inlineStr">
        <is>
          <t>Prepaid expenses and other assets (Crimson VIE: $5,004,566 and $0, respectively)</t>
        </is>
      </c>
      <c r="B11" s="6" t="n">
        <v>9075043</v>
      </c>
      <c r="C11" s="6" t="n">
        <v>2054804</v>
      </c>
    </row>
    <row r="12">
      <c r="A12" s="4" t="inlineStr">
        <is>
          <t>Operating right-of-use assets (Crimson VIE: $5,647,631 and $0, respectively)</t>
        </is>
      </c>
      <c r="B12" s="6" t="n">
        <v>6075939</v>
      </c>
      <c r="C12" s="6" t="n">
        <v>85879</v>
      </c>
    </row>
    <row r="13">
      <c r="A13" s="4" t="inlineStr">
        <is>
          <t>Deferred tax asset, net</t>
        </is>
      </c>
      <c r="B13" s="6" t="n">
        <v>206285</v>
      </c>
      <c r="C13" s="6" t="n">
        <v>4282576</v>
      </c>
    </row>
    <row r="14">
      <c r="A14" s="4" t="inlineStr">
        <is>
          <t>Goodwill</t>
        </is>
      </c>
      <c r="B14" s="6" t="n">
        <v>16210020</v>
      </c>
      <c r="C14" s="6" t="n">
        <v>1718868</v>
      </c>
    </row>
    <row r="15">
      <c r="A15" s="4" t="inlineStr">
        <is>
          <t>Total Assets</t>
        </is>
      </c>
      <c r="B15" s="6" t="n">
        <v>508592748</v>
      </c>
      <c r="C15" s="6" t="n">
        <v>284953178</v>
      </c>
    </row>
    <row r="16">
      <c r="A16" s="3" t="inlineStr">
        <is>
          <t>Liabilities and Equity</t>
        </is>
      </c>
    </row>
    <row r="17">
      <c r="A17" s="4" t="inlineStr">
        <is>
          <t>Secured credit facilities, net of debt issuance costs of $1,275,244 and $0</t>
        </is>
      </c>
      <c r="B17" s="6" t="n">
        <v>99724756</v>
      </c>
      <c r="C17" s="6" t="n">
        <v>0</v>
      </c>
    </row>
    <row r="18">
      <c r="A18" s="4" t="inlineStr">
        <is>
          <t>Unsecured convertible senior notes, net of discount and debt issuance costs of $2,384,170 and $3,041,870</t>
        </is>
      </c>
      <c r="B18" s="6" t="n">
        <v>115665830</v>
      </c>
      <c r="C18" s="6" t="n">
        <v>115008130</v>
      </c>
    </row>
    <row r="19">
      <c r="A19" s="4" t="inlineStr">
        <is>
          <t>Asset retirement obligation</t>
        </is>
      </c>
      <c r="B19" s="6" t="n">
        <v>0</v>
      </c>
      <c r="C19" s="6" t="n">
        <v>8762579</v>
      </c>
    </row>
    <row r="20">
      <c r="A20" s="4" t="inlineStr">
        <is>
          <t>Accounts payable and other accrued liabilities (Crimson VIE: $9,743,904 and $0, respectively)</t>
        </is>
      </c>
      <c r="B20" s="6" t="n">
        <v>17036064</v>
      </c>
      <c r="C20" s="6" t="n">
        <v>4628847</v>
      </c>
    </row>
    <row r="21">
      <c r="A21" s="4" t="inlineStr">
        <is>
          <t>Management fees payable</t>
        </is>
      </c>
      <c r="B21" s="6" t="n">
        <v>0</v>
      </c>
      <c r="C21" s="6" t="n">
        <v>971626</v>
      </c>
    </row>
    <row r="22">
      <c r="A22" s="4" t="inlineStr">
        <is>
          <t>Due to affiliated companies (Crimson VIE: $648,316 and $0, respectively)</t>
        </is>
      </c>
      <c r="B22" s="6" t="n">
        <v>648316</v>
      </c>
      <c r="C22" s="6" t="n">
        <v>0</v>
      </c>
    </row>
    <row r="23">
      <c r="A23" s="4" t="inlineStr">
        <is>
          <t>Operating lease liability (Crimson VIE: $5,647,036 and $0, respectively)</t>
        </is>
      </c>
      <c r="B23" s="6" t="n">
        <v>6046657</v>
      </c>
      <c r="C23" s="6" t="n">
        <v>56441</v>
      </c>
    </row>
    <row r="24">
      <c r="A24" s="4" t="inlineStr">
        <is>
          <t>Unearned revenue (Crimson VIE: $199,405 and $0, respectively)</t>
        </is>
      </c>
      <c r="B24" s="6" t="n">
        <v>5839602</v>
      </c>
      <c r="C24" s="6" t="n">
        <v>6125728</v>
      </c>
    </row>
    <row r="25">
      <c r="A25" s="4" t="inlineStr">
        <is>
          <t>Total Liabilities</t>
        </is>
      </c>
      <c r="B25" s="6" t="n">
        <v>244961225</v>
      </c>
      <c r="C25" s="6" t="n">
        <v>135553351</v>
      </c>
    </row>
    <row r="26">
      <c r="A26" s="4" t="inlineStr">
        <is>
          <t>Commitments and Contingencies (Note 12)</t>
        </is>
      </c>
      <c r="B26" s="4" t="inlineStr">
        <is>
          <t xml:space="preserve"> </t>
        </is>
      </c>
      <c r="C26" s="4" t="inlineStr">
        <is>
          <t xml:space="preserve"> </t>
        </is>
      </c>
    </row>
    <row r="27">
      <c r="A27" s="3" t="inlineStr">
        <is>
          <t>Equity</t>
        </is>
      </c>
    </row>
    <row r="28">
      <c r="A28" s="4" t="inlineStr">
        <is>
          <t>Additional paid-in capital</t>
        </is>
      </c>
      <c r="B28" s="6" t="n">
        <v>338302735</v>
      </c>
      <c r="C28" s="6" t="n">
        <v>339742380</v>
      </c>
    </row>
    <row r="29">
      <c r="A29" s="4" t="inlineStr">
        <is>
          <t>Retained deficit</t>
        </is>
      </c>
      <c r="B29" s="6" t="n">
        <v>-327157636</v>
      </c>
      <c r="C29" s="6" t="n">
        <v>-315626555</v>
      </c>
    </row>
    <row r="30">
      <c r="A30" s="4" t="inlineStr">
        <is>
          <t>Total CorEnergy Equity</t>
        </is>
      </c>
      <c r="B30" s="6" t="n">
        <v>140686351</v>
      </c>
      <c r="C30" s="6" t="n">
        <v>149399827</v>
      </c>
    </row>
    <row r="31">
      <c r="A31" s="4" t="inlineStr">
        <is>
          <t>Non-controlling Interest (Crimson)</t>
        </is>
      </c>
      <c r="B31" s="6" t="n">
        <v>122945172</v>
      </c>
      <c r="C31" s="6" t="n">
        <v>0</v>
      </c>
    </row>
    <row r="32">
      <c r="A32" s="4" t="inlineStr">
        <is>
          <t>Total Equity</t>
        </is>
      </c>
      <c r="B32" s="6" t="n">
        <v>263631523</v>
      </c>
      <c r="C32" s="6" t="n">
        <v>149399827</v>
      </c>
    </row>
    <row r="33">
      <c r="A33" s="4" t="inlineStr">
        <is>
          <t>Total Liabilities and Equity</t>
        </is>
      </c>
      <c r="B33" s="6" t="n">
        <v>508592748</v>
      </c>
      <c r="C33" s="6" t="n">
        <v>284953178</v>
      </c>
    </row>
    <row r="34">
      <c r="A34" s="4" t="inlineStr">
        <is>
          <t>Series A Cumulative Redeemable Preferred Stock</t>
        </is>
      </c>
    </row>
    <row r="35">
      <c r="A35" s="3" t="inlineStr">
        <is>
          <t>Equity</t>
        </is>
      </c>
    </row>
    <row r="36">
      <c r="A36" s="4" t="inlineStr">
        <is>
          <t>Series A Cumulative Redeemable Preferred Stock 7.375%, $129,525,675 and $125,270,350 liquidation preference ($2,500 per share, $0.001 par value), 10,000,000 authorized; 51,810 and 50,108 issued and outstanding at December 31, 2021 and December 31, 2020, respectively</t>
        </is>
      </c>
      <c r="B36" s="6" t="n">
        <v>129525675</v>
      </c>
      <c r="C36" s="6" t="n">
        <v>125270350</v>
      </c>
    </row>
    <row r="37">
      <c r="A37" s="4" t="inlineStr">
        <is>
          <t>Non-Convertible Common Stock</t>
        </is>
      </c>
    </row>
    <row r="38">
      <c r="A38" s="3" t="inlineStr">
        <is>
          <t>Equity</t>
        </is>
      </c>
    </row>
    <row r="39">
      <c r="A39" s="4" t="inlineStr">
        <is>
          <t>Common stock</t>
        </is>
      </c>
      <c r="B39" s="6" t="n">
        <v>14893</v>
      </c>
      <c r="C39" s="6" t="n">
        <v>13652</v>
      </c>
    </row>
    <row r="40">
      <c r="A40" s="4" t="inlineStr">
        <is>
          <t>Common Class B</t>
        </is>
      </c>
    </row>
    <row r="41">
      <c r="A41" s="3" t="inlineStr">
        <is>
          <t>Equity</t>
        </is>
      </c>
    </row>
    <row r="42">
      <c r="A42" s="4" t="inlineStr">
        <is>
          <t>Common stock</t>
        </is>
      </c>
      <c r="B42" s="5" t="n">
        <v>684</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 CorEnergy Infrastructure Trust, Inc. Additions Description Balance at Beginning of Period Charged to Costs and Expenses Charged to Other Accounts Deductions Balance at End of Period For Year Ended December 31, 2021 Deferred tax asset valuation allowance $ 92,418 $ 3,798,925 $ — $ — $ 3,891,343 For Year Ended December 31, 2020 Deferred tax asset valuation allowance 104,595 (12,177) — — 92,418 For Year Ended December 31, 2019 Deferred tax asset valuation allowance — 104,595 — — 104,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 CorEnergy Infrastructure Trust, Inc. Initial Cost to Company Costs Capitalized Subsequent to Acquisition Gross Amount Carried at Close of Period December 31, 2021 Description Location Encumbrances Land Building &amp; Fixtures Improvements / Adjustments Land Building &amp; Fixtures Total Accumulated Depreciation Investment in Real Estate, net, at 12/31/21 Date Acquired Life on which depreciation in latest income statement is computed United Property Systems (1) St. Louis, MO $ — $ 210,000 $ 1,188,000 $ 128,026 $ 210,000 $ 1,316,026 $ 1,526,026 $ 258,207 $ 1,267,819 2014 40 years $ — $ 210,000 $ 1,188,000 $ 128,026 $ 210,000 $ 1,316,026 $ 1,526,026 $ 258,207 $ 1,267,819 (1) Property originally served as collateral under the CorEnergy Credit Facility. The CorEnergy Credit Facility was terminated on February 4, 2021. Refer to Note 14 ("Debt") for further details. NOTES TO SCHEDULE III - CONSOLIDATED REAL ESTATE AND ACCUMULATED DEPRECIATION Reconciliation of Real Estate and Accumulated Depreciation For the Years Ended December 31, 2021 2020 2019 Investment in real estate: Balance, beginning of year $ 71,770,177 $ 485,037,215 $ 485,368,450 Addition: Acquisitions and developments (2) — 361,196 24,877 Deduction: Dispositions and other (1)(3)(4)(5) (70,244,151) (413,628,234) (356,112) Balance, end of year $ 1,526,026 $ 71,770,177 $ 485,037,215 Accumulated depreciation: Balance, beginning of year $ 6,832,167 $ 105,825,816 $ 87,154,095 Addition: Depreciation 182,116 9,748,659 18,671,721 Deduction: Dispositions and other (1)(3)(4) (6,756,076) (108,742,308) — Balance, end of year $ 258,207 $ 6,832,167 $ 105,825,816 (1) On February 4, 2021, the Grand Isle Gathering System asset was used as partial consideration for the acquisition of its interest in Crimson resulting in its disposal with a net carrying value of $54.7 million (i.e. gross investment of $70.2 million less accumulated depreciation of $6.7 million and the asset retirement obligation value of $8.8 million ). Refer to Note 5 ("Leased Properties And Leases") for further details. (2) Includes a change in estimate related to the ARO for the Grand Isle Gathering System in 2020. Refer to Note 14 ("Asset Retirement Obligation") for further details. (3) On March 31, 2020, the Company recognized a long-lived asset impairment for the Grand Isle Gathering System of $140.3 million (i.e. gross investment of $183.0 million less accumulated depreciation of $42.7 million). Refer to Note 5 ("Leased Properties And Leases") for further details. (4) On June 30, 2020, the Company sold the Pinedale LGS with a net carrying value of $164.5 million (i.e. gross investment of $230.6 million less accumulated depreciation of $66.1 million). Refer to Note 5 ("Leased Properties And Leases") for further details. (5) Includes a change in estimate related to the ARO for the Grand Isle Gathering System in 2019. Refer to Note 15 ("Asset Retirement Obligation") for further detail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SCHEDULE IV - MORTGAGE LOANS ON REAL ESTATE - CorEnergy Infrastructure Trust, Inc. Description Interest Rate (1) Final Maturity Monthly Payment Amount (2) Prior Liens Face Value Carrying Amount of Mortgage Principal Amount of Loans Subject to Delinquent Principal or Interest First Mortgages Billings, Dunn and McKenzie Counties, North Dakota (Morlock Well) 12.00% 7/31/2026 $ 14,081 None $ 1,300,000 $ 1,036,660 $ — Total $ 1,300,000 $ 1,036,660 $ — (1) The interest rate was 8.50% through May 31, 2021 and increased to 12.00% on June 1, 2021 through maturity. (2) The monthly principal payment was $10,833 from January 31, 2021 through May 31, 2021, $16,250 from June 30, 2021 through July 31, 2022. During August 2021, the terms of the note were amended to extend the maturity to July 31, 2026 and to reduce the total payments to a total principal and interest of $24,339 per month. The monthly principal payments progressively increase from $14,081 in January 31, 2022 to approximately $23,859 on June 30, 2026 and $34,932 on July 31, 2026. NOTES TO SCHEDULE IV - CONSOLIDATED MORTGAGE LOANS ON REAL ESTATE Reconciliation of Mortgage Loans on Real Estate For the Years Ended December 31, 2021 2020 2019 Beginning balance $ 1,209,736 $ 1,235,000 $ 1,300,000 Additions: Interest receivable — 18,069 — Total Additions $ — $ 18,069 $ — Deductions: Principal repayments $ 155,007 $ 43,333 $ 65,000 Principal, Interest and Deferred Costs Write Down 18,069 — — Total deductions $ 173,076 $ 43,333 $ 65,000 Ending balance $ 1,036,660 $ 1,209,736 $ 1,2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has a variable interest in a VIE, the Company performs a qualitative analysis of the entity's design, primary decision makers, key agreements governing the VIE, voting interests and significant activities impacting the VIE's economic performance. The Company continually monitors VIEs to determine if any events have occurred that could cause the primary beneficiary to change. As described above, the Company acquired a 49.50 percent interest in Crimson, which is a legal entity that meets the VIE criteria. As a result of its consolidation analysis more fully described in Note 18 ("Variable Interest Entity"), the Company determined it is the primary beneficiary of Crimson due to its related party relationship with Crimson's 50.50 percent interest holder. Therefore, beginning February 1, 2021, Crimson is consolidated in the Company's consolidated financial statements and the non-controlling interest is presented as a component of equity. Refer to Note 16 ("Stockholders' Equity") for further discussion of the non-controlling interest in Crimson. The consolidated financial statements also include the accounts of any limited partnerships where the Company represents the general partner and, based on all facts and circumstances, controls such limited partnerships, unless the limited partner has substantive participating rights or substantive kick-out rights. Refer to Note 18 ("Variable Interest Entity"), for further discussion of the Company's consolidated VIEs.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Crimson Midstream Holdings,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and its exposure to losses and benefits of each of the partnerships through its significant limited partner interests, management determined that CorEnergy is the primary beneficiary of Crimson Midstream Holdings, Pinedale LP, and Grand Isle Corridor LP. Based upon this evaluation and the Company's 100 percent ownership interest in Pinedale LP and Grand Isle Corridor LP, the consolidated financial statements presented include full consolidation with respect to these partnerships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which are managed by an approved budget that requires super-majority approval or joint approval. In assessing the primary beneficiary, the Company determined that power is shared; however, the Company and the Grier Members as a related party group have characteristics of a primary beneficiary. The Company performed the "most closely associated" test and determined that CorEnergy is the entity in the related party group most closely associated with the VIE. In performing this assessment, the Company considered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as the Company owns existing transportation and distribution assets at MoGas and Omega; (iii) Crimson's assets represent a substantial portion of the Company's total assets; and (iv) the Grier Members' interest in Crimson in Class A-1, Class A-2 and Class A-3 Units will earn distributions if the CorEnergy Board of Directors declares a common or preferred dividend for Series C Preferred, Series B Preferred and Class B Common Stock; among other factors. Therefore, CorEnergy is the primary beneficiary and consolidates the Crimson VIE and the Grier Members' equity ownership interest 50.62 percent (after the working capital adjustment and paid-in-kind dividends) is reflected as a non-controlling interest in the consolidated financial statements. .</t>
        </is>
      </c>
    </row>
    <row r="5">
      <c r="A5" s="4" t="inlineStr">
        <is>
          <t>Use of Estimates</t>
        </is>
      </c>
      <c r="B5" s="4" t="inlineStr">
        <is>
          <t>Use of Estimates – The preparation of the consolidated financial statements in conformity with GAAP requires management to make estimates and assumptions that affect the reported amount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4" t="inlineStr">
        <is>
          <t>Leased Property and Leases</t>
        </is>
      </c>
      <c r="B6" s="4" t="inlineStr">
        <is>
          <t>Leased Property and Leases – In February of 2016, the FASB issued ASU 2016-02, Leases ("ASU 2016-02" or "ASC 842"), which amends the existing accounting standards for lease accounting, including requiring lessees to recognize most leases on their balance sheets and making targeted changes to lessor accounting. The Company adopted ASC 842 effective January 1, 2019 using the modified retrospective approach by applying the transition provisions at the beginning of the period of adoption. The adoption of the new standard resulted in the recording of right-of-use assets and lease liabilities of approximately $75 thousand each, included in prepaid expenses and other assets and accounts payable and other accrued liabilities, respectively, as of January 1, 2019, with no impact to retained earnings. The standard did not materially impact the Company's Consolidated Statements of Operations and had no impact on the Consolidated Statements of Cash Flows. Beginning in 2019, for the underlying asset class related to single-use office space, the Company accounts for each separate lease component and non-lease component as a single lease component. For the underlying lessor asset class related to pipelines residing on military bases, the Company accounts for each separate lease component and non-lease component as a single lease component if the non-lease components otherwise are accounted for in accordance with the revenue standard, and both the following criteria are met: (i) the timing and pattern of revenue recognition are the same for the non-lease component(s) and the related lease component and (ii) the lease component will be classified as an operating lease. The Company carried forward the accounting treatment for land easements under existing agreements, which are currently accounted for within property, plant and equipment. Land easements are reassessed under ASC 842 when such agreements are modified. The Company's current leased properties are classified as operating leases and are recorded as leased property, net of accumulated depreciation, in the Consolidated Balance Sheets. Initial direct costs incurred in connection with the creation and execution of a lease prior to January 1, 2019 are capitalized and amortized over the lease term. Subsequent to January 1, 2019, initial direct costs under ASC 842 are incremental costs of a lease that would not have been incurred if the lease had not been obtained and may include commissions or payments made to an existing tenant as an incentive to terminate its lease. Base rent related to the Company's leased property is recognized on a straight-line basis over the term of the lease when collectibility is probable. Participating rent is recognized when it is earned, based on the achievement of specified performance criteria. Base and participating rent are recorded as lease revenue in the Consolidated Statements of Operations. Rental payments received in advance are classified as unearned revenue and included as a liability within the Consolidated Balance Sheets. Unearned revenue is amortized ratably over the lease period as revenue recognition criteria are met. Rental payments received in arrears are accrued and classified as deferred rent receivable and included in assets within the Consolidated Balance Sheets. Under the Company's triple-net leases, the tenant is required to pay property taxes and insurance directly to the applicable third-party provider. Consistent with guidance in ASC 842, the Company will present the cost and the lessee's direct payment to the third-party under the triple-net leases on a net basis in the Consolidated Statements of Operations.</t>
        </is>
      </c>
    </row>
    <row r="7">
      <c r="A7" s="4" t="inlineStr">
        <is>
          <t>Property and Equipment</t>
        </is>
      </c>
      <c r="B7" s="4" t="inlineStr">
        <is>
          <t>Property and Equipment – Property and equipment are stated at cost less accumulated depreciation. Depreciation is computed using the straight-line method over the estimated useful life of the asset. Expenditures for repairs and maintenance are charged to operations as incurred, and improvements, which extend the useful lives of assets, are capitalized and depreciated over the remaining estimated useful life of the asset. The Company initially records long-lived assets at their purchase price plus any direct acquisition costs, unless the transaction is accounted for as a business combination, in which case the acquisition costs are expensed as incurred. If the transaction is accounted for as a business combination, the Company allocates the purchase price to the acquired tangible and intangible assets and liabilities based on their estimated fair values.</t>
        </is>
      </c>
    </row>
    <row r="8">
      <c r="A8" s="4" t="inlineStr">
        <is>
          <t>Long-Lived Asset Impairment</t>
        </is>
      </c>
      <c r="B8" s="4" t="inlineStr">
        <is>
          <t xml:space="preserve">Long-Lived Asset Impairment – The Company's long-lived assets consist primarily of oil and natural gas pipelines that have been obtained through asset acquisitions and a business combination. Management continually monitors its business, the business environment and performance of its operations to determine if an event has occurred that indicates that the carrying value of a long-lived asset may be impaired. When a triggering event occurs, which is a determination that involves judgment, management utilizes cash flow projections to assess its ability to recover the carrying value of its assets based on the Company's long-lived </t>
        </is>
      </c>
    </row>
    <row r="9">
      <c r="A9" s="4" t="inlineStr">
        <is>
          <t>Financing Notes Receivable</t>
        </is>
      </c>
      <c r="B9" s="4" t="inlineStr">
        <is>
          <t>Financing Notes Receivable –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ibility of those balances. Factors may include credit quality, timeliness of required periodic payments, past due status and management discussions with obligors. The Company evaluates the collecti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If the Company determines an allowance is necessary, the amount deemed uncollectible is expensed in the period of determination. An insignificant delay or shortfall in the amount of payments does not necessarily result in the recording of an allowance. Generally, when interest and/or principal payments on a loan become past due, or if the Company does not otherwise expect the borrower to be able to service its debt and other obligations, the Company will place the loan on non-accrual status and will typically cease recognizing financing revenue on that loan until all principal and interest have been brought current. Interest income recognition is resumed if and when the previously reserved-for financing notes become contractually current and performance has been demonstrated. Payments received subsequent to the recording of an allowance will be recorded as a reduction to principal.</t>
        </is>
      </c>
    </row>
    <row r="10">
      <c r="A10" s="4" t="inlineStr">
        <is>
          <t>Fair Value Measurements</t>
        </is>
      </c>
      <c r="B10" s="4" t="inlineStr">
        <is>
          <t>Fair Value Measurements – FASB ASC 820, Fair Value Measurements and Disclosure ("ASC 820"), defines fair value, establishes a framework for measuring fair value and expands disclosures about fair value measurements. Various inputs are used in determining the fair value of the Company's assets and liabilities. These inputs are summarized in the three broad levels listed below: • Level 1 - quoted prices in active markets for identical investments • Level 2 - other significant observable inputs (including quoted prices for similar investments, market corroborated inputs, etc.) • Level 3 - significant unobservable inputs (including the Company's own assumptions in determining the fair value of investments)</t>
        </is>
      </c>
    </row>
    <row r="11">
      <c r="A11" s="4" t="inlineStr">
        <is>
          <t>Cash and Cash Equivalents</t>
        </is>
      </c>
      <c r="B11" s="4" t="inlineStr">
        <is>
          <t>Cash and Cash Equivalents – The Company maintains cash balances at financial institutions in amounts that regularly exceed FDIC insured limits. The Company's cash equivalents are comprised of short-term, liquid money market instruments.</t>
        </is>
      </c>
    </row>
    <row r="12">
      <c r="A12" s="4" t="inlineStr">
        <is>
          <t>Accounts and other receivables/Deferred rent receivables</t>
        </is>
      </c>
      <c r="B12" s="4" t="inlineStr">
        <is>
          <t>Accounts and other receivables – Accounts receivable are presented at face value net of an allowance for doubtful accounts within accounts and other receivables on the balance sheet. Accounts are considered past due based on the terms of sale with the customers. The Company reviews accounts for collectibility based on an analysis of specific outstanding receivables, current economic conditions and past collection experience. For the years ended December 31, 2021 and 2020, the Company determined that an allowance for doubtful accounts was not necessary. I. Deferred rent receivables</t>
        </is>
      </c>
    </row>
    <row r="13">
      <c r="A13" s="4" t="inlineStr">
        <is>
          <t>Goodwill</t>
        </is>
      </c>
      <c r="B13" s="4" t="inlineStr">
        <is>
          <t>Goodwill – Goodwill represents the excess of the amount paid for the Corridor InfraTrust Management, Inc. and MoGas business over the fair value of the net identifiable assets acquired. To comply with ASC 350, Intangibles - Goodwill and Other ("ASC 350"), the Company performs an impairment test for goodwill annually, or more frequently in the event that a triggering event has occurred. December 31st is the Company's annual testing date associated with its goodwill. In January 2017, the FASB issued ASU 2017-04, Simplifying the Test for Goodwill Impairment , which simplifies how an entity is required to test goodwill for impairment by eliminating step two from the goodwill impairment test. ASU 2017-04, Simplifying the Test for Goodwill Impairment became effective for all public entities on January 1, 2017. In accordance with ASC 350, a company may elect to perform a qualitative assessment to determine whether the quantitative impairment test is required. If the company elects to perform a qualitative assessment, the quantitative impairment test is required only if the conclusion is that it is more likely than not that the reporting unit's fair value is less than its carrying amount. If a company bypasses the qualitative assessment, the quantitative goodwill impairment test should be followed in step one. Step one compares the fair value of the reporting unit to its carrying value to identify and measure any potential impairment. The reporting unit fair value is based upon consideration of various valuation methodologies, one of which is projecting future cash flows discounted at rates commensurate with the risks involved ("Discounted Cash Flow" or "DCF"). Assumptions used in a DCF require the exercise of significant judgment, including judgment about appropriate discount rates and terminal values, growth rates and the amount and timing of expected future cash flows. Forecasted cash flows require management to make judgments and assumptions, including estimates of future volumes and rates. Declines in volumes or rates from those forecasted, or other changes in assumptions, may result in a change in management's estimate and result in an impairment.</t>
        </is>
      </c>
    </row>
    <row r="14">
      <c r="A14" s="4" t="inlineStr">
        <is>
          <t>Debt Discount and Debt Issuance Costs</t>
        </is>
      </c>
      <c r="B14" s="4" t="inlineStr">
        <is>
          <t>Debt Discount and Debt Issuance Costs – Costs incurred for the issuance of new debt are capitalized and amortized into interest expense over the debt term. Issuance costs related to long-term debt are recorded as a direct deduction from the carrying amount of that debt liability, net of accumulated amortization. Issuance costs related to line-of-credit arrangements however, are presented as an asset instead of a direct deduction from the carrying amount of the debt. In accordance with ASC 470, Debt</t>
        </is>
      </c>
    </row>
    <row r="15">
      <c r="A15" s="4" t="inlineStr">
        <is>
          <t>Asset Retirement Obligations</t>
        </is>
      </c>
      <c r="B15" s="4" t="inlineStr">
        <is>
          <t xml:space="preserve">Asset Retirement Obligations – The Company follows ASC 410-20, Asset Retirement Obligations , which requires that an asset retirement obligation ("ARO") associated with the retirement of a long-lived asset be recognized as a liability in the period in which it is incurred and becomes determinable, with an offsetting increase in the carrying amount of the associated asset. The Company recognized an existing ARO in conjunction with the acquisition of the GIGS in June of 2015. The Company measures changes in the ARO liability due to passage of time by applying an interest method of allocation to the amount of the liability at the beginning of the period. The increase in the carrying amount of the liability is recognized as an expense classified as an operating item in the Consolidated Statements of Operations, hereinafter referred to as ARO accretion expense. The Company periodically reassesses the timing and amount of cash flows anticipated associated with the ARO and adjusts the fair value of the liability accordingly under the guidance in ASC 410-20. The fair value of the obligation at the acquisition date was capitalized as part of the carrying amount of the related long-lived assets and is being depreciated over the asset's remaining useful life. The useful lives of most pipeline gathering systems are primarily derived from available supply resources and ultimate consumption of those resources by end users. Adjustments to the ARO resulting from reassessments of the timing and amount of cash flows will result in changes to the retirement costs capitalized as part of the carrying amount of the asset. </t>
        </is>
      </c>
    </row>
    <row r="16">
      <c r="A16" s="4" t="inlineStr">
        <is>
          <t>Revenue Recognition</t>
        </is>
      </c>
      <c r="B16" s="4" t="inlineStr">
        <is>
          <t>Revenue Recognition – In May 2014, the FASB issued ASU No. 2014-09, Revenue from Contracts with Customers ("ASU 2014-09" or "ASC 606"), which became effective for all public entities on January 1, 2018. ASC 606 supersedes previously existing revenue recognition standards with a single model unless those contracts are within the scope of other standards (e.g. leases). The model requires an entity to recognize as revenue the amount of consideration to which it expects to be entitled for the transfer of promised goods or services to customers. During 2020 and 2019, a substantial portion of the Company's revenue consisted of rental income from leasing arrangements, which is specifically excluded from ASC 606. However, the Company's transportation and distribution revenue is within the scope of the new guidance. The Company elected to apply the guidance only to open contracts as of the effective date. The Company recognized the cumulative effect of applying the new standard as an adjustment to the opening balance of stockholders' equity. Refer to Note 5 ("Leased Properties And Leases") for further discussion of the transition impact and related disclosures under ASC 606. Specific recognition policies for the Company's revenue items are as follows: • Transportation and distribution revenue – The Company's contracts related to transportation and distribution revenue are primarily comprised of a mix of oil and natural gas supply, transportation and distribution performance obligations, as well as limited performance obligations related to system maintenance and improvement. Transportation revenues are recognized by Crimson and MoGas and distribution revenues are recognized by Omega and Omega Gas Marketing, LLC. ◦ Under the Company's oil and natural gas supply, transportation and distribution performance obligations, the customer simultaneously receives and consumes the benefit of the services as natural gas is delivered. Therefore, the transaction price is allocated proportionally over the series of identical performance obligations with each contract. The transaction price is calculated based on (i) index price, plus a contractual markup in the case of natural gas supply agreements (considered variable due to fluctuations in the index), (ii) FERC regulated rates or negotiated rates in the case of transportation agreements and (iii) contracted amounts (with annual CPI escalators) in the case of the Company's distribution agreement. Based on the nature of the agreements, revenue for all but one of the Company's oil and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The Company has a contract with one customer, Spire, that has fixed pricing which varies over the contract term. For this specific contract, the transaction price has been allocated ratably over the contractual performance obligation beginning in 2018 with the adoption of ASC 606. All invoicing is done in the month following service, with payment typically due a month from invoice date. • Pipeline loss allowance - The Company's crude oil transportation revenue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ve been transferred to the purchaser, the Company records this non-cash consideration as revenue at the contractual sales price within PLA revenue and PLA cost of revenues. ◦ The Company's contracts may also contain performance obligations related to system maintenance and improvement, which are completed on an as-needed basis. The work performed is specific and tailored to the customer's needs and there are no alternative uses for the services provided. Therefore, as the work is being completed, control is transferring to the customer. These services are billed at the Company's cost, plus an agreed upon margin, and the Company has an enforceable right to payment as the services are provided. The Company invoices for this service on a monthly basis according to an agreed upon billing schedule. Revenue is recognized on an input method, based on the actual cost of a service as a measure of performance obligations satisfaction, which the Company determined to be the method which faithfully depicts the transfer of services. Differences between the amounts invoiced and revenue recognized under the input method are reflected as an asset or liability on the Consolidated Balance Sheets. Any differences are typically expected to be recognized within a year. As discussed in Note 5 ("Leased Properties And Leases"), the costs of system improvement projects are recognized as a financing arrangement in accordance with guidance in the lease standard while the margin is recognized in accordance with the revenue standard as discussed above. ◦ Under a contract with the Department of Defense ("DOD"), gas sales and cost of gas sales are presented on a net basis in the transportation and distribution revenue line. The Company continues to present the gas sales and cost of gas sales on a net basis upon adoption of ASC 606. • Financing revenue – Historically, financing notes receivable have been considered a core product offering and therefore the related income is presented as a component of operating income. For increasing rate loans, base interest income is recorded ratably over the life of the loan, using the effective interest rate. The net amount of deferred loan origination income and costs are amortized on a straight-line basis over the life of the loan and reported as an adjustment to yield in financing revenue. Participating financing revenues are recorded when specific performance criteria have been met. • Lease revenue – Refer to Leased Property and Leases for the Company's lease revenue recognition policy.</t>
        </is>
      </c>
    </row>
    <row r="17">
      <c r="A17" s="4" t="inlineStr">
        <is>
          <t>Transportation and distribution expense</t>
        </is>
      </c>
      <c r="B17" s="4" t="inlineStr">
        <is>
          <t xml:space="preserve">Transportation and distribution expense – Included here are Crimson's cost of operating and maintaining the crude oil pipelines, MoGas' costs of operating and maintaining the natural gas transmission line, and Omega's costs of operating and maintaining the natural gas distribution system. These costs are incurred both internally and externally. The internal costs relate to system control, pipeline operations, maintenance, insurance and taxes. Other internal costs include payroll for employees associated with gas control, field employees and management. The external costs consist of professional services such as audit and accounting, legal and regulatory and engineering. </t>
        </is>
      </c>
    </row>
    <row r="18">
      <c r="A18" s="4" t="inlineStr">
        <is>
          <t>Other Income Recognition</t>
        </is>
      </c>
      <c r="B18" s="4" t="inlineStr">
        <is>
          <t>Other Income Recognition – Specific policies for the Company's other income items are as follows: • Net distributions and other income – Includes interest income earned on the Company's money market instruments and distributions and dividends from historical investments. Distributions and dividends from investments were recorded on their ex-dates and were reflected as other income within the accompanying Consolidated Statements of Operations. Distributions received from the Company's investments were generally characterized as ordinary income, capital gains and distributions received from investment securities. The portion characterized as return of capital was paid by the Company's investees from their cash flow from operations. The Company recorded investment income, capital gains and distributions received from investment securities based on estimates made at the time such distributions were received. Such estimates were based on information available from each company and other industry sources. These estimates may have subsequently been revised based on information received from the entities after their tax reporting periods were concluded, as the actual character of these distributions was not known until after the fiscal year end of the Company. • Net realized and unrealized gain (loss) from investments – Securities transactions were accounted for on the date the securities were purchased or sold. Realized gains and losses were reported on an identified cost basis. The Company recorded investment income and return of capital based on estimates made at the time such distributions were received. Such estimates were based on information available from the portfolio company and other industry sources. These estimates may have subsequently been revised based on information received from the portfolio company after their tax reporting periods were concluded, as the actual character of these distributions were not known until after the Company's fiscal year end.</t>
        </is>
      </c>
    </row>
    <row r="19">
      <c r="A19" s="4" t="inlineStr">
        <is>
          <t>Asset Acquisition Expenses</t>
        </is>
      </c>
      <c r="B19" s="4" t="inlineStr">
        <is>
          <t>Asset Acquisition Expenses – Costs incurred in connection with the research of real property acquisitions not accounted for as business combinations are expensed until it is determined that the acquisition of the real property is probable. Upon such determination, costs incurred in connection with the acquisition of the property are capitalized as described in paragraph (C) above. Deferred costs related to an acquisition that the Company has determined, based on management's judgment, not to pursue are expensed in the period in which such determination is made. Costs incurred in connection with a business combination are expensed as incurred.</t>
        </is>
      </c>
    </row>
    <row r="20">
      <c r="A20" s="4" t="inlineStr">
        <is>
          <t>Offering Costs</t>
        </is>
      </c>
      <c r="B20" s="4" t="inlineStr">
        <is>
          <t>Offering Costs – Offering costs related to the issuance of common or preferred stock are charged to additional paid-in capital when the stock is issued.</t>
        </is>
      </c>
    </row>
    <row r="21">
      <c r="A21" s="4" t="inlineStr">
        <is>
          <t>Earnings (Loss) Per Share</t>
        </is>
      </c>
      <c r="B21" s="4" t="inlineStr">
        <is>
          <t>Earnings (Loss) Per Share – Basic earnings (loss) per share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shares issuable upon conversion of the Convertible Notes calculated using the if-converted method.</t>
        </is>
      </c>
    </row>
    <row r="22">
      <c r="A22" s="4" t="inlineStr">
        <is>
          <t>Federal and State Income Taxation</t>
        </is>
      </c>
      <c r="B22" s="4" t="inlineStr">
        <is>
          <t>Federal and State Income Taxation – The Company is treated as a REIT for federal income tax purposes. Because certain of its assets may not produce REIT-qualifying income or be treated as interests in real property, those assets are held in wholly-owned TRSs in order to limit the potential that such assets and income could prevent the Company from qualifying as a REIT. As a REIT, the Company holds and operates certain of its assets through one or more wholly-owned TRSs. The Company's use of TRSs enables it to continue to engage in certain businesses while complying with REIT qualification requirements and also allows it to retain income generated by these businesses for reinvestment without the requirement of distributing those earnings. In the future, the Company may elect to reorganize and transfer certain assets or operations from its TRSs to the Company or other subsidiaries, including qualified REIT subsidiaries. The Company's other equity securities were limited partnerships or limited liability companies which were treated as partnerships for federal and state income tax purposes. As a limited partner, the Company reported its allocable share of taxable income in computing its own taxable income. To the extent held by a TRS, the TRS's tax expense or benefit was included in the Consolidated Statements of Operations based on the component of income or gains and losses to which such expense or benefit related. Deferred income taxes reflect the net tax effects of temporary differences between the carrying amounts of assets and liabilities for financial reporting purposes and the amounts used for income tax purposes. A valuation allowance is recognized if, based on the weight of available evidence, it is more likely than not that some portion or all of the deferred income tax asset will not be realized. It is expected that for the year ended December 31, 2021, and future periods, any deferred tax liability or asset generated will be related entirely to the assets and activities of the Company's TRSs.</t>
        </is>
      </c>
    </row>
    <row r="23">
      <c r="A23" s="4" t="inlineStr">
        <is>
          <t>Recent Accounting Pronouncements</t>
        </is>
      </c>
      <c r="B23" s="4" t="inlineStr">
        <is>
          <t>Recent Accounting Pronouncements – In June of 2016, the FASB issued ASU 2016-13, Financial Instruments - Credit Losses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formed an implementation team, completed training on the CECL model and has begun developing policies, processes and internal controls. In December of 2019, the FASB issued ASU 2019-12, "Simplifying the Accounting for Income Taxes (Topic 740)"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0 and interim periods within those fiscal years; however, early adoption is permitted for all entities. The Company adopted the standard effective January 1, 2021. The Company does not believe the standard will have a material impact on its consolidated financial statements. In March of 2020, the FASB issued ASU 2020-04, "Reference Rate Reform (Topic 848)" ("ASU 2020-04").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ASU 2020-04 are elective and apply to all entities, subject to meeting certain criteria, that have debt or hedging contracts, among other contracts, that reference LIBOR or another reference rate expected to be discontinued because of reference rate reform. ASU 2020-04, among other things, provides optional expedients and exceptions for a limited period of time for applying U.S. GAAP to these contracts if certain criteria are met to ease the potential burden in accounting for or recognizing the effects of reference rate reform on financial reporting. ASU 2020-04 is effective for all entities as of March 12, 2020 through December 31, 2022. The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ummary of Preliminary Allocation of Purchase Price</t>
        </is>
      </c>
      <c r="B4" s="4" t="inlineStr">
        <is>
          <t xml:space="preserve">The following is a summary of a preliminary allocation of the purchase price: Crimson Midstream Holdings, LLC As of February 1, 2021 Working Capital Changes/PPA Adjustments December 31, 2021 Assets Acquired Cash and cash equivalents $ 6,554,921 $ — $ 6,554,921 Accounts and other receivables 11,394,441 — 11,394,441 Inventory 1,681,637 — 1,681,637 Prepaid expenses and other assets 6,144,932 — 6,144,932 Property and equipment (1) 332,174,531 1,540,608 333,715,139 Operating right-of-use asset 6,268,077 — 6,268,077 Total assets acquired: $ 364,218,539 $ 365,759,147 Liabilities Assumed Accounts payable and other accrued liabilities (1) $ 13,790,011 $ (249,847) $ 13,540,164 Operating lease liability 6,268,077 — 6,268,077 Unearned revenue 315,000 — 315,000 Total liabilities assumed: $ 20,373,088 $ 20,123,241 Fair Value of Net Assets Acquired: $ 343,845,451 $ 345,635,906 Non-controlling interest at fair value (2)(3) $ 115,323,036 $ 882,726 $ 116,205,762 (1) Amounts recorded for property and equipment include land, buildings, lease assets, leasehold improvements, furniture, fixtures and equipment. During the three months ended June 30, 2021, the Company recorded a $1.8 million working capital adjustments primarily related to the valuation of land. During the three months ended December 31, 2021, the Company recorded measurement period adjustments relating to (i) rights of way and pipelines, which resulted in $734 thousand additional depreciation for the year ended December 31, 2021 and (ii) accrued office lease in the amount of $250 thousand, which is netted against the $1.8 million working capital adjustment. (2) Includes a non-controlling interest for Grier Members' equity consideration in the Crimson Class A-1, A-2 and A-3 Units (including the 37,043 newly issued A-1 Units) with a total fair value of $116.2 million. Refer to "Fair Value of Non-controlling Interest" below and Note 16 ("Stockholders' Equity") for further details. (3) In addition to the newly issued Class A-1 Units, CorEnergy also paid $907,728 in cash as a contribution to Crimson Midstream Holdings, LLC. Corridor InfraTrust Management, LLC As of July 6, 2021 Assets Acquired Cash and cash equivalents $ 952,487 Accounts and other receivables 344,633 Prepaid expenses and other assets 14,184 Property and equipment 87,101 Operating right-of-use asset 453,396 Goodwill 14,491,152 Total assets acquired: $ 16,342,953 Liabilities Assumed Accounts payable and other accrued liabilities $ 1,259,402 Operating lease liability 453,396 Total liabilities assumed: $ 1,712,798 Fair Value of Net Assets Acquired: $ 14,630,155 </t>
        </is>
      </c>
    </row>
    <row r="5">
      <c r="A5" s="4" t="inlineStr">
        <is>
          <t>Pro Forma Results of Operations (Unaudited)</t>
        </is>
      </c>
      <c r="B5" s="4" t="inlineStr">
        <is>
          <t xml:space="preserve">The following selected comparative unaudited pro forma revenue information for the year ended December 31, 2021 and 2020, assumes that the Crimson acquisition occurred at the beginning of 2020,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as Crimson was part of a larger entity that was separated via a common control transfer at the closing of the Crimson Transaction. As a result, quarterly financial information has not been carved-out for the Crimson entities acquired in prior quarterly periods. Pro Forma Year Ended December 31, 2021 December 31, 2020 Revenues $ 136,921,819 $ 116,842,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PORTATION AND DISTRIBUTION REVENUE (Tables)</t>
        </is>
      </c>
      <c r="B1" s="2" t="inlineStr">
        <is>
          <t>12 Months Ended</t>
        </is>
      </c>
    </row>
    <row r="2">
      <c r="B2" s="2" t="inlineStr">
        <is>
          <t>Dec. 31, 2021</t>
        </is>
      </c>
    </row>
    <row r="3">
      <c r="A3" s="3" t="inlineStr">
        <is>
          <t>Revenue from Contract with Customer [Abstract]</t>
        </is>
      </c>
    </row>
    <row r="4">
      <c r="A4" s="4" t="inlineStr">
        <is>
          <t>Summary of Contract Liability Balance</t>
        </is>
      </c>
      <c r="B4" s="4" t="inlineStr">
        <is>
          <t>The table below summarizes the Company's contract liability balance related to its transportation and distribution revenue contracts as of December 31, 2021 and 2020: Contract Liability (1) December 31, 2021 December 31, 2020 Beginning Balance January 1 $ 6,104,979 $ 6,850,790 Unrecognized Performance Obligations 199,405 347,811 Recognized Performance Obligations (965,020) (1,093,622) Ending Balance December 31 $ 5,339,364 $ 6,104,979 (1) The contract liability balance is included in unearned revenue in the Consolidated Balance Sheets.</t>
        </is>
      </c>
    </row>
    <row r="5">
      <c r="A5" s="4" t="inlineStr">
        <is>
          <t>Schedules of Concentration of Risk</t>
        </is>
      </c>
      <c r="B5" s="4" t="inlineStr">
        <is>
          <t>The following is a breakout of the Company's transportation and distribution revenue for the years ended December 31, 2021, 2020 and 2019: For the Years Ended December 31, 2021 2020 2019 Crude oil transportation revenue 81.5 % — % — % Natural gas transportation contracts 13.1 % 64.3 % 67.8 % Natural gas distribution contracts 4.1 % 23.9 % 25.5 % Other 1.3 % 11.8 % 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D PROPERTIES AND LEASES (Tables)</t>
        </is>
      </c>
      <c r="B1" s="2" t="inlineStr">
        <is>
          <t>12 Months Ended</t>
        </is>
      </c>
    </row>
    <row r="2">
      <c r="B2" s="2" t="inlineStr">
        <is>
          <t>Dec. 31, 2021</t>
        </is>
      </c>
    </row>
    <row r="3">
      <c r="A3" s="3" t="inlineStr">
        <is>
          <t>Leases [Abstract]</t>
        </is>
      </c>
    </row>
    <row r="4">
      <c r="A4" s="4" t="inlineStr">
        <is>
          <t>Schedule of Depreciation, Amortization and Accretion</t>
        </is>
      </c>
      <c r="B4" s="4" t="inlineStr">
        <is>
          <t xml:space="preserve">The following table reflects the depreciation and amortization included in the accompanying Consolidated Statements of Operations associated with the Company's leases and leased properties: For the Years Ended December 31, 2021 2020 2019 Depreciation Expense GIGS (1) $ 140,860 $ 6,013,322 $ 9,763,163 Pinedale (2) — 3,695,599 8,869,440 United Property Systems 41,256 39,737 39,117 Total Depreciation Expense $ 182,116 $ 9,748,658 $ 18,671,720 Amortization Expense - Deferred Lease Costs GIGS (1) $ 2,547 $ 30,564 $ 30,564 Pinedale (2) — 30,684 61,368 Total Amortization Expense - Deferred Lease Costs $ 2,547 $ 61,248 $ 91,932 ARO Accretion Expense GIGS (1) $ 40,545 $ 461,713 $ 443,969 Total ARO Accretion Expense $ 40,545 $ 461,713 $ 443,969 (1) In February 4, 2021, the Grand Isle Gathering System was sold as partial consideration for Crimson Midstream Holdings. (2) On June 30, 2020, the Pinedale LGS was sold to Ultra Wyoming, terminating the Pinedale Lease Agreement. </t>
        </is>
      </c>
    </row>
    <row r="5">
      <c r="A5" s="4" t="inlineStr">
        <is>
          <t>Schedule of Deferred Lease Costs</t>
        </is>
      </c>
      <c r="B5" s="4" t="inlineStr">
        <is>
          <t xml:space="preserve">The following table reflects the deferred costs that are included in the accompanying Consolidated Balance Sheets associated with the Company's leased properties: December 31, 2021 December 31, 2020 Net Deferred Lease Costs GIGS $ — $ 168,191 Total Deferred Lease Costs, net $ — $ 168,191 </t>
        </is>
      </c>
    </row>
    <row r="6">
      <c r="A6" s="4" t="inlineStr">
        <is>
          <t>Information Regarding Operating Leases</t>
        </is>
      </c>
      <c r="B6" s="4" t="inlineStr">
        <is>
          <t>The Company noted the following information regarding its operating leases for the years ended December 31, 2021 and 2020: For the Year Ended December 31, 2021 December 31, 2020 Lease cost: Operating lease cost $ 1,462,133 $ 41,426 Short term lease cost 229,166 — Other Information: Cash paid for amounts included in the measurement of lease liabilities Operating cash flows from operating leases $ 1,691,894 $ 41,426 The following table reflects the weighted average lease term and discount rate for leases in which the Company is a lessee: December 31, 2021 December 31, 2020 Weighted-average remaining lease term - operating leases (in years) 10.0 1.8 Weighted-average discount rate - operating leases 7.04 % 7.45 %</t>
        </is>
      </c>
    </row>
    <row r="7">
      <c r="A7" s="4" t="inlineStr">
        <is>
          <t>Future Minimum Lease Receipts</t>
        </is>
      </c>
      <c r="B7" s="4" t="inlineStr">
        <is>
          <t xml:space="preserve">The following table reflects the undiscounted cash flows for future minimum lease payments under noncancellable operating leases reconciled to the Company's lease liabilities on our Consolidated Balance Sheet as of December 31, 2021: For the Years Ending December 31, Operating Leases 2022 1,774,495 2023 1,179,989 2024 446,459 2025 419,068 2026 464,849 Thereafter 4,437,549 Total 8,722,409 Less: Present Value Discount 2,675,752 Operating Lease Liabilities $ 6,046,6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 and liabilities</t>
        </is>
      </c>
      <c r="B4" s="4" t="inlineStr">
        <is>
          <t xml:space="preserve">Components of the Company's deferred tax assets and liabilities as of December 31, 2021 and 2020, are as follows: Deferred Tax Assets and Liabilities December 31, 2021 December 31, 2020 Deferred Tax Assets: Deferred contract revenue $ 1,333,510 $ 1,474,962 Net operating loss carryforwards 6,929,821 6,438,628 Capital loss carryforward 92,418 92,418 Other 366 420 Sub-total $ 8,356,115 $ 8,006,428 Valuation allowance (3,891,342) (92,418) Sub-total $ 4,464,773 $ 7,914,010 Deferred Tax Liabilities: Cost recovery of leased and fixed assets $ (4,187,621) $ (3,578,283) Other (70,867) (53,151) Sub-total $ (4,258,488) $ (3,631,434) Total net deferred tax asset $ 206,285 $ 4,282,576 </t>
        </is>
      </c>
    </row>
    <row r="5">
      <c r="A5" s="4" t="inlineStr">
        <is>
          <t>Total income tax expense</t>
        </is>
      </c>
      <c r="B5" s="4" t="inlineStr">
        <is>
          <t xml:space="preserve">Total income tax expense (benefit) differs from the amount computed by applying the federal statutory income tax rate of 21 percent for the years ended December 31, 2021, 2020 and 2019, to income or loss from operations and other income and expense for the years presented, as follows: Income Tax Expense (Benefit) For the Years Ended December 31, 2021 2020 2019 Application of statutory income tax rate $ (2,717,152) $ (64,292,012) $ 904,111 State income taxes, net of federal tax benefit 681,342 35,371 409,839 Income of Real Estate Investment Trust not subject to tax 2,971,378 64,331,160 (941,900) Increase in valuation allowance 3,159,313 — — Other (20,122) (159,377) (137,432) Total income tax expense (benefit) $ 4,074,759 $ (84,858) $ 234,618 </t>
        </is>
      </c>
    </row>
    <row r="6">
      <c r="A6" s="4" t="inlineStr">
        <is>
          <t>Components of income tax expense</t>
        </is>
      </c>
      <c r="B6" s="4" t="inlineStr">
        <is>
          <t xml:space="preserve">The components of income tax expense (benefit) include the following for the periods presented: Components of Income Tax Expense (Benefit) For the Years Ended December 31, 2021 2020 2019 Current tax expense (benefit) Federal $ (7,154) $ (420,074) $ (159,381) State (net of federal tax benefit) 5,623 24,231 39,357 Total current tax benefit $ (1,531) $ (395,843) $ (120,024) Deferred tax expense (benefit) Federal $ 3,400,571 $ 299,845 $ (15,840) State (net of federal tax benefit) 675,719 11,140 370,482 Total deferred tax expense $ 4,076,290 $ 310,985 $ 354,642 Total income tax expense (benefit), net $ 4,074,759 $ (84,858) $ 234,618 </t>
        </is>
      </c>
    </row>
    <row r="7">
      <c r="A7" s="4" t="inlineStr">
        <is>
          <t>Aggregate cost of securities for federal income tax purposes and securities with unrealized appreciation and depreciation</t>
        </is>
      </c>
      <c r="B7" s="4" t="inlineStr">
        <is>
          <t xml:space="preserve">The aggregate cost of securities for federal income tax purposes and securities with unrealized appreciation and depreciation, were as follows: Aggregate Cost of Securities for Income Tax Purposes December 31, 2021 December 31, 2020 Aggregate cost for federal income tax purposes $ — $ 301,314 Gross unrealized appreciation — — Gross unrealized depreciation — — Net unrealized appreciation $ — $ — </t>
        </is>
      </c>
    </row>
    <row r="8">
      <c r="A8" s="4" t="inlineStr">
        <is>
          <t>Dividends declared and paid</t>
        </is>
      </c>
      <c r="B8" s="4" t="inlineStr">
        <is>
          <t xml:space="preserve">The per share characterization by quarter is reflected in the following tables (unaudited): 2021 Common Stock Tax Information Record Date Ex-Dividend Date Payable Date Total Distribution per Share Total Ordinary Dividends Qualified Dividends Capital Gain Distributions Nondividend Distributions Section 199A Dividends 2/12/2021 2/11/2021 2/26/2021 $ 0.0500 $ — $ — $ — $ 0.0500 $ — 5/14/2021 5/13/2021 5/28/2021 0.0500 — — — 0.0500 — 8/17/2021 8/16/2021 8/31/2021 0.0500 — — — 0.0500 — 11/16/2021 11/15/2021 11/30/2021 0.0500 — — — 0.0500 — Total 2021 Distributions $ 0.2000 $ — $ — $ — $ 0.2000 $ — 2020 Common Stock Tax Information Record Date Ex-Dividend Date Payable Date Total Distribution per Share Total Ordinary Dividends Qualified Dividends Capital Gain Distributions Nondividend Distributions Section 199A Dividends 2/14/2020 2/13/2020 2/28/2020 $ 0.7500 $ — $ — $ — $ 0.7500 $ — 5/15/2020 5/14/2020 5/29/2020 0.0500 — — — 0.0500 — 8/17/2020 8/14/2020 8/31/2020 0.0500 — — — 0.0500 — 11/16/2020 11/13/2020 11/30/2020 0.0500 — — — 0.0500 — Total 2020 Distributions $ 0.9000 $ — $ — $ — $ 0.9000 $ — 2019 Common Stock Tax Information Record Date Ex-Dividend Date Payable Date Total Distribution per Share Total Ordinary Dividends Qualified Dividends Capital Gain Distributions Nondividend Distributions Section 199A Dividends 2/14/2019 2/13/2019 2/28/2019 $ 0.7500 $ 0.5803 $ — $ 0.0156 $ 0.1541 $ 0.5803 5/17/2019 5/16/2019 5/31/2019 0.7500 0.4578 — 0.0150 0.2772 0.4578 8/16/2019 8/15/2019 8/30/2019 0.7500 0.4578 — 0.0150 0.2772 0.4578 11/15/2019 11/14/2019 11/29/2019 0.7500 0.4578 — 0.0150 0.2772 0.4578 Total 2019 Distributions $ 3.0000 $ 1.9537 $ — $ 0.0606 $ 0.9857 $ 1.9537 2021 Preferred Stock Tax Information Record Date Ex-Dividend Date Payable Date Total Distribution per Share Total Ordinary Dividends Qualified Dividends Capital Gain Distributions Nondividend Distributions Section 199A Dividends 2/12/2021 2/11/2021 2/26/2021 $ 0.4609 $ — $ — $ — $ 0.4609 $ — 5/14/2021 5/13/2021 5/28/2021 0.4609 — — — 0.4609 — 8/17/2021 8/16/2021 8/31/2021 0.4609 — — — 0.4609 — 11/16/2021 11/15/2021 11/30/2021 0.4609 — — — 0.4609 — Total 2021 Distributions $ 1.8436 $ — $ — $ — $ 1.8436 $ — 2020 Preferred Stock Tax Information Record Date Ex-Dividend Date Payable Date Total Distribution per Share Total Ordinary Dividends Qualified Dividends Capital Gain Distributions Nondividend Distributions Section 199A Dividends 2/14/2020 2/13/2020 2/28/2020 $ 0.4609 $ — $ — $ — $ 0.4609 $ — 5/15/2020 5/14/2020 5/29/2020 0.4609 — — — 0.4609 — 8/17/2020 8/14/2020 8/31/2020 0.4609 — — — 0.4609 — 11/16/2020 11/13/2020 11/30/2020 0.4609 — — — 0.4609 — Total 2020 Distributions $ 1.8436 $ — $ — $ — $ 1.8436 $ — 2019 Preferred Stock Tax Information Record Date Ex-Dividend Date Payable Date Total Distribution per Share Total Ordinary Dividends Qualified Dividends Capital Gain Distributions Nondividend Distributions Section 199A Dividends 2/14/2019 2/13/2019 2/28/2019 $ 0.4609 $ 0.4483 $ — $ 0.0126 $ — $ 0.4483 5/17/2019 5/16/2019 5/31/2019 0.4609 0.4463 — 0.0146 — 0.4463 8/16/2019 8/15/2019 8/30/2019 0.4609 0.4463 — 0.0146 — 0.4463 11/15/2019 11/14/2019 11/29/2019 0.4609 0.4463 — 0.0146 — 0.4463 Total 2019 Distributions $ 1.8436 $ 1.7872 $ — $ 0.0564 $ — $ 1.7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 of the following: Property and Equipment December 31, 2021 December 31, 2020 Land $ 24,989,784 $ 686,330 Crude oil pipelines 180,663,146 — Natural gas pipeline 126,889,779 104,869,418 Right-of-way agreements 63,409,200 22,041,047 Pipeline related facilities 39,995,865 — Tanks 30,679,194 — Vehicles and trailers 1,840,609 719,897 Office equipment and computers 1,403,090 268,559 Construction work in progress 8,581,560 220,157 Gross property and equipment $ 478,452,227 $ 128,805,408 Less: accumulated depreciation (37,022,034) (22,580,810) Net property and equipment $ 441,430,193 $ 106,224,5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as of December 31, 2021, was as follows: Gross Carrying Amount Impairment Losses Net Carrying Value Goodwill $ 16,210,020 $ — $ 16,210,020 The change in the net book value of goodwill for the years ended December 31, 2021 and 2020, was as follows: 2021 2020 As of January 1, $ 1,718,868 $ 1,718,868 Corridor Infrastructure Trust Acquisition 14,491,152 — As of December 31, $ 16,210,020 $ 1,718,8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Property, plant, and equipment, after accumulated depreciation</t>
        </is>
      </c>
      <c r="B3" s="5" t="n">
        <v>441430193</v>
      </c>
      <c r="C3" s="5" t="n">
        <v>106224598</v>
      </c>
    </row>
    <row r="4">
      <c r="A4" s="4" t="inlineStr">
        <is>
          <t>Property investment, accumulated depreciation</t>
        </is>
      </c>
      <c r="B4" s="6" t="n">
        <v>258207</v>
      </c>
      <c r="C4" s="6" t="n">
        <v>6832167</v>
      </c>
    </row>
    <row r="5">
      <c r="A5" s="4" t="inlineStr">
        <is>
          <t>Reserve for financing notes and related accrued interest receivable</t>
        </is>
      </c>
      <c r="B5" s="6" t="n">
        <v>600000</v>
      </c>
      <c r="C5" s="6" t="n">
        <v>600000</v>
      </c>
    </row>
    <row r="6">
      <c r="A6" s="4" t="inlineStr">
        <is>
          <t>Cash and cash equivalents</t>
        </is>
      </c>
      <c r="B6" s="6" t="n">
        <v>12496478</v>
      </c>
      <c r="C6" s="6" t="n">
        <v>99596907</v>
      </c>
    </row>
    <row r="7">
      <c r="A7" s="4" t="inlineStr">
        <is>
          <t>Accounts and other receivables, net, current</t>
        </is>
      </c>
      <c r="B7" s="6" t="n">
        <v>15367389</v>
      </c>
      <c r="C7" s="6" t="n">
        <v>3675977</v>
      </c>
    </row>
    <row r="8">
      <c r="A8" s="4" t="inlineStr">
        <is>
          <t>Due from affiliates</t>
        </is>
      </c>
      <c r="B8" s="6" t="n">
        <v>676825</v>
      </c>
      <c r="C8" s="6" t="n">
        <v>0</v>
      </c>
    </row>
    <row r="9">
      <c r="A9" s="4" t="inlineStr">
        <is>
          <t>Deferred costs, accumulated amortization</t>
        </is>
      </c>
      <c r="B9" s="6" t="n">
        <v>345775</v>
      </c>
      <c r="C9" s="6" t="n">
        <v>2130334</v>
      </c>
    </row>
    <row r="10">
      <c r="A10" s="4" t="inlineStr">
        <is>
          <t>Inventory, net</t>
        </is>
      </c>
      <c r="B10" s="6" t="n">
        <v>3953523</v>
      </c>
      <c r="C10" s="6" t="n">
        <v>87940</v>
      </c>
    </row>
    <row r="11">
      <c r="A11" s="4" t="inlineStr">
        <is>
          <t>Prepaid expense and other assets, current</t>
        </is>
      </c>
      <c r="B11" s="6" t="n">
        <v>9075043</v>
      </c>
      <c r="C11" s="6" t="n">
        <v>2054804</v>
      </c>
    </row>
    <row r="12">
      <c r="A12" s="4" t="inlineStr">
        <is>
          <t>Operating lease, right-of-use asset</t>
        </is>
      </c>
      <c r="B12" s="6" t="n">
        <v>6075939</v>
      </c>
      <c r="C12" s="6" t="n">
        <v>85879</v>
      </c>
    </row>
    <row r="13">
      <c r="A13" s="4" t="inlineStr">
        <is>
          <t>Secured debt, debt issuance costs</t>
        </is>
      </c>
      <c r="B13" s="6" t="n">
        <v>1275244</v>
      </c>
      <c r="C13" s="6" t="n">
        <v>0</v>
      </c>
    </row>
    <row r="14">
      <c r="A14" s="4" t="inlineStr">
        <is>
          <t>Accounts payable and other accrued liabilities</t>
        </is>
      </c>
      <c r="B14" s="6" t="n">
        <v>17036064</v>
      </c>
      <c r="C14" s="6" t="n">
        <v>4628847</v>
      </c>
    </row>
    <row r="15">
      <c r="A15" s="4" t="inlineStr">
        <is>
          <t>Due to affiliate</t>
        </is>
      </c>
      <c r="B15" s="6" t="n">
        <v>648316</v>
      </c>
      <c r="C15" s="6" t="n">
        <v>0</v>
      </c>
    </row>
    <row r="16">
      <c r="A16" s="4" t="inlineStr">
        <is>
          <t>Operating Lease Liabilities</t>
        </is>
      </c>
      <c r="B16" s="6" t="n">
        <v>6046657</v>
      </c>
      <c r="C16" s="6" t="n">
        <v>56441</v>
      </c>
    </row>
    <row r="17">
      <c r="A17" s="4" t="inlineStr">
        <is>
          <t>Contract with customer, liability</t>
        </is>
      </c>
      <c r="B17" s="5" t="n">
        <v>5839602</v>
      </c>
      <c r="C17" s="5" t="n">
        <v>6125728</v>
      </c>
    </row>
    <row r="18">
      <c r="A18" s="4" t="inlineStr">
        <is>
          <t>Preferred stock, par value (in dollars per share)</t>
        </is>
      </c>
      <c r="B18" s="7" t="n">
        <v>0.001</v>
      </c>
    </row>
    <row r="19">
      <c r="A19" s="4" t="inlineStr">
        <is>
          <t>Preferred stock, authorized (in shares)</t>
        </is>
      </c>
      <c r="B19" s="6" t="n">
        <v>10000000</v>
      </c>
    </row>
    <row r="20">
      <c r="A20" s="4" t="inlineStr">
        <is>
          <t>Preferred stock, outstanding (in shares)</t>
        </is>
      </c>
      <c r="B20" s="6" t="n">
        <v>51810</v>
      </c>
    </row>
    <row r="21">
      <c r="A21" s="4" t="inlineStr">
        <is>
          <t>Series A Cumulative Redeemable Preferred Stock</t>
        </is>
      </c>
    </row>
    <row r="22">
      <c r="A22" s="4" t="inlineStr">
        <is>
          <t>Preferred stock interest rate</t>
        </is>
      </c>
      <c r="B22" s="4" t="inlineStr">
        <is>
          <t>7.375%</t>
        </is>
      </c>
      <c r="C22" s="4" t="inlineStr">
        <is>
          <t>7.375%</t>
        </is>
      </c>
    </row>
    <row r="23">
      <c r="A23" s="4" t="inlineStr">
        <is>
          <t>Preferred stock, liquidation preference</t>
        </is>
      </c>
      <c r="B23" s="5" t="n">
        <v>129525675</v>
      </c>
      <c r="C23" s="5" t="n">
        <v>125270350</v>
      </c>
    </row>
    <row r="24">
      <c r="A24" s="4" t="inlineStr">
        <is>
          <t>Preferred stock, liquidation preference (in dollars per share)</t>
        </is>
      </c>
      <c r="B24" s="5" t="n">
        <v>2500</v>
      </c>
      <c r="C24" s="5" t="n">
        <v>2500</v>
      </c>
    </row>
    <row r="25">
      <c r="A25" s="4" t="inlineStr">
        <is>
          <t>Preferred stock, par value (in dollars per share)</t>
        </is>
      </c>
      <c r="B25" s="7" t="n">
        <v>0.001</v>
      </c>
      <c r="C25" s="7" t="n">
        <v>0.001</v>
      </c>
    </row>
    <row r="26">
      <c r="A26" s="4" t="inlineStr">
        <is>
          <t>Preferred stock, authorized (in shares)</t>
        </is>
      </c>
      <c r="B26" s="6" t="n">
        <v>10000000</v>
      </c>
      <c r="C26" s="6" t="n">
        <v>10000000</v>
      </c>
    </row>
    <row r="27">
      <c r="A27" s="4" t="inlineStr">
        <is>
          <t>Preferred stock, issued (in shares)</t>
        </is>
      </c>
      <c r="B27" s="6" t="n">
        <v>51810</v>
      </c>
      <c r="C27" s="6" t="n">
        <v>50108</v>
      </c>
    </row>
    <row r="28">
      <c r="A28" s="4" t="inlineStr">
        <is>
          <t>Preferred stock, outstanding (in shares)</t>
        </is>
      </c>
      <c r="B28" s="6" t="n">
        <v>51810</v>
      </c>
      <c r="C28" s="6" t="n">
        <v>50108</v>
      </c>
    </row>
    <row r="29">
      <c r="A29" s="4" t="inlineStr">
        <is>
          <t>Non-Convertible Common Stock</t>
        </is>
      </c>
    </row>
    <row r="30">
      <c r="A30" s="4" t="inlineStr">
        <is>
          <t>Capital stock non-convertible, par value (in dollars per share)</t>
        </is>
      </c>
      <c r="B30" s="7" t="n">
        <v>0.001</v>
      </c>
      <c r="C30" s="7" t="n">
        <v>0.001</v>
      </c>
    </row>
    <row r="31">
      <c r="A31" s="4" t="inlineStr">
        <is>
          <t>Capital stock non-convertible, shares issued (in shares)</t>
        </is>
      </c>
      <c r="B31" s="6" t="n">
        <v>14893184</v>
      </c>
      <c r="C31" s="6" t="n">
        <v>13651521</v>
      </c>
    </row>
    <row r="32">
      <c r="A32" s="4" t="inlineStr">
        <is>
          <t>Capital stock non-convertible, shares outstanding (in shares)</t>
        </is>
      </c>
      <c r="B32" s="6" t="n">
        <v>14893184</v>
      </c>
      <c r="C32" s="6" t="n">
        <v>13651521</v>
      </c>
    </row>
    <row r="33">
      <c r="A33" s="4" t="inlineStr">
        <is>
          <t>Capital stock non-convertible, shares authorized (in shares)</t>
        </is>
      </c>
      <c r="B33" s="6" t="n">
        <v>100000000</v>
      </c>
      <c r="C33" s="6" t="n">
        <v>100000000</v>
      </c>
    </row>
    <row r="34">
      <c r="A34" s="4" t="inlineStr">
        <is>
          <t>Common Class B</t>
        </is>
      </c>
    </row>
    <row r="35">
      <c r="A35" s="4" t="inlineStr">
        <is>
          <t>Capital stock non-convertible, par value (in dollars per share)</t>
        </is>
      </c>
      <c r="B35" s="7" t="n">
        <v>0.001</v>
      </c>
      <c r="C35" s="7" t="n">
        <v>0.001</v>
      </c>
    </row>
    <row r="36">
      <c r="A36" s="4" t="inlineStr">
        <is>
          <t>Capital stock non-convertible, shares issued (in shares)</t>
        </is>
      </c>
      <c r="B36" s="6" t="n">
        <v>683761</v>
      </c>
      <c r="C36" s="6" t="n">
        <v>0</v>
      </c>
    </row>
    <row r="37">
      <c r="A37" s="4" t="inlineStr">
        <is>
          <t>Capital stock non-convertible, shares outstanding (in shares)</t>
        </is>
      </c>
      <c r="B37" s="6" t="n">
        <v>683761</v>
      </c>
      <c r="C37" s="6" t="n">
        <v>0</v>
      </c>
    </row>
    <row r="38">
      <c r="A38" s="4" t="inlineStr">
        <is>
          <t>Capital stock non-convertible, shares authorized (in shares)</t>
        </is>
      </c>
      <c r="B38" s="6" t="n">
        <v>11896100</v>
      </c>
      <c r="C38" s="6" t="n">
        <v>11896100</v>
      </c>
    </row>
    <row r="39">
      <c r="A39" s="4" t="inlineStr">
        <is>
          <t>Convertible Debt</t>
        </is>
      </c>
    </row>
    <row r="40">
      <c r="A40" s="4" t="inlineStr">
        <is>
          <t>Unamortized discount and debt issuance costs</t>
        </is>
      </c>
      <c r="B40" s="5" t="n">
        <v>2384170</v>
      </c>
      <c r="C40" s="5" t="n">
        <v>3041870</v>
      </c>
    </row>
    <row r="41">
      <c r="A41" s="4" t="inlineStr">
        <is>
          <t>VIE</t>
        </is>
      </c>
    </row>
    <row r="42">
      <c r="A42" s="4" t="inlineStr">
        <is>
          <t>Property, plant, and equipment, after accumulated depreciation</t>
        </is>
      </c>
      <c r="B42" s="6" t="n">
        <v>338452392</v>
      </c>
      <c r="C42" s="6" t="n">
        <v>0</v>
      </c>
    </row>
    <row r="43">
      <c r="A43" s="4" t="inlineStr">
        <is>
          <t>Cash and cash equivalents</t>
        </is>
      </c>
      <c r="B43" s="6" t="n">
        <v>1870000</v>
      </c>
      <c r="C43" s="6" t="n">
        <v>0</v>
      </c>
    </row>
    <row r="44">
      <c r="A44" s="4" t="inlineStr">
        <is>
          <t>Accounts and other receivables, net, current</t>
        </is>
      </c>
      <c r="B44" s="6" t="n">
        <v>11291749</v>
      </c>
      <c r="C44" s="6" t="n">
        <v>0</v>
      </c>
    </row>
    <row r="45">
      <c r="A45" s="4" t="inlineStr">
        <is>
          <t>Due from affiliates</t>
        </is>
      </c>
      <c r="B45" s="6" t="n">
        <v>676825</v>
      </c>
      <c r="C45" s="6" t="n">
        <v>0</v>
      </c>
    </row>
    <row r="46">
      <c r="A46" s="4" t="inlineStr">
        <is>
          <t>Inventory, net</t>
        </is>
      </c>
      <c r="B46" s="6" t="n">
        <v>3839865</v>
      </c>
      <c r="C46" s="6" t="n">
        <v>0</v>
      </c>
    </row>
    <row r="47">
      <c r="A47" s="4" t="inlineStr">
        <is>
          <t>Prepaid expense and other assets, current</t>
        </is>
      </c>
      <c r="B47" s="6" t="n">
        <v>5004566</v>
      </c>
      <c r="C47" s="6" t="n">
        <v>0</v>
      </c>
    </row>
    <row r="48">
      <c r="A48" s="4" t="inlineStr">
        <is>
          <t>Operating lease, right-of-use asset</t>
        </is>
      </c>
      <c r="B48" s="6" t="n">
        <v>5647631</v>
      </c>
      <c r="C48" s="6" t="n">
        <v>0</v>
      </c>
    </row>
    <row r="49">
      <c r="A49" s="4" t="inlineStr">
        <is>
          <t>Accounts payable and other accrued liabilities</t>
        </is>
      </c>
      <c r="B49" s="6" t="n">
        <v>9743904</v>
      </c>
      <c r="C49" s="6" t="n">
        <v>0</v>
      </c>
    </row>
    <row r="50">
      <c r="A50" s="4" t="inlineStr">
        <is>
          <t>Due to affiliate</t>
        </is>
      </c>
      <c r="B50" s="6" t="n">
        <v>648316</v>
      </c>
      <c r="C50" s="6" t="n">
        <v>0</v>
      </c>
    </row>
    <row r="51">
      <c r="A51" s="4" t="inlineStr">
        <is>
          <t>Operating Lease Liabilities</t>
        </is>
      </c>
      <c r="B51" s="6" t="n">
        <v>5647036</v>
      </c>
      <c r="C51" s="6" t="n">
        <v>0</v>
      </c>
    </row>
    <row r="52">
      <c r="A52" s="4" t="inlineStr">
        <is>
          <t>Contract with customer, liability</t>
        </is>
      </c>
      <c r="B52" s="6" t="n">
        <v>199405</v>
      </c>
      <c r="C52" s="6" t="n">
        <v>0</v>
      </c>
    </row>
    <row r="53">
      <c r="A53" s="4" t="inlineStr">
        <is>
          <t>Property, Plant and Equipment, Other Types</t>
        </is>
      </c>
    </row>
    <row r="54">
      <c r="A54" s="4" t="inlineStr">
        <is>
          <t>Property, plant, and equipment, accumulated depreciation</t>
        </is>
      </c>
      <c r="B54" s="5" t="n">
        <v>37022035</v>
      </c>
      <c r="C54" s="5" t="n">
        <v>225808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sks and Uncertainties (Tables)</t>
        </is>
      </c>
      <c r="B1" s="2" t="inlineStr">
        <is>
          <t>12 Months Ended</t>
        </is>
      </c>
    </row>
    <row r="2">
      <c r="B2" s="2" t="inlineStr">
        <is>
          <t>Dec. 31, 2021</t>
        </is>
      </c>
    </row>
    <row r="3">
      <c r="A3" s="3" t="inlineStr">
        <is>
          <t>Risks and Uncertainties [Abstract]</t>
        </is>
      </c>
    </row>
    <row r="4">
      <c r="A4" s="4" t="inlineStr">
        <is>
          <t>Schedule of Revenue by Major Customers</t>
        </is>
      </c>
      <c r="B4" s="4" t="inlineStr">
        <is>
          <t xml:space="preserve">The Company has customer concentrations through several major customers which have contracted transportation revenues. Concentrations consist of the following: 2021 2020 2019 Percent of Revenues Percent of Revenues (1) Percent of Revenues Crimson Midstream Holdings Phillips 66 12 % NA NA Shell Trading US Company 17 % NA NA Chevron Products Company 20 % NA NA PBF Holding Company 13 % NA NA MoGas Pipeline System Spire 6 % 16 % 7 % Ameren Energy 4 % 11 % NA Omega Pipeline (Mowood, LLC) Department of Defense 4 % 15 % NA (1) The 2020 percent is calculated using consolidated revenues excluding the deferred rent receivable write-off recorded on GIGS for the year ended December 31,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Carrying and Fair Value Amounts</t>
        </is>
      </c>
      <c r="B4" s="4" t="inlineStr">
        <is>
          <t>Carrying and Fair Value Amounts Level within Fair Value Hierarchy December 31, 2021 December 31, 2020 Carrying Amount (1) Fair Value Carrying Amount (1) Fair Value Financial Assets: Cash and cash equivalents Level 1 $ 12,496,478 $ 12,496,478 $ 99,596,907 $ 99,596,907 Financing notes receivable (Note 6) Level 3 1,036,660 1,036,660 1,209,736 1,209,736 Inventory Level 1 3,953,523 3,953,523 87,940 87,940 Financial Liabilities: Crimson secured credit facility - Term Loan Level 2 72,724,757 72,724,757 — — Crimson secured credit facility - Revolver (2) Level 2 $ 26,266,330 $ 26,266,330 $ — $ — 5.875% Unsecured convertible senior notes Level 2 115,665,830 111,144,075 115,008,130 84,409,292 (1) The carrying value of debt balances are presented net of unamortized original issuance discount and debt issuance costs. (2) The carrying value of the Crimson Revolver is presented net of unamortized debt issuance costs classified as an asset in deferred cos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The following is a summary of debt facilities and balances as of December 31, 2021 and 2020: Total Commitment Quarterly Principal Payments December 31, 2021 December 31, 2020 Maturity Amount Outstanding Interest Amount Outstanding Interest Crimson Secured Credit Facility: Crimson Revolver $ 50,000,000 2/4/2024 $ 27,000,000 4.11 % $ — — % Crimson Term Loan 80,000,000 2,000,000 2/4/2024 74,000,000 4.10 % — — % Crimson Uncommitted Incremental Credit Facility 25,000,000 2/4/2024 — — % — — % CorEnergy Secured Credit Facility (1) : CorEnergy Revolver 160,000,000 — 7/28/2022 — % — 2.89 % MoGas Revolver 1,000,000 — 7/28/2022 — — % — 2.89 % Omega Line of Credit (2) 1,500,000 — 4/30/2021 — — % — 4.14 % 5.875% Unsecured Convertible Senior Notes 120,000,000 — 8/15/2025 118,050,000 5.875 % 118,050,000 5.875 % Total Debt $ 219,050,000 $ 118,050,000 Less: Unamortized deferred financing costs on 5.875% Convertible Senior Notes $ 301,859 $ 385,131 Unamortized discount on 5.875% Convertible Senior Notes 2,082,311 2,656,739 Unamortized deferred financing costs on Crimson Secured Credit Facility (3) 1,275,244 — Long-term debt, net of deferred financing costs $ 215,390,586 $ 115,008,130 Debt due within one year $ 8,000,000 $ — (1) The CorEnergy Secured Credit Facility was terminated on February 4, 2021 in connection with the Crimson Transaction described in Note 21 ("Subsequent Events"). Refer to "CorEnergy Credit Facilities" section below. (2) The Omega Line of Credit was terminated on February 4, 2021 in connection with the Crimson Transaction described in Note 21 ("Subsequent Events"). Refer to "Mowood/Omega Revolver" section below. (3)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years ended December 31, 2021, 2020 and 2019 is as follows: Deferred Financing Cost Amortization Expense (1)(2) For the Years Ended December 31, 2021 2020 2019 Crimson Credit Facility $ 899,304 $ — $ — CorEnergy Credit Facility 47,879 574,541 574,542 Amended Pinedale Term Credit Facility — 26,410 52,821 Total Deferred Debt Cost Amortization $ 947,183 $ 600,951 $ 627,363 (1) Amortization of deferred debt issuance costs is included in interest expense in the Consolidated Statements of Operations. (2) For the amount of deferred debt costs amortization relating to the Convertible Notes included in the Consolidated Statements of Operations, refer to the Convertible Note Interest Expense table below.</t>
        </is>
      </c>
    </row>
    <row r="5">
      <c r="A5" s="4" t="inlineStr">
        <is>
          <t>Schedule of Maturities of Long-term Debt</t>
        </is>
      </c>
      <c r="B5" s="4" t="inlineStr">
        <is>
          <t xml:space="preserve">The remaining contractual principal payments as of December 31, 2021 under the Crimson Credit Facility are as follows: Year Crimson Term Loan Crimson Revolver Total 2022 8,000,000 — 8,000,000 2023 8,000,000 — 8,000,000 2024 58,000,000 27,000,000 85,000,000 2025 — — — Thereafter — — — Total Remaining Contractual Payments $ 74,000,000 $ 27,000,000 $ 101,000,000 </t>
        </is>
      </c>
    </row>
    <row r="6">
      <c r="A6" s="4" t="inlineStr">
        <is>
          <t>Summary of Convertible Note Interest Expense</t>
        </is>
      </c>
      <c r="B6" s="4" t="inlineStr">
        <is>
          <t xml:space="preserve">The following is a summary of the impact of Convertible Notes on interest expense for the years ended December 31, 2021, 2020 and 2019: Convertible Note Interest Expense For the Years Ended December 31, 2021 2020 2019 7.00% Convertible Notes: Interest Expense $ — $ 55,331 $ 3,354,178 Discount Amortization — 6,682 320,821 Deferred Debt Issuance Cost Amortization — 1,140 21,004 Total 7.00% Convertible Notes $ — $ 63,153 $ 3,696,003 5.875% Convertible Notes: Interest Expense $ 6,935,438 $ 6,972,988 $ 2,722,083 Discount Amortization 574,428 577,539 225,458 Deferred Debt Issuance Amortization 83,272 83,723 31,493 Total 5.875% Convertible Notes $ 7,593,138 $ 7,634,250 $ 2,979,034 Total Convertible Note Interest $ 7,593,138 $ 7,697,403 $ 6,675,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 xml:space="preserve">The following table is a reconciliation of the asset retirement obligation as of December 31, 2021 and 2020: Asset Retirement Obligation For the Years Ended December 31, 2021 2020 Beginning asset retirement obligation $ 8,762,579 $ 8,044,200 Liabilities assumed — — ARO accretion expense 40,546 461,713 ARO disposed (8,803,125) — Revision in cash flow estimates — 256,666 Ending asset retirement obligation $ — $ 8,762,5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Noncontrolling Interest</t>
        </is>
      </c>
      <c r="B4" s="4" t="inlineStr">
        <is>
          <t>Pursuant to the terms of the Third LLC Agreement, the Grier Members and the Company's interests in Crimson are summarized in the table below: Grier Members Adjustments As of February 1, 2021 Final Working Capital Paid in Kind Distribution As of December 31, 2021 CorEnergy (in units, except as noted) Economic ownership interests in Crimson Midstream Holdings, LLC Class A-1 Units 1,613,202 37,043 — 1,650,245 — Class A-2 Units 2,436,000 — 24,414 2,460,414 — Class A-3 Units 2,450,142 — — 2,450,142 — Class B-1 Units — — — — 10,000 Voting ownership interests in Crimson Midstream Holdings, LLC Class C-1 Units 505,000 — — 505,000 495,000 Voting Interests of C-1 Units (%) 50.50 % — — 50.62 % 49.38 %</t>
        </is>
      </c>
    </row>
    <row r="5">
      <c r="A5" s="4" t="inlineStr">
        <is>
          <t>Schedule of Distributions Payable</t>
        </is>
      </c>
      <c r="B5" s="4" t="inlineStr">
        <is>
          <t xml:space="preserve">The following table summarizes the distributions payable under the Crimson Class A-1, A-2 and A-3 Units as if the Grier Members held the respective underlying Company securities. The Crimson Class A-1, A-2 and A-3 Units are entitled to the distribution regardless of whether the corresponding Company security is outstanding. Units Distribution Rights of CorEnergy Securities Annual Distribution per Share A-1 Units 7.375% Series A Cumulative Redeemable Preferred Stock (1) $ 1.84 A-2 Units Class B Common Stock (3) (4) Varies (2)(3) A-3 Units Class B Common Stock (3) (4)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1, 2022, the Common Stock Base Dividend Per Share shall equal $0.05 per share per quarter; (B) for the fiscal quarters of the Company ending June 30, 2022, September 30, 2022, December 31, 2022 and March 31, 2023, the Common Stock Base Dividend Per Share shall equal $0.055 per share per quarter; and (C) for the fiscal quarters of the Company ending June 30, 2023, September 30, 2023, December 31, 2023 and March 31, 2024, the Common Stock Base Dividend Per Share shall equal $0.06 per share per quarter. The Class B Common Stock dividend is subordinated based on a distribution formula described in footnote (4) below. (4)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FD of the most recently completed quarter and (B) 1.25 multiplied by the Common Stock Base Dividend, divided by (ii) shares of Class B Common Stock issued and outstanding multiplied by 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Earnings (Loss) Per Share For the Years Ended December 31, 2021 2020 2019 Net Income (Loss) attributable to CorEnergy Stockholders $ (11,531,081) $ (306,067,579) $ 4,079,495 Less: preferred dividend requirements (1) (2) 9,395,604 9,189,809 9,255,468 Net Loss attributable to Common Stockholders $ (20,926,685) $ (315,257,388) $ (5,175,973) Weighted average shares - basic 14,581,850 13,650,718 13,041,613 Basic loss per share $ (1.44) $ (23.09) $ (0.40) Net Loss attributable to Common Stockholders (from above) $ (20,926,685) $ (315,257,388) $ (5,175,973) Weighted average shares - diluted 14,581,850 13,650,718 13,041,613 Diluted loss per share $ (1.44) $ (23.09) $ (0.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For the Fiscal 2021 Quarters Ended March 31 June 30 September 30 December 31 Total Revenue 23,040,498 32,296,578 37,028,882 35,767,838 Operating Income (Loss) $ (6,963,501) $ 5,579,415 $ 9,374,487 $ 6,383,089 Net Income (Loss) (10,694,263) 2,427,409 5,919,971 (188,675) Less: Net Income attributable to non-controlling interest 1,605,308 2,014,870 3,155,685 2,219,660 Net Income (loss) attributable to CorEnergy Stockholders $ (12,299,571) $ 412,539 $ 2,764,286 $ (2,408,335) Preferred dividend requirements 2,309,672 2,309,672 2,388,130 2,388,130 Net Income (loss) attributable to Common Stockholders $ (14,609,243) $ (1,897,133) $ 376,156 $ (4,796,465) Earnings (Loss) Per Common Share: Basic $ (1.07) $ (0.14) $ 0.02 $ (0.31) Diluted $ (1.07) $ (0.14) $ 0.02 $ (0.31) For the Fiscal 2020 Quarters Ended March 31 June 30 September 30 December 31 Total Revenue (9,132,509) 9,966,987 4,625,380 5,878,213 Operating Loss $ (159,499,327) $ (146,239,842) $ (1,776,437) $ (356,604) Net Loss attributable to CorEnergy Stockholders $ (162,042,368) $ (137,434,433) $ (3,919,098) $ (2,671,680) Preferred dividend requirements 2,260,793 2,309,672 2,309,672 2,309,672 Net Loss attributable to Common Stockholders $ (164,303,161) $ (139,744,105) $ (6,228,770) $ (4,981,352) Loss Per Common Share: Basic $ (12.04) $ (10.24) $ (0.46) $ (0.36) Diluted $ (12.04) $ (10.24) $ (0.46) $ (0.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32" customWidth="1" min="5" max="5"/>
    <col width="14" customWidth="1" min="6" max="6"/>
    <col width="14" customWidth="1" min="7" max="7"/>
    <col width="32" customWidth="1" min="8" max="8"/>
  </cols>
  <sheetData>
    <row r="1">
      <c r="A1" s="1" t="inlineStr">
        <is>
          <t>INTRODUCTION AND BASIS OF PRESENTATION - Narrative (Details) $ in Millions</t>
        </is>
      </c>
      <c r="B1" s="2" t="inlineStr">
        <is>
          <t>Dec. 31, 2021</t>
        </is>
      </c>
      <c r="C1" s="2" t="inlineStr">
        <is>
          <t>Sep. 16, 2021shares</t>
        </is>
      </c>
      <c r="D1" s="2" t="inlineStr">
        <is>
          <t>Jul. 06, 2021USD ($)shares</t>
        </is>
      </c>
      <c r="E1" s="2" t="inlineStr">
        <is>
          <t>Feb. 01, 2021milepipelineSystem</t>
        </is>
      </c>
      <c r="F1" s="2" t="inlineStr">
        <is>
          <t>Sep. 30, 2021</t>
        </is>
      </c>
      <c r="G1" s="2" t="inlineStr">
        <is>
          <t>Dec. 31, 2021</t>
        </is>
      </c>
      <c r="H1" s="2" t="inlineStr">
        <is>
          <t>Feb. 04, 2021milepipelineSystem</t>
        </is>
      </c>
    </row>
    <row r="2">
      <c r="A2" s="3" t="inlineStr">
        <is>
          <t>Schedule of Equity Method Investments [Line Items]</t>
        </is>
      </c>
    </row>
    <row r="3">
      <c r="A3" s="4" t="inlineStr">
        <is>
          <t>Number of shares issued in transaction (in shares)</t>
        </is>
      </c>
      <c r="C3" s="6" t="n">
        <v>1837607</v>
      </c>
    </row>
    <row r="4">
      <c r="A4" s="4" t="inlineStr">
        <is>
          <t>Common Stock, Internalization | Internalization</t>
        </is>
      </c>
    </row>
    <row r="5">
      <c r="A5" s="3" t="inlineStr">
        <is>
          <t>Schedule of Equity Method Investments [Line Items]</t>
        </is>
      </c>
    </row>
    <row r="6">
      <c r="A6" s="4" t="inlineStr">
        <is>
          <t>Consideration received per transaction | $</t>
        </is>
      </c>
      <c r="D6" s="9" t="n">
        <v>14.6</v>
      </c>
    </row>
    <row r="7">
      <c r="A7" s="4" t="inlineStr">
        <is>
          <t>Number of shares issued in transaction (in shares)</t>
        </is>
      </c>
      <c r="C7" s="6" t="n">
        <v>1153846</v>
      </c>
      <c r="D7" s="6" t="n">
        <v>1153846</v>
      </c>
    </row>
    <row r="8">
      <c r="A8" s="4" t="inlineStr">
        <is>
          <t>Class B Common Stock, Internalization | Internalization</t>
        </is>
      </c>
    </row>
    <row r="9">
      <c r="A9" s="3" t="inlineStr">
        <is>
          <t>Schedule of Equity Method Investments [Line Items]</t>
        </is>
      </c>
    </row>
    <row r="10">
      <c r="A10" s="4" t="inlineStr">
        <is>
          <t>Number of shares issued in transaction (in shares)</t>
        </is>
      </c>
      <c r="C10" s="6" t="n">
        <v>683761</v>
      </c>
      <c r="D10" s="6" t="n">
        <v>683761</v>
      </c>
    </row>
    <row r="11">
      <c r="A11" s="4" t="inlineStr">
        <is>
          <t>Depositary Shares</t>
        </is>
      </c>
    </row>
    <row r="12">
      <c r="A12" s="3" t="inlineStr">
        <is>
          <t>Schedule of Equity Method Investments [Line Items]</t>
        </is>
      </c>
    </row>
    <row r="13">
      <c r="A13" s="4" t="inlineStr">
        <is>
          <t>Number of shares issued in transaction (in shares)</t>
        </is>
      </c>
      <c r="C13" s="6" t="n">
        <v>170213</v>
      </c>
      <c r="D13" s="6" t="n">
        <v>170213</v>
      </c>
    </row>
    <row r="14">
      <c r="A14" s="4" t="inlineStr">
        <is>
          <t>VIE</t>
        </is>
      </c>
    </row>
    <row r="15">
      <c r="A15" s="3" t="inlineStr">
        <is>
          <t>Schedule of Equity Method Investments [Line Items]</t>
        </is>
      </c>
    </row>
    <row r="16">
      <c r="A16" s="4" t="inlineStr">
        <is>
          <t>Percentage of voting interest</t>
        </is>
      </c>
      <c r="B16" s="4" t="inlineStr">
        <is>
          <t>49.50%</t>
        </is>
      </c>
      <c r="E16" s="4" t="inlineStr">
        <is>
          <t>49.50%</t>
        </is>
      </c>
    </row>
    <row r="17">
      <c r="A17" s="4" t="inlineStr">
        <is>
          <t>Crimson Midstream Holdings, LLC</t>
        </is>
      </c>
    </row>
    <row r="18">
      <c r="A18" s="3" t="inlineStr">
        <is>
          <t>Schedule of Equity Method Investments [Line Items]</t>
        </is>
      </c>
    </row>
    <row r="19">
      <c r="A19" s="4" t="inlineStr">
        <is>
          <t>Number of critical infrastructure pipeline systems | pipelineSystem</t>
        </is>
      </c>
      <c r="E19" s="6" t="n">
        <v>4</v>
      </c>
      <c r="H19" s="6" t="n">
        <v>4</v>
      </c>
    </row>
    <row r="20">
      <c r="A20" s="4" t="inlineStr">
        <is>
          <t>Pipeline system length (in miles) | mile</t>
        </is>
      </c>
      <c r="E20" s="6" t="n">
        <v>2000</v>
      </c>
      <c r="H20" s="6" t="n">
        <v>2000</v>
      </c>
    </row>
    <row r="21">
      <c r="A21" s="4" t="inlineStr">
        <is>
          <t>Pipeline system active length (in miles) | mile</t>
        </is>
      </c>
      <c r="E21" s="6" t="n">
        <v>1100</v>
      </c>
    </row>
    <row r="22">
      <c r="A22" s="4" t="inlineStr">
        <is>
          <t>Grier Members | VIE</t>
        </is>
      </c>
    </row>
    <row r="23">
      <c r="A23" s="3" t="inlineStr">
        <is>
          <t>Schedule of Equity Method Investments [Line Items]</t>
        </is>
      </c>
    </row>
    <row r="24">
      <c r="A24" s="4" t="inlineStr">
        <is>
          <t>Percentage of voting interest</t>
        </is>
      </c>
      <c r="B24" s="4" t="inlineStr">
        <is>
          <t>50.50%</t>
        </is>
      </c>
      <c r="E24" s="4" t="inlineStr">
        <is>
          <t>50.50%</t>
        </is>
      </c>
      <c r="F24" s="4" t="inlineStr">
        <is>
          <t>50.62%</t>
        </is>
      </c>
      <c r="G24" s="4" t="inlineStr">
        <is>
          <t>50.62%</t>
        </is>
      </c>
    </row>
    <row r="25">
      <c r="A25" s="4" t="inlineStr">
        <is>
          <t>Crimson Midstream Holdings, LLC</t>
        </is>
      </c>
    </row>
    <row r="26">
      <c r="A26" s="3" t="inlineStr">
        <is>
          <t>Schedule of Equity Method Investments [Line Items]</t>
        </is>
      </c>
    </row>
    <row r="27">
      <c r="A27" s="4" t="inlineStr">
        <is>
          <t>Percentage of interest acquired</t>
        </is>
      </c>
      <c r="E27" s="4" t="inlineStr">
        <is>
          <t>49.50%</t>
        </is>
      </c>
      <c r="H27" s="4" t="inlineStr">
        <is>
          <t>49.50%</t>
        </is>
      </c>
    </row>
    <row r="28">
      <c r="A28" s="4" t="inlineStr">
        <is>
          <t>Crimson Midstream Holdings, LLC | Class C-1 Units</t>
        </is>
      </c>
    </row>
    <row r="29">
      <c r="A29" s="3" t="inlineStr">
        <is>
          <t>Schedule of Equity Method Investments [Line Items]</t>
        </is>
      </c>
    </row>
    <row r="30">
      <c r="A30" s="4" t="inlineStr">
        <is>
          <t>Percentage of interest acquired</t>
        </is>
      </c>
      <c r="H30" s="4" t="inlineStr">
        <is>
          <t>49.50%</t>
        </is>
      </c>
    </row>
    <row r="31">
      <c r="A31" s="4" t="inlineStr">
        <is>
          <t>Crimson Midstream Holdings, LLC | Mr. Grier and Certain Affiliated Trusts of Mr. Grier | Class C-1 Units</t>
        </is>
      </c>
    </row>
    <row r="32">
      <c r="A32" s="3" t="inlineStr">
        <is>
          <t>Schedule of Equity Method Investments [Line Items]</t>
        </is>
      </c>
    </row>
    <row r="33">
      <c r="A33" s="4" t="inlineStr">
        <is>
          <t>Percentage of remaining interests to be acquired</t>
        </is>
      </c>
      <c r="H33" s="4" t="inlineStr">
        <is>
          <t>50.50%</t>
        </is>
      </c>
    </row>
    <row r="34">
      <c r="A34" s="4" t="inlineStr">
        <is>
          <t>Pinedale LP</t>
        </is>
      </c>
    </row>
    <row r="35">
      <c r="A35" s="3" t="inlineStr">
        <is>
          <t>Schedule of Equity Method Investments [Line Items]</t>
        </is>
      </c>
    </row>
    <row r="36">
      <c r="A36" s="4" t="inlineStr">
        <is>
          <t>Equity interest percentage</t>
        </is>
      </c>
      <c r="B36" s="4" t="inlineStr">
        <is>
          <t>100.00%</t>
        </is>
      </c>
      <c r="G36" s="4" t="inlineStr">
        <is>
          <t>100.00%</t>
        </is>
      </c>
    </row>
    <row r="37">
      <c r="A37" s="4" t="inlineStr">
        <is>
          <t>Grand Isle Corridor LP</t>
        </is>
      </c>
    </row>
    <row r="38">
      <c r="A38" s="3" t="inlineStr">
        <is>
          <t>Schedule of Equity Method Investments [Line Items]</t>
        </is>
      </c>
    </row>
    <row r="39">
      <c r="A39" s="4" t="inlineStr">
        <is>
          <t>Equity interest percentage</t>
        </is>
      </c>
      <c r="B39" s="4" t="inlineStr">
        <is>
          <t>100.00%</t>
        </is>
      </c>
      <c r="G39"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1</t>
        </is>
      </c>
      <c r="C2" s="2" t="inlineStr">
        <is>
          <t>Dec. 31, 2020</t>
        </is>
      </c>
      <c r="D2" s="2" t="inlineStr">
        <is>
          <t>Dec. 31, 2019</t>
        </is>
      </c>
      <c r="E2" s="2" t="inlineStr">
        <is>
          <t>Jan. 01, 2019</t>
        </is>
      </c>
    </row>
    <row r="3">
      <c r="A3" s="3" t="inlineStr">
        <is>
          <t>New Accounting Pronouncements or Change in Accounting Principle [Line Items]</t>
        </is>
      </c>
    </row>
    <row r="4">
      <c r="A4" s="4" t="inlineStr">
        <is>
          <t>Operating right-of-use assets (Crimson VIE: $5,647,631 and $0, respectively)</t>
        </is>
      </c>
      <c r="B4" s="5" t="n">
        <v>6075939</v>
      </c>
      <c r="C4" s="5" t="n">
        <v>85879</v>
      </c>
    </row>
    <row r="5">
      <c r="A5" s="4" t="inlineStr">
        <is>
          <t>Loss on impairment and disposal of leased property</t>
        </is>
      </c>
      <c r="B5" s="6" t="n">
        <v>5811779</v>
      </c>
      <c r="C5" s="6" t="n">
        <v>146537547</v>
      </c>
      <c r="D5" s="5" t="n">
        <v>0</v>
      </c>
    </row>
    <row r="6">
      <c r="A6" s="4" t="inlineStr">
        <is>
          <t>Operating lease liability (Crimson VIE: $5,647,036 and $0, respectively)</t>
        </is>
      </c>
      <c r="B6" s="6" t="n">
        <v>6046657</v>
      </c>
      <c r="C6" s="6" t="n">
        <v>56441</v>
      </c>
    </row>
    <row r="7">
      <c r="A7" s="4" t="inlineStr">
        <is>
          <t>Impairments of long-lived assets</t>
        </is>
      </c>
      <c r="B7" s="6" t="n">
        <v>0</v>
      </c>
      <c r="C7" s="6" t="n">
        <v>140268379</v>
      </c>
      <c r="D7" s="6" t="n">
        <v>0</v>
      </c>
    </row>
    <row r="8">
      <c r="A8" s="4" t="inlineStr">
        <is>
          <t>Provision for loan gain</t>
        </is>
      </c>
      <c r="B8" s="6" t="n">
        <v>0</v>
      </c>
      <c r="C8" s="6" t="n">
        <v>0</v>
      </c>
      <c r="D8" s="6" t="n">
        <v>0</v>
      </c>
    </row>
    <row r="9">
      <c r="A9" s="4" t="inlineStr">
        <is>
          <t>Deferred rent receivable write-off, noncash</t>
        </is>
      </c>
      <c r="B9" s="6" t="n">
        <v>0</v>
      </c>
      <c r="C9" s="6" t="n">
        <v>30105820</v>
      </c>
      <c r="D9" s="5" t="n">
        <v>0</v>
      </c>
    </row>
    <row r="10">
      <c r="A10" s="4" t="inlineStr">
        <is>
          <t>Pinedale LGS</t>
        </is>
      </c>
    </row>
    <row r="11">
      <c r="A11" s="3" t="inlineStr">
        <is>
          <t>New Accounting Pronouncements or Change in Accounting Principle [Line Items]</t>
        </is>
      </c>
    </row>
    <row r="12">
      <c r="A12" s="4" t="inlineStr">
        <is>
          <t>Loss on impairment and disposal of leased property</t>
        </is>
      </c>
      <c r="C12" s="6" t="n">
        <v>146500000</v>
      </c>
    </row>
    <row r="13">
      <c r="A13" s="4" t="inlineStr">
        <is>
          <t>Impairment for the MoGas reporting unit</t>
        </is>
      </c>
      <c r="C13" s="6" t="n">
        <v>146500000</v>
      </c>
    </row>
    <row r="14">
      <c r="A14" s="4" t="inlineStr">
        <is>
          <t>GIS</t>
        </is>
      </c>
    </row>
    <row r="15">
      <c r="A15" s="3" t="inlineStr">
        <is>
          <t>New Accounting Pronouncements or Change in Accounting Principle [Line Items]</t>
        </is>
      </c>
    </row>
    <row r="16">
      <c r="A16" s="4" t="inlineStr">
        <is>
          <t>Impairments of long-lived assets</t>
        </is>
      </c>
      <c r="B16" s="6" t="n">
        <v>5800000</v>
      </c>
      <c r="C16" s="6" t="n">
        <v>140300000</v>
      </c>
    </row>
    <row r="17">
      <c r="A17" s="4" t="inlineStr">
        <is>
          <t>MoGas</t>
        </is>
      </c>
    </row>
    <row r="18">
      <c r="A18" s="3" t="inlineStr">
        <is>
          <t>New Accounting Pronouncements or Change in Accounting Principle [Line Items]</t>
        </is>
      </c>
    </row>
    <row r="19">
      <c r="A19" s="4" t="inlineStr">
        <is>
          <t>Impairment for the MoGas reporting unit</t>
        </is>
      </c>
      <c r="B19" s="5" t="n">
        <v>0</v>
      </c>
      <c r="C19" s="5" t="n">
        <v>0</v>
      </c>
    </row>
    <row r="20">
      <c r="A20" s="4" t="inlineStr">
        <is>
          <t>Cumulative Effect, Period of Adoption, Adjustment</t>
        </is>
      </c>
    </row>
    <row r="21">
      <c r="A21" s="3" t="inlineStr">
        <is>
          <t>New Accounting Pronouncements or Change in Accounting Principle [Line Items]</t>
        </is>
      </c>
    </row>
    <row r="22">
      <c r="A22" s="4" t="inlineStr">
        <is>
          <t>Operating right-of-use assets (Crimson VIE: $5,647,631 and $0, respectively)</t>
        </is>
      </c>
      <c r="E22" s="5" t="n">
        <v>75000</v>
      </c>
    </row>
    <row r="23">
      <c r="A23" s="4" t="inlineStr">
        <is>
          <t>Operating lease liability (Crimson VIE: $5,647,036 and $0, respectively)</t>
        </is>
      </c>
      <c r="E23" s="5" t="n">
        <v>7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45" customWidth="1" min="3" max="3"/>
    <col width="39" customWidth="1" min="4" max="4"/>
    <col width="27" customWidth="1" min="5" max="5"/>
    <col width="20" customWidth="1" min="6" max="6"/>
    <col width="20" customWidth="1" min="7" max="7"/>
    <col width="21" customWidth="1" min="8" max="8"/>
    <col width="21" customWidth="1" min="9" max="9"/>
    <col width="21" customWidth="1" min="10" max="10"/>
    <col width="14" customWidth="1" min="11" max="11"/>
  </cols>
  <sheetData>
    <row r="1">
      <c r="A1" s="1" t="inlineStr">
        <is>
          <t>ACQUISITIONS - Crimson (Details)</t>
        </is>
      </c>
      <c r="B1" s="2" t="inlineStr">
        <is>
          <t>Dec. 31, 2021</t>
        </is>
      </c>
      <c r="C1" s="2" t="inlineStr">
        <is>
          <t>Feb. 04, 2021USD ($)milepipelineSystemshares</t>
        </is>
      </c>
      <c r="D1" s="2" t="inlineStr">
        <is>
          <t>Feb. 01, 2021USD ($)milepipelineSystem</t>
        </is>
      </c>
      <c r="E1" s="2" t="inlineStr">
        <is>
          <t>Jun. 30, 2021USD ($)shares</t>
        </is>
      </c>
      <c r="F1" s="2" t="inlineStr">
        <is>
          <t>Sep. 30, 2021shares</t>
        </is>
      </c>
      <c r="G1" s="2" t="inlineStr">
        <is>
          <t>Dec. 31, 2021shares</t>
        </is>
      </c>
      <c r="H1" s="2" t="inlineStr">
        <is>
          <t>Dec. 31, 2021USD ($)</t>
        </is>
      </c>
      <c r="I1" s="2" t="inlineStr">
        <is>
          <t>Dec. 31, 2020USD ($)</t>
        </is>
      </c>
      <c r="J1" s="2" t="inlineStr">
        <is>
          <t>Dec. 31, 2019USD ($)</t>
        </is>
      </c>
      <c r="K1" s="2" t="inlineStr">
        <is>
          <t>Jun. 01, 2021</t>
        </is>
      </c>
    </row>
    <row r="2">
      <c r="A2" s="3" t="inlineStr">
        <is>
          <t>Business Acquisition [Line Items]</t>
        </is>
      </c>
    </row>
    <row r="3">
      <c r="A3" s="4" t="inlineStr">
        <is>
          <t>Purchase consideration in cash (net of working capital adjustments)</t>
        </is>
      </c>
      <c r="H3" s="5" t="n">
        <v>69002052</v>
      </c>
      <c r="I3" s="5" t="n">
        <v>0</v>
      </c>
      <c r="J3" s="5" t="n">
        <v>0</v>
      </c>
    </row>
    <row r="4">
      <c r="A4" s="4" t="inlineStr">
        <is>
          <t>VIE</t>
        </is>
      </c>
    </row>
    <row r="5">
      <c r="A5" s="3" t="inlineStr">
        <is>
          <t>Business Acquisition [Line Items]</t>
        </is>
      </c>
    </row>
    <row r="6">
      <c r="A6" s="4" t="inlineStr">
        <is>
          <t>Percentage of voting interest</t>
        </is>
      </c>
      <c r="B6" s="4" t="inlineStr">
        <is>
          <t>49.50%</t>
        </is>
      </c>
      <c r="D6" s="4" t="inlineStr">
        <is>
          <t>49.50%</t>
        </is>
      </c>
    </row>
    <row r="7">
      <c r="A7" s="4" t="inlineStr">
        <is>
          <t>Amended and Restated Credit Agreement | Wells Fargo</t>
        </is>
      </c>
    </row>
    <row r="8">
      <c r="A8" s="3" t="inlineStr">
        <is>
          <t>Business Acquisition [Line Items]</t>
        </is>
      </c>
    </row>
    <row r="9">
      <c r="A9" s="4" t="inlineStr">
        <is>
          <t>Total Commitment or Original Principal</t>
        </is>
      </c>
      <c r="C9" s="5" t="n">
        <v>105000000</v>
      </c>
    </row>
    <row r="10">
      <c r="A10" s="4" t="inlineStr">
        <is>
          <t>Crimson Midstream Holdings, LLC</t>
        </is>
      </c>
    </row>
    <row r="11">
      <c r="A11" s="3" t="inlineStr">
        <is>
          <t>Business Acquisition [Line Items]</t>
        </is>
      </c>
    </row>
    <row r="12">
      <c r="A12" s="4" t="inlineStr">
        <is>
          <t>Number of critical infrastructure pipeline systems | pipelineSystem</t>
        </is>
      </c>
      <c r="C12" s="6" t="n">
        <v>4</v>
      </c>
      <c r="D12" s="6" t="n">
        <v>4</v>
      </c>
    </row>
    <row r="13">
      <c r="A13" s="4" t="inlineStr">
        <is>
          <t>Pipeline system length (in miles) | mile</t>
        </is>
      </c>
      <c r="C13" s="6" t="n">
        <v>2000</v>
      </c>
      <c r="D13" s="6" t="n">
        <v>2000</v>
      </c>
    </row>
    <row r="14">
      <c r="A14" s="4" t="inlineStr">
        <is>
          <t>Pipeline system active length (in miles) | mile</t>
        </is>
      </c>
      <c r="D14" s="6" t="n">
        <v>1100</v>
      </c>
    </row>
    <row r="15">
      <c r="A15" s="4" t="inlineStr">
        <is>
          <t>Mr. Grier and Certain Affiliated Trusts of Mr. Grier | Class A-1 Units</t>
        </is>
      </c>
    </row>
    <row r="16">
      <c r="A16" s="3" t="inlineStr">
        <is>
          <t>Business Acquisition [Line Items]</t>
        </is>
      </c>
    </row>
    <row r="17">
      <c r="A17" s="4" t="inlineStr">
        <is>
          <t>Membership interest, shares issued upon exchange (in shares) | shares</t>
        </is>
      </c>
      <c r="C17" s="6" t="n">
        <v>1613202</v>
      </c>
    </row>
    <row r="18">
      <c r="A18" s="4" t="inlineStr">
        <is>
          <t>Mr. Grier and Certain Affiliated Trusts of Mr. Grier | Class A-2 Units</t>
        </is>
      </c>
    </row>
    <row r="19">
      <c r="A19" s="3" t="inlineStr">
        <is>
          <t>Business Acquisition [Line Items]</t>
        </is>
      </c>
    </row>
    <row r="20">
      <c r="A20" s="4" t="inlineStr">
        <is>
          <t>Membership interest, shares issued upon exchange (in shares) | shares</t>
        </is>
      </c>
      <c r="C20" s="6" t="n">
        <v>2436000</v>
      </c>
    </row>
    <row r="21">
      <c r="A21" s="4" t="inlineStr">
        <is>
          <t>Mr. Grier and Certain Affiliated Trusts of Mr. Grier | Class A-3 Units</t>
        </is>
      </c>
    </row>
    <row r="22">
      <c r="A22" s="3" t="inlineStr">
        <is>
          <t>Business Acquisition [Line Items]</t>
        </is>
      </c>
    </row>
    <row r="23">
      <c r="A23" s="4" t="inlineStr">
        <is>
          <t>Membership interest, shares issued upon exchange (in shares) | shares</t>
        </is>
      </c>
      <c r="C23" s="6" t="n">
        <v>2450142</v>
      </c>
    </row>
    <row r="24">
      <c r="A24" s="4" t="inlineStr">
        <is>
          <t>Grier Members | VIE</t>
        </is>
      </c>
    </row>
    <row r="25">
      <c r="A25" s="3" t="inlineStr">
        <is>
          <t>Business Acquisition [Line Items]</t>
        </is>
      </c>
    </row>
    <row r="26">
      <c r="A26" s="4" t="inlineStr">
        <is>
          <t>Percentage of voting interest</t>
        </is>
      </c>
      <c r="B26" s="4" t="inlineStr">
        <is>
          <t>50.50%</t>
        </is>
      </c>
      <c r="D26" s="4" t="inlineStr">
        <is>
          <t>50.50%</t>
        </is>
      </c>
      <c r="F26" s="4" t="inlineStr">
        <is>
          <t>50.62%</t>
        </is>
      </c>
      <c r="H26" s="4" t="inlineStr">
        <is>
          <t>50.62%</t>
        </is>
      </c>
    </row>
    <row r="27">
      <c r="A27" s="4" t="inlineStr">
        <is>
          <t>Crimson Midstream Holdings, LLC</t>
        </is>
      </c>
    </row>
    <row r="28">
      <c r="A28" s="3" t="inlineStr">
        <is>
          <t>Business Acquisition [Line Items]</t>
        </is>
      </c>
    </row>
    <row r="29">
      <c r="A29" s="4" t="inlineStr">
        <is>
          <t>Percentage of interest acquired</t>
        </is>
      </c>
      <c r="C29" s="4" t="inlineStr">
        <is>
          <t>49.50%</t>
        </is>
      </c>
      <c r="D29" s="4" t="inlineStr">
        <is>
          <t>49.50%</t>
        </is>
      </c>
    </row>
    <row r="30">
      <c r="A30" s="4" t="inlineStr">
        <is>
          <t>Economic benefit interest</t>
        </is>
      </c>
      <c r="D30" s="4" t="inlineStr">
        <is>
          <t>100.00%</t>
        </is>
      </c>
    </row>
    <row r="31">
      <c r="A31" s="4" t="inlineStr">
        <is>
          <t>Fair value total purchase consideration</t>
        </is>
      </c>
      <c r="D31" s="5" t="n">
        <v>343800000</v>
      </c>
    </row>
    <row r="32">
      <c r="A32" s="4" t="inlineStr">
        <is>
          <t>Percentage of interest to be acquired with the right</t>
        </is>
      </c>
      <c r="D32" s="4" t="inlineStr">
        <is>
          <t>50.50%</t>
        </is>
      </c>
    </row>
    <row r="33">
      <c r="A33" s="4" t="inlineStr">
        <is>
          <t>Cash on hand paid in consideration for the acquisition</t>
        </is>
      </c>
      <c r="D33" s="5" t="n">
        <v>74600000</v>
      </c>
      <c r="E33" s="5" t="n">
        <v>907728</v>
      </c>
    </row>
    <row r="34">
      <c r="A34" s="4" t="inlineStr">
        <is>
          <t>New common and preferred equity issued in consideration for the acquisition</t>
        </is>
      </c>
      <c r="D34" s="6" t="n">
        <v>115300000</v>
      </c>
    </row>
    <row r="35">
      <c r="A35" s="4" t="inlineStr">
        <is>
          <t>Other assets contributed in consideration for the acquisition</t>
        </is>
      </c>
      <c r="D35" s="6" t="n">
        <v>48900000</v>
      </c>
    </row>
    <row r="36">
      <c r="A36" s="4" t="inlineStr">
        <is>
          <t>New term loan and revolver borrowings incurred in consideration for the acquisition</t>
        </is>
      </c>
      <c r="D36" s="5" t="n">
        <v>105000000</v>
      </c>
    </row>
    <row r="37">
      <c r="A37" s="4" t="inlineStr">
        <is>
          <t>Increase in assets acquired</t>
        </is>
      </c>
      <c r="E37" s="6" t="n">
        <v>1790455</v>
      </c>
    </row>
    <row r="38">
      <c r="A38" s="4" t="inlineStr">
        <is>
          <t>Aggregate value of non-controlling interest</t>
        </is>
      </c>
      <c r="E38" s="5" t="n">
        <v>882726</v>
      </c>
    </row>
    <row r="39">
      <c r="A39" s="4" t="inlineStr">
        <is>
          <t>Crimson Midstream Holdings, LLC | Class C Units</t>
        </is>
      </c>
    </row>
    <row r="40">
      <c r="A40" s="3" t="inlineStr">
        <is>
          <t>Business Acquisition [Line Items]</t>
        </is>
      </c>
    </row>
    <row r="41">
      <c r="A41" s="4" t="inlineStr">
        <is>
          <t>Percentage of interest acquired</t>
        </is>
      </c>
      <c r="C41" s="4" t="inlineStr">
        <is>
          <t>49.50%</t>
        </is>
      </c>
    </row>
    <row r="42">
      <c r="A42" s="4" t="inlineStr">
        <is>
          <t>Purchase consideration in cash (net of working capital adjustments)</t>
        </is>
      </c>
      <c r="C42" s="5" t="n">
        <v>66000000</v>
      </c>
    </row>
    <row r="43">
      <c r="A43" s="4" t="inlineStr">
        <is>
          <t>Crimson Midstream Holdings, LLC | Class B-1 Units</t>
        </is>
      </c>
    </row>
    <row r="44">
      <c r="A44" s="3" t="inlineStr">
        <is>
          <t>Business Acquisition [Line Items]</t>
        </is>
      </c>
    </row>
    <row r="45">
      <c r="A45" s="4" t="inlineStr">
        <is>
          <t>Shares issued by acquiree through exchange (in shares) | shares</t>
        </is>
      </c>
      <c r="C45" s="6" t="n">
        <v>10000</v>
      </c>
    </row>
    <row r="46">
      <c r="A46" s="4" t="inlineStr">
        <is>
          <t>Crimson Midstream Holdings, LLC | Class C-1 Units</t>
        </is>
      </c>
    </row>
    <row r="47">
      <c r="A47" s="3" t="inlineStr">
        <is>
          <t>Business Acquisition [Line Items]</t>
        </is>
      </c>
    </row>
    <row r="48">
      <c r="A48" s="4" t="inlineStr">
        <is>
          <t>Percentage of interest acquired</t>
        </is>
      </c>
      <c r="C48" s="4" t="inlineStr">
        <is>
          <t>49.50%</t>
        </is>
      </c>
    </row>
    <row r="49">
      <c r="A49" s="4" t="inlineStr">
        <is>
          <t>Shares issued by acquiree through exchange (in shares) | shares</t>
        </is>
      </c>
      <c r="C49" s="6" t="n">
        <v>495000</v>
      </c>
    </row>
    <row r="50">
      <c r="A50" s="4" t="inlineStr">
        <is>
          <t>Crimson Midstream Holdings, LLC | Mr. Grier and Certain Affiliated Trusts of Mr. Grier | Class A-1 Units</t>
        </is>
      </c>
    </row>
    <row r="51">
      <c r="A51" s="3" t="inlineStr">
        <is>
          <t>Business Acquisition [Line Items]</t>
        </is>
      </c>
    </row>
    <row r="52">
      <c r="A52" s="4" t="inlineStr">
        <is>
          <t>Shares issued by acquiree through exchange (in shares) | shares</t>
        </is>
      </c>
      <c r="E52" s="6" t="n">
        <v>37043</v>
      </c>
      <c r="G52" s="6" t="n">
        <v>37043</v>
      </c>
    </row>
    <row r="53">
      <c r="A53" s="4" t="inlineStr">
        <is>
          <t>Percentage of remaining interests to be acquired</t>
        </is>
      </c>
      <c r="E53" s="4" t="inlineStr">
        <is>
          <t>50.50%</t>
        </is>
      </c>
      <c r="K53" s="4" t="inlineStr">
        <is>
          <t>50.50%</t>
        </is>
      </c>
    </row>
    <row r="54">
      <c r="A54" s="4" t="inlineStr">
        <is>
          <t>Units outstanding (in shares) | shares</t>
        </is>
      </c>
      <c r="F54" s="6" t="n">
        <v>1650245</v>
      </c>
    </row>
    <row r="55">
      <c r="A55" s="4" t="inlineStr">
        <is>
          <t>Crimson Midstream Holdings, LLC | Mr. Grier and Certain Affiliated Trusts of Mr. Grier | Class C-1 Units</t>
        </is>
      </c>
    </row>
    <row r="56">
      <c r="A56" s="3" t="inlineStr">
        <is>
          <t>Business Acquisition [Line Items]</t>
        </is>
      </c>
    </row>
    <row r="57">
      <c r="A57" s="4" t="inlineStr">
        <is>
          <t>Shares issued by acquiree through exchange (in shares) | shares</t>
        </is>
      </c>
      <c r="C57" s="6" t="n">
        <v>505000</v>
      </c>
    </row>
    <row r="58">
      <c r="A58" s="4" t="inlineStr">
        <is>
          <t>Percentage of remaining interests to be acquired</t>
        </is>
      </c>
      <c r="C58" s="4" t="inlineStr">
        <is>
          <t>5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t>
        </is>
      </c>
    </row>
    <row r="4">
      <c r="A4" s="4" t="inlineStr">
        <is>
          <t>Lease revenue</t>
        </is>
      </c>
      <c r="B4" s="5" t="n">
        <v>1246090</v>
      </c>
      <c r="C4" s="5" t="n">
        <v>21351123</v>
      </c>
      <c r="D4" s="5" t="n">
        <v>67050506</v>
      </c>
    </row>
    <row r="5">
      <c r="A5" s="4" t="inlineStr">
        <is>
          <t>Deferred rent receivable write-off</t>
        </is>
      </c>
      <c r="B5" s="6" t="n">
        <v>0</v>
      </c>
      <c r="C5" s="6" t="n">
        <v>-30105820</v>
      </c>
      <c r="D5" s="6" t="n">
        <v>0</v>
      </c>
    </row>
    <row r="6">
      <c r="A6" s="4" t="inlineStr">
        <is>
          <t>Total Revenue</t>
        </is>
      </c>
      <c r="B6" s="6" t="n">
        <v>128133796</v>
      </c>
      <c r="C6" s="6" t="n">
        <v>11338071</v>
      </c>
      <c r="D6" s="6" t="n">
        <v>85945570</v>
      </c>
    </row>
    <row r="7">
      <c r="A7" s="3" t="inlineStr">
        <is>
          <t>Expenses</t>
        </is>
      </c>
    </row>
    <row r="8">
      <c r="A8" s="4" t="inlineStr">
        <is>
          <t>General and administrative</t>
        </is>
      </c>
      <c r="B8" s="6" t="n">
        <v>26641161</v>
      </c>
      <c r="C8" s="6" t="n">
        <v>12231922</v>
      </c>
      <c r="D8" s="6" t="n">
        <v>10596848</v>
      </c>
    </row>
    <row r="9">
      <c r="A9" s="4" t="inlineStr">
        <is>
          <t>Depreciation, amortization and ARO accretion expense</t>
        </is>
      </c>
      <c r="B9" s="6" t="n">
        <v>14801676</v>
      </c>
      <c r="C9" s="6" t="n">
        <v>13654429</v>
      </c>
      <c r="D9" s="6" t="n">
        <v>22581942</v>
      </c>
    </row>
    <row r="10">
      <c r="A10" s="4" t="inlineStr">
        <is>
          <t>Loss on impairment of leased property</t>
        </is>
      </c>
      <c r="B10" s="6" t="n">
        <v>0</v>
      </c>
      <c r="C10" s="6" t="n">
        <v>140268379</v>
      </c>
      <c r="D10" s="6" t="n">
        <v>0</v>
      </c>
    </row>
    <row r="11">
      <c r="A11" s="4" t="inlineStr">
        <is>
          <t>Loss on impairment and disposal of leased property</t>
        </is>
      </c>
      <c r="B11" s="6" t="n">
        <v>5811779</v>
      </c>
      <c r="C11" s="6" t="n">
        <v>146537547</v>
      </c>
      <c r="D11" s="6" t="n">
        <v>0</v>
      </c>
    </row>
    <row r="12">
      <c r="A12" s="4" t="inlineStr">
        <is>
          <t>Loss on termination of lease</t>
        </is>
      </c>
      <c r="B12" s="6" t="n">
        <v>165644</v>
      </c>
      <c r="C12" s="6" t="n">
        <v>458297</v>
      </c>
      <c r="D12" s="6" t="n">
        <v>0</v>
      </c>
    </row>
    <row r="13">
      <c r="A13" s="4" t="inlineStr">
        <is>
          <t>Total Expenses</t>
        </is>
      </c>
      <c r="B13" s="6" t="n">
        <v>113760306</v>
      </c>
      <c r="C13" s="6" t="n">
        <v>319210281</v>
      </c>
      <c r="D13" s="6" t="n">
        <v>38421034</v>
      </c>
    </row>
    <row r="14">
      <c r="A14" s="4" t="inlineStr">
        <is>
          <t>Operating Income (Loss)</t>
        </is>
      </c>
      <c r="B14" s="6" t="n">
        <v>14373490</v>
      </c>
      <c r="C14" s="6" t="n">
        <v>-307872210</v>
      </c>
      <c r="D14" s="6" t="n">
        <v>47524536</v>
      </c>
    </row>
    <row r="15">
      <c r="A15" s="3" t="inlineStr">
        <is>
          <t>Other Income (Expense)</t>
        </is>
      </c>
    </row>
    <row r="16">
      <c r="A16" s="4" t="inlineStr">
        <is>
          <t>Other income</t>
        </is>
      </c>
      <c r="B16" s="6" t="n">
        <v>769682</v>
      </c>
      <c r="C16" s="6" t="n">
        <v>471449</v>
      </c>
      <c r="D16" s="6" t="n">
        <v>1328853</v>
      </c>
    </row>
    <row r="17">
      <c r="A17" s="4" t="inlineStr">
        <is>
          <t>Interest expense</t>
        </is>
      </c>
      <c r="B17" s="6" t="n">
        <v>-12742157</v>
      </c>
      <c r="C17" s="6" t="n">
        <v>-10301644</v>
      </c>
      <c r="D17" s="6" t="n">
        <v>-10578711</v>
      </c>
    </row>
    <row r="18">
      <c r="A18" s="4" t="inlineStr">
        <is>
          <t>Gain (loss) on extinguishment of debt</t>
        </is>
      </c>
      <c r="B18" s="6" t="n">
        <v>-861814</v>
      </c>
      <c r="C18" s="6" t="n">
        <v>11549968</v>
      </c>
      <c r="D18" s="6" t="n">
        <v>-33960565</v>
      </c>
    </row>
    <row r="19">
      <c r="A19" s="4" t="inlineStr">
        <is>
          <t>Total Other Income (Expense)</t>
        </is>
      </c>
      <c r="B19" s="6" t="n">
        <v>-12834289</v>
      </c>
      <c r="C19" s="6" t="n">
        <v>1719773</v>
      </c>
      <c r="D19" s="6" t="n">
        <v>-43210423</v>
      </c>
    </row>
    <row r="20">
      <c r="A20" s="4" t="inlineStr">
        <is>
          <t>Income (loss) before income taxes</t>
        </is>
      </c>
      <c r="B20" s="6" t="n">
        <v>1539201</v>
      </c>
      <c r="C20" s="6" t="n">
        <v>-306152437</v>
      </c>
      <c r="D20" s="6" t="n">
        <v>4314113</v>
      </c>
    </row>
    <row r="21">
      <c r="A21" s="3" t="inlineStr">
        <is>
          <t>Taxes</t>
        </is>
      </c>
    </row>
    <row r="22">
      <c r="A22" s="4" t="inlineStr">
        <is>
          <t>Current tax expense (benefit)</t>
        </is>
      </c>
      <c r="B22" s="6" t="n">
        <v>-1531</v>
      </c>
      <c r="C22" s="6" t="n">
        <v>-395843</v>
      </c>
      <c r="D22" s="6" t="n">
        <v>-120024</v>
      </c>
    </row>
    <row r="23">
      <c r="A23" s="4" t="inlineStr">
        <is>
          <t>Deferred tax expense</t>
        </is>
      </c>
      <c r="B23" s="6" t="n">
        <v>4076290</v>
      </c>
      <c r="C23" s="6" t="n">
        <v>310985</v>
      </c>
      <c r="D23" s="6" t="n">
        <v>354642</v>
      </c>
    </row>
    <row r="24">
      <c r="A24" s="4" t="inlineStr">
        <is>
          <t>Income tax expense (benefit), net</t>
        </is>
      </c>
      <c r="B24" s="6" t="n">
        <v>4074759</v>
      </c>
      <c r="C24" s="6" t="n">
        <v>-84858</v>
      </c>
      <c r="D24" s="6" t="n">
        <v>234618</v>
      </c>
    </row>
    <row r="25">
      <c r="A25" s="4" t="inlineStr">
        <is>
          <t>Net income</t>
        </is>
      </c>
      <c r="B25" s="6" t="n">
        <v>-2535558</v>
      </c>
      <c r="C25" s="6" t="n">
        <v>-306067579</v>
      </c>
      <c r="D25" s="6" t="n">
        <v>4079495</v>
      </c>
    </row>
    <row r="26">
      <c r="A26" s="4" t="inlineStr">
        <is>
          <t>Less: Net Income attributable to non-controlling interest</t>
        </is>
      </c>
      <c r="B26" s="6" t="n">
        <v>8995523</v>
      </c>
      <c r="C26" s="6" t="n">
        <v>0</v>
      </c>
      <c r="D26" s="6" t="n">
        <v>0</v>
      </c>
    </row>
    <row r="27">
      <c r="A27" s="4" t="inlineStr">
        <is>
          <t>Net Loss attributable to CorEnergy Stockholders</t>
        </is>
      </c>
      <c r="B27" s="6" t="n">
        <v>-11531081</v>
      </c>
      <c r="C27" s="6" t="n">
        <v>-306067579</v>
      </c>
      <c r="D27" s="6" t="n">
        <v>4079495</v>
      </c>
    </row>
    <row r="28">
      <c r="A28" s="4" t="inlineStr">
        <is>
          <t>Preferred dividend requirements</t>
        </is>
      </c>
      <c r="B28" s="6" t="n">
        <v>9395604</v>
      </c>
      <c r="C28" s="6" t="n">
        <v>9189809</v>
      </c>
      <c r="D28" s="6" t="n">
        <v>9255468</v>
      </c>
    </row>
    <row r="29">
      <c r="A29" s="4" t="inlineStr">
        <is>
          <t>Net Loss attributable to Common Stockholders</t>
        </is>
      </c>
      <c r="B29" s="5" t="n">
        <v>-20926685</v>
      </c>
      <c r="C29" s="5" t="n">
        <v>-315257388</v>
      </c>
      <c r="D29" s="5" t="n">
        <v>-5175973</v>
      </c>
    </row>
    <row r="30">
      <c r="A30" s="3" t="inlineStr">
        <is>
          <t>Loss Per Common Share:</t>
        </is>
      </c>
    </row>
    <row r="31">
      <c r="A31" s="4" t="inlineStr">
        <is>
          <t>Basic (in dollars per share)</t>
        </is>
      </c>
      <c r="B31" s="8" t="n">
        <v>-1.44</v>
      </c>
      <c r="C31" s="8" t="n">
        <v>-23.09</v>
      </c>
      <c r="D31" s="8" t="n">
        <v>-0.4</v>
      </c>
    </row>
    <row r="32">
      <c r="A32" s="4" t="inlineStr">
        <is>
          <t>Diluted (in dollars per share)</t>
        </is>
      </c>
      <c r="B32" s="8" t="n">
        <v>-1.44</v>
      </c>
      <c r="C32" s="8" t="n">
        <v>-23.09</v>
      </c>
      <c r="D32" s="8" t="n">
        <v>-0.4</v>
      </c>
    </row>
    <row r="33">
      <c r="A33" s="3" t="inlineStr">
        <is>
          <t>Weighted Average Shares of Common Stock Outstanding:</t>
        </is>
      </c>
    </row>
    <row r="34">
      <c r="A34" s="4" t="inlineStr">
        <is>
          <t>Basic (in shares)</t>
        </is>
      </c>
      <c r="B34" s="6" t="n">
        <v>14581850</v>
      </c>
      <c r="C34" s="6" t="n">
        <v>13650718</v>
      </c>
      <c r="D34" s="6" t="n">
        <v>13041613</v>
      </c>
    </row>
    <row r="35">
      <c r="A35" s="4" t="inlineStr">
        <is>
          <t>Diluted (in shares)</t>
        </is>
      </c>
      <c r="B35" s="6" t="n">
        <v>14581850</v>
      </c>
      <c r="C35" s="6" t="n">
        <v>13650718</v>
      </c>
      <c r="D35" s="6" t="n">
        <v>13041613</v>
      </c>
    </row>
    <row r="36">
      <c r="A36" s="4" t="inlineStr">
        <is>
          <t>Dividends declared per share (in dollars per share)</t>
        </is>
      </c>
      <c r="B36" s="7" t="n">
        <v>0.2</v>
      </c>
      <c r="C36" s="7" t="n">
        <v>0.9</v>
      </c>
      <c r="D36" s="5" t="n">
        <v>3</v>
      </c>
    </row>
    <row r="37">
      <c r="A37" s="4" t="inlineStr">
        <is>
          <t>Transportation and distribution revenue</t>
        </is>
      </c>
    </row>
    <row r="38">
      <c r="A38" s="3" t="inlineStr">
        <is>
          <t>Revenue</t>
        </is>
      </c>
    </row>
    <row r="39">
      <c r="A39" s="4" t="inlineStr">
        <is>
          <t>Revenue from contracts with customers</t>
        </is>
      </c>
      <c r="B39" s="5" t="n">
        <v>116536612</v>
      </c>
      <c r="C39" s="5" t="n">
        <v>19972351</v>
      </c>
      <c r="D39" s="5" t="n">
        <v>18778237</v>
      </c>
    </row>
    <row r="40">
      <c r="A40" s="3" t="inlineStr">
        <is>
          <t>Expenses</t>
        </is>
      </c>
    </row>
    <row r="41">
      <c r="A41" s="4" t="inlineStr">
        <is>
          <t>Cost of revenue</t>
        </is>
      </c>
      <c r="B41" s="6" t="n">
        <v>58146006</v>
      </c>
      <c r="C41" s="6" t="n">
        <v>6059707</v>
      </c>
      <c r="D41" s="6" t="n">
        <v>5242244</v>
      </c>
    </row>
    <row r="42">
      <c r="A42" s="4" t="inlineStr">
        <is>
          <t>Pipeline loss allowance subsequent sales</t>
        </is>
      </c>
    </row>
    <row r="43">
      <c r="A43" s="3" t="inlineStr">
        <is>
          <t>Revenue</t>
        </is>
      </c>
    </row>
    <row r="44">
      <c r="A44" s="4" t="inlineStr">
        <is>
          <t>Revenue from contracts with customers</t>
        </is>
      </c>
      <c r="B44" s="6" t="n">
        <v>8606850</v>
      </c>
      <c r="C44" s="6" t="n">
        <v>0</v>
      </c>
      <c r="D44" s="6" t="n">
        <v>0</v>
      </c>
    </row>
    <row r="45">
      <c r="A45" s="3" t="inlineStr">
        <is>
          <t>Expenses</t>
        </is>
      </c>
    </row>
    <row r="46">
      <c r="A46" s="4" t="inlineStr">
        <is>
          <t>Cost of revenue</t>
        </is>
      </c>
      <c r="B46" s="6" t="n">
        <v>8194040</v>
      </c>
      <c r="C46" s="6" t="n">
        <v>0</v>
      </c>
      <c r="D46" s="6" t="n">
        <v>0</v>
      </c>
    </row>
    <row r="47">
      <c r="A47" s="4" t="inlineStr">
        <is>
          <t>Other revenue</t>
        </is>
      </c>
    </row>
    <row r="48">
      <c r="A48" s="3" t="inlineStr">
        <is>
          <t>Revenue</t>
        </is>
      </c>
    </row>
    <row r="49">
      <c r="A49" s="4" t="inlineStr">
        <is>
          <t>Revenue from contracts with customers</t>
        </is>
      </c>
      <c r="B49" s="5" t="n">
        <v>1744244</v>
      </c>
      <c r="C49" s="5" t="n">
        <v>120417</v>
      </c>
      <c r="D49" s="5" t="n">
        <v>1168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Preliminary Allocation of Purchase Price - Crimson (Details) - USD ($)</t>
        </is>
      </c>
      <c r="B1" s="2" t="inlineStr">
        <is>
          <t>Feb. 01, 2021</t>
        </is>
      </c>
      <c r="C1" s="2" t="inlineStr">
        <is>
          <t>Jun. 30, 2021</t>
        </is>
      </c>
      <c r="D1" s="2" t="inlineStr">
        <is>
          <t>Jun. 30, 2021</t>
        </is>
      </c>
      <c r="E1" s="2" t="inlineStr">
        <is>
          <t>Dec. 31, 2021</t>
        </is>
      </c>
      <c r="F1" s="2" t="inlineStr">
        <is>
          <t>Dec. 31, 2021</t>
        </is>
      </c>
      <c r="G1" s="2" t="inlineStr">
        <is>
          <t>Dec. 31, 2020</t>
        </is>
      </c>
      <c r="H1" s="2" t="inlineStr">
        <is>
          <t>Dec. 31, 2019</t>
        </is>
      </c>
    </row>
    <row r="2">
      <c r="A2" s="3" t="inlineStr">
        <is>
          <t>Working Capital Changes/PPA Adjustments</t>
        </is>
      </c>
    </row>
    <row r="3">
      <c r="A3" s="4" t="inlineStr">
        <is>
          <t>Depreciation</t>
        </is>
      </c>
      <c r="F3" s="5" t="n">
        <v>14700000</v>
      </c>
      <c r="G3" s="5" t="n">
        <v>3400000</v>
      </c>
      <c r="H3" s="5" t="n">
        <v>3400000</v>
      </c>
    </row>
    <row r="4">
      <c r="A4" s="4" t="inlineStr">
        <is>
          <t>Crimson Midstream Holdings, LLC</t>
        </is>
      </c>
    </row>
    <row r="5">
      <c r="A5" s="3" t="inlineStr">
        <is>
          <t>Assets Acquired</t>
        </is>
      </c>
    </row>
    <row r="6">
      <c r="A6" s="4" t="inlineStr">
        <is>
          <t>Cash and cash equivalents</t>
        </is>
      </c>
      <c r="B6" s="5" t="n">
        <v>6554921</v>
      </c>
      <c r="E6" s="5" t="n">
        <v>6554921</v>
      </c>
      <c r="F6" s="6" t="n">
        <v>6554921</v>
      </c>
    </row>
    <row r="7">
      <c r="A7" s="4" t="inlineStr">
        <is>
          <t>Accounts and other receivables</t>
        </is>
      </c>
      <c r="B7" s="6" t="n">
        <v>11394441</v>
      </c>
      <c r="E7" s="6" t="n">
        <v>11394441</v>
      </c>
      <c r="F7" s="6" t="n">
        <v>11394441</v>
      </c>
    </row>
    <row r="8">
      <c r="A8" s="4" t="inlineStr">
        <is>
          <t>Inventory</t>
        </is>
      </c>
      <c r="B8" s="6" t="n">
        <v>1681637</v>
      </c>
      <c r="E8" s="6" t="n">
        <v>1681637</v>
      </c>
      <c r="F8" s="6" t="n">
        <v>1681637</v>
      </c>
    </row>
    <row r="9">
      <c r="A9" s="4" t="inlineStr">
        <is>
          <t>Prepaid expenses and other assets</t>
        </is>
      </c>
      <c r="B9" s="6" t="n">
        <v>6144932</v>
      </c>
      <c r="E9" s="6" t="n">
        <v>6144932</v>
      </c>
      <c r="F9" s="6" t="n">
        <v>6144932</v>
      </c>
    </row>
    <row r="10">
      <c r="A10" s="4" t="inlineStr">
        <is>
          <t>Property and equipment</t>
        </is>
      </c>
      <c r="B10" s="6" t="n">
        <v>332174531</v>
      </c>
      <c r="E10" s="6" t="n">
        <v>333715139</v>
      </c>
      <c r="F10" s="6" t="n">
        <v>333715139</v>
      </c>
    </row>
    <row r="11">
      <c r="A11" s="4" t="inlineStr">
        <is>
          <t>Operating right-of-use asset</t>
        </is>
      </c>
      <c r="B11" s="6" t="n">
        <v>6268077</v>
      </c>
      <c r="E11" s="6" t="n">
        <v>6268077</v>
      </c>
      <c r="F11" s="6" t="n">
        <v>6268077</v>
      </c>
    </row>
    <row r="12">
      <c r="A12" s="4" t="inlineStr">
        <is>
          <t>Total assets acquired:</t>
        </is>
      </c>
      <c r="B12" s="6" t="n">
        <v>364218539</v>
      </c>
      <c r="E12" s="6" t="n">
        <v>365759147</v>
      </c>
      <c r="F12" s="6" t="n">
        <v>365759147</v>
      </c>
    </row>
    <row r="13">
      <c r="A13" s="3" t="inlineStr">
        <is>
          <t>Liabilities Assumed</t>
        </is>
      </c>
    </row>
    <row r="14">
      <c r="A14" s="4" t="inlineStr">
        <is>
          <t>Accounts payable and other accrued liabilities</t>
        </is>
      </c>
      <c r="B14" s="6" t="n">
        <v>13790011</v>
      </c>
      <c r="E14" s="6" t="n">
        <v>13540164</v>
      </c>
      <c r="F14" s="6" t="n">
        <v>13540164</v>
      </c>
    </row>
    <row r="15">
      <c r="A15" s="4" t="inlineStr">
        <is>
          <t>Operating lease liability</t>
        </is>
      </c>
      <c r="B15" s="6" t="n">
        <v>6268077</v>
      </c>
      <c r="E15" s="6" t="n">
        <v>6268077</v>
      </c>
      <c r="F15" s="6" t="n">
        <v>6268077</v>
      </c>
    </row>
    <row r="16">
      <c r="A16" s="4" t="inlineStr">
        <is>
          <t>Unearned revenue</t>
        </is>
      </c>
      <c r="B16" s="6" t="n">
        <v>315000</v>
      </c>
      <c r="E16" s="6" t="n">
        <v>315000</v>
      </c>
      <c r="F16" s="6" t="n">
        <v>315000</v>
      </c>
    </row>
    <row r="17">
      <c r="A17" s="4" t="inlineStr">
        <is>
          <t>Total liabilities assumed:</t>
        </is>
      </c>
      <c r="B17" s="6" t="n">
        <v>20373088</v>
      </c>
      <c r="E17" s="6" t="n">
        <v>20123241</v>
      </c>
      <c r="F17" s="6" t="n">
        <v>20123241</v>
      </c>
    </row>
    <row r="18">
      <c r="A18" s="4" t="inlineStr">
        <is>
          <t>Fair Value of Net Assets Acquired:</t>
        </is>
      </c>
      <c r="B18" s="6" t="n">
        <v>343845451</v>
      </c>
      <c r="E18" s="6" t="n">
        <v>345635906</v>
      </c>
      <c r="F18" s="6" t="n">
        <v>345635906</v>
      </c>
    </row>
    <row r="19">
      <c r="A19" s="4" t="inlineStr">
        <is>
          <t>Non-controlling interest at fair value</t>
        </is>
      </c>
      <c r="B19" s="6" t="n">
        <v>115323036</v>
      </c>
      <c r="E19" s="6" t="n">
        <v>116205762</v>
      </c>
      <c r="F19" s="5" t="n">
        <v>116205762</v>
      </c>
    </row>
    <row r="20">
      <c r="A20" s="3" t="inlineStr">
        <is>
          <t>Working Capital Changes/PPA Adjustments</t>
        </is>
      </c>
    </row>
    <row r="21">
      <c r="A21" s="4" t="inlineStr">
        <is>
          <t>Property and equipment</t>
        </is>
      </c>
      <c r="D21" s="5" t="n">
        <v>1800000</v>
      </c>
      <c r="E21" s="6" t="n">
        <v>1540608</v>
      </c>
    </row>
    <row r="22">
      <c r="A22" s="4" t="inlineStr">
        <is>
          <t>Total assets acquired:</t>
        </is>
      </c>
      <c r="C22" s="5" t="n">
        <v>1790455</v>
      </c>
    </row>
    <row r="23">
      <c r="A23" s="4" t="inlineStr">
        <is>
          <t>Accounts payable and other accrued liabilities</t>
        </is>
      </c>
      <c r="B23" s="6" t="n">
        <v>-250000</v>
      </c>
      <c r="E23" s="6" t="n">
        <v>-249847</v>
      </c>
    </row>
    <row r="24">
      <c r="A24" s="4" t="inlineStr">
        <is>
          <t>Non-controlling interest at fair value</t>
        </is>
      </c>
      <c r="E24" s="6" t="n">
        <v>882726</v>
      </c>
    </row>
    <row r="25">
      <c r="A25" s="4" t="inlineStr">
        <is>
          <t>Depreciation</t>
        </is>
      </c>
      <c r="E25" s="5" t="n">
        <v>734000</v>
      </c>
    </row>
    <row r="26">
      <c r="A26" s="4" t="inlineStr">
        <is>
          <t>Total fair value</t>
        </is>
      </c>
      <c r="B26" s="6" t="n">
        <v>116200000</v>
      </c>
    </row>
    <row r="27">
      <c r="A27" s="4" t="inlineStr">
        <is>
          <t>Cash on hand paid in consideration for the acquisition</t>
        </is>
      </c>
      <c r="B27" s="5" t="n">
        <v>74600000</v>
      </c>
      <c r="C27" s="5" t="n">
        <v>907728</v>
      </c>
    </row>
    <row r="28">
      <c r="A28" s="4" t="inlineStr">
        <is>
          <t>Crimson Midstream Holdings, LLC | Class A-1 Units | Mr. Grier and Certain Affiliated Trusts of Mr. Grier</t>
        </is>
      </c>
    </row>
    <row r="29">
      <c r="A29" s="3" t="inlineStr">
        <is>
          <t>Working Capital Changes/PPA Adjustments</t>
        </is>
      </c>
    </row>
    <row r="30">
      <c r="A30" s="4" t="inlineStr">
        <is>
          <t>Shares issued by acquiree through exchange (in shares)</t>
        </is>
      </c>
      <c r="C30" s="6" t="n">
        <v>37043</v>
      </c>
      <c r="E30" s="6" t="n">
        <v>370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QUISITIONS - Fair Value (Details) - USD ($) $ in Thousands</t>
        </is>
      </c>
      <c r="B1" s="2" t="inlineStr">
        <is>
          <t>Feb. 01, 2021</t>
        </is>
      </c>
      <c r="C1" s="2" t="inlineStr">
        <is>
          <t>Dec. 31, 2021</t>
        </is>
      </c>
      <c r="D1" s="2" t="inlineStr">
        <is>
          <t>Dec. 31, 2021</t>
        </is>
      </c>
      <c r="E1" s="2" t="inlineStr">
        <is>
          <t>Dec. 31, 2020</t>
        </is>
      </c>
    </row>
    <row r="2">
      <c r="A2" s="4" t="inlineStr">
        <is>
          <t>Crimson Midstream Holdings, LLC</t>
        </is>
      </c>
    </row>
    <row r="3">
      <c r="A3" s="3" t="inlineStr">
        <is>
          <t>Business Acquisition [Line Items]</t>
        </is>
      </c>
    </row>
    <row r="4">
      <c r="A4" s="4" t="inlineStr">
        <is>
          <t>Total transaction, due diligence and financing costs</t>
        </is>
      </c>
      <c r="B4" s="5" t="n">
        <v>7300</v>
      </c>
      <c r="D4" s="5" t="n">
        <v>2000</v>
      </c>
      <c r="E4" s="5" t="n">
        <v>1500</v>
      </c>
    </row>
    <row r="5">
      <c r="A5" s="4" t="inlineStr">
        <is>
          <t>Financing costs</t>
        </is>
      </c>
      <c r="D5" s="6" t="n">
        <v>2800</v>
      </c>
    </row>
    <row r="6">
      <c r="A6" s="4" t="inlineStr">
        <is>
          <t>Due diligence costs</t>
        </is>
      </c>
      <c r="D6" s="6" t="n">
        <v>783</v>
      </c>
    </row>
    <row r="7">
      <c r="A7" s="4" t="inlineStr">
        <is>
          <t>Other financing cost</t>
        </is>
      </c>
      <c r="D7" s="5" t="n">
        <v>235</v>
      </c>
    </row>
    <row r="8">
      <c r="A8" s="4" t="inlineStr">
        <is>
          <t>Revenues</t>
        </is>
      </c>
      <c r="C8" s="5" t="n">
        <v>106300</v>
      </c>
    </row>
    <row r="9">
      <c r="A9" s="4" t="inlineStr">
        <is>
          <t>Net earnings</t>
        </is>
      </c>
      <c r="C9" s="5" t="n">
        <v>17800</v>
      </c>
    </row>
    <row r="10">
      <c r="A10" s="4" t="inlineStr">
        <is>
          <t>Measurement Input, Discount Rate | Corridor InfraTrust Management, LLC</t>
        </is>
      </c>
    </row>
    <row r="11">
      <c r="A11" s="3" t="inlineStr">
        <is>
          <t>Business Acquisition [Line Items]</t>
        </is>
      </c>
    </row>
    <row r="12">
      <c r="A12" s="4" t="inlineStr">
        <is>
          <t>Weighted average discount rate</t>
        </is>
      </c>
      <c r="B12" s="4" t="inlineStr">
        <is>
          <t>14.00%</t>
        </is>
      </c>
    </row>
    <row r="13">
      <c r="A13" s="4" t="inlineStr">
        <is>
          <t>Measurement Input, Discount Rate | Class A-1 Units</t>
        </is>
      </c>
    </row>
    <row r="14">
      <c r="A14" s="3" t="inlineStr">
        <is>
          <t>Business Acquisition [Line Items]</t>
        </is>
      </c>
    </row>
    <row r="15">
      <c r="A15" s="4" t="inlineStr">
        <is>
          <t>Discount rate</t>
        </is>
      </c>
      <c r="B15" s="4" t="inlineStr">
        <is>
          <t>11.88%</t>
        </is>
      </c>
    </row>
    <row r="16">
      <c r="A16" s="4" t="inlineStr">
        <is>
          <t>Measurement Input, Discount Rate | Class A-3 Units</t>
        </is>
      </c>
    </row>
    <row r="17">
      <c r="A17" s="3" t="inlineStr">
        <is>
          <t>Business Acquisition [Line Items]</t>
        </is>
      </c>
    </row>
    <row r="18">
      <c r="A18" s="4" t="inlineStr">
        <is>
          <t>Discount rate</t>
        </is>
      </c>
      <c r="B18" s="4" t="inlineStr">
        <is>
          <t>11.7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QUISITIONS - Pro Forma Results of Operations (Unaudited)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s</t>
        </is>
      </c>
      <c r="B4" s="5" t="n">
        <v>136921819</v>
      </c>
      <c r="C4" s="5" t="n">
        <v>1168423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 Additional Information (Details) - USD ($) $ in Millions</t>
        </is>
      </c>
      <c r="B1" s="2" t="inlineStr">
        <is>
          <t>Sep. 16, 2021</t>
        </is>
      </c>
      <c r="C1" s="2" t="inlineStr">
        <is>
          <t>Jul. 06, 2021</t>
        </is>
      </c>
    </row>
    <row r="2">
      <c r="A2" s="3" t="inlineStr">
        <is>
          <t>Business Acquisition [Line Items]</t>
        </is>
      </c>
    </row>
    <row r="3">
      <c r="A3" s="4" t="inlineStr">
        <is>
          <t>Number of shares issued in transaction (in shares)</t>
        </is>
      </c>
      <c r="B3" s="6" t="n">
        <v>1837607</v>
      </c>
    </row>
    <row r="4">
      <c r="A4" s="4" t="inlineStr">
        <is>
          <t>Common Stock, Internalization | Internalization</t>
        </is>
      </c>
    </row>
    <row r="5">
      <c r="A5" s="3" t="inlineStr">
        <is>
          <t>Business Acquisition [Line Items]</t>
        </is>
      </c>
    </row>
    <row r="6">
      <c r="A6" s="4" t="inlineStr">
        <is>
          <t>Consideration received per transaction</t>
        </is>
      </c>
      <c r="C6" s="9" t="n">
        <v>14.6</v>
      </c>
    </row>
    <row r="7">
      <c r="A7" s="4" t="inlineStr">
        <is>
          <t>Number of shares issued in transaction (in shares)</t>
        </is>
      </c>
      <c r="B7" s="6" t="n">
        <v>1153846</v>
      </c>
      <c r="C7" s="6" t="n">
        <v>1153846</v>
      </c>
    </row>
    <row r="8">
      <c r="A8" s="4" t="inlineStr">
        <is>
          <t>Class B Common Stock, Internalization | Internalization</t>
        </is>
      </c>
    </row>
    <row r="9">
      <c r="A9" s="3" t="inlineStr">
        <is>
          <t>Business Acquisition [Line Items]</t>
        </is>
      </c>
    </row>
    <row r="10">
      <c r="A10" s="4" t="inlineStr">
        <is>
          <t>Number of shares issued in transaction (in shares)</t>
        </is>
      </c>
      <c r="B10" s="6" t="n">
        <v>683761</v>
      </c>
      <c r="C10" s="6" t="n">
        <v>683761</v>
      </c>
    </row>
    <row r="11">
      <c r="A11" s="4" t="inlineStr">
        <is>
          <t>Depositary Shares</t>
        </is>
      </c>
    </row>
    <row r="12">
      <c r="A12" s="3" t="inlineStr">
        <is>
          <t>Business Acquisition [Line Items]</t>
        </is>
      </c>
    </row>
    <row r="13">
      <c r="A13" s="4" t="inlineStr">
        <is>
          <t>Number of shares issued in transaction (in shares)</t>
        </is>
      </c>
      <c r="B13" s="6" t="n">
        <v>170213</v>
      </c>
      <c r="C13" s="6" t="n">
        <v>1702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 Allocation of Purchase Price - Corridor (Details) - USD ($)</t>
        </is>
      </c>
      <c r="B1" s="2" t="inlineStr">
        <is>
          <t>Dec. 31, 2021</t>
        </is>
      </c>
      <c r="C1" s="2" t="inlineStr">
        <is>
          <t>Jul. 06, 2021</t>
        </is>
      </c>
      <c r="D1" s="2" t="inlineStr">
        <is>
          <t>Dec. 31, 2020</t>
        </is>
      </c>
      <c r="E1" s="2" t="inlineStr">
        <is>
          <t>Dec. 31, 2019</t>
        </is>
      </c>
    </row>
    <row r="2">
      <c r="A2" s="3" t="inlineStr">
        <is>
          <t>Assets Acquired</t>
        </is>
      </c>
    </row>
    <row r="3">
      <c r="A3" s="4" t="inlineStr">
        <is>
          <t>Goodwill</t>
        </is>
      </c>
      <c r="B3" s="5" t="n">
        <v>16210020</v>
      </c>
      <c r="D3" s="5" t="n">
        <v>1718868</v>
      </c>
      <c r="E3" s="5" t="n">
        <v>1718868</v>
      </c>
    </row>
    <row r="4">
      <c r="A4" s="4" t="inlineStr">
        <is>
          <t>Internalization</t>
        </is>
      </c>
    </row>
    <row r="5">
      <c r="A5" s="3" t="inlineStr">
        <is>
          <t>Assets Acquired</t>
        </is>
      </c>
    </row>
    <row r="6">
      <c r="A6" s="4" t="inlineStr">
        <is>
          <t>Cash and cash equivalents</t>
        </is>
      </c>
      <c r="C6" s="5" t="n">
        <v>952487</v>
      </c>
    </row>
    <row r="7">
      <c r="A7" s="4" t="inlineStr">
        <is>
          <t>Accounts and other receivables</t>
        </is>
      </c>
      <c r="C7" s="6" t="n">
        <v>344633</v>
      </c>
    </row>
    <row r="8">
      <c r="A8" s="4" t="inlineStr">
        <is>
          <t>Prepaid expenses and other assets</t>
        </is>
      </c>
      <c r="C8" s="6" t="n">
        <v>14184</v>
      </c>
    </row>
    <row r="9">
      <c r="A9" s="4" t="inlineStr">
        <is>
          <t>Property and equipment</t>
        </is>
      </c>
      <c r="C9" s="6" t="n">
        <v>87101</v>
      </c>
    </row>
    <row r="10">
      <c r="A10" s="4" t="inlineStr">
        <is>
          <t>Operating right-of-use asset</t>
        </is>
      </c>
      <c r="C10" s="6" t="n">
        <v>453396</v>
      </c>
    </row>
    <row r="11">
      <c r="A11" s="4" t="inlineStr">
        <is>
          <t>Goodwill</t>
        </is>
      </c>
      <c r="C11" s="6" t="n">
        <v>14491152</v>
      </c>
    </row>
    <row r="12">
      <c r="A12" s="4" t="inlineStr">
        <is>
          <t>Total assets acquired:</t>
        </is>
      </c>
      <c r="C12" s="6" t="n">
        <v>16342953</v>
      </c>
    </row>
    <row r="13">
      <c r="A13" s="3" t="inlineStr">
        <is>
          <t>Liabilities Assumed</t>
        </is>
      </c>
    </row>
    <row r="14">
      <c r="A14" s="4" t="inlineStr">
        <is>
          <t>Accounts payable and other accrued liabilities</t>
        </is>
      </c>
      <c r="C14" s="6" t="n">
        <v>1259402</v>
      </c>
    </row>
    <row r="15">
      <c r="A15" s="4" t="inlineStr">
        <is>
          <t>Operating lease liability</t>
        </is>
      </c>
      <c r="C15" s="6" t="n">
        <v>453396</v>
      </c>
    </row>
    <row r="16">
      <c r="A16" s="4" t="inlineStr">
        <is>
          <t>Total liabilities assumed:</t>
        </is>
      </c>
      <c r="C16" s="6" t="n">
        <v>1712798</v>
      </c>
    </row>
    <row r="17">
      <c r="A17" s="4" t="inlineStr">
        <is>
          <t>Fair Value of Net Assets Acquired:</t>
        </is>
      </c>
      <c r="C17" s="5" t="n">
        <v>146301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PORTATION AND DISTRIBUTION REVENUE - Additional Information (Details) - USD ($) $ in Thousands</t>
        </is>
      </c>
      <c r="B1" s="2" t="inlineStr">
        <is>
          <t>Dec. 31, 2021</t>
        </is>
      </c>
      <c r="C1" s="2" t="inlineStr">
        <is>
          <t>Dec. 31, 2020</t>
        </is>
      </c>
    </row>
    <row r="2">
      <c r="A2" s="3" t="inlineStr">
        <is>
          <t>Revenue from Contract with Customer [Abstract]</t>
        </is>
      </c>
    </row>
    <row r="3">
      <c r="A3" s="4" t="inlineStr">
        <is>
          <t>Contract asset balance</t>
        </is>
      </c>
      <c r="B3" s="5" t="n">
        <v>40</v>
      </c>
      <c r="C3" s="5" t="n">
        <v>363</v>
      </c>
    </row>
    <row r="4">
      <c r="A4" s="4" t="inlineStr">
        <is>
          <t>Unamortized deferred contract costs</t>
        </is>
      </c>
      <c r="B4" s="5" t="n">
        <v>8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PORTATION AND DISTRIBUTION REVENUE - Contract Liability Balance (Details) - USD ($)</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 January 1</t>
        </is>
      </c>
      <c r="B4" s="5" t="n">
        <v>6125728</v>
      </c>
    </row>
    <row r="5">
      <c r="A5" s="4" t="inlineStr">
        <is>
          <t>December 31</t>
        </is>
      </c>
      <c r="B5" s="6" t="n">
        <v>5839602</v>
      </c>
      <c r="C5" s="5" t="n">
        <v>6125728</v>
      </c>
    </row>
    <row r="6">
      <c r="A6" s="4" t="inlineStr">
        <is>
          <t>Transportation and distribution revenue</t>
        </is>
      </c>
    </row>
    <row r="7">
      <c r="A7" s="3" t="inlineStr">
        <is>
          <t>Change In Contract With Customer, Liability [Roll Forward]</t>
        </is>
      </c>
    </row>
    <row r="8">
      <c r="A8" s="4" t="inlineStr">
        <is>
          <t>Beginning Balance January 1</t>
        </is>
      </c>
      <c r="B8" s="6" t="n">
        <v>6104979</v>
      </c>
      <c r="C8" s="6" t="n">
        <v>6850790</v>
      </c>
    </row>
    <row r="9">
      <c r="A9" s="4" t="inlineStr">
        <is>
          <t>Unrecognized Performance Obligations</t>
        </is>
      </c>
      <c r="B9" s="6" t="n">
        <v>199405</v>
      </c>
      <c r="C9" s="6" t="n">
        <v>347811</v>
      </c>
    </row>
    <row r="10">
      <c r="A10" s="4" t="inlineStr">
        <is>
          <t>Recognized Performance Obligations</t>
        </is>
      </c>
      <c r="B10" s="6" t="n">
        <v>-965020</v>
      </c>
      <c r="C10" s="6" t="n">
        <v>-1093622</v>
      </c>
    </row>
    <row r="11">
      <c r="A11" s="4" t="inlineStr">
        <is>
          <t>December 31</t>
        </is>
      </c>
      <c r="B11" s="5" t="n">
        <v>5339364</v>
      </c>
      <c r="C11" s="5" t="n">
        <v>61049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PORTATION AND DISTRIBUTION REVENUE - Schedules of Concentration of Risk (Details) - Product and services - Revenue</t>
        </is>
      </c>
      <c r="B1" s="2" t="inlineStr">
        <is>
          <t>12 Months Ended</t>
        </is>
      </c>
    </row>
    <row r="2">
      <c r="B2" s="2" t="inlineStr">
        <is>
          <t>Dec. 31, 2021</t>
        </is>
      </c>
      <c r="C2" s="2" t="inlineStr">
        <is>
          <t>Dec. 31, 2020</t>
        </is>
      </c>
      <c r="D2" s="2" t="inlineStr">
        <is>
          <t>Dec. 31, 2019</t>
        </is>
      </c>
    </row>
    <row r="3">
      <c r="A3" s="4" t="inlineStr">
        <is>
          <t>Crude oil transportation revenue</t>
        </is>
      </c>
    </row>
    <row r="4">
      <c r="A4" s="3" t="inlineStr">
        <is>
          <t>Concentration Risk [Line Items]</t>
        </is>
      </c>
    </row>
    <row r="5">
      <c r="A5" s="4" t="inlineStr">
        <is>
          <t>Percentage of revenues</t>
        </is>
      </c>
      <c r="B5" s="4" t="inlineStr">
        <is>
          <t>81.50%</t>
        </is>
      </c>
      <c r="C5" s="4" t="inlineStr">
        <is>
          <t>0.00%</t>
        </is>
      </c>
      <c r="D5" s="4" t="inlineStr">
        <is>
          <t>0.00%</t>
        </is>
      </c>
    </row>
    <row r="6">
      <c r="A6" s="4" t="inlineStr">
        <is>
          <t>Natural gas transportation contracts</t>
        </is>
      </c>
    </row>
    <row r="7">
      <c r="A7" s="3" t="inlineStr">
        <is>
          <t>Concentration Risk [Line Items]</t>
        </is>
      </c>
    </row>
    <row r="8">
      <c r="A8" s="4" t="inlineStr">
        <is>
          <t>Percentage of revenues</t>
        </is>
      </c>
      <c r="B8" s="4" t="inlineStr">
        <is>
          <t>13.10%</t>
        </is>
      </c>
      <c r="C8" s="4" t="inlineStr">
        <is>
          <t>64.30%</t>
        </is>
      </c>
      <c r="D8" s="4" t="inlineStr">
        <is>
          <t>67.80%</t>
        </is>
      </c>
    </row>
    <row r="9">
      <c r="A9" s="4" t="inlineStr">
        <is>
          <t>Natural gas distribution contracts</t>
        </is>
      </c>
    </row>
    <row r="10">
      <c r="A10" s="3" t="inlineStr">
        <is>
          <t>Concentration Risk [Line Items]</t>
        </is>
      </c>
    </row>
    <row r="11">
      <c r="A11" s="4" t="inlineStr">
        <is>
          <t>Percentage of revenues</t>
        </is>
      </c>
      <c r="B11" s="4" t="inlineStr">
        <is>
          <t>4.10%</t>
        </is>
      </c>
      <c r="C11" s="4" t="inlineStr">
        <is>
          <t>23.90%</t>
        </is>
      </c>
      <c r="D11" s="4" t="inlineStr">
        <is>
          <t>25.50%</t>
        </is>
      </c>
    </row>
    <row r="12">
      <c r="A12" s="4" t="inlineStr">
        <is>
          <t>Other</t>
        </is>
      </c>
    </row>
    <row r="13">
      <c r="A13" s="3" t="inlineStr">
        <is>
          <t>Concentration Risk [Line Items]</t>
        </is>
      </c>
    </row>
    <row r="14">
      <c r="A14" s="4" t="inlineStr">
        <is>
          <t>Percentage of revenues</t>
        </is>
      </c>
      <c r="B14" s="4" t="inlineStr">
        <is>
          <t>1.30%</t>
        </is>
      </c>
      <c r="C14" s="4" t="inlineStr">
        <is>
          <t>11.80%</t>
        </is>
      </c>
      <c r="D14" s="4" t="inlineStr">
        <is>
          <t>6.7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EASED PROPERTIES AND LEASES - Additional Information (Details) - USD ($)</t>
        </is>
      </c>
      <c r="B1" s="2" t="inlineStr">
        <is>
          <t>Feb. 04, 2021</t>
        </is>
      </c>
      <c r="C1" s="2" t="inlineStr">
        <is>
          <t>Jun. 22, 2020</t>
        </is>
      </c>
      <c r="D1" s="2" t="inlineStr">
        <is>
          <t>Apr. 14, 2020</t>
        </is>
      </c>
      <c r="E1" s="2" t="inlineStr">
        <is>
          <t>Mar. 31, 2021</t>
        </is>
      </c>
      <c r="F1" s="2" t="inlineStr">
        <is>
          <t>Dec. 31, 2021</t>
        </is>
      </c>
      <c r="G1" s="2" t="inlineStr">
        <is>
          <t>Dec. 31, 2020</t>
        </is>
      </c>
      <c r="H1" s="2" t="inlineStr">
        <is>
          <t>Dec. 31, 2019</t>
        </is>
      </c>
      <c r="I1" s="2" t="inlineStr">
        <is>
          <t>Jun. 30, 2021</t>
        </is>
      </c>
      <c r="J1" s="2" t="inlineStr">
        <is>
          <t>Jun. 30, 2020</t>
        </is>
      </c>
      <c r="K1" s="2" t="inlineStr">
        <is>
          <t>Dec. 31, 2018</t>
        </is>
      </c>
    </row>
    <row r="2">
      <c r="A2" s="3" t="inlineStr">
        <is>
          <t>Sale Leaseback Transaction [Line Items]</t>
        </is>
      </c>
    </row>
    <row r="3">
      <c r="A3" s="4" t="inlineStr">
        <is>
          <t>Impairments of long-lived assets</t>
        </is>
      </c>
      <c r="F3" s="5" t="n">
        <v>0</v>
      </c>
      <c r="G3" s="5" t="n">
        <v>140268379</v>
      </c>
      <c r="H3" s="5" t="n">
        <v>0</v>
      </c>
    </row>
    <row r="4">
      <c r="A4" s="4" t="inlineStr">
        <is>
          <t>Deferred rent receivable write-off, noncash</t>
        </is>
      </c>
      <c r="F4" s="6" t="n">
        <v>0</v>
      </c>
      <c r="G4" s="6" t="n">
        <v>30105820</v>
      </c>
      <c r="H4" s="6" t="n">
        <v>0</v>
      </c>
    </row>
    <row r="5">
      <c r="A5" s="4" t="inlineStr">
        <is>
          <t>Asset retirement obligation</t>
        </is>
      </c>
      <c r="F5" s="6" t="n">
        <v>0</v>
      </c>
      <c r="G5" s="6" t="n">
        <v>8762579</v>
      </c>
      <c r="H5" s="6" t="n">
        <v>8044200</v>
      </c>
    </row>
    <row r="6">
      <c r="A6" s="4" t="inlineStr">
        <is>
          <t>Leased property, net of accumulated depreciation of $258,207 and $6,832,167</t>
        </is>
      </c>
      <c r="F6" s="6" t="n">
        <v>1267821</v>
      </c>
      <c r="G6" s="6" t="n">
        <v>64938010</v>
      </c>
    </row>
    <row r="7">
      <c r="A7" s="4" t="inlineStr">
        <is>
          <t>Loss on termination of lease</t>
        </is>
      </c>
      <c r="F7" s="6" t="n">
        <v>165644</v>
      </c>
      <c r="G7" s="6" t="n">
        <v>458297</v>
      </c>
      <c r="H7" s="6" t="n">
        <v>0</v>
      </c>
    </row>
    <row r="8">
      <c r="A8" s="4" t="inlineStr">
        <is>
          <t>Grace period</t>
        </is>
      </c>
      <c r="D8" s="4" t="inlineStr">
        <is>
          <t>30 days</t>
        </is>
      </c>
    </row>
    <row r="9">
      <c r="A9" s="4" t="inlineStr">
        <is>
          <t>Cash from sale of lease</t>
        </is>
      </c>
      <c r="C9" s="5" t="n">
        <v>18000000</v>
      </c>
    </row>
    <row r="10">
      <c r="A10" s="4" t="inlineStr">
        <is>
          <t>Deferred debt costs</t>
        </is>
      </c>
      <c r="C10" s="6" t="n">
        <v>32000000</v>
      </c>
    </row>
    <row r="11">
      <c r="A11" s="4" t="inlineStr">
        <is>
          <t>Secured debt, debt issuance costs</t>
        </is>
      </c>
      <c r="C11" s="6" t="n">
        <v>132000</v>
      </c>
      <c r="F11" s="6" t="n">
        <v>1275244</v>
      </c>
      <c r="G11" s="6" t="n">
        <v>0</v>
      </c>
    </row>
    <row r="12">
      <c r="A12" s="4" t="inlineStr">
        <is>
          <t>Cash</t>
        </is>
      </c>
      <c r="C12" s="6" t="n">
        <v>3300000</v>
      </c>
      <c r="F12" s="6" t="n">
        <v>12496478</v>
      </c>
      <c r="G12" s="6" t="n">
        <v>99596907</v>
      </c>
      <c r="H12" s="6" t="n">
        <v>120863643</v>
      </c>
      <c r="K12" s="5" t="n">
        <v>69287177</v>
      </c>
    </row>
    <row r="13">
      <c r="A13" s="4" t="inlineStr">
        <is>
          <t>Accrued interest</t>
        </is>
      </c>
      <c r="C13" s="6" t="n">
        <v>198000</v>
      </c>
    </row>
    <row r="14">
      <c r="A14" s="4" t="inlineStr">
        <is>
          <t>Gain (loss) on extinguishment of debt</t>
        </is>
      </c>
      <c r="F14" s="6" t="n">
        <v>-861814</v>
      </c>
      <c r="G14" s="6" t="n">
        <v>11549968</v>
      </c>
      <c r="H14" s="5" t="n">
        <v>-33960565</v>
      </c>
    </row>
    <row r="15">
      <c r="A15" s="4" t="inlineStr">
        <is>
          <t>Prudential | Disposed of by Sale, Not Discontinued Operations | Pinedale LGS</t>
        </is>
      </c>
    </row>
    <row r="16">
      <c r="A16" s="3" t="inlineStr">
        <is>
          <t>Sale Leaseback Transaction [Line Items]</t>
        </is>
      </c>
    </row>
    <row r="17">
      <c r="A17" s="4" t="inlineStr">
        <is>
          <t>Disposal consideration</t>
        </is>
      </c>
      <c r="C17" s="5" t="n">
        <v>18000000</v>
      </c>
      <c r="I17" s="5" t="n">
        <v>18000000</v>
      </c>
    </row>
    <row r="18">
      <c r="A18" s="4" t="inlineStr">
        <is>
          <t>GIS</t>
        </is>
      </c>
    </row>
    <row r="19">
      <c r="A19" s="3" t="inlineStr">
        <is>
          <t>Sale Leaseback Transaction [Line Items]</t>
        </is>
      </c>
    </row>
    <row r="20">
      <c r="A20" s="4" t="inlineStr">
        <is>
          <t>Impairments of long-lived assets</t>
        </is>
      </c>
      <c r="F20" s="6" t="n">
        <v>5800000</v>
      </c>
      <c r="G20" s="6" t="n">
        <v>140300000</v>
      </c>
    </row>
    <row r="21">
      <c r="A21" s="4" t="inlineStr">
        <is>
          <t>Carrying value</t>
        </is>
      </c>
      <c r="B21" s="5" t="n">
        <v>63500000</v>
      </c>
    </row>
    <row r="22">
      <c r="A22" s="4" t="inlineStr">
        <is>
          <t>Asset retirement obligation</t>
        </is>
      </c>
      <c r="B22" s="6" t="n">
        <v>8800000</v>
      </c>
    </row>
    <row r="23">
      <c r="A23" s="4" t="inlineStr">
        <is>
          <t>Leased property, net of accumulated depreciation of $258,207 and $6,832,167</t>
        </is>
      </c>
      <c r="B23" s="6" t="n">
        <v>54700000</v>
      </c>
    </row>
    <row r="24">
      <c r="A24" s="4" t="inlineStr">
        <is>
          <t>Fair value</t>
        </is>
      </c>
      <c r="B24" s="6" t="n">
        <v>48900000</v>
      </c>
    </row>
    <row r="25">
      <c r="A25" s="4" t="inlineStr">
        <is>
          <t>Loss on impairment</t>
        </is>
      </c>
      <c r="E25" s="5" t="n">
        <v>5800000</v>
      </c>
    </row>
    <row r="26">
      <c r="A26" s="4" t="inlineStr">
        <is>
          <t>Loss on termination of lease</t>
        </is>
      </c>
      <c r="F26" s="5" t="n">
        <v>166000</v>
      </c>
    </row>
    <row r="27">
      <c r="A27" s="4" t="inlineStr">
        <is>
          <t>Property and equipment, net of accumulated depreciation</t>
        </is>
      </c>
      <c r="B27" s="5" t="n">
        <v>54700000</v>
      </c>
    </row>
    <row r="28">
      <c r="A28" s="4" t="inlineStr">
        <is>
          <t>GIS | Measurement Input, Discount Rate</t>
        </is>
      </c>
    </row>
    <row r="29">
      <c r="A29" s="3" t="inlineStr">
        <is>
          <t>Sale Leaseback Transaction [Line Items]</t>
        </is>
      </c>
    </row>
    <row r="30">
      <c r="A30" s="4" t="inlineStr">
        <is>
          <t>Discount rate</t>
        </is>
      </c>
      <c r="B30" s="4" t="inlineStr">
        <is>
          <t>11.75%</t>
        </is>
      </c>
    </row>
    <row r="31">
      <c r="A31" s="4" t="inlineStr">
        <is>
          <t>Pinedale LGS</t>
        </is>
      </c>
    </row>
    <row r="32">
      <c r="A32" s="3" t="inlineStr">
        <is>
          <t>Sale Leaseback Transaction [Line Items]</t>
        </is>
      </c>
    </row>
    <row r="33">
      <c r="A33" s="4" t="inlineStr">
        <is>
          <t>Loss on termination of lease</t>
        </is>
      </c>
      <c r="G33" s="6" t="n">
        <v>458000</v>
      </c>
    </row>
    <row r="34">
      <c r="A34" s="4" t="inlineStr">
        <is>
          <t>Property and equipment, net of accumulated depreciation</t>
        </is>
      </c>
      <c r="I34" s="5" t="n">
        <v>164500000</v>
      </c>
      <c r="J34" s="5" t="n">
        <v>164500000</v>
      </c>
    </row>
    <row r="35">
      <c r="A35" s="4" t="inlineStr">
        <is>
          <t>Impairment for the MoGas reporting unit</t>
        </is>
      </c>
      <c r="G35" s="6" t="n">
        <v>146500000</v>
      </c>
    </row>
    <row r="36">
      <c r="A36" s="4" t="inlineStr">
        <is>
          <t>Pinedale LGS | Amended Pinedale Term Credit Facility</t>
        </is>
      </c>
    </row>
    <row r="37">
      <c r="A37" s="3" t="inlineStr">
        <is>
          <t>Sale Leaseback Transaction [Line Items]</t>
        </is>
      </c>
    </row>
    <row r="38">
      <c r="A38" s="4" t="inlineStr">
        <is>
          <t>Gain (loss) on extinguishment of debt</t>
        </is>
      </c>
      <c r="G38" s="5" t="n">
        <v>1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IES AND LEASES - Depreciation and Amortization and Deferred Costs (Details) - USD ($)</t>
        </is>
      </c>
      <c r="B1" s="2" t="inlineStr">
        <is>
          <t>12 Months Ended</t>
        </is>
      </c>
    </row>
    <row r="2">
      <c r="B2" s="2" t="inlineStr">
        <is>
          <t>Dec. 31, 2021</t>
        </is>
      </c>
      <c r="C2" s="2" t="inlineStr">
        <is>
          <t>Dec. 31, 2020</t>
        </is>
      </c>
      <c r="D2" s="2" t="inlineStr">
        <is>
          <t>Dec. 31, 2019</t>
        </is>
      </c>
    </row>
    <row r="3">
      <c r="A3" s="3" t="inlineStr">
        <is>
          <t>Sale Leaseback Transaction [Line Items]</t>
        </is>
      </c>
    </row>
    <row r="4">
      <c r="A4" s="4" t="inlineStr">
        <is>
          <t>Depreciation Expense</t>
        </is>
      </c>
      <c r="B4" s="5" t="n">
        <v>14700000</v>
      </c>
      <c r="C4" s="5" t="n">
        <v>3400000</v>
      </c>
      <c r="D4" s="5" t="n">
        <v>3400000</v>
      </c>
    </row>
    <row r="5">
      <c r="A5" s="4" t="inlineStr">
        <is>
          <t>ARO Accretion Expense</t>
        </is>
      </c>
      <c r="B5" s="6" t="n">
        <v>40546</v>
      </c>
      <c r="C5" s="6" t="n">
        <v>461713</v>
      </c>
    </row>
    <row r="6">
      <c r="A6" s="4" t="inlineStr">
        <is>
          <t>All Properties</t>
        </is>
      </c>
    </row>
    <row r="7">
      <c r="A7" s="3" t="inlineStr">
        <is>
          <t>Sale Leaseback Transaction [Line Items]</t>
        </is>
      </c>
    </row>
    <row r="8">
      <c r="A8" s="4" t="inlineStr">
        <is>
          <t>Depreciation Expense</t>
        </is>
      </c>
      <c r="B8" s="6" t="n">
        <v>182116</v>
      </c>
      <c r="C8" s="6" t="n">
        <v>9748658</v>
      </c>
      <c r="D8" s="6" t="n">
        <v>18671720</v>
      </c>
    </row>
    <row r="9">
      <c r="A9" s="4" t="inlineStr">
        <is>
          <t>Amortization Expense - Deferred Lease Costs</t>
        </is>
      </c>
      <c r="B9" s="6" t="n">
        <v>2547</v>
      </c>
      <c r="C9" s="6" t="n">
        <v>61248</v>
      </c>
      <c r="D9" s="6" t="n">
        <v>91932</v>
      </c>
    </row>
    <row r="10">
      <c r="A10" s="4" t="inlineStr">
        <is>
          <t>ARO Accretion Expense</t>
        </is>
      </c>
      <c r="B10" s="6" t="n">
        <v>40545</v>
      </c>
      <c r="C10" s="6" t="n">
        <v>461713</v>
      </c>
      <c r="D10" s="6" t="n">
        <v>443969</v>
      </c>
    </row>
    <row r="11">
      <c r="A11" s="4" t="inlineStr">
        <is>
          <t>Net Deferred Lease Costs</t>
        </is>
      </c>
      <c r="B11" s="6" t="n">
        <v>0</v>
      </c>
      <c r="C11" s="6" t="n">
        <v>168191</v>
      </c>
    </row>
    <row r="12">
      <c r="A12" s="4" t="inlineStr">
        <is>
          <t>GIS</t>
        </is>
      </c>
    </row>
    <row r="13">
      <c r="A13" s="3" t="inlineStr">
        <is>
          <t>Sale Leaseback Transaction [Line Items]</t>
        </is>
      </c>
    </row>
    <row r="14">
      <c r="A14" s="4" t="inlineStr">
        <is>
          <t>Depreciation Expense</t>
        </is>
      </c>
      <c r="B14" s="6" t="n">
        <v>140860</v>
      </c>
      <c r="C14" s="6" t="n">
        <v>6013322</v>
      </c>
      <c r="D14" s="6" t="n">
        <v>9763163</v>
      </c>
    </row>
    <row r="15">
      <c r="A15" s="4" t="inlineStr">
        <is>
          <t>Amortization Expense - Deferred Lease Costs</t>
        </is>
      </c>
      <c r="B15" s="6" t="n">
        <v>2547</v>
      </c>
      <c r="C15" s="6" t="n">
        <v>30564</v>
      </c>
      <c r="D15" s="6" t="n">
        <v>30564</v>
      </c>
    </row>
    <row r="16">
      <c r="A16" s="4" t="inlineStr">
        <is>
          <t>ARO Accretion Expense</t>
        </is>
      </c>
      <c r="B16" s="6" t="n">
        <v>40545</v>
      </c>
      <c r="C16" s="6" t="n">
        <v>461713</v>
      </c>
      <c r="D16" s="6" t="n">
        <v>443969</v>
      </c>
    </row>
    <row r="17">
      <c r="A17" s="4" t="inlineStr">
        <is>
          <t>Net Deferred Lease Costs</t>
        </is>
      </c>
      <c r="B17" s="6" t="n">
        <v>0</v>
      </c>
      <c r="C17" s="6" t="n">
        <v>168191</v>
      </c>
    </row>
    <row r="18">
      <c r="A18" s="4" t="inlineStr">
        <is>
          <t>Pinedale</t>
        </is>
      </c>
    </row>
    <row r="19">
      <c r="A19" s="3" t="inlineStr">
        <is>
          <t>Sale Leaseback Transaction [Line Items]</t>
        </is>
      </c>
    </row>
    <row r="20">
      <c r="A20" s="4" t="inlineStr">
        <is>
          <t>Depreciation Expense</t>
        </is>
      </c>
      <c r="B20" s="6" t="n">
        <v>0</v>
      </c>
      <c r="C20" s="6" t="n">
        <v>3695599</v>
      </c>
      <c r="D20" s="6" t="n">
        <v>8869440</v>
      </c>
    </row>
    <row r="21">
      <c r="A21" s="4" t="inlineStr">
        <is>
          <t>Amortization Expense - Deferred Lease Costs</t>
        </is>
      </c>
      <c r="B21" s="6" t="n">
        <v>0</v>
      </c>
      <c r="C21" s="6" t="n">
        <v>30684</v>
      </c>
      <c r="D21" s="6" t="n">
        <v>61368</v>
      </c>
    </row>
    <row r="22">
      <c r="A22" s="4" t="inlineStr">
        <is>
          <t>United Property Systems</t>
        </is>
      </c>
    </row>
    <row r="23">
      <c r="A23" s="3" t="inlineStr">
        <is>
          <t>Sale Leaseback Transaction [Line Items]</t>
        </is>
      </c>
    </row>
    <row r="24">
      <c r="A24" s="4" t="inlineStr">
        <is>
          <t>Depreciation Expense</t>
        </is>
      </c>
      <c r="B24" s="5" t="n">
        <v>41256</v>
      </c>
      <c r="C24" s="5" t="n">
        <v>39737</v>
      </c>
      <c r="D24" s="5" t="n">
        <v>391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69" customWidth="1" min="1" max="1"/>
    <col width="80" customWidth="1" min="2" max="2"/>
    <col width="14" customWidth="1" min="3" max="3"/>
    <col width="15" customWidth="1" min="4" max="4"/>
    <col width="26" customWidth="1" min="5" max="5"/>
    <col width="30" customWidth="1" min="6" max="6"/>
    <col width="38" customWidth="1" min="7" max="7"/>
    <col width="14" customWidth="1" min="8" max="8"/>
    <col width="43" customWidth="1" min="9" max="9"/>
    <col width="35" customWidth="1" min="10" max="10"/>
    <col width="58" customWidth="1" min="11" max="11"/>
    <col width="16" customWidth="1" min="12" max="12"/>
    <col width="41" customWidth="1" min="13" max="13"/>
    <col width="27" customWidth="1" min="14" max="14"/>
    <col width="52" customWidth="1" min="15" max="15"/>
    <col width="56" customWidth="1" min="16" max="16"/>
    <col width="64" customWidth="1" min="17" max="17"/>
    <col width="28" customWidth="1" min="18" max="18"/>
    <col width="25" customWidth="1" min="19" max="19"/>
  </cols>
  <sheetData>
    <row r="1">
      <c r="A1" s="1" t="inlineStr">
        <is>
          <t>CONSOLIDATED STATEMENTS OF EQUITY - USD ($)</t>
        </is>
      </c>
      <c r="C1" s="2" t="inlineStr">
        <is>
          <t>Total</t>
        </is>
      </c>
      <c r="D1" s="2" t="inlineStr">
        <is>
          <t>Common Class B</t>
        </is>
      </c>
      <c r="E1" s="2" t="inlineStr">
        <is>
          <t>Series A, Internalization</t>
        </is>
      </c>
      <c r="F1" s="2" t="inlineStr">
        <is>
          <t>Common Stock, Internalization</t>
        </is>
      </c>
      <c r="G1" s="2" t="inlineStr">
        <is>
          <t>Class B Common Stock, Internalization</t>
        </is>
      </c>
      <c r="H1" s="2" t="inlineStr">
        <is>
          <t>Capital Stock</t>
        </is>
      </c>
      <c r="I1" s="2" t="inlineStr">
        <is>
          <t>Capital StockCommon Stock, Internalization</t>
        </is>
      </c>
      <c r="J1" s="2" t="inlineStr">
        <is>
          <t>Class B Common StockCommon Class B</t>
        </is>
      </c>
      <c r="K1" s="2" t="inlineStr">
        <is>
          <t>Class B Common StockClass B Common Stock, Internalization</t>
        </is>
      </c>
      <c r="L1" s="2" t="inlineStr">
        <is>
          <t>Preferred Stock</t>
        </is>
      </c>
      <c r="M1" s="2" t="inlineStr">
        <is>
          <t>Preferred StockSeries A, Internalization</t>
        </is>
      </c>
      <c r="N1" s="2" t="inlineStr">
        <is>
          <t>Additional Paid-in Capital</t>
        </is>
      </c>
      <c r="O1" s="2" t="inlineStr">
        <is>
          <t>Additional Paid-in CapitalSeries A, Internalization</t>
        </is>
      </c>
      <c r="P1" s="2" t="inlineStr">
        <is>
          <t>Additional Paid-in CapitalCommon Stock, Internalization</t>
        </is>
      </c>
      <c r="Q1" s="2" t="inlineStr">
        <is>
          <t>Additional Paid-in CapitalClass B Common Stock, Internalization</t>
        </is>
      </c>
      <c r="R1" s="2" t="inlineStr">
        <is>
          <t>Retained Earnings (Deficit)</t>
        </is>
      </c>
      <c r="S1" s="2" t="inlineStr">
        <is>
          <t>Non-Controlling Interest</t>
        </is>
      </c>
    </row>
    <row r="2">
      <c r="A2" s="4" t="inlineStr">
        <is>
          <t>Beginning balance (in shares) at Dec. 31, 2018</t>
        </is>
      </c>
      <c r="B2" s="4" t="inlineStr">
        <is>
          <t>[1]</t>
        </is>
      </c>
      <c r="H2" s="6" t="n">
        <v>11960225</v>
      </c>
      <c r="J2" s="6" t="n">
        <v>0</v>
      </c>
    </row>
    <row r="3">
      <c r="A3" s="4" t="inlineStr">
        <is>
          <t>Beginning balance at Dec. 31, 2018</t>
        </is>
      </c>
      <c r="B3" s="4" t="inlineStr">
        <is>
          <t>[1]</t>
        </is>
      </c>
      <c r="C3" s="5" t="n">
        <v>455011305</v>
      </c>
      <c r="H3" s="5" t="n">
        <v>11960</v>
      </c>
      <c r="J3" s="5" t="n">
        <v>0</v>
      </c>
      <c r="L3" s="5" t="n">
        <v>125555675</v>
      </c>
      <c r="N3" s="5" t="n">
        <v>320295969</v>
      </c>
      <c r="R3" s="5" t="n">
        <v>9147701</v>
      </c>
      <c r="S3" s="5" t="n">
        <v>0</v>
      </c>
    </row>
    <row r="4">
      <c r="A4" s="3" t="inlineStr">
        <is>
          <t>Increase (Decrease) in Stockholders' Equity [Roll Forward]</t>
        </is>
      </c>
    </row>
    <row r="5">
      <c r="A5" s="4" t="inlineStr">
        <is>
          <t>Net income</t>
        </is>
      </c>
      <c r="C5" s="6" t="n">
        <v>4079495</v>
      </c>
      <c r="R5" s="6" t="n">
        <v>4079495</v>
      </c>
      <c r="S5" s="6" t="n">
        <v>0</v>
      </c>
    </row>
    <row r="6">
      <c r="A6" s="4" t="inlineStr">
        <is>
          <t>Series A preferred stock dividends</t>
        </is>
      </c>
      <c r="C6" s="6" t="n">
        <v>-9255121</v>
      </c>
      <c r="N6" s="6" t="n">
        <v>-4627561</v>
      </c>
      <c r="R6" s="6" t="n">
        <v>-4627560</v>
      </c>
    </row>
    <row r="7">
      <c r="A7" s="4" t="inlineStr">
        <is>
          <t>Preferred stock repurchases</t>
        </is>
      </c>
      <c r="B7" s="4" t="inlineStr">
        <is>
          <t>[2]</t>
        </is>
      </c>
      <c r="C7" s="6" t="n">
        <v>-60550</v>
      </c>
      <c r="L7" s="6" t="n">
        <v>-62500</v>
      </c>
      <c r="N7" s="6" t="n">
        <v>2195</v>
      </c>
      <c r="R7" s="6" t="n">
        <v>-245</v>
      </c>
    </row>
    <row r="8">
      <c r="A8" s="4" t="inlineStr">
        <is>
          <t>Common Stock dividends</t>
        </is>
      </c>
      <c r="C8" s="6" t="n">
        <v>-39504487</v>
      </c>
      <c r="N8" s="6" t="n">
        <v>-21293224</v>
      </c>
      <c r="R8" s="6" t="n">
        <v>-18211263</v>
      </c>
    </row>
    <row r="9">
      <c r="A9" s="4" t="inlineStr">
        <is>
          <t>Common stock issued upon exchange of convertible notes (in shares)</t>
        </is>
      </c>
      <c r="H9" s="6" t="n">
        <v>1540472</v>
      </c>
    </row>
    <row r="10">
      <c r="A10" s="4" t="inlineStr">
        <is>
          <t>Common Stock issued upon exchange of convertible notes</t>
        </is>
      </c>
      <c r="C10" s="6" t="n">
        <v>61871302</v>
      </c>
      <c r="H10" s="5" t="n">
        <v>1540</v>
      </c>
      <c r="N10" s="6" t="n">
        <v>61869762</v>
      </c>
    </row>
    <row r="11">
      <c r="A11" s="4" t="inlineStr">
        <is>
          <t>Common stock issued upon conversion of convertible notes (in shares)</t>
        </is>
      </c>
      <c r="H11" s="6" t="n">
        <v>127143</v>
      </c>
    </row>
    <row r="12">
      <c r="A12" s="4" t="inlineStr">
        <is>
          <t>Common Stock issued upon conversion of convertible notes</t>
        </is>
      </c>
      <c r="C12" s="6" t="n">
        <v>4193664</v>
      </c>
      <c r="H12" s="5" t="n">
        <v>128</v>
      </c>
      <c r="N12" s="6" t="n">
        <v>4193536</v>
      </c>
    </row>
    <row r="13">
      <c r="A13" s="4" t="inlineStr">
        <is>
          <t>Reinvestment of dividends paid to common stockholders (in shares)</t>
        </is>
      </c>
      <c r="H13" s="6" t="n">
        <v>11076</v>
      </c>
    </row>
    <row r="14">
      <c r="A14" s="4" t="inlineStr">
        <is>
          <t>Reinvestment of dividends paid to common stockholders</t>
        </is>
      </c>
      <c r="C14" s="6" t="n">
        <v>403831</v>
      </c>
      <c r="H14" s="5" t="n">
        <v>11</v>
      </c>
      <c r="N14" s="6" t="n">
        <v>403820</v>
      </c>
    </row>
    <row r="15">
      <c r="A15" s="4" t="inlineStr">
        <is>
          <t>Crimson A-2 Units dividends payment in kind</t>
        </is>
      </c>
      <c r="C15" s="6" t="n">
        <v>0</v>
      </c>
    </row>
    <row r="16">
      <c r="A16" s="4" t="inlineStr">
        <is>
          <t>Common stock issued due to internalization transaction</t>
        </is>
      </c>
      <c r="E16" s="5" t="n">
        <v>0</v>
      </c>
      <c r="F16" s="5" t="n">
        <v>0</v>
      </c>
      <c r="G16" s="5" t="n">
        <v>0</v>
      </c>
    </row>
    <row r="17">
      <c r="A17" s="4" t="inlineStr">
        <is>
          <t>Ending balance (in shares) at Dec. 31, 2019</t>
        </is>
      </c>
      <c r="H17" s="6" t="n">
        <v>13638916</v>
      </c>
      <c r="J17" s="6" t="n">
        <v>0</v>
      </c>
    </row>
    <row r="18">
      <c r="A18" s="4" t="inlineStr">
        <is>
          <t>Ending balance at Dec. 31, 2019</t>
        </is>
      </c>
      <c r="C18" s="6" t="n">
        <v>476739439</v>
      </c>
      <c r="H18" s="5" t="n">
        <v>13639</v>
      </c>
      <c r="J18" s="5" t="n">
        <v>0</v>
      </c>
      <c r="L18" s="6" t="n">
        <v>125493175</v>
      </c>
      <c r="N18" s="6" t="n">
        <v>360844497</v>
      </c>
      <c r="R18" s="6" t="n">
        <v>-9611872</v>
      </c>
      <c r="S18" s="6" t="n">
        <v>0</v>
      </c>
    </row>
    <row r="19">
      <c r="A19" s="3" t="inlineStr">
        <is>
          <t>Increase (Decrease) in Stockholders' Equity [Roll Forward]</t>
        </is>
      </c>
    </row>
    <row r="20">
      <c r="A20" s="4" t="inlineStr">
        <is>
          <t>Net income</t>
        </is>
      </c>
      <c r="C20" s="6" t="n">
        <v>-306067579</v>
      </c>
      <c r="R20" s="6" t="n">
        <v>-306067579</v>
      </c>
    </row>
    <row r="21">
      <c r="A21" s="4" t="inlineStr">
        <is>
          <t>Series A preferred stock dividends</t>
        </is>
      </c>
      <c r="C21" s="6" t="n">
        <v>-9242797</v>
      </c>
      <c r="N21" s="6" t="n">
        <v>-9242797</v>
      </c>
    </row>
    <row r="22">
      <c r="A22" s="4" t="inlineStr">
        <is>
          <t>Preferred stock repurchases</t>
        </is>
      </c>
      <c r="B22" s="4" t="inlineStr">
        <is>
          <t>[3]</t>
        </is>
      </c>
      <c r="C22" s="6" t="n">
        <v>-161997</v>
      </c>
      <c r="L22" s="6" t="n">
        <v>-222825</v>
      </c>
      <c r="N22" s="6" t="n">
        <v>7932</v>
      </c>
      <c r="R22" s="6" t="n">
        <v>52896</v>
      </c>
    </row>
    <row r="23">
      <c r="A23" s="4" t="inlineStr">
        <is>
          <t>Common Stock dividends</t>
        </is>
      </c>
      <c r="C23" s="6" t="n">
        <v>-12286368</v>
      </c>
      <c r="N23" s="6" t="n">
        <v>-12286368</v>
      </c>
    </row>
    <row r="24">
      <c r="A24" s="4" t="inlineStr">
        <is>
          <t>Common stock issued upon exchange of convertible notes (in shares)</t>
        </is>
      </c>
      <c r="H24" s="6" t="n">
        <v>12605</v>
      </c>
    </row>
    <row r="25">
      <c r="A25" s="4" t="inlineStr">
        <is>
          <t>Common Stock issued upon exchange of convertible notes</t>
        </is>
      </c>
      <c r="C25" s="6" t="n">
        <v>419129</v>
      </c>
      <c r="H25" s="5" t="n">
        <v>13</v>
      </c>
      <c r="N25" s="6" t="n">
        <v>419116</v>
      </c>
    </row>
    <row r="26">
      <c r="A26" s="4" t="inlineStr">
        <is>
          <t>Crimson A-2 Units dividends payment in kind</t>
        </is>
      </c>
      <c r="C26" s="6" t="n">
        <v>0</v>
      </c>
    </row>
    <row r="27">
      <c r="A27" s="4" t="inlineStr">
        <is>
          <t>Common stock issued due to internalization transaction</t>
        </is>
      </c>
      <c r="E27" s="6" t="n">
        <v>0</v>
      </c>
      <c r="F27" s="6" t="n">
        <v>0</v>
      </c>
      <c r="G27" s="6" t="n">
        <v>0</v>
      </c>
    </row>
    <row r="28">
      <c r="A28" s="4" t="inlineStr">
        <is>
          <t>Ending balance (in shares) at Dec. 31, 2020</t>
        </is>
      </c>
      <c r="D28" s="6" t="n">
        <v>0</v>
      </c>
      <c r="H28" s="6" t="n">
        <v>13651521</v>
      </c>
      <c r="J28" s="6" t="n">
        <v>0</v>
      </c>
    </row>
    <row r="29">
      <c r="A29" s="4" t="inlineStr">
        <is>
          <t>Ending balance at Dec. 31, 2020</t>
        </is>
      </c>
      <c r="C29" s="6" t="n">
        <v>149399827</v>
      </c>
      <c r="H29" s="5" t="n">
        <v>13652</v>
      </c>
      <c r="J29" s="5" t="n">
        <v>0</v>
      </c>
      <c r="L29" s="6" t="n">
        <v>125270350</v>
      </c>
      <c r="N29" s="6" t="n">
        <v>339742380</v>
      </c>
      <c r="R29" s="6" t="n">
        <v>-315626555</v>
      </c>
      <c r="S29" s="6" t="n">
        <v>0</v>
      </c>
    </row>
    <row r="30">
      <c r="A30" s="3" t="inlineStr">
        <is>
          <t>Increase (Decrease) in Stockholders' Equity [Roll Forward]</t>
        </is>
      </c>
    </row>
    <row r="31">
      <c r="A31" s="4" t="inlineStr">
        <is>
          <t>Net income</t>
        </is>
      </c>
      <c r="C31" s="6" t="n">
        <v>-2535558</v>
      </c>
      <c r="R31" s="6" t="n">
        <v>-11531081</v>
      </c>
      <c r="S31" s="6" t="n">
        <v>8995523</v>
      </c>
    </row>
    <row r="32">
      <c r="A32" s="4" t="inlineStr">
        <is>
          <t>Equity attributable to non-controlling interest</t>
        </is>
      </c>
      <c r="C32" s="6" t="n">
        <v>116816115</v>
      </c>
      <c r="S32" s="6" t="n">
        <v>116816115</v>
      </c>
    </row>
    <row r="33">
      <c r="A33" s="4" t="inlineStr">
        <is>
          <t>Series A preferred stock dividends</t>
        </is>
      </c>
      <c r="C33" s="6" t="n">
        <v>-9395604</v>
      </c>
      <c r="N33" s="6" t="n">
        <v>-9395604</v>
      </c>
    </row>
    <row r="34">
      <c r="A34" s="4" t="inlineStr">
        <is>
          <t>Common Stock dividends</t>
        </is>
      </c>
      <c r="C34" s="6" t="n">
        <v>-2850026</v>
      </c>
      <c r="N34" s="6" t="n">
        <v>-2850026</v>
      </c>
    </row>
    <row r="35">
      <c r="A35" s="4" t="inlineStr">
        <is>
          <t>Reinvestment of dividends paid to common stockholders (in shares)</t>
        </is>
      </c>
      <c r="H35" s="6" t="n">
        <v>84418</v>
      </c>
    </row>
    <row r="36">
      <c r="A36" s="4" t="inlineStr">
        <is>
          <t>Reinvestment of dividends paid to common stockholders</t>
        </is>
      </c>
      <c r="C36" s="6" t="n">
        <v>410580</v>
      </c>
      <c r="H36" s="5" t="n">
        <v>84</v>
      </c>
      <c r="N36" s="6" t="n">
        <v>410496</v>
      </c>
    </row>
    <row r="37">
      <c r="A37" s="4" t="inlineStr">
        <is>
          <t>Common stock issued under director's compensation plan (in shares)</t>
        </is>
      </c>
      <c r="H37" s="6" t="n">
        <v>3399</v>
      </c>
    </row>
    <row r="38">
      <c r="A38" s="4" t="inlineStr">
        <is>
          <t>Common stock issued under director's compensation plan</t>
        </is>
      </c>
      <c r="C38" s="6" t="n">
        <v>22500</v>
      </c>
      <c r="H38" s="5" t="n">
        <v>3</v>
      </c>
      <c r="N38" s="6" t="n">
        <v>22497</v>
      </c>
    </row>
    <row r="39">
      <c r="A39" s="4" t="inlineStr">
        <is>
          <t>Crimson cash distribution on A-1 Units</t>
        </is>
      </c>
      <c r="C39" s="6" t="n">
        <v>-2256113</v>
      </c>
      <c r="S39" s="6" t="n">
        <v>-2256113</v>
      </c>
    </row>
    <row r="40">
      <c r="A40" s="4" t="inlineStr">
        <is>
          <t>Crimson A-2 Units dividends payment in kind</t>
        </is>
      </c>
      <c r="C40" s="6" t="n">
        <v>-610353</v>
      </c>
      <c r="S40" s="6" t="n">
        <v>-610353</v>
      </c>
    </row>
    <row r="41">
      <c r="A41" s="4" t="inlineStr">
        <is>
          <t>Stock issued, internalization transaction (in shares)</t>
        </is>
      </c>
      <c r="I41" s="6" t="n">
        <v>1153846</v>
      </c>
      <c r="K41" s="6" t="n">
        <v>683761</v>
      </c>
    </row>
    <row r="42">
      <c r="A42" s="4" t="inlineStr">
        <is>
          <t>Common stock issued due to internalization transaction</t>
        </is>
      </c>
      <c r="E42" s="5" t="n">
        <v>4245112</v>
      </c>
      <c r="F42" s="5" t="n">
        <v>7096153</v>
      </c>
      <c r="G42" s="5" t="n">
        <v>3288890</v>
      </c>
      <c r="I42" s="5" t="n">
        <v>1154</v>
      </c>
      <c r="K42" s="5" t="n">
        <v>684</v>
      </c>
      <c r="M42" s="5" t="n">
        <v>4255325</v>
      </c>
      <c r="O42" s="5" t="n">
        <v>-10213</v>
      </c>
      <c r="P42" s="5" t="n">
        <v>7094999</v>
      </c>
      <c r="Q42" s="5" t="n">
        <v>3288206</v>
      </c>
    </row>
    <row r="43">
      <c r="A43" s="4" t="inlineStr">
        <is>
          <t>Ending balance (in shares) at Dec. 31, 2021</t>
        </is>
      </c>
      <c r="D43" s="6" t="n">
        <v>683761</v>
      </c>
      <c r="H43" s="6" t="n">
        <v>14893184</v>
      </c>
      <c r="J43" s="6" t="n">
        <v>683761</v>
      </c>
    </row>
    <row r="44">
      <c r="A44" s="4" t="inlineStr">
        <is>
          <t>Ending balance at Dec. 31, 2021</t>
        </is>
      </c>
      <c r="C44" s="5" t="n">
        <v>263631523</v>
      </c>
      <c r="H44" s="5" t="n">
        <v>14893</v>
      </c>
      <c r="J44" s="5" t="n">
        <v>684</v>
      </c>
      <c r="L44" s="5" t="n">
        <v>129525675</v>
      </c>
      <c r="N44" s="5" t="n">
        <v>338302735</v>
      </c>
      <c r="R44" s="5" t="n">
        <v>-327157636</v>
      </c>
      <c r="S44" s="5" t="n">
        <v>122945172</v>
      </c>
    </row>
    <row r="45"/>
    <row r="46">
      <c r="A46" s="4" t="inlineStr">
        <is>
          <t>[1]</t>
        </is>
      </c>
      <c r="B46" s="4" t="inlineStr">
        <is>
          <t>The retained earnings balance at December 31, 2018 was generated due to the timing of quarterly dividends and quarterly net income. In the fourth quarter of 2018, net income was greater than dividends due to the gain on sale of leased property, net from the sale of the Portland Terminal Facility resulting in a retained earnings balance as of December 31, 2018.</t>
        </is>
      </c>
    </row>
    <row r="47">
      <c r="A47" s="4" t="inlineStr">
        <is>
          <t>[2]</t>
        </is>
      </c>
      <c r="B47" s="4" t="inlineStr">
        <is>
          <t>In connection with the repurchases of Series A Preferred Stock during 2019, the addition to preferred dividends of $245 represents the premium in the repurchase price paid compared to the carrying amount derecognized.</t>
        </is>
      </c>
    </row>
    <row r="48">
      <c r="A48" s="4" t="inlineStr">
        <is>
          <t>[3]</t>
        </is>
      </c>
      <c r="B48" s="4" t="inlineStr">
        <is>
          <t>In connection with the repurchases of Series A Preferred Stock during 2020, the deduction to preferred dividends of $52,896 represents the discount in the repurchase price paid compared to the carrying amount derecognized.</t>
        </is>
      </c>
    </row>
  </sheetData>
  <mergeCells count="5">
    <mergeCell ref="A1:B1"/>
    <mergeCell ref="A45:R45"/>
    <mergeCell ref="B46:R46"/>
    <mergeCell ref="B47:R47"/>
    <mergeCell ref="B48:R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D PROPERTIES AND LEASES - Information Regarding Operating Leases (Details) - USD ($)</t>
        </is>
      </c>
      <c r="B1" s="2" t="inlineStr">
        <is>
          <t>12 Months Ended</t>
        </is>
      </c>
    </row>
    <row r="2">
      <c r="B2" s="2" t="inlineStr">
        <is>
          <t>Dec. 31, 2021</t>
        </is>
      </c>
      <c r="C2" s="2" t="inlineStr">
        <is>
          <t>Dec. 31, 2020</t>
        </is>
      </c>
    </row>
    <row r="3">
      <c r="A3" s="3" t="inlineStr">
        <is>
          <t>Lease cost:</t>
        </is>
      </c>
    </row>
    <row r="4">
      <c r="A4" s="4" t="inlineStr">
        <is>
          <t>Operating lease cost</t>
        </is>
      </c>
      <c r="B4" s="5" t="n">
        <v>1462133</v>
      </c>
      <c r="C4" s="5" t="n">
        <v>41426</v>
      </c>
    </row>
    <row r="5">
      <c r="A5" s="4" t="inlineStr">
        <is>
          <t>Short term lease cost</t>
        </is>
      </c>
      <c r="B5" s="6" t="n">
        <v>229166</v>
      </c>
      <c r="C5" s="6" t="n">
        <v>0</v>
      </c>
    </row>
    <row r="6">
      <c r="A6" s="3" t="inlineStr">
        <is>
          <t>Other Information:</t>
        </is>
      </c>
    </row>
    <row r="7">
      <c r="A7" s="4" t="inlineStr">
        <is>
          <t>Operating cash flows from operating leases</t>
        </is>
      </c>
      <c r="B7" s="5" t="n">
        <v>1691894</v>
      </c>
      <c r="C7" s="5" t="n">
        <v>41426</v>
      </c>
    </row>
    <row r="8">
      <c r="A8" s="4" t="inlineStr">
        <is>
          <t>Weighted-average remaining lease term - operating leases (in years)</t>
        </is>
      </c>
      <c r="B8" s="4" t="inlineStr">
        <is>
          <t>10 years</t>
        </is>
      </c>
      <c r="C8" s="4" t="inlineStr">
        <is>
          <t>1 year 9 months 18 days</t>
        </is>
      </c>
    </row>
    <row r="9">
      <c r="A9" s="4" t="inlineStr">
        <is>
          <t>Weighted-average discount rate - operating leases</t>
        </is>
      </c>
      <c r="B9" s="4" t="inlineStr">
        <is>
          <t>7.04%</t>
        </is>
      </c>
      <c r="C9" s="4" t="inlineStr">
        <is>
          <t>7.45%</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IES AND LEASES - Future Minimum Lease Receipts (Details) - USD ($)</t>
        </is>
      </c>
      <c r="B1" s="2" t="inlineStr">
        <is>
          <t>Dec. 31, 2021</t>
        </is>
      </c>
      <c r="C1" s="2" t="inlineStr">
        <is>
          <t>Dec. 31, 2020</t>
        </is>
      </c>
    </row>
    <row r="2">
      <c r="A2" s="3" t="inlineStr">
        <is>
          <t>Leases [Abstract]</t>
        </is>
      </c>
    </row>
    <row r="3">
      <c r="A3" s="4" t="inlineStr">
        <is>
          <t>2022</t>
        </is>
      </c>
      <c r="B3" s="5" t="n">
        <v>1774495</v>
      </c>
    </row>
    <row r="4">
      <c r="A4" s="4" t="inlineStr">
        <is>
          <t>2023</t>
        </is>
      </c>
      <c r="B4" s="6" t="n">
        <v>1179989</v>
      </c>
    </row>
    <row r="5">
      <c r="A5" s="4" t="inlineStr">
        <is>
          <t>2024</t>
        </is>
      </c>
      <c r="B5" s="6" t="n">
        <v>446459</v>
      </c>
    </row>
    <row r="6">
      <c r="A6" s="4" t="inlineStr">
        <is>
          <t>2025</t>
        </is>
      </c>
      <c r="B6" s="6" t="n">
        <v>419068</v>
      </c>
    </row>
    <row r="7">
      <c r="A7" s="4" t="inlineStr">
        <is>
          <t>2026</t>
        </is>
      </c>
      <c r="B7" s="6" t="n">
        <v>464849</v>
      </c>
    </row>
    <row r="8">
      <c r="A8" s="4" t="inlineStr">
        <is>
          <t>Thereafter</t>
        </is>
      </c>
      <c r="B8" s="6" t="n">
        <v>4437549</v>
      </c>
    </row>
    <row r="9">
      <c r="A9" s="4" t="inlineStr">
        <is>
          <t>Total</t>
        </is>
      </c>
      <c r="B9" s="6" t="n">
        <v>8722409</v>
      </c>
    </row>
    <row r="10">
      <c r="A10" s="4" t="inlineStr">
        <is>
          <t>Less: Present Value Discount</t>
        </is>
      </c>
      <c r="B10" s="6" t="n">
        <v>2675752</v>
      </c>
    </row>
    <row r="11">
      <c r="A11" s="4" t="inlineStr">
        <is>
          <t>Operating Lease Liabilities</t>
        </is>
      </c>
      <c r="B11" s="5" t="n">
        <v>6046657</v>
      </c>
      <c r="C11" s="5" t="n">
        <v>564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3" customWidth="1" min="3" max="3"/>
    <col width="14" customWidth="1" min="4" max="4"/>
    <col width="14" customWidth="1" min="5" max="5"/>
    <col width="14" customWidth="1" min="6" max="6"/>
  </cols>
  <sheetData>
    <row r="1">
      <c r="A1" s="1" t="inlineStr">
        <is>
          <t>FINANCING NOTES RECEIVABLE (Details) - USD ($) $ in Thousands</t>
        </is>
      </c>
      <c r="B1" s="2" t="inlineStr">
        <is>
          <t>Aug. 10, 2021</t>
        </is>
      </c>
      <c r="C1" s="2" t="inlineStr">
        <is>
          <t>May 30, 2021</t>
        </is>
      </c>
      <c r="D1" s="2" t="inlineStr">
        <is>
          <t>Jun. 12, 2019</t>
        </is>
      </c>
      <c r="E1" s="2" t="inlineStr">
        <is>
          <t>Dec. 31, 2021</t>
        </is>
      </c>
      <c r="F1" s="2" t="inlineStr">
        <is>
          <t>Dec. 31, 2020</t>
        </is>
      </c>
    </row>
    <row r="2">
      <c r="A2" s="3" t="inlineStr">
        <is>
          <t>Receivables [Abstract]</t>
        </is>
      </c>
    </row>
    <row r="3">
      <c r="A3" s="4" t="inlineStr">
        <is>
          <t>Monthly principal payments</t>
        </is>
      </c>
      <c r="B3" s="5" t="n">
        <v>24</v>
      </c>
      <c r="C3" s="5" t="n">
        <v>11</v>
      </c>
      <c r="D3" s="5" t="n">
        <v>11</v>
      </c>
    </row>
    <row r="4">
      <c r="A4" s="4" t="inlineStr">
        <is>
          <t>Financing receivable</t>
        </is>
      </c>
      <c r="E4" s="5" t="n">
        <v>1000</v>
      </c>
      <c r="F4" s="5" t="n">
        <v>1200</v>
      </c>
    </row>
    <row r="5">
      <c r="A5" s="4" t="inlineStr">
        <is>
          <t>Financing receivable, interest rate</t>
        </is>
      </c>
      <c r="B5" s="4" t="inlineStr">
        <is>
          <t>12.00%</t>
        </is>
      </c>
      <c r="C5" s="4" t="inlineStr">
        <is>
          <t>12.00%</t>
        </is>
      </c>
      <c r="D5" s="4" t="inlineStr">
        <is>
          <t>8.50%</t>
        </is>
      </c>
    </row>
    <row r="6">
      <c r="A6" s="4" t="inlineStr">
        <is>
          <t>Financing receivable, term</t>
        </is>
      </c>
      <c r="D6"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Deferred Tax Assets:</t>
        </is>
      </c>
    </row>
    <row r="3">
      <c r="A3" s="4" t="inlineStr">
        <is>
          <t>Deferred contract revenue</t>
        </is>
      </c>
      <c r="B3" s="5" t="n">
        <v>1333510</v>
      </c>
      <c r="C3" s="5" t="n">
        <v>1474962</v>
      </c>
    </row>
    <row r="4">
      <c r="A4" s="4" t="inlineStr">
        <is>
          <t>Net operating loss carryforwards</t>
        </is>
      </c>
      <c r="B4" s="6" t="n">
        <v>6929821</v>
      </c>
      <c r="C4" s="6" t="n">
        <v>6438628</v>
      </c>
    </row>
    <row r="5">
      <c r="A5" s="4" t="inlineStr">
        <is>
          <t>Capital loss carryforward</t>
        </is>
      </c>
      <c r="B5" s="6" t="n">
        <v>92418</v>
      </c>
      <c r="C5" s="6" t="n">
        <v>92418</v>
      </c>
    </row>
    <row r="6">
      <c r="A6" s="4" t="inlineStr">
        <is>
          <t>Other</t>
        </is>
      </c>
      <c r="B6" s="6" t="n">
        <v>366</v>
      </c>
      <c r="C6" s="6" t="n">
        <v>420</v>
      </c>
    </row>
    <row r="7">
      <c r="A7" s="4" t="inlineStr">
        <is>
          <t>Sub-total</t>
        </is>
      </c>
      <c r="B7" s="6" t="n">
        <v>8356115</v>
      </c>
      <c r="C7" s="6" t="n">
        <v>8006428</v>
      </c>
    </row>
    <row r="8">
      <c r="A8" s="4" t="inlineStr">
        <is>
          <t>Valuation allowance</t>
        </is>
      </c>
      <c r="B8" s="6" t="n">
        <v>-3891342</v>
      </c>
      <c r="C8" s="6" t="n">
        <v>-92418</v>
      </c>
    </row>
    <row r="9">
      <c r="A9" s="4" t="inlineStr">
        <is>
          <t>Sub-total</t>
        </is>
      </c>
      <c r="B9" s="6" t="n">
        <v>4464773</v>
      </c>
      <c r="C9" s="6" t="n">
        <v>7914010</v>
      </c>
    </row>
    <row r="10">
      <c r="A10" s="3" t="inlineStr">
        <is>
          <t>Deferred Tax Liabilities:</t>
        </is>
      </c>
    </row>
    <row r="11">
      <c r="A11" s="4" t="inlineStr">
        <is>
          <t>Cost recovery of leased and fixed assets</t>
        </is>
      </c>
      <c r="B11" s="6" t="n">
        <v>-4187621</v>
      </c>
      <c r="C11" s="6" t="n">
        <v>-3578283</v>
      </c>
    </row>
    <row r="12">
      <c r="A12" s="4" t="inlineStr">
        <is>
          <t>Other</t>
        </is>
      </c>
      <c r="B12" s="6" t="n">
        <v>-70867</v>
      </c>
      <c r="C12" s="6" t="n">
        <v>-53151</v>
      </c>
    </row>
    <row r="13">
      <c r="A13" s="4" t="inlineStr">
        <is>
          <t>Sub-total</t>
        </is>
      </c>
      <c r="B13" s="6" t="n">
        <v>-4258488</v>
      </c>
      <c r="C13" s="6" t="n">
        <v>-3631434</v>
      </c>
    </row>
    <row r="14">
      <c r="A14" s="4" t="inlineStr">
        <is>
          <t>Total net deferred tax asset</t>
        </is>
      </c>
      <c r="B14" s="5" t="n">
        <v>206285</v>
      </c>
      <c r="C14" s="5" t="n">
        <v>42825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Income Tax Contingency [Line Items]</t>
        </is>
      </c>
    </row>
    <row r="4">
      <c r="A4" s="4" t="inlineStr">
        <is>
          <t>Net operating loss for federal income tax purposes</t>
        </is>
      </c>
      <c r="C4" s="5" t="n">
        <v>28700000</v>
      </c>
      <c r="D4" s="5" t="n">
        <v>26700000</v>
      </c>
    </row>
    <row r="5">
      <c r="A5" s="4" t="inlineStr">
        <is>
          <t>NOL not subject to expiration</t>
        </is>
      </c>
      <c r="C5" s="6" t="n">
        <v>25500000</v>
      </c>
      <c r="D5" s="6" t="n">
        <v>25500000</v>
      </c>
    </row>
    <row r="6">
      <c r="A6" s="4" t="inlineStr">
        <is>
          <t>NOL expiring in 2034 if not utilized</t>
        </is>
      </c>
      <c r="C6" s="6" t="n">
        <v>328000</v>
      </c>
    </row>
    <row r="7">
      <c r="A7" s="4" t="inlineStr">
        <is>
          <t>NOL expiring in 2035 if not utilized</t>
        </is>
      </c>
      <c r="C7" s="6" t="n">
        <v>176000</v>
      </c>
    </row>
    <row r="8">
      <c r="A8" s="4" t="inlineStr">
        <is>
          <t>NOL expiring in 2036 if not utilized</t>
        </is>
      </c>
      <c r="C8" s="6" t="n">
        <v>828000</v>
      </c>
    </row>
    <row r="9">
      <c r="A9" s="4" t="inlineStr">
        <is>
          <t>NOL expiring in 2037 if not utilized</t>
        </is>
      </c>
      <c r="C9" s="6" t="n">
        <v>2000000</v>
      </c>
    </row>
    <row r="10">
      <c r="A10" s="4" t="inlineStr">
        <is>
          <t>Valuation allowance</t>
        </is>
      </c>
      <c r="C10" s="6" t="n">
        <v>3891342</v>
      </c>
      <c r="D10" s="6" t="n">
        <v>92418</v>
      </c>
    </row>
    <row r="11">
      <c r="A11" s="4" t="inlineStr">
        <is>
          <t>Net operating losses eligible for carryback under the CARES Act</t>
        </is>
      </c>
      <c r="C11" s="6" t="n">
        <v>1200000</v>
      </c>
    </row>
    <row r="12">
      <c r="A12" s="4" t="inlineStr">
        <is>
          <t>Deferred state income tax expense (benefit)</t>
        </is>
      </c>
      <c r="C12" s="5" t="n">
        <v>675719</v>
      </c>
      <c r="D12" s="6" t="n">
        <v>11140</v>
      </c>
      <c r="E12" s="5" t="n">
        <v>370482</v>
      </c>
    </row>
    <row r="13">
      <c r="A13" s="4" t="inlineStr">
        <is>
          <t>Capital Stock</t>
        </is>
      </c>
    </row>
    <row r="14">
      <c r="A14" s="3" t="inlineStr">
        <is>
          <t>Income Tax Contingency [Line Items]</t>
        </is>
      </c>
    </row>
    <row r="15">
      <c r="A15" s="4" t="inlineStr">
        <is>
          <t>Return of capital percentage</t>
        </is>
      </c>
      <c r="C15" s="4" t="inlineStr">
        <is>
          <t>100.00%</t>
        </is>
      </c>
    </row>
    <row r="16">
      <c r="A16" s="4" t="inlineStr">
        <is>
          <t>Preferred Stock</t>
        </is>
      </c>
    </row>
    <row r="17">
      <c r="A17" s="3" t="inlineStr">
        <is>
          <t>Income Tax Contingency [Line Items]</t>
        </is>
      </c>
    </row>
    <row r="18">
      <c r="A18" s="4" t="inlineStr">
        <is>
          <t>Return of capital percentage</t>
        </is>
      </c>
      <c r="C18" s="4" t="inlineStr">
        <is>
          <t>100.00%</t>
        </is>
      </c>
    </row>
    <row r="19">
      <c r="A19" s="4" t="inlineStr">
        <is>
          <t>State | Missouri</t>
        </is>
      </c>
    </row>
    <row r="20">
      <c r="A20" s="3" t="inlineStr">
        <is>
          <t>Income Tax Contingency [Line Items]</t>
        </is>
      </c>
    </row>
    <row r="21">
      <c r="A21" s="4" t="inlineStr">
        <is>
          <t>Deferred state income tax expense (benefit)</t>
        </is>
      </c>
      <c r="B21" s="5" t="n">
        <v>315000</v>
      </c>
    </row>
    <row r="22">
      <c r="A22" s="4" t="inlineStr">
        <is>
          <t>Capital Loss Carryforward</t>
        </is>
      </c>
    </row>
    <row r="23">
      <c r="A23" s="3" t="inlineStr">
        <is>
          <t>Income Tax Contingency [Line Items]</t>
        </is>
      </c>
    </row>
    <row r="24">
      <c r="A24" s="4" t="inlineStr">
        <is>
          <t>Carryforward for tax purposes</t>
        </is>
      </c>
      <c r="C24" s="5" t="n">
        <v>440000</v>
      </c>
      <c r="D24" s="5" t="n">
        <v>440000</v>
      </c>
    </row>
    <row r="25">
      <c r="A25" s="4" t="inlineStr">
        <is>
          <t>CorEnergy BBWS | State | Missouri</t>
        </is>
      </c>
    </row>
    <row r="26">
      <c r="A26" s="3" t="inlineStr">
        <is>
          <t>Income Tax Contingency [Line Items]</t>
        </is>
      </c>
    </row>
    <row r="27">
      <c r="A27" s="4" t="inlineStr">
        <is>
          <t>Blended state tax rate</t>
        </is>
      </c>
      <c r="C27" s="4" t="inlineStr">
        <is>
          <t>3.00%</t>
        </is>
      </c>
      <c r="D27" s="4" t="inlineStr">
        <is>
          <t>3.00%</t>
        </is>
      </c>
      <c r="E27" s="4" t="inlineStr">
        <is>
          <t>5.00%</t>
        </is>
      </c>
    </row>
    <row r="28">
      <c r="A28" s="4" t="inlineStr">
        <is>
          <t>Corridor Private | Capital Loss Carryforward</t>
        </is>
      </c>
    </row>
    <row r="29">
      <c r="A29" s="3" t="inlineStr">
        <is>
          <t>Income Tax Contingency [Line Items]</t>
        </is>
      </c>
    </row>
    <row r="30">
      <c r="A30" s="4" t="inlineStr">
        <is>
          <t>Valuation allowance</t>
        </is>
      </c>
      <c r="C30" s="5" t="n">
        <v>92000</v>
      </c>
      <c r="D30" s="5" t="n">
        <v>92000</v>
      </c>
    </row>
    <row r="31">
      <c r="A31" s="4" t="inlineStr">
        <is>
          <t>Corridor MoGas</t>
        </is>
      </c>
    </row>
    <row r="32">
      <c r="A32" s="3" t="inlineStr">
        <is>
          <t>Income Tax Contingency [Line Items]</t>
        </is>
      </c>
    </row>
    <row r="33">
      <c r="A33" s="4" t="inlineStr">
        <is>
          <t>Valuation allowance</t>
        </is>
      </c>
      <c r="C33" s="5" t="n">
        <v>3800000</v>
      </c>
    </row>
    <row r="34">
      <c r="A34" s="4" t="inlineStr">
        <is>
          <t>Corridor MoGas | State | Missouri</t>
        </is>
      </c>
    </row>
    <row r="35">
      <c r="A35" s="3" t="inlineStr">
        <is>
          <t>Income Tax Contingency [Line Items]</t>
        </is>
      </c>
    </row>
    <row r="36">
      <c r="A36" s="4" t="inlineStr">
        <is>
          <t>Blended state tax rate</t>
        </is>
      </c>
      <c r="C36" s="4" t="inlineStr">
        <is>
          <t>3.00%</t>
        </is>
      </c>
      <c r="D36" s="4" t="inlineStr">
        <is>
          <t>5.00%</t>
        </is>
      </c>
      <c r="E36" s="4" t="inlineStr">
        <is>
          <t>5.00%</t>
        </is>
      </c>
    </row>
    <row r="37">
      <c r="A37" s="4" t="inlineStr">
        <is>
          <t>Corridor MoGas | Capital Loss Carryforward</t>
        </is>
      </c>
    </row>
    <row r="38">
      <c r="A38" s="3" t="inlineStr">
        <is>
          <t>Income Tax Contingency [Line Items]</t>
        </is>
      </c>
    </row>
    <row r="39">
      <c r="A39" s="4" t="inlineStr">
        <is>
          <t>Valuation allowance</t>
        </is>
      </c>
      <c r="C39" s="5" t="n">
        <v>3800000</v>
      </c>
    </row>
    <row r="40">
      <c r="A40" s="4" t="inlineStr">
        <is>
          <t>Crimson Midstream Holdings, LLC | State | California</t>
        </is>
      </c>
    </row>
    <row r="41">
      <c r="A41" s="3" t="inlineStr">
        <is>
          <t>Income Tax Contingency [Line Items]</t>
        </is>
      </c>
    </row>
    <row r="42">
      <c r="A42" s="4" t="inlineStr">
        <is>
          <t>Blended state tax rate</t>
        </is>
      </c>
      <c r="C42" s="4" t="inlineStr">
        <is>
          <t>7.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etails) - USD ($)</t>
        </is>
      </c>
      <c r="B1" s="2" t="inlineStr">
        <is>
          <t>12 Months Ended</t>
        </is>
      </c>
    </row>
    <row r="2">
      <c r="B2" s="2" t="inlineStr">
        <is>
          <t>Dec. 31, 2021</t>
        </is>
      </c>
      <c r="C2" s="2" t="inlineStr">
        <is>
          <t>Dec. 31, 2020</t>
        </is>
      </c>
      <c r="D2" s="2" t="inlineStr">
        <is>
          <t>Dec. 31, 2019</t>
        </is>
      </c>
    </row>
    <row r="3">
      <c r="A3" s="3" t="inlineStr">
        <is>
          <t>Total income tax expense (benefit) differs from the amount computed by applying the federal statutory income tax rates net investment income and net realized and unrealized gains on investments</t>
        </is>
      </c>
    </row>
    <row r="4">
      <c r="A4" s="4" t="inlineStr">
        <is>
          <t>Application of statutory income tax rate</t>
        </is>
      </c>
      <c r="B4" s="5" t="n">
        <v>-2717152</v>
      </c>
      <c r="C4" s="5" t="n">
        <v>-64292012</v>
      </c>
      <c r="D4" s="5" t="n">
        <v>904111</v>
      </c>
    </row>
    <row r="5">
      <c r="A5" s="4" t="inlineStr">
        <is>
          <t>State income taxes, net of federal tax benefit</t>
        </is>
      </c>
      <c r="B5" s="6" t="n">
        <v>681342</v>
      </c>
      <c r="C5" s="6" t="n">
        <v>35371</v>
      </c>
      <c r="D5" s="6" t="n">
        <v>409839</v>
      </c>
    </row>
    <row r="6">
      <c r="A6" s="4" t="inlineStr">
        <is>
          <t>Income of Real Estate Investment Trust not subject to tax</t>
        </is>
      </c>
      <c r="B6" s="6" t="n">
        <v>2971378</v>
      </c>
      <c r="C6" s="6" t="n">
        <v>64331160</v>
      </c>
      <c r="D6" s="6" t="n">
        <v>-941900</v>
      </c>
    </row>
    <row r="7">
      <c r="A7" s="4" t="inlineStr">
        <is>
          <t>Increase in valuation allowance</t>
        </is>
      </c>
      <c r="B7" s="6" t="n">
        <v>3159313</v>
      </c>
      <c r="C7" s="6" t="n">
        <v>0</v>
      </c>
      <c r="D7" s="6" t="n">
        <v>0</v>
      </c>
    </row>
    <row r="8">
      <c r="A8" s="4" t="inlineStr">
        <is>
          <t>Other</t>
        </is>
      </c>
      <c r="B8" s="6" t="n">
        <v>-20122</v>
      </c>
      <c r="C8" s="6" t="n">
        <v>-159377</v>
      </c>
      <c r="D8" s="6" t="n">
        <v>-137432</v>
      </c>
    </row>
    <row r="9">
      <c r="A9" s="4" t="inlineStr">
        <is>
          <t>Income tax expense (benefit), net</t>
        </is>
      </c>
      <c r="B9" s="5" t="n">
        <v>4074759</v>
      </c>
      <c r="C9" s="5" t="n">
        <v>-84858</v>
      </c>
      <c r="D9" s="5" t="n">
        <v>2346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Components of Income Tax Benefit (Details) - USD ($)</t>
        </is>
      </c>
      <c r="B1" s="2" t="inlineStr">
        <is>
          <t>12 Months Ended</t>
        </is>
      </c>
    </row>
    <row r="2">
      <c r="B2" s="2" t="inlineStr">
        <is>
          <t>Dec. 31, 2021</t>
        </is>
      </c>
      <c r="C2" s="2" t="inlineStr">
        <is>
          <t>Dec. 31, 2020</t>
        </is>
      </c>
      <c r="D2" s="2" t="inlineStr">
        <is>
          <t>Dec. 31, 2019</t>
        </is>
      </c>
    </row>
    <row r="3">
      <c r="A3" s="3" t="inlineStr">
        <is>
          <t>Current tax expense (benefit)</t>
        </is>
      </c>
    </row>
    <row r="4">
      <c r="A4" s="4" t="inlineStr">
        <is>
          <t>Federal</t>
        </is>
      </c>
      <c r="B4" s="5" t="n">
        <v>-7154</v>
      </c>
      <c r="C4" s="5" t="n">
        <v>-420074</v>
      </c>
      <c r="D4" s="5" t="n">
        <v>-159381</v>
      </c>
    </row>
    <row r="5">
      <c r="A5" s="4" t="inlineStr">
        <is>
          <t>State (net of federal tax benefit)</t>
        </is>
      </c>
      <c r="B5" s="6" t="n">
        <v>5623</v>
      </c>
      <c r="C5" s="6" t="n">
        <v>24231</v>
      </c>
      <c r="D5" s="6" t="n">
        <v>39357</v>
      </c>
    </row>
    <row r="6">
      <c r="A6" s="4" t="inlineStr">
        <is>
          <t>Total current tax benefit</t>
        </is>
      </c>
      <c r="B6" s="6" t="n">
        <v>-1531</v>
      </c>
      <c r="C6" s="6" t="n">
        <v>-395843</v>
      </c>
      <c r="D6" s="6" t="n">
        <v>-120024</v>
      </c>
    </row>
    <row r="7">
      <c r="A7" s="3" t="inlineStr">
        <is>
          <t>Deferred tax expense (benefit)</t>
        </is>
      </c>
    </row>
    <row r="8">
      <c r="A8" s="4" t="inlineStr">
        <is>
          <t>Federal</t>
        </is>
      </c>
      <c r="B8" s="6" t="n">
        <v>3400571</v>
      </c>
      <c r="C8" s="6" t="n">
        <v>299845</v>
      </c>
      <c r="D8" s="6" t="n">
        <v>-15840</v>
      </c>
    </row>
    <row r="9">
      <c r="A9" s="4" t="inlineStr">
        <is>
          <t>State (net of federal tax benefit)</t>
        </is>
      </c>
      <c r="B9" s="6" t="n">
        <v>675719</v>
      </c>
      <c r="C9" s="6" t="n">
        <v>11140</v>
      </c>
      <c r="D9" s="6" t="n">
        <v>370482</v>
      </c>
    </row>
    <row r="10">
      <c r="A10" s="4" t="inlineStr">
        <is>
          <t>Total deferred tax expense</t>
        </is>
      </c>
      <c r="B10" s="6" t="n">
        <v>4076290</v>
      </c>
      <c r="C10" s="6" t="n">
        <v>310985</v>
      </c>
      <c r="D10" s="6" t="n">
        <v>354642</v>
      </c>
    </row>
    <row r="11">
      <c r="A11" s="4" t="inlineStr">
        <is>
          <t>Income tax expense (benefit), net</t>
        </is>
      </c>
      <c r="B11" s="5" t="n">
        <v>4074759</v>
      </c>
      <c r="C11" s="5" t="n">
        <v>-84858</v>
      </c>
      <c r="D11" s="5" t="n">
        <v>2346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ggregate Cost of Securities for Income Tax Purposes (Details) - USD ($)</t>
        </is>
      </c>
      <c r="B1" s="2" t="inlineStr">
        <is>
          <t>Dec. 31, 2021</t>
        </is>
      </c>
      <c r="C1" s="2" t="inlineStr">
        <is>
          <t>Dec. 31, 2020</t>
        </is>
      </c>
    </row>
    <row r="2">
      <c r="A2" s="3" t="inlineStr">
        <is>
          <t>Income Tax Disclosure [Abstract]</t>
        </is>
      </c>
    </row>
    <row r="3">
      <c r="A3" s="4" t="inlineStr">
        <is>
          <t>Aggregate cost for federal income tax purposes</t>
        </is>
      </c>
      <c r="B3" s="5" t="n">
        <v>0</v>
      </c>
      <c r="C3" s="5" t="n">
        <v>301314</v>
      </c>
    </row>
    <row r="4">
      <c r="A4" s="4" t="inlineStr">
        <is>
          <t>Gross unrealized appreciation</t>
        </is>
      </c>
      <c r="B4" s="6" t="n">
        <v>0</v>
      </c>
      <c r="C4" s="6" t="n">
        <v>0</v>
      </c>
    </row>
    <row r="5">
      <c r="A5" s="4" t="inlineStr">
        <is>
          <t>Gross unrealized depreciation</t>
        </is>
      </c>
      <c r="B5" s="6" t="n">
        <v>0</v>
      </c>
      <c r="C5" s="6" t="n">
        <v>0</v>
      </c>
    </row>
    <row r="6">
      <c r="A6" s="4" t="inlineStr">
        <is>
          <t>Net unrealized appreciation</t>
        </is>
      </c>
      <c r="B6" s="5" t="n">
        <v>0</v>
      </c>
      <c r="C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mmon and Preferred Stock Distribution (Details)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Dividends Payable [Line Items]</t>
        </is>
      </c>
    </row>
    <row r="4">
      <c r="A4" s="4" t="inlineStr">
        <is>
          <t>Common stock, dividends declared per share (in dollars per share)</t>
        </is>
      </c>
      <c r="N4" s="7" t="n">
        <v>0.2</v>
      </c>
      <c r="O4" s="7" t="n">
        <v>0.9</v>
      </c>
      <c r="P4" s="5" t="n">
        <v>3</v>
      </c>
    </row>
    <row r="5">
      <c r="A5" s="4" t="inlineStr">
        <is>
          <t>Total Distribution per Share</t>
        </is>
      </c>
    </row>
    <row r="6">
      <c r="A6" s="3" t="inlineStr">
        <is>
          <t>Dividends Payable [Line Items]</t>
        </is>
      </c>
    </row>
    <row r="7">
      <c r="A7" s="4" t="inlineStr">
        <is>
          <t>Common stock, dividends declared per share (in dollars per share)</t>
        </is>
      </c>
      <c r="B7" s="10" t="n">
        <v>0.05</v>
      </c>
      <c r="C7" s="10" t="n">
        <v>0.05</v>
      </c>
      <c r="D7" s="10" t="n">
        <v>0.05</v>
      </c>
      <c r="E7" s="10" t="n">
        <v>0.05</v>
      </c>
      <c r="F7" s="10" t="n">
        <v>0.05</v>
      </c>
      <c r="G7" s="10" t="n">
        <v>0.05</v>
      </c>
      <c r="H7" s="10" t="n">
        <v>0.05</v>
      </c>
      <c r="I7" s="10" t="n">
        <v>0.75</v>
      </c>
      <c r="J7" s="10" t="n">
        <v>0.75</v>
      </c>
      <c r="K7" s="10" t="n">
        <v>0.75</v>
      </c>
      <c r="L7" s="10" t="n">
        <v>0.75</v>
      </c>
      <c r="M7" s="10" t="n">
        <v>0.75</v>
      </c>
      <c r="N7" s="11" t="n">
        <v>0.2</v>
      </c>
      <c r="O7" s="11" t="n">
        <v>0.9</v>
      </c>
      <c r="P7" s="6" t="n">
        <v>3</v>
      </c>
    </row>
    <row r="8">
      <c r="A8" s="4" t="inlineStr">
        <is>
          <t>Preferred stock, dividends declared per share (in dollars per share)</t>
        </is>
      </c>
      <c r="B8" s="11" t="n">
        <v>0.4609</v>
      </c>
      <c r="C8" s="11" t="n">
        <v>0.4609</v>
      </c>
      <c r="D8" s="11" t="n">
        <v>0.4609</v>
      </c>
      <c r="E8" s="11" t="n">
        <v>0.4609</v>
      </c>
      <c r="F8" s="11" t="n">
        <v>0.4609</v>
      </c>
      <c r="G8" s="11" t="n">
        <v>0.4609</v>
      </c>
      <c r="H8" s="11" t="n">
        <v>0.4609</v>
      </c>
      <c r="I8" s="11" t="n">
        <v>0.4609</v>
      </c>
      <c r="J8" s="11" t="n">
        <v>0.4609</v>
      </c>
      <c r="K8" s="11" t="n">
        <v>0.4609</v>
      </c>
      <c r="L8" s="11" t="n">
        <v>0.4609</v>
      </c>
      <c r="M8" s="11" t="n">
        <v>0.4609</v>
      </c>
      <c r="N8" s="11" t="n">
        <v>1.8436</v>
      </c>
      <c r="O8" s="11" t="n">
        <v>1.8436</v>
      </c>
      <c r="P8" s="11" t="n">
        <v>1.8436</v>
      </c>
    </row>
    <row r="9">
      <c r="A9" s="4" t="inlineStr">
        <is>
          <t>Total Ordinary Dividends</t>
        </is>
      </c>
    </row>
    <row r="10">
      <c r="A10" s="3" t="inlineStr">
        <is>
          <t>Dividends Payable [Line Items]</t>
        </is>
      </c>
    </row>
    <row r="11">
      <c r="A11" s="4" t="inlineStr">
        <is>
          <t>Common stock, dividends declared per share (in dollars per share)</t>
        </is>
      </c>
      <c r="B11" s="6" t="n">
        <v>0</v>
      </c>
      <c r="C11" s="6" t="n">
        <v>0</v>
      </c>
      <c r="D11" s="6" t="n">
        <v>0</v>
      </c>
      <c r="E11" s="6" t="n">
        <v>0</v>
      </c>
      <c r="F11" s="6" t="n">
        <v>0</v>
      </c>
      <c r="G11" s="6" t="n">
        <v>0</v>
      </c>
      <c r="H11" s="6" t="n">
        <v>0</v>
      </c>
      <c r="I11" s="6" t="n">
        <v>0</v>
      </c>
      <c r="J11" s="11" t="n">
        <v>0.4578</v>
      </c>
      <c r="K11" s="11" t="n">
        <v>0.4578</v>
      </c>
      <c r="L11" s="11" t="n">
        <v>0.4578</v>
      </c>
      <c r="M11" s="11" t="n">
        <v>0.5803</v>
      </c>
      <c r="N11" s="6" t="n">
        <v>0</v>
      </c>
      <c r="O11" s="6" t="n">
        <v>0</v>
      </c>
      <c r="P11" s="11" t="n">
        <v>1.9537</v>
      </c>
    </row>
    <row r="12">
      <c r="A12" s="4" t="inlineStr">
        <is>
          <t>Preferred stock, dividends declared per share (in dollars per share)</t>
        </is>
      </c>
      <c r="B12" s="6" t="n">
        <v>0</v>
      </c>
      <c r="C12" s="6" t="n">
        <v>0</v>
      </c>
      <c r="D12" s="6" t="n">
        <v>0</v>
      </c>
      <c r="E12" s="6" t="n">
        <v>0</v>
      </c>
      <c r="F12" s="6" t="n">
        <v>0</v>
      </c>
      <c r="G12" s="6" t="n">
        <v>0</v>
      </c>
      <c r="H12" s="6" t="n">
        <v>0</v>
      </c>
      <c r="I12" s="6" t="n">
        <v>0</v>
      </c>
      <c r="J12" s="11" t="n">
        <v>0.4463</v>
      </c>
      <c r="K12" s="11" t="n">
        <v>0.4463</v>
      </c>
      <c r="L12" s="11" t="n">
        <v>0.4463</v>
      </c>
      <c r="M12" s="11" t="n">
        <v>0.4483</v>
      </c>
      <c r="N12" s="6" t="n">
        <v>0</v>
      </c>
      <c r="O12" s="6" t="n">
        <v>0</v>
      </c>
      <c r="P12" s="11" t="n">
        <v>1.7872</v>
      </c>
    </row>
    <row r="13">
      <c r="A13" s="4" t="inlineStr">
        <is>
          <t>Qualified Dividends</t>
        </is>
      </c>
    </row>
    <row r="14">
      <c r="A14" s="3" t="inlineStr">
        <is>
          <t>Dividends Payable [Line Items]</t>
        </is>
      </c>
    </row>
    <row r="15">
      <c r="A15" s="4" t="inlineStr">
        <is>
          <t>Common stock, dividends declared per share (in dollars per share)</t>
        </is>
      </c>
      <c r="B15" s="6" t="n">
        <v>0</v>
      </c>
      <c r="C15" s="6" t="n">
        <v>0</v>
      </c>
      <c r="D15" s="6" t="n">
        <v>0</v>
      </c>
      <c r="E15" s="6" t="n">
        <v>0</v>
      </c>
      <c r="F15" s="6" t="n">
        <v>0</v>
      </c>
      <c r="G15" s="6" t="n">
        <v>0</v>
      </c>
      <c r="H15" s="6" t="n">
        <v>0</v>
      </c>
      <c r="I15" s="6" t="n">
        <v>0</v>
      </c>
      <c r="J15" s="6" t="n">
        <v>0</v>
      </c>
      <c r="K15" s="6" t="n">
        <v>0</v>
      </c>
      <c r="L15" s="6" t="n">
        <v>0</v>
      </c>
      <c r="M15" s="6" t="n">
        <v>0</v>
      </c>
      <c r="N15" s="6" t="n">
        <v>0</v>
      </c>
      <c r="O15" s="6" t="n">
        <v>0</v>
      </c>
      <c r="P15" s="6" t="n">
        <v>0</v>
      </c>
    </row>
    <row r="16">
      <c r="A16" s="4" t="inlineStr">
        <is>
          <t>Preferred stock, dividends declared per share (in dollars per share)</t>
        </is>
      </c>
      <c r="B16" s="6" t="n">
        <v>0</v>
      </c>
      <c r="C16" s="6" t="n">
        <v>0</v>
      </c>
      <c r="D16" s="6" t="n">
        <v>0</v>
      </c>
      <c r="E16" s="6" t="n">
        <v>0</v>
      </c>
      <c r="F16" s="6" t="n">
        <v>0</v>
      </c>
      <c r="G16" s="6" t="n">
        <v>0</v>
      </c>
      <c r="H16" s="6" t="n">
        <v>0</v>
      </c>
      <c r="I16" s="6" t="n">
        <v>0</v>
      </c>
      <c r="J16" s="6" t="n">
        <v>0</v>
      </c>
      <c r="K16" s="6" t="n">
        <v>0</v>
      </c>
      <c r="L16" s="6" t="n">
        <v>0</v>
      </c>
      <c r="M16" s="6" t="n">
        <v>0</v>
      </c>
      <c r="N16" s="6" t="n">
        <v>0</v>
      </c>
      <c r="O16" s="6" t="n">
        <v>0</v>
      </c>
      <c r="P16" s="6" t="n">
        <v>0</v>
      </c>
    </row>
    <row r="17">
      <c r="A17" s="4" t="inlineStr">
        <is>
          <t>Capital Gain Distributions</t>
        </is>
      </c>
    </row>
    <row r="18">
      <c r="A18" s="3" t="inlineStr">
        <is>
          <t>Dividends Payable [Line Items]</t>
        </is>
      </c>
    </row>
    <row r="19">
      <c r="A19" s="4" t="inlineStr">
        <is>
          <t>Common stock, dividends declared per share (in dollars per share)</t>
        </is>
      </c>
      <c r="B19" s="6" t="n">
        <v>0</v>
      </c>
      <c r="C19" s="6" t="n">
        <v>0</v>
      </c>
      <c r="D19" s="6" t="n">
        <v>0</v>
      </c>
      <c r="E19" s="6" t="n">
        <v>0</v>
      </c>
      <c r="F19" s="6" t="n">
        <v>0</v>
      </c>
      <c r="G19" s="6" t="n">
        <v>0</v>
      </c>
      <c r="H19" s="6" t="n">
        <v>0</v>
      </c>
      <c r="I19" s="6" t="n">
        <v>0</v>
      </c>
      <c r="J19" s="11" t="n">
        <v>0.015</v>
      </c>
      <c r="K19" s="11" t="n">
        <v>0.015</v>
      </c>
      <c r="L19" s="11" t="n">
        <v>0.015</v>
      </c>
      <c r="M19" s="11" t="n">
        <v>0.0156</v>
      </c>
      <c r="N19" s="6" t="n">
        <v>0</v>
      </c>
      <c r="O19" s="6" t="n">
        <v>0</v>
      </c>
      <c r="P19" s="11" t="n">
        <v>0.0606</v>
      </c>
    </row>
    <row r="20">
      <c r="A20" s="4" t="inlineStr">
        <is>
          <t>Preferred stock, dividends declared per share (in dollars per share)</t>
        </is>
      </c>
      <c r="B20" s="6" t="n">
        <v>0</v>
      </c>
      <c r="C20" s="6" t="n">
        <v>0</v>
      </c>
      <c r="D20" s="6" t="n">
        <v>0</v>
      </c>
      <c r="E20" s="6" t="n">
        <v>0</v>
      </c>
      <c r="F20" s="6" t="n">
        <v>0</v>
      </c>
      <c r="G20" s="6" t="n">
        <v>0</v>
      </c>
      <c r="H20" s="6" t="n">
        <v>0</v>
      </c>
      <c r="I20" s="6" t="n">
        <v>0</v>
      </c>
      <c r="J20" s="11" t="n">
        <v>0.0146</v>
      </c>
      <c r="K20" s="11" t="n">
        <v>0.0146</v>
      </c>
      <c r="L20" s="11" t="n">
        <v>0.0146</v>
      </c>
      <c r="M20" s="11" t="n">
        <v>0.0126</v>
      </c>
      <c r="N20" s="6" t="n">
        <v>0</v>
      </c>
      <c r="O20" s="6" t="n">
        <v>0</v>
      </c>
      <c r="P20" s="11" t="n">
        <v>0.0564</v>
      </c>
    </row>
    <row r="21">
      <c r="A21" s="4" t="inlineStr">
        <is>
          <t>Nondividend Distributions</t>
        </is>
      </c>
    </row>
    <row r="22">
      <c r="A22" s="3" t="inlineStr">
        <is>
          <t>Dividends Payable [Line Items]</t>
        </is>
      </c>
    </row>
    <row r="23">
      <c r="A23" s="4" t="inlineStr">
        <is>
          <t>Common stock, dividends declared per share (in dollars per share)</t>
        </is>
      </c>
      <c r="B23" s="11" t="n">
        <v>0.05</v>
      </c>
      <c r="C23" s="11" t="n">
        <v>0.05</v>
      </c>
      <c r="D23" s="11" t="n">
        <v>0.05</v>
      </c>
      <c r="E23" s="11" t="n">
        <v>0.05</v>
      </c>
      <c r="F23" s="11" t="n">
        <v>0.05</v>
      </c>
      <c r="G23" s="11" t="n">
        <v>0.05</v>
      </c>
      <c r="H23" s="11" t="n">
        <v>0.05</v>
      </c>
      <c r="I23" s="11" t="n">
        <v>0.75</v>
      </c>
      <c r="N23" s="11" t="n">
        <v>0.2</v>
      </c>
      <c r="O23" s="11" t="n">
        <v>0.9</v>
      </c>
    </row>
    <row r="24">
      <c r="A24" s="4" t="inlineStr">
        <is>
          <t>Preferred stock, dividends declared per share (in dollars per share)</t>
        </is>
      </c>
      <c r="B24" s="11" t="n">
        <v>0.4609</v>
      </c>
      <c r="C24" s="11" t="n">
        <v>0.4609</v>
      </c>
      <c r="D24" s="11" t="n">
        <v>0.4609</v>
      </c>
      <c r="E24" s="11" t="n">
        <v>0.4609</v>
      </c>
      <c r="F24" s="11" t="n">
        <v>0.4609</v>
      </c>
      <c r="G24" s="11" t="n">
        <v>0.4609</v>
      </c>
      <c r="H24" s="11" t="n">
        <v>0.4609</v>
      </c>
      <c r="I24" s="11" t="n">
        <v>0.4609</v>
      </c>
      <c r="N24" s="11" t="n">
        <v>1.8436</v>
      </c>
      <c r="O24" s="11" t="n">
        <v>1.8436</v>
      </c>
    </row>
    <row r="25">
      <c r="A25" s="4" t="inlineStr">
        <is>
          <t>Nondividend Distributions</t>
        </is>
      </c>
    </row>
    <row r="26">
      <c r="A26" s="3" t="inlineStr">
        <is>
          <t>Dividends Payable [Line Items]</t>
        </is>
      </c>
    </row>
    <row r="27">
      <c r="A27" s="4" t="inlineStr">
        <is>
          <t>Common stock, dividends declared per share (in dollars per share)</t>
        </is>
      </c>
      <c r="J27" s="11" t="n">
        <v>0.2772</v>
      </c>
      <c r="K27" s="11" t="n">
        <v>0.2772</v>
      </c>
      <c r="L27" s="11" t="n">
        <v>0.2772</v>
      </c>
      <c r="M27" s="11" t="n">
        <v>0.1541</v>
      </c>
      <c r="P27" s="11" t="n">
        <v>0.9857</v>
      </c>
    </row>
    <row r="28">
      <c r="A28" s="4" t="inlineStr">
        <is>
          <t>Preferred stock, dividends declared per share (in dollars per share)</t>
        </is>
      </c>
      <c r="J28" s="6" t="n">
        <v>0</v>
      </c>
      <c r="K28" s="6" t="n">
        <v>0</v>
      </c>
      <c r="L28" s="6" t="n">
        <v>0</v>
      </c>
      <c r="M28" s="6" t="n">
        <v>0</v>
      </c>
      <c r="P28" s="6" t="n">
        <v>0</v>
      </c>
    </row>
    <row r="29">
      <c r="A29" s="4" t="inlineStr">
        <is>
          <t>Section 199A Dividends</t>
        </is>
      </c>
    </row>
    <row r="30">
      <c r="A30" s="3" t="inlineStr">
        <is>
          <t>Dividends Payable [Line Items]</t>
        </is>
      </c>
    </row>
    <row r="31">
      <c r="A31" s="4" t="inlineStr">
        <is>
          <t>Common stock, dividends declared per share (in dollars per share)</t>
        </is>
      </c>
      <c r="B31" s="6" t="n">
        <v>0</v>
      </c>
      <c r="C31" s="6" t="n">
        <v>0</v>
      </c>
      <c r="D31" s="6" t="n">
        <v>0</v>
      </c>
      <c r="E31" s="6" t="n">
        <v>0</v>
      </c>
      <c r="F31" s="6" t="n">
        <v>0</v>
      </c>
      <c r="G31" s="6" t="n">
        <v>0</v>
      </c>
      <c r="H31" s="6" t="n">
        <v>0</v>
      </c>
      <c r="I31" s="6" t="n">
        <v>0</v>
      </c>
      <c r="J31" s="11" t="n">
        <v>0.4578</v>
      </c>
      <c r="K31" s="11" t="n">
        <v>0.4578</v>
      </c>
      <c r="L31" s="11" t="n">
        <v>0.4578</v>
      </c>
      <c r="M31" s="11" t="n">
        <v>0.5803</v>
      </c>
      <c r="N31" s="6" t="n">
        <v>0</v>
      </c>
      <c r="O31" s="6" t="n">
        <v>0</v>
      </c>
      <c r="P31" s="11" t="n">
        <v>1.9537</v>
      </c>
    </row>
    <row r="32">
      <c r="A32" s="4" t="inlineStr">
        <is>
          <t>Preferred stock, dividends declared per share (in dollars per share)</t>
        </is>
      </c>
      <c r="B32" s="5" t="n">
        <v>0</v>
      </c>
      <c r="C32" s="5" t="n">
        <v>0</v>
      </c>
      <c r="D32" s="5" t="n">
        <v>0</v>
      </c>
      <c r="E32" s="5" t="n">
        <v>0</v>
      </c>
      <c r="F32" s="5" t="n">
        <v>0</v>
      </c>
      <c r="G32" s="5" t="n">
        <v>0</v>
      </c>
      <c r="H32" s="5" t="n">
        <v>0</v>
      </c>
      <c r="I32" s="5" t="n">
        <v>0</v>
      </c>
      <c r="J32" s="10" t="n">
        <v>0.4463</v>
      </c>
      <c r="K32" s="10" t="n">
        <v>0.4463</v>
      </c>
      <c r="L32" s="10" t="n">
        <v>0.4463</v>
      </c>
      <c r="M32" s="10" t="n">
        <v>0.4483</v>
      </c>
      <c r="N32" s="5" t="n">
        <v>0</v>
      </c>
      <c r="O32" s="5" t="n">
        <v>0</v>
      </c>
      <c r="P32" s="10" t="n">
        <v>1.7872</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1</t>
        </is>
      </c>
      <c r="C2" s="2" t="inlineStr">
        <is>
          <t>Dec. 31, 2020</t>
        </is>
      </c>
      <c r="D2" s="2" t="inlineStr">
        <is>
          <t>Dec. 31, 2019</t>
        </is>
      </c>
    </row>
    <row r="3">
      <c r="A3" s="3" t="inlineStr">
        <is>
          <t>Component of property and equipment</t>
        </is>
      </c>
    </row>
    <row r="4">
      <c r="A4" s="4" t="inlineStr">
        <is>
          <t>Depreciation Expense</t>
        </is>
      </c>
      <c r="B4" s="5" t="n">
        <v>14700000</v>
      </c>
      <c r="C4" s="5" t="n">
        <v>3400000</v>
      </c>
      <c r="D4" s="5" t="n">
        <v>3400000</v>
      </c>
    </row>
    <row r="5">
      <c r="A5" s="4" t="inlineStr">
        <is>
          <t>Land</t>
        </is>
      </c>
    </row>
    <row r="6">
      <c r="A6" s="3" t="inlineStr">
        <is>
          <t>Component of property and equipment</t>
        </is>
      </c>
    </row>
    <row r="7">
      <c r="A7" s="4" t="inlineStr">
        <is>
          <t>Gross property and equipment</t>
        </is>
      </c>
      <c r="B7" s="6" t="n">
        <v>24989784</v>
      </c>
      <c r="C7" s="6" t="n">
        <v>686330</v>
      </c>
    </row>
    <row r="8">
      <c r="A8" s="4" t="inlineStr">
        <is>
          <t>Crude oil pipelines</t>
        </is>
      </c>
    </row>
    <row r="9">
      <c r="A9" s="3" t="inlineStr">
        <is>
          <t>Component of property and equipment</t>
        </is>
      </c>
    </row>
    <row r="10">
      <c r="A10" s="4" t="inlineStr">
        <is>
          <t>Gross property and equipment</t>
        </is>
      </c>
      <c r="B10" s="6" t="n">
        <v>180663146</v>
      </c>
      <c r="C10" s="6" t="n">
        <v>0</v>
      </c>
    </row>
    <row r="11">
      <c r="A11" s="4" t="inlineStr">
        <is>
          <t>Natural gas pipeline</t>
        </is>
      </c>
    </row>
    <row r="12">
      <c r="A12" s="3" t="inlineStr">
        <is>
          <t>Component of property and equipment</t>
        </is>
      </c>
    </row>
    <row r="13">
      <c r="A13" s="4" t="inlineStr">
        <is>
          <t>Gross property and equipment</t>
        </is>
      </c>
      <c r="B13" s="6" t="n">
        <v>126889779</v>
      </c>
      <c r="C13" s="6" t="n">
        <v>104869418</v>
      </c>
    </row>
    <row r="14">
      <c r="A14" s="4" t="inlineStr">
        <is>
          <t>Right-of-way agreements</t>
        </is>
      </c>
    </row>
    <row r="15">
      <c r="A15" s="3" t="inlineStr">
        <is>
          <t>Component of property and equipment</t>
        </is>
      </c>
    </row>
    <row r="16">
      <c r="A16" s="4" t="inlineStr">
        <is>
          <t>Gross property and equipment</t>
        </is>
      </c>
      <c r="B16" s="6" t="n">
        <v>63409200</v>
      </c>
      <c r="C16" s="6" t="n">
        <v>22041047</v>
      </c>
    </row>
    <row r="17">
      <c r="A17" s="4" t="inlineStr">
        <is>
          <t>Pipeline related facilities</t>
        </is>
      </c>
    </row>
    <row r="18">
      <c r="A18" s="3" t="inlineStr">
        <is>
          <t>Component of property and equipment</t>
        </is>
      </c>
    </row>
    <row r="19">
      <c r="A19" s="4" t="inlineStr">
        <is>
          <t>Gross property and equipment</t>
        </is>
      </c>
      <c r="B19" s="6" t="n">
        <v>39995865</v>
      </c>
      <c r="C19" s="6" t="n">
        <v>0</v>
      </c>
    </row>
    <row r="20">
      <c r="A20" s="4" t="inlineStr">
        <is>
          <t>Tanks</t>
        </is>
      </c>
    </row>
    <row r="21">
      <c r="A21" s="3" t="inlineStr">
        <is>
          <t>Component of property and equipment</t>
        </is>
      </c>
    </row>
    <row r="22">
      <c r="A22" s="4" t="inlineStr">
        <is>
          <t>Gross property and equipment</t>
        </is>
      </c>
      <c r="B22" s="6" t="n">
        <v>30679194</v>
      </c>
      <c r="C22" s="6" t="n">
        <v>0</v>
      </c>
    </row>
    <row r="23">
      <c r="A23" s="4" t="inlineStr">
        <is>
          <t>Vehicles and trailers</t>
        </is>
      </c>
    </row>
    <row r="24">
      <c r="A24" s="3" t="inlineStr">
        <is>
          <t>Component of property and equipment</t>
        </is>
      </c>
    </row>
    <row r="25">
      <c r="A25" s="4" t="inlineStr">
        <is>
          <t>Gross property and equipment</t>
        </is>
      </c>
      <c r="B25" s="6" t="n">
        <v>1840609</v>
      </c>
      <c r="C25" s="6" t="n">
        <v>719897</v>
      </c>
    </row>
    <row r="26">
      <c r="A26" s="4" t="inlineStr">
        <is>
          <t>Office equipment and computers</t>
        </is>
      </c>
    </row>
    <row r="27">
      <c r="A27" s="3" t="inlineStr">
        <is>
          <t>Component of property and equipment</t>
        </is>
      </c>
    </row>
    <row r="28">
      <c r="A28" s="4" t="inlineStr">
        <is>
          <t>Gross property and equipment</t>
        </is>
      </c>
      <c r="B28" s="6" t="n">
        <v>1403090</v>
      </c>
      <c r="C28" s="6" t="n">
        <v>268559</v>
      </c>
    </row>
    <row r="29">
      <c r="A29" s="4" t="inlineStr">
        <is>
          <t>Construction work in progress</t>
        </is>
      </c>
    </row>
    <row r="30">
      <c r="A30" s="3" t="inlineStr">
        <is>
          <t>Component of property and equipment</t>
        </is>
      </c>
    </row>
    <row r="31">
      <c r="A31" s="4" t="inlineStr">
        <is>
          <t>Gross property and equipment</t>
        </is>
      </c>
      <c r="B31" s="6" t="n">
        <v>8581560</v>
      </c>
      <c r="C31" s="6" t="n">
        <v>220157</v>
      </c>
    </row>
    <row r="32">
      <c r="A32" s="4" t="inlineStr">
        <is>
          <t>Property, Plant and Equipment, Other Types</t>
        </is>
      </c>
    </row>
    <row r="33">
      <c r="A33" s="3" t="inlineStr">
        <is>
          <t>Component of property and equipment</t>
        </is>
      </c>
    </row>
    <row r="34">
      <c r="A34" s="4" t="inlineStr">
        <is>
          <t>Gross property and equipment</t>
        </is>
      </c>
      <c r="B34" s="6" t="n">
        <v>478452227</v>
      </c>
      <c r="C34" s="6" t="n">
        <v>128805408</v>
      </c>
    </row>
    <row r="35">
      <c r="A35" s="4" t="inlineStr">
        <is>
          <t>Less: accumulated depreciation</t>
        </is>
      </c>
      <c r="B35" s="6" t="n">
        <v>-37022034</v>
      </c>
      <c r="C35" s="6" t="n">
        <v>-22580810</v>
      </c>
    </row>
    <row r="36">
      <c r="A36" s="4" t="inlineStr">
        <is>
          <t>Net property and equipment</t>
        </is>
      </c>
      <c r="B36" s="5" t="n">
        <v>441430193</v>
      </c>
      <c r="C36" s="5" t="n">
        <v>1062245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EQUITY (Parenthetical) - USD ($)</t>
        </is>
      </c>
      <c r="B1" s="2" t="inlineStr">
        <is>
          <t>12 Months Ended</t>
        </is>
      </c>
    </row>
    <row r="2">
      <c r="B2" s="2" t="inlineStr">
        <is>
          <t>Dec. 31, 2020</t>
        </is>
      </c>
      <c r="C2" s="2" t="inlineStr">
        <is>
          <t>Dec. 31, 2019</t>
        </is>
      </c>
    </row>
    <row r="3">
      <c r="A3" s="3" t="inlineStr">
        <is>
          <t>Statement of Stockholders' Equity [Abstract]</t>
        </is>
      </c>
    </row>
    <row r="4">
      <c r="A4" s="4" t="inlineStr">
        <is>
          <t>Deduction from preferred dividends</t>
        </is>
      </c>
      <c r="B4" s="5" t="n">
        <v>-52896</v>
      </c>
      <c r="C4" s="5" t="n">
        <v>-2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 [Line Items]</t>
        </is>
      </c>
    </row>
    <row r="4">
      <c r="A4" s="4" t="inlineStr">
        <is>
          <t>Gross Carrying Amount</t>
        </is>
      </c>
      <c r="B4" s="5" t="n">
        <v>16210020</v>
      </c>
    </row>
    <row r="5">
      <c r="A5" s="4" t="inlineStr">
        <is>
          <t>Impairment Losses</t>
        </is>
      </c>
      <c r="B5" s="6" t="n">
        <v>0</v>
      </c>
    </row>
    <row r="6">
      <c r="A6" s="4" t="inlineStr">
        <is>
          <t>Net Carrying Value</t>
        </is>
      </c>
      <c r="B6" s="6" t="n">
        <v>16210020</v>
      </c>
      <c r="C6" s="5" t="n">
        <v>1718868</v>
      </c>
    </row>
    <row r="7">
      <c r="A7" s="3" t="inlineStr">
        <is>
          <t>Goodwill [Roll Forward]</t>
        </is>
      </c>
    </row>
    <row r="8">
      <c r="A8" s="4" t="inlineStr">
        <is>
          <t>Goodwill, beginning balance</t>
        </is>
      </c>
      <c r="B8" s="6" t="n">
        <v>1718868</v>
      </c>
      <c r="C8" s="6" t="n">
        <v>1718868</v>
      </c>
    </row>
    <row r="9">
      <c r="A9" s="4" t="inlineStr">
        <is>
          <t>Corridor Infrastructure Trust Acquisition</t>
        </is>
      </c>
      <c r="B9" s="6" t="n">
        <v>14491152</v>
      </c>
      <c r="C9" s="6" t="n">
        <v>0</v>
      </c>
    </row>
    <row r="10">
      <c r="A10" s="4" t="inlineStr">
        <is>
          <t>Goodwill, ending balance</t>
        </is>
      </c>
      <c r="B10" s="6" t="n">
        <v>16210020</v>
      </c>
      <c r="C10" s="5" t="n">
        <v>1718868</v>
      </c>
    </row>
    <row r="11">
      <c r="A11" s="4" t="inlineStr">
        <is>
          <t>Corridor Reporting Unit</t>
        </is>
      </c>
    </row>
    <row r="12">
      <c r="A12" s="3" t="inlineStr">
        <is>
          <t>Goodwill [Line Items]</t>
        </is>
      </c>
    </row>
    <row r="13">
      <c r="A13" s="4" t="inlineStr">
        <is>
          <t>Net Carrying Value</t>
        </is>
      </c>
      <c r="B13" s="6" t="n">
        <v>14500000</v>
      </c>
    </row>
    <row r="14">
      <c r="A14" s="3" t="inlineStr">
        <is>
          <t>Goodwill [Roll Forward]</t>
        </is>
      </c>
    </row>
    <row r="15">
      <c r="A15" s="4" t="inlineStr">
        <is>
          <t>Goodwill, ending balance</t>
        </is>
      </c>
      <c r="B15" s="5" t="n">
        <v>145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Revenue from Contract with Customer - Customer Concentration Risk</t>
        </is>
      </c>
      <c r="B1" s="2" t="inlineStr">
        <is>
          <t>12 Months Ended</t>
        </is>
      </c>
    </row>
    <row r="2">
      <c r="B2" s="2" t="inlineStr">
        <is>
          <t>Dec. 31, 2021</t>
        </is>
      </c>
      <c r="C2" s="2" t="inlineStr">
        <is>
          <t>Dec. 31, 2020</t>
        </is>
      </c>
      <c r="D2" s="2" t="inlineStr">
        <is>
          <t>Dec. 31, 2019</t>
        </is>
      </c>
    </row>
    <row r="3">
      <c r="A3" s="4" t="inlineStr">
        <is>
          <t>Phillips 66</t>
        </is>
      </c>
    </row>
    <row r="4">
      <c r="A4" s="3" t="inlineStr">
        <is>
          <t>Concentration Risk [Line Items]</t>
        </is>
      </c>
    </row>
    <row r="5">
      <c r="A5" s="4" t="inlineStr">
        <is>
          <t>Percentage of revenues</t>
        </is>
      </c>
      <c r="B5" s="4" t="inlineStr">
        <is>
          <t>12.00%</t>
        </is>
      </c>
    </row>
    <row r="6">
      <c r="A6" s="4" t="inlineStr">
        <is>
          <t>Shell Trading US Company</t>
        </is>
      </c>
    </row>
    <row r="7">
      <c r="A7" s="3" t="inlineStr">
        <is>
          <t>Concentration Risk [Line Items]</t>
        </is>
      </c>
    </row>
    <row r="8">
      <c r="A8" s="4" t="inlineStr">
        <is>
          <t>Percentage of revenues</t>
        </is>
      </c>
      <c r="B8" s="4" t="inlineStr">
        <is>
          <t>17.00%</t>
        </is>
      </c>
    </row>
    <row r="9">
      <c r="A9" s="4" t="inlineStr">
        <is>
          <t>Chevron Products Company</t>
        </is>
      </c>
    </row>
    <row r="10">
      <c r="A10" s="3" t="inlineStr">
        <is>
          <t>Concentration Risk [Line Items]</t>
        </is>
      </c>
    </row>
    <row r="11">
      <c r="A11" s="4" t="inlineStr">
        <is>
          <t>Percentage of revenues</t>
        </is>
      </c>
      <c r="B11" s="4" t="inlineStr">
        <is>
          <t>20.00%</t>
        </is>
      </c>
    </row>
    <row r="12">
      <c r="A12" s="4" t="inlineStr">
        <is>
          <t>PBF Holding Company</t>
        </is>
      </c>
    </row>
    <row r="13">
      <c r="A13" s="3" t="inlineStr">
        <is>
          <t>Concentration Risk [Line Items]</t>
        </is>
      </c>
    </row>
    <row r="14">
      <c r="A14" s="4" t="inlineStr">
        <is>
          <t>Percentage of revenues</t>
        </is>
      </c>
      <c r="B14" s="4" t="inlineStr">
        <is>
          <t>13.00%</t>
        </is>
      </c>
    </row>
    <row r="15">
      <c r="A15" s="4" t="inlineStr">
        <is>
          <t>Spire</t>
        </is>
      </c>
    </row>
    <row r="16">
      <c r="A16" s="3" t="inlineStr">
        <is>
          <t>Concentration Risk [Line Items]</t>
        </is>
      </c>
    </row>
    <row r="17">
      <c r="A17" s="4" t="inlineStr">
        <is>
          <t>Percentage of revenues</t>
        </is>
      </c>
      <c r="B17" s="4" t="inlineStr">
        <is>
          <t>6.00%</t>
        </is>
      </c>
      <c r="C17" s="4" t="inlineStr">
        <is>
          <t>16.00%</t>
        </is>
      </c>
      <c r="D17" s="4" t="inlineStr">
        <is>
          <t>7.00%</t>
        </is>
      </c>
    </row>
    <row r="18">
      <c r="A18" s="4" t="inlineStr">
        <is>
          <t>Ameren Energy</t>
        </is>
      </c>
    </row>
    <row r="19">
      <c r="A19" s="3" t="inlineStr">
        <is>
          <t>Concentration Risk [Line Items]</t>
        </is>
      </c>
    </row>
    <row r="20">
      <c r="A20" s="4" t="inlineStr">
        <is>
          <t>Percentage of revenues</t>
        </is>
      </c>
      <c r="B20" s="4" t="inlineStr">
        <is>
          <t>4.00%</t>
        </is>
      </c>
      <c r="C20" s="4" t="inlineStr">
        <is>
          <t>11.00%</t>
        </is>
      </c>
    </row>
    <row r="21">
      <c r="A21" s="4" t="inlineStr">
        <is>
          <t>Department of Defense</t>
        </is>
      </c>
    </row>
    <row r="22">
      <c r="A22" s="3" t="inlineStr">
        <is>
          <t>Concentration Risk [Line Items]</t>
        </is>
      </c>
    </row>
    <row r="23">
      <c r="A23" s="4" t="inlineStr">
        <is>
          <t>Percentage of revenues</t>
        </is>
      </c>
      <c r="B23" s="4" t="inlineStr">
        <is>
          <t>4.00%</t>
        </is>
      </c>
      <c r="C23" s="4" t="inlineStr">
        <is>
          <t>15.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MANAGEMENT AGREEMENT (Details) - USD ($)</t>
        </is>
      </c>
      <c r="B1" s="2" t="inlineStr">
        <is>
          <t>Sep. 16, 2021</t>
        </is>
      </c>
      <c r="C1" s="2" t="inlineStr">
        <is>
          <t>Jul. 06, 2021</t>
        </is>
      </c>
      <c r="D1" s="2" t="inlineStr">
        <is>
          <t>Apr. 01, 2021</t>
        </is>
      </c>
      <c r="E1" s="2" t="inlineStr">
        <is>
          <t>Dec. 31, 2020</t>
        </is>
      </c>
      <c r="F1" s="2" t="inlineStr">
        <is>
          <t>Sep. 30, 2020</t>
        </is>
      </c>
      <c r="G1" s="2" t="inlineStr">
        <is>
          <t>Jun. 30, 2020</t>
        </is>
      </c>
      <c r="H1" s="2" t="inlineStr">
        <is>
          <t>Mar. 31, 2020</t>
        </is>
      </c>
      <c r="I1" s="2" t="inlineStr">
        <is>
          <t>Dec. 31, 2021</t>
        </is>
      </c>
      <c r="J1" s="2" t="inlineStr">
        <is>
          <t>Dec. 31, 2020</t>
        </is>
      </c>
      <c r="K1" s="2" t="inlineStr">
        <is>
          <t>Dec. 31, 2019</t>
        </is>
      </c>
      <c r="L1" s="2" t="inlineStr">
        <is>
          <t>Feb. 01, 2021</t>
        </is>
      </c>
      <c r="M1" s="2" t="inlineStr">
        <is>
          <t>Aug. 15, 2019</t>
        </is>
      </c>
      <c r="N1" s="2" t="inlineStr">
        <is>
          <t>Aug. 12, 2019</t>
        </is>
      </c>
      <c r="O1" s="2" t="inlineStr">
        <is>
          <t>Jun. 29, 2015</t>
        </is>
      </c>
    </row>
    <row r="2">
      <c r="A2" s="3" t="inlineStr">
        <is>
          <t>Management Agreement [Line Items]</t>
        </is>
      </c>
    </row>
    <row r="3">
      <c r="A3" s="4" t="inlineStr">
        <is>
          <t>Number of shares issued in transaction (in shares)</t>
        </is>
      </c>
      <c r="B3" s="6" t="n">
        <v>1837607</v>
      </c>
    </row>
    <row r="4">
      <c r="A4" s="4" t="inlineStr">
        <is>
          <t>Transaction bonus</t>
        </is>
      </c>
      <c r="I4" s="5" t="n">
        <v>1000000</v>
      </c>
    </row>
    <row r="5">
      <c r="A5" s="4" t="inlineStr">
        <is>
          <t>Reimbursements</t>
        </is>
      </c>
      <c r="I5" s="6" t="n">
        <v>1600000</v>
      </c>
    </row>
    <row r="6">
      <c r="A6" s="4" t="inlineStr">
        <is>
          <t>Legal fees</t>
        </is>
      </c>
      <c r="I6" s="6" t="n">
        <v>50000</v>
      </c>
    </row>
    <row r="7">
      <c r="A7" s="4" t="inlineStr">
        <is>
          <t>Payments to investment advisors</t>
        </is>
      </c>
      <c r="I7" s="5" t="n">
        <v>1900000</v>
      </c>
    </row>
    <row r="8">
      <c r="A8" s="4" t="inlineStr">
        <is>
          <t>Common Stock, Internalization | Internalization</t>
        </is>
      </c>
    </row>
    <row r="9">
      <c r="A9" s="3" t="inlineStr">
        <is>
          <t>Management Agreement [Line Items]</t>
        </is>
      </c>
    </row>
    <row r="10">
      <c r="A10" s="4" t="inlineStr">
        <is>
          <t>Number of shares issued in transaction (in shares)</t>
        </is>
      </c>
      <c r="B10" s="6" t="n">
        <v>1153846</v>
      </c>
      <c r="C10" s="6" t="n">
        <v>1153846</v>
      </c>
    </row>
    <row r="11">
      <c r="A11" s="4" t="inlineStr">
        <is>
          <t>Class B Common Stock, Internalization | Internalization</t>
        </is>
      </c>
    </row>
    <row r="12">
      <c r="A12" s="3" t="inlineStr">
        <is>
          <t>Management Agreement [Line Items]</t>
        </is>
      </c>
    </row>
    <row r="13">
      <c r="A13" s="4" t="inlineStr">
        <is>
          <t>Number of shares issued in transaction (in shares)</t>
        </is>
      </c>
      <c r="B13" s="6" t="n">
        <v>683761</v>
      </c>
      <c r="C13" s="6" t="n">
        <v>683761</v>
      </c>
    </row>
    <row r="14">
      <c r="A14" s="4" t="inlineStr">
        <is>
          <t>Series A, Internalization | Internalization</t>
        </is>
      </c>
    </row>
    <row r="15">
      <c r="A15" s="3" t="inlineStr">
        <is>
          <t>Management Agreement [Line Items]</t>
        </is>
      </c>
    </row>
    <row r="16">
      <c r="A16" s="4" t="inlineStr">
        <is>
          <t>Number of shares issued in transaction (in shares)</t>
        </is>
      </c>
      <c r="C16" s="6" t="n">
        <v>170213</v>
      </c>
    </row>
    <row r="17">
      <c r="A17" s="4" t="inlineStr">
        <is>
          <t>Series A Cumulative Redeemable Preferred Stock</t>
        </is>
      </c>
    </row>
    <row r="18">
      <c r="A18" s="3" t="inlineStr">
        <is>
          <t>Management Agreement [Line Items]</t>
        </is>
      </c>
    </row>
    <row r="19">
      <c r="A19" s="4" t="inlineStr">
        <is>
          <t>Preferred stock interest rate</t>
        </is>
      </c>
      <c r="B19" s="4" t="inlineStr">
        <is>
          <t>7.375%</t>
        </is>
      </c>
      <c r="I19" s="4" t="inlineStr">
        <is>
          <t>7.375%</t>
        </is>
      </c>
      <c r="J19" s="4" t="inlineStr">
        <is>
          <t>7.375%</t>
        </is>
      </c>
    </row>
    <row r="20">
      <c r="A20" s="4" t="inlineStr">
        <is>
          <t>Series A Cumulative Redeemable Preferred Stock | Internalization</t>
        </is>
      </c>
    </row>
    <row r="21">
      <c r="A21" s="3" t="inlineStr">
        <is>
          <t>Management Agreement [Line Items]</t>
        </is>
      </c>
    </row>
    <row r="22">
      <c r="A22" s="4" t="inlineStr">
        <is>
          <t>Preferred stock interest rate</t>
        </is>
      </c>
      <c r="C22" s="4" t="inlineStr">
        <is>
          <t>7.375%</t>
        </is>
      </c>
    </row>
    <row r="23">
      <c r="A23" s="4" t="inlineStr">
        <is>
          <t>Corridor Infra Trust Management</t>
        </is>
      </c>
    </row>
    <row r="24">
      <c r="A24" s="3" t="inlineStr">
        <is>
          <t>Management Agreement [Line Items]</t>
        </is>
      </c>
    </row>
    <row r="25">
      <c r="A25" s="4" t="inlineStr">
        <is>
          <t>Bonus payment advance</t>
        </is>
      </c>
      <c r="L25" s="5" t="n">
        <v>1000000</v>
      </c>
    </row>
    <row r="26">
      <c r="A26" s="4" t="inlineStr">
        <is>
          <t>Contribution agreement, quarterly payment</t>
        </is>
      </c>
      <c r="D26" s="5" t="n">
        <v>172000</v>
      </c>
    </row>
    <row r="27">
      <c r="A27" s="4" t="inlineStr">
        <is>
          <t>Dividends paid under agreement</t>
        </is>
      </c>
      <c r="I27" s="5" t="n">
        <v>53000</v>
      </c>
    </row>
    <row r="28">
      <c r="A28" s="4" t="inlineStr">
        <is>
          <t>Quarterly management fee percentage</t>
        </is>
      </c>
      <c r="J28" s="4" t="inlineStr">
        <is>
          <t>0.25%</t>
        </is>
      </c>
    </row>
    <row r="29">
      <c r="A29" s="4" t="inlineStr">
        <is>
          <t>Annual management fee percentage</t>
        </is>
      </c>
      <c r="E29" s="4" t="inlineStr">
        <is>
          <t>1.00%</t>
        </is>
      </c>
      <c r="J29" s="4" t="inlineStr">
        <is>
          <t>1.00%</t>
        </is>
      </c>
    </row>
    <row r="30">
      <c r="A30" s="4" t="inlineStr">
        <is>
          <t>Quarterly incentive fee percentage in relation to distribution threshold</t>
        </is>
      </c>
      <c r="E30" s="4" t="inlineStr">
        <is>
          <t>10.00%</t>
        </is>
      </c>
      <c r="J30" s="4" t="inlineStr">
        <is>
          <t>10.00%</t>
        </is>
      </c>
    </row>
    <row r="31">
      <c r="A31" s="4" t="inlineStr">
        <is>
          <t>Distribution threshold (in dollars per share)</t>
        </is>
      </c>
      <c r="E31" s="7" t="n">
        <v>0.625</v>
      </c>
      <c r="J31" s="7" t="n">
        <v>0.625</v>
      </c>
    </row>
    <row r="32">
      <c r="A32" s="4" t="inlineStr">
        <is>
          <t>Incentive fees waived</t>
        </is>
      </c>
      <c r="E32" s="5" t="n">
        <v>0</v>
      </c>
      <c r="F32" s="5" t="n">
        <v>0</v>
      </c>
      <c r="G32" s="5" t="n">
        <v>0</v>
      </c>
      <c r="H32" s="5" t="n">
        <v>171000</v>
      </c>
      <c r="K32" s="5" t="n">
        <v>470000</v>
      </c>
    </row>
    <row r="33">
      <c r="A33" s="4" t="inlineStr">
        <is>
          <t>Incentive fee</t>
        </is>
      </c>
      <c r="K33" s="6" t="n">
        <v>658000</v>
      </c>
    </row>
    <row r="34">
      <c r="A34" s="4" t="inlineStr">
        <is>
          <t>General and Administrative Expense | Corridor Infra Trust Management</t>
        </is>
      </c>
    </row>
    <row r="35">
      <c r="A35" s="3" t="inlineStr">
        <is>
          <t>Management Agreement [Line Items]</t>
        </is>
      </c>
    </row>
    <row r="36">
      <c r="A36" s="4" t="inlineStr">
        <is>
          <t>Management fee</t>
        </is>
      </c>
      <c r="I36" s="6" t="n">
        <v>322000</v>
      </c>
      <c r="J36" s="5" t="n">
        <v>5100000</v>
      </c>
      <c r="K36" s="6" t="n">
        <v>6800000</v>
      </c>
    </row>
    <row r="37">
      <c r="A37" s="4" t="inlineStr">
        <is>
          <t>Administrative fee</t>
        </is>
      </c>
      <c r="I37" s="5" t="n">
        <v>13000</v>
      </c>
      <c r="J37" s="5" t="n">
        <v>203000</v>
      </c>
      <c r="K37" s="5" t="n">
        <v>264000</v>
      </c>
    </row>
    <row r="38">
      <c r="A38" s="4" t="inlineStr">
        <is>
          <t>Administrative Agreement</t>
        </is>
      </c>
    </row>
    <row r="39">
      <c r="A39" s="3" t="inlineStr">
        <is>
          <t>Management Agreement [Line Items]</t>
        </is>
      </c>
    </row>
    <row r="40">
      <c r="A40" s="4" t="inlineStr">
        <is>
          <t>Annual rate percentage of managed assets</t>
        </is>
      </c>
      <c r="I40" s="4" t="inlineStr">
        <is>
          <t>0.04%</t>
        </is>
      </c>
    </row>
    <row r="41">
      <c r="A41" s="4" t="inlineStr">
        <is>
          <t>Minimum annual fee</t>
        </is>
      </c>
      <c r="I41" s="5" t="n">
        <v>30000</v>
      </c>
    </row>
    <row r="42">
      <c r="A42" s="4" t="inlineStr">
        <is>
          <t>5.875% Unsecured Convertible Senior Notes | Convertible Debt</t>
        </is>
      </c>
    </row>
    <row r="43">
      <c r="A43" s="3" t="inlineStr">
        <is>
          <t>Management Agreement [Line Items]</t>
        </is>
      </c>
    </row>
    <row r="44">
      <c r="A44" s="4" t="inlineStr">
        <is>
          <t>Effective interest rate</t>
        </is>
      </c>
      <c r="E44" s="4" t="inlineStr">
        <is>
          <t>5.875%</t>
        </is>
      </c>
      <c r="I44" s="4" t="inlineStr">
        <is>
          <t>5.875%</t>
        </is>
      </c>
      <c r="J44" s="4" t="inlineStr">
        <is>
          <t>5.875%</t>
        </is>
      </c>
      <c r="M44" s="4" t="inlineStr">
        <is>
          <t>5.875%</t>
        </is>
      </c>
      <c r="N44" s="4" t="inlineStr">
        <is>
          <t>5.875%</t>
        </is>
      </c>
    </row>
    <row r="45">
      <c r="A45" s="4" t="inlineStr">
        <is>
          <t>7.00% Convertible Notes | Convertible Debt</t>
        </is>
      </c>
    </row>
    <row r="46">
      <c r="A46" s="3" t="inlineStr">
        <is>
          <t>Management Agreement [Line Items]</t>
        </is>
      </c>
    </row>
    <row r="47">
      <c r="A47" s="4" t="inlineStr">
        <is>
          <t>Effective interest rate</t>
        </is>
      </c>
      <c r="O47" s="4" t="inlineStr">
        <is>
          <t>7.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14" customWidth="1" min="5" max="5"/>
    <col width="28" customWidth="1" min="6" max="6"/>
  </cols>
  <sheetData>
    <row r="1">
      <c r="A1" s="1" t="inlineStr">
        <is>
          <t>COMMITMENTS AND CONTINGENCIES (Details) $ in Thousands</t>
        </is>
      </c>
      <c r="B1" s="2" t="inlineStr">
        <is>
          <t>Oct. 30, 2014USD ($)</t>
        </is>
      </c>
      <c r="C1" s="2" t="inlineStr">
        <is>
          <t>Jul. 31, 2020USD ($)</t>
        </is>
      </c>
      <c r="D1" s="2" t="inlineStr">
        <is>
          <t>Sep. 30, 2021USD ($)</t>
        </is>
      </c>
      <c r="E1" s="2" t="inlineStr">
        <is>
          <t>Sep. 30, 2020</t>
        </is>
      </c>
      <c r="F1" s="2" t="inlineStr">
        <is>
          <t>Dec. 31, 2021USD ($)lawsuit</t>
        </is>
      </c>
    </row>
    <row r="2">
      <c r="A2" s="4" t="inlineStr">
        <is>
          <t>CorEnergy Legal Proceedings</t>
        </is>
      </c>
    </row>
    <row r="3">
      <c r="A3" s="3" t="inlineStr">
        <is>
          <t>Loss Contingencies [Line Items]</t>
        </is>
      </c>
    </row>
    <row r="4">
      <c r="A4" s="4" t="inlineStr">
        <is>
          <t>Number of lawsuits | lawsuit</t>
        </is>
      </c>
      <c r="F4" s="6" t="n">
        <v>2</v>
      </c>
    </row>
    <row r="5">
      <c r="A5" s="4" t="inlineStr">
        <is>
          <t>Termination period</t>
        </is>
      </c>
      <c r="E5" s="4" t="inlineStr">
        <is>
          <t>5 days</t>
        </is>
      </c>
    </row>
    <row r="6">
      <c r="A6" s="4" t="inlineStr">
        <is>
          <t>Crimson Legal Proceedings</t>
        </is>
      </c>
    </row>
    <row r="7">
      <c r="A7" s="3" t="inlineStr">
        <is>
          <t>Loss Contingencies [Line Items]</t>
        </is>
      </c>
    </row>
    <row r="8">
      <c r="A8" s="4" t="inlineStr">
        <is>
          <t>Damages</t>
        </is>
      </c>
      <c r="B8" s="5" t="n">
        <v>11700</v>
      </c>
    </row>
    <row r="9">
      <c r="A9" s="4" t="inlineStr">
        <is>
          <t>Settlement awarded to other party</t>
        </is>
      </c>
      <c r="D9" s="5" t="n">
        <v>330</v>
      </c>
    </row>
    <row r="10">
      <c r="A10" s="4" t="inlineStr">
        <is>
          <t>Penalties</t>
        </is>
      </c>
      <c r="C10" s="5" t="n">
        <v>900</v>
      </c>
    </row>
    <row r="11">
      <c r="A11" s="4" t="inlineStr">
        <is>
          <t>California Bonds Indemnification</t>
        </is>
      </c>
    </row>
    <row r="12">
      <c r="A12" s="3" t="inlineStr">
        <is>
          <t>Loss Contingencies [Line Items]</t>
        </is>
      </c>
    </row>
    <row r="13">
      <c r="A13" s="4" t="inlineStr">
        <is>
          <t>Termination period</t>
        </is>
      </c>
      <c r="F13" s="4" t="inlineStr">
        <is>
          <t>30 days</t>
        </is>
      </c>
    </row>
    <row r="14">
      <c r="A14" s="4" t="inlineStr">
        <is>
          <t>Premium for bonds outstanding</t>
        </is>
      </c>
      <c r="F14" s="5" t="n">
        <v>1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 Carrying and Fair Value Amounts (Details) - USD ($)</t>
        </is>
      </c>
      <c r="B1" s="2" t="inlineStr">
        <is>
          <t>Dec. 31, 2021</t>
        </is>
      </c>
      <c r="C1" s="2" t="inlineStr">
        <is>
          <t>Dec. 31, 2020</t>
        </is>
      </c>
      <c r="D1" s="2" t="inlineStr">
        <is>
          <t>Aug. 15, 2019</t>
        </is>
      </c>
      <c r="E1" s="2" t="inlineStr">
        <is>
          <t>Aug. 12, 2019</t>
        </is>
      </c>
    </row>
    <row r="2">
      <c r="A2" s="4" t="inlineStr">
        <is>
          <t>Convertible Debt | 5.875% Unsecured Convertible Senior Notes</t>
        </is>
      </c>
    </row>
    <row r="3">
      <c r="A3" s="3" t="inlineStr">
        <is>
          <t>Financial Liabilities:</t>
        </is>
      </c>
    </row>
    <row r="4">
      <c r="A4" s="4" t="inlineStr">
        <is>
          <t>Effective interest rate</t>
        </is>
      </c>
      <c r="B4" s="4" t="inlineStr">
        <is>
          <t>5.875%</t>
        </is>
      </c>
      <c r="C4" s="4" t="inlineStr">
        <is>
          <t>5.875%</t>
        </is>
      </c>
      <c r="D4" s="4" t="inlineStr">
        <is>
          <t>5.875%</t>
        </is>
      </c>
      <c r="E4" s="4" t="inlineStr">
        <is>
          <t>5.875%</t>
        </is>
      </c>
    </row>
    <row r="5">
      <c r="A5" s="4" t="inlineStr">
        <is>
          <t>Carrying Amount | Level 1</t>
        </is>
      </c>
    </row>
    <row r="6">
      <c r="A6" s="3" t="inlineStr">
        <is>
          <t>Financial Assets:</t>
        </is>
      </c>
    </row>
    <row r="7">
      <c r="A7" s="4" t="inlineStr">
        <is>
          <t>Cash and cash equivalents</t>
        </is>
      </c>
      <c r="B7" s="5" t="n">
        <v>12496478</v>
      </c>
      <c r="C7" s="5" t="n">
        <v>99596907</v>
      </c>
    </row>
    <row r="8">
      <c r="A8" s="4" t="inlineStr">
        <is>
          <t>Inventory</t>
        </is>
      </c>
      <c r="B8" s="6" t="n">
        <v>3953523</v>
      </c>
      <c r="C8" s="6" t="n">
        <v>87940</v>
      </c>
    </row>
    <row r="9">
      <c r="A9" s="4" t="inlineStr">
        <is>
          <t>Carrying Amount | Level 2 | 5.875% Unsecured Convertible Senior Notes</t>
        </is>
      </c>
    </row>
    <row r="10">
      <c r="A10" s="3" t="inlineStr">
        <is>
          <t>Financial Liabilities:</t>
        </is>
      </c>
    </row>
    <row r="11">
      <c r="A11" s="4" t="inlineStr">
        <is>
          <t>Unsecured convertible senior notes</t>
        </is>
      </c>
      <c r="B11" s="6" t="n">
        <v>115665830</v>
      </c>
      <c r="C11" s="6" t="n">
        <v>115008130</v>
      </c>
    </row>
    <row r="12">
      <c r="A12" s="4" t="inlineStr">
        <is>
          <t>Carrying Amount | Level 2 | Bridge Loan</t>
        </is>
      </c>
    </row>
    <row r="13">
      <c r="A13" s="3" t="inlineStr">
        <is>
          <t>Financial Liabilities:</t>
        </is>
      </c>
    </row>
    <row r="14">
      <c r="A14" s="4" t="inlineStr">
        <is>
          <t>Lines of credit, fair value disclosure</t>
        </is>
      </c>
      <c r="B14" s="6" t="n">
        <v>72724757</v>
      </c>
      <c r="C14" s="6" t="n">
        <v>0</v>
      </c>
    </row>
    <row r="15">
      <c r="A15" s="4" t="inlineStr">
        <is>
          <t>Carrying Amount | Level 2 | Revolving Credit Facility</t>
        </is>
      </c>
    </row>
    <row r="16">
      <c r="A16" s="3" t="inlineStr">
        <is>
          <t>Financial Liabilities:</t>
        </is>
      </c>
    </row>
    <row r="17">
      <c r="A17" s="4" t="inlineStr">
        <is>
          <t>Lines of credit, fair value disclosure</t>
        </is>
      </c>
      <c r="B17" s="6" t="n">
        <v>26266330</v>
      </c>
      <c r="C17" s="6" t="n">
        <v>0</v>
      </c>
    </row>
    <row r="18">
      <c r="A18" s="4" t="inlineStr">
        <is>
          <t>Carrying Amount | Level 3</t>
        </is>
      </c>
    </row>
    <row r="19">
      <c r="A19" s="3" t="inlineStr">
        <is>
          <t>Financial Assets:</t>
        </is>
      </c>
    </row>
    <row r="20">
      <c r="A20" s="4" t="inlineStr">
        <is>
          <t>Financing notes receivable (Note 6)</t>
        </is>
      </c>
      <c r="B20" s="6" t="n">
        <v>1036660</v>
      </c>
      <c r="C20" s="6" t="n">
        <v>1209736</v>
      </c>
    </row>
    <row r="21">
      <c r="A21" s="4" t="inlineStr">
        <is>
          <t>Fair Value | Level 1</t>
        </is>
      </c>
    </row>
    <row r="22">
      <c r="A22" s="3" t="inlineStr">
        <is>
          <t>Financial Assets:</t>
        </is>
      </c>
    </row>
    <row r="23">
      <c r="A23" s="4" t="inlineStr">
        <is>
          <t>Cash and cash equivalents</t>
        </is>
      </c>
      <c r="B23" s="6" t="n">
        <v>12496478</v>
      </c>
      <c r="C23" s="6" t="n">
        <v>99596907</v>
      </c>
    </row>
    <row r="24">
      <c r="A24" s="4" t="inlineStr">
        <is>
          <t>Inventory</t>
        </is>
      </c>
      <c r="B24" s="6" t="n">
        <v>3953523</v>
      </c>
      <c r="C24" s="6" t="n">
        <v>87940</v>
      </c>
    </row>
    <row r="25">
      <c r="A25" s="4" t="inlineStr">
        <is>
          <t>Fair Value | Level 2 | 5.875% Unsecured Convertible Senior Notes</t>
        </is>
      </c>
    </row>
    <row r="26">
      <c r="A26" s="3" t="inlineStr">
        <is>
          <t>Financial Liabilities:</t>
        </is>
      </c>
    </row>
    <row r="27">
      <c r="A27" s="4" t="inlineStr">
        <is>
          <t>Unsecured convertible senior notes</t>
        </is>
      </c>
      <c r="B27" s="6" t="n">
        <v>111144075</v>
      </c>
      <c r="C27" s="6" t="n">
        <v>84409292</v>
      </c>
    </row>
    <row r="28">
      <c r="A28" s="4" t="inlineStr">
        <is>
          <t>Fair Value | Level 2 | Bridge Loan</t>
        </is>
      </c>
    </row>
    <row r="29">
      <c r="A29" s="3" t="inlineStr">
        <is>
          <t>Financial Liabilities:</t>
        </is>
      </c>
    </row>
    <row r="30">
      <c r="A30" s="4" t="inlineStr">
        <is>
          <t>Lines of credit, fair value disclosure</t>
        </is>
      </c>
      <c r="B30" s="6" t="n">
        <v>72724757</v>
      </c>
      <c r="C30" s="6" t="n">
        <v>0</v>
      </c>
    </row>
    <row r="31">
      <c r="A31" s="4" t="inlineStr">
        <is>
          <t>Fair Value | Level 2 | Revolving Credit Facility</t>
        </is>
      </c>
    </row>
    <row r="32">
      <c r="A32" s="3" t="inlineStr">
        <is>
          <t>Financial Liabilities:</t>
        </is>
      </c>
    </row>
    <row r="33">
      <c r="A33" s="4" t="inlineStr">
        <is>
          <t>Lines of credit, fair value disclosure</t>
        </is>
      </c>
      <c r="B33" s="6" t="n">
        <v>26266330</v>
      </c>
      <c r="C33" s="6" t="n">
        <v>0</v>
      </c>
    </row>
    <row r="34">
      <c r="A34" s="4" t="inlineStr">
        <is>
          <t>Fair Value | Level 3</t>
        </is>
      </c>
    </row>
    <row r="35">
      <c r="A35" s="3" t="inlineStr">
        <is>
          <t>Financial Assets:</t>
        </is>
      </c>
    </row>
    <row r="36">
      <c r="A36" s="4" t="inlineStr">
        <is>
          <t>Financing notes receivable (Note 6)</t>
        </is>
      </c>
      <c r="B36" s="5" t="n">
        <v>1036660</v>
      </c>
      <c r="C36" s="5" t="n">
        <v>12097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Debt (Details) - USD ($)</t>
        </is>
      </c>
      <c r="B1" s="2" t="inlineStr">
        <is>
          <t>12 Months Ended</t>
        </is>
      </c>
    </row>
    <row r="2">
      <c r="B2" s="2" t="inlineStr">
        <is>
          <t>Dec. 31, 2021</t>
        </is>
      </c>
      <c r="C2" s="2" t="inlineStr">
        <is>
          <t>Dec. 31, 2020</t>
        </is>
      </c>
      <c r="D2" s="2" t="inlineStr">
        <is>
          <t>Jun. 22, 2020</t>
        </is>
      </c>
      <c r="E2" s="2" t="inlineStr">
        <is>
          <t>Aug. 15, 2019</t>
        </is>
      </c>
      <c r="F2" s="2" t="inlineStr">
        <is>
          <t>Aug. 12, 2019</t>
        </is>
      </c>
      <c r="G2" s="2" t="inlineStr">
        <is>
          <t>Jul. 28, 2017</t>
        </is>
      </c>
      <c r="H2" s="2" t="inlineStr">
        <is>
          <t>Jul. 08, 2015</t>
        </is>
      </c>
      <c r="I2" s="2" t="inlineStr">
        <is>
          <t>Nov. 24, 2014</t>
        </is>
      </c>
    </row>
    <row r="3">
      <c r="A3" s="3" t="inlineStr">
        <is>
          <t>Debt Instrument [Line Items]</t>
        </is>
      </c>
    </row>
    <row r="4">
      <c r="A4" s="4" t="inlineStr">
        <is>
          <t>Amount Outstanding</t>
        </is>
      </c>
      <c r="B4" s="5" t="n">
        <v>219050000</v>
      </c>
      <c r="C4" s="5" t="n">
        <v>118050000</v>
      </c>
    </row>
    <row r="5">
      <c r="A5" s="4" t="inlineStr">
        <is>
          <t>Deferred debt financing costs, net</t>
        </is>
      </c>
      <c r="B5" s="6" t="n">
        <v>1275244</v>
      </c>
      <c r="C5" s="6" t="n">
        <v>0</v>
      </c>
      <c r="D5" s="5" t="n">
        <v>132000</v>
      </c>
    </row>
    <row r="6">
      <c r="A6" s="4" t="inlineStr">
        <is>
          <t>Total Remaining Contractual Payments</t>
        </is>
      </c>
      <c r="B6" s="6" t="n">
        <v>215390586</v>
      </c>
      <c r="C6" s="6" t="n">
        <v>115008130</v>
      </c>
    </row>
    <row r="7">
      <c r="A7" s="4" t="inlineStr">
        <is>
          <t>Debt due within one year</t>
        </is>
      </c>
      <c r="B7" s="6" t="n">
        <v>8000000</v>
      </c>
      <c r="C7" s="6" t="n">
        <v>0</v>
      </c>
    </row>
    <row r="8">
      <c r="A8" s="4" t="inlineStr">
        <is>
          <t>Crimson Credit Facility</t>
        </is>
      </c>
    </row>
    <row r="9">
      <c r="A9" s="3" t="inlineStr">
        <is>
          <t>Debt Instrument [Line Items]</t>
        </is>
      </c>
    </row>
    <row r="10">
      <c r="A10" s="4" t="inlineStr">
        <is>
          <t>Debt issuance costs, line of credit</t>
        </is>
      </c>
      <c r="B10" s="5" t="n">
        <v>1275244</v>
      </c>
      <c r="C10" s="6" t="n">
        <v>0</v>
      </c>
    </row>
    <row r="11">
      <c r="A11" s="4" t="inlineStr">
        <is>
          <t>Line of Credit</t>
        </is>
      </c>
    </row>
    <row r="12">
      <c r="A12" s="3" t="inlineStr">
        <is>
          <t>Debt Instrument [Line Items]</t>
        </is>
      </c>
    </row>
    <row r="13">
      <c r="A13" s="4" t="inlineStr">
        <is>
          <t>Total Commitment or Original Principal</t>
        </is>
      </c>
      <c r="H13" s="5" t="n">
        <v>153000000</v>
      </c>
    </row>
    <row r="14">
      <c r="A14" s="4" t="inlineStr">
        <is>
          <t>Line of Credit | Crimson Credit Facility</t>
        </is>
      </c>
    </row>
    <row r="15">
      <c r="A15" s="3" t="inlineStr">
        <is>
          <t>Debt Instrument [Line Items]</t>
        </is>
      </c>
    </row>
    <row r="16">
      <c r="A16" s="4" t="inlineStr">
        <is>
          <t>Interest rate, effective</t>
        </is>
      </c>
      <c r="B16" s="4" t="inlineStr">
        <is>
          <t>4.90%</t>
        </is>
      </c>
    </row>
    <row r="17">
      <c r="A17" s="4" t="inlineStr">
        <is>
          <t>Total Remaining Contractual Payments</t>
        </is>
      </c>
      <c r="B17" s="5" t="n">
        <v>101000000</v>
      </c>
    </row>
    <row r="18">
      <c r="A18" s="4" t="inlineStr">
        <is>
          <t>Line of Credit | Revolving Credit Facility</t>
        </is>
      </c>
    </row>
    <row r="19">
      <c r="A19" s="3" t="inlineStr">
        <is>
          <t>Debt Instrument [Line Items]</t>
        </is>
      </c>
    </row>
    <row r="20">
      <c r="A20" s="4" t="inlineStr">
        <is>
          <t>Total Commitment or Original Principal</t>
        </is>
      </c>
      <c r="H20" s="5" t="n">
        <v>105000000</v>
      </c>
    </row>
    <row r="21">
      <c r="A21" s="4" t="inlineStr">
        <is>
          <t>Line of Credit | Revolving Credit Facility | Crimson Credit Facility</t>
        </is>
      </c>
    </row>
    <row r="22">
      <c r="A22" s="3" t="inlineStr">
        <is>
          <t>Debt Instrument [Line Items]</t>
        </is>
      </c>
    </row>
    <row r="23">
      <c r="A23" s="4" t="inlineStr">
        <is>
          <t>Total Commitment or Original Principal</t>
        </is>
      </c>
      <c r="B23" s="6" t="n">
        <v>50000000</v>
      </c>
    </row>
    <row r="24">
      <c r="A24" s="4" t="inlineStr">
        <is>
          <t>Quarterly Principal Payments</t>
        </is>
      </c>
      <c r="B24" s="4" t="inlineStr">
        <is>
          <t xml:space="preserve"> </t>
        </is>
      </c>
    </row>
    <row r="25">
      <c r="A25" s="4" t="inlineStr">
        <is>
          <t>Amount Outstanding</t>
        </is>
      </c>
      <c r="B25" s="5" t="n">
        <v>27000000</v>
      </c>
      <c r="C25" s="5" t="n">
        <v>0</v>
      </c>
    </row>
    <row r="26">
      <c r="A26" s="4" t="inlineStr">
        <is>
          <t>Interest rate, effective</t>
        </is>
      </c>
      <c r="B26" s="4" t="inlineStr">
        <is>
          <t>4.11%</t>
        </is>
      </c>
      <c r="C26" s="4" t="inlineStr">
        <is>
          <t>0.00%</t>
        </is>
      </c>
    </row>
    <row r="27">
      <c r="A27" s="4" t="inlineStr">
        <is>
          <t>Total Remaining Contractual Payments</t>
        </is>
      </c>
      <c r="B27" s="5" t="n">
        <v>27000000</v>
      </c>
    </row>
    <row r="28">
      <c r="A28" s="4" t="inlineStr">
        <is>
          <t>Line of Credit | Revolving Credit Facility | CorEnergy Revolver</t>
        </is>
      </c>
    </row>
    <row r="29">
      <c r="A29" s="3" t="inlineStr">
        <is>
          <t>Debt Instrument [Line Items]</t>
        </is>
      </c>
    </row>
    <row r="30">
      <c r="A30" s="4" t="inlineStr">
        <is>
          <t>Total Commitment or Original Principal</t>
        </is>
      </c>
      <c r="G30" s="5" t="n">
        <v>160000000</v>
      </c>
    </row>
    <row r="31">
      <c r="A31" s="4" t="inlineStr">
        <is>
          <t>Quarterly Principal Payments</t>
        </is>
      </c>
      <c r="B31" s="5" t="n">
        <v>0</v>
      </c>
    </row>
    <row r="32">
      <c r="A32" s="4" t="inlineStr">
        <is>
          <t>Amount Outstanding</t>
        </is>
      </c>
      <c r="C32" s="5" t="n">
        <v>0</v>
      </c>
    </row>
    <row r="33">
      <c r="A33" s="4" t="inlineStr">
        <is>
          <t>Interest rate, effective</t>
        </is>
      </c>
      <c r="B33" s="4" t="inlineStr">
        <is>
          <t>0.00%</t>
        </is>
      </c>
      <c r="C33" s="4" t="inlineStr">
        <is>
          <t>2.89%</t>
        </is>
      </c>
    </row>
    <row r="34">
      <c r="A34" s="4" t="inlineStr">
        <is>
          <t>Line of Credit | Revolving Credit Facility | MoGas Revolver</t>
        </is>
      </c>
    </row>
    <row r="35">
      <c r="A35" s="3" t="inlineStr">
        <is>
          <t>Debt Instrument [Line Items]</t>
        </is>
      </c>
    </row>
    <row r="36">
      <c r="A36" s="4" t="inlineStr">
        <is>
          <t>Total Commitment or Original Principal</t>
        </is>
      </c>
      <c r="G36" s="5" t="n">
        <v>1000000</v>
      </c>
      <c r="I36" s="5" t="n">
        <v>3000000</v>
      </c>
    </row>
    <row r="37">
      <c r="A37" s="4" t="inlineStr">
        <is>
          <t>Quarterly Principal Payments</t>
        </is>
      </c>
      <c r="B37" s="5" t="n">
        <v>0</v>
      </c>
    </row>
    <row r="38">
      <c r="A38" s="4" t="inlineStr">
        <is>
          <t>Amount Outstanding</t>
        </is>
      </c>
      <c r="B38" s="5" t="n">
        <v>0</v>
      </c>
      <c r="C38" s="5" t="n">
        <v>0</v>
      </c>
    </row>
    <row r="39">
      <c r="A39" s="4" t="inlineStr">
        <is>
          <t>Interest rate, effective</t>
        </is>
      </c>
      <c r="B39" s="4" t="inlineStr">
        <is>
          <t>0.00%</t>
        </is>
      </c>
      <c r="C39" s="4" t="inlineStr">
        <is>
          <t>2.89%</t>
        </is>
      </c>
    </row>
    <row r="40">
      <c r="A40" s="4" t="inlineStr">
        <is>
          <t>Line of Credit | Revolving Credit Facility | Omega Line of Credit</t>
        </is>
      </c>
    </row>
    <row r="41">
      <c r="A41" s="3" t="inlineStr">
        <is>
          <t>Debt Instrument [Line Items]</t>
        </is>
      </c>
    </row>
    <row r="42">
      <c r="A42" s="4" t="inlineStr">
        <is>
          <t>Total Commitment or Original Principal</t>
        </is>
      </c>
      <c r="B42" s="5" t="n">
        <v>1500000</v>
      </c>
    </row>
    <row r="43">
      <c r="A43" s="4" t="inlineStr">
        <is>
          <t>Quarterly Principal Payments</t>
        </is>
      </c>
      <c r="B43" s="6" t="n">
        <v>0</v>
      </c>
    </row>
    <row r="44">
      <c r="A44" s="4" t="inlineStr">
        <is>
          <t>Amount Outstanding</t>
        </is>
      </c>
      <c r="B44" s="5" t="n">
        <v>0</v>
      </c>
      <c r="C44" s="5" t="n">
        <v>0</v>
      </c>
    </row>
    <row r="45">
      <c r="A45" s="4" t="inlineStr">
        <is>
          <t>Interest rate, effective</t>
        </is>
      </c>
      <c r="B45" s="4" t="inlineStr">
        <is>
          <t>0.00%</t>
        </is>
      </c>
      <c r="C45" s="4" t="inlineStr">
        <is>
          <t>4.14%</t>
        </is>
      </c>
    </row>
    <row r="46">
      <c r="A46" s="4" t="inlineStr">
        <is>
          <t>Line of Credit | Bridge Loan | Crimson Credit Facility</t>
        </is>
      </c>
    </row>
    <row r="47">
      <c r="A47" s="3" t="inlineStr">
        <is>
          <t>Debt Instrument [Line Items]</t>
        </is>
      </c>
    </row>
    <row r="48">
      <c r="A48" s="4" t="inlineStr">
        <is>
          <t>Total Commitment or Original Principal</t>
        </is>
      </c>
      <c r="B48" s="5" t="n">
        <v>80000000</v>
      </c>
    </row>
    <row r="49">
      <c r="A49" s="4" t="inlineStr">
        <is>
          <t>Quarterly Principal Payments</t>
        </is>
      </c>
      <c r="B49" s="6" t="n">
        <v>2000000</v>
      </c>
    </row>
    <row r="50">
      <c r="A50" s="4" t="inlineStr">
        <is>
          <t>Amount Outstanding</t>
        </is>
      </c>
      <c r="B50" s="5" t="n">
        <v>74000000</v>
      </c>
      <c r="C50" s="5" t="n">
        <v>0</v>
      </c>
    </row>
    <row r="51">
      <c r="A51" s="4" t="inlineStr">
        <is>
          <t>Interest rate, effective</t>
        </is>
      </c>
      <c r="B51" s="4" t="inlineStr">
        <is>
          <t>4.10%</t>
        </is>
      </c>
      <c r="C51" s="4" t="inlineStr">
        <is>
          <t>0.00%</t>
        </is>
      </c>
    </row>
    <row r="52">
      <c r="A52" s="4" t="inlineStr">
        <is>
          <t>Total Remaining Contractual Payments</t>
        </is>
      </c>
      <c r="B52" s="5" t="n">
        <v>74000000</v>
      </c>
    </row>
    <row r="53">
      <c r="A53" s="4" t="inlineStr">
        <is>
          <t>Line of Credit | Uncommitted Incremental Facility | Crimson Credit Facility</t>
        </is>
      </c>
    </row>
    <row r="54">
      <c r="A54" s="3" t="inlineStr">
        <is>
          <t>Debt Instrument [Line Items]</t>
        </is>
      </c>
    </row>
    <row r="55">
      <c r="A55" s="4" t="inlineStr">
        <is>
          <t>Total Commitment or Original Principal</t>
        </is>
      </c>
      <c r="B55" s="6" t="n">
        <v>25000000</v>
      </c>
    </row>
    <row r="56">
      <c r="A56" s="4" t="inlineStr">
        <is>
          <t>Quarterly Principal Payments</t>
        </is>
      </c>
      <c r="B56" s="4" t="inlineStr">
        <is>
          <t xml:space="preserve"> </t>
        </is>
      </c>
    </row>
    <row r="57">
      <c r="A57" s="4" t="inlineStr">
        <is>
          <t>Amount Outstanding</t>
        </is>
      </c>
      <c r="B57" s="5" t="n">
        <v>0</v>
      </c>
      <c r="C57" s="5" t="n">
        <v>0</v>
      </c>
    </row>
    <row r="58">
      <c r="A58" s="4" t="inlineStr">
        <is>
          <t>Interest rate, effective</t>
        </is>
      </c>
      <c r="B58" s="4" t="inlineStr">
        <is>
          <t>0.00%</t>
        </is>
      </c>
      <c r="C58" s="4" t="inlineStr">
        <is>
          <t>0.00%</t>
        </is>
      </c>
    </row>
    <row r="59">
      <c r="A59" s="4" t="inlineStr">
        <is>
          <t>Convertible Debt | 5.875% Unsecured Convertible Senior Notes</t>
        </is>
      </c>
    </row>
    <row r="60">
      <c r="A60" s="3" t="inlineStr">
        <is>
          <t>Debt Instrument [Line Items]</t>
        </is>
      </c>
    </row>
    <row r="61">
      <c r="A61" s="4" t="inlineStr">
        <is>
          <t>Total Commitment or Original Principal</t>
        </is>
      </c>
      <c r="B61" s="5" t="n">
        <v>120000000</v>
      </c>
      <c r="F61" s="5" t="n">
        <v>120000000</v>
      </c>
    </row>
    <row r="62">
      <c r="A62" s="4" t="inlineStr">
        <is>
          <t>Quarterly Principal Payments</t>
        </is>
      </c>
      <c r="B62" s="6" t="n">
        <v>0</v>
      </c>
    </row>
    <row r="63">
      <c r="A63" s="4" t="inlineStr">
        <is>
          <t>Amount Outstanding</t>
        </is>
      </c>
      <c r="B63" s="5" t="n">
        <v>118050000</v>
      </c>
      <c r="C63" s="5" t="n">
        <v>118050000</v>
      </c>
    </row>
    <row r="64">
      <c r="A64" s="4" t="inlineStr">
        <is>
          <t>Interest rate, fixed</t>
        </is>
      </c>
      <c r="B64" s="4" t="inlineStr">
        <is>
          <t>5.875%</t>
        </is>
      </c>
      <c r="C64" s="4" t="inlineStr">
        <is>
          <t>5.875%</t>
        </is>
      </c>
      <c r="E64" s="4" t="inlineStr">
        <is>
          <t>5.875%</t>
        </is>
      </c>
      <c r="F64" s="4" t="inlineStr">
        <is>
          <t>5.875%</t>
        </is>
      </c>
    </row>
    <row r="65">
      <c r="A65" s="4" t="inlineStr">
        <is>
          <t>Deferred debt financing costs, net</t>
        </is>
      </c>
      <c r="B65" s="5" t="n">
        <v>301859</v>
      </c>
      <c r="C65" s="5" t="n">
        <v>385131</v>
      </c>
    </row>
    <row r="66">
      <c r="A66" s="4" t="inlineStr">
        <is>
          <t>Unamortized discount</t>
        </is>
      </c>
      <c r="B66" s="5" t="n">
        <v>2082311</v>
      </c>
      <c r="C66" s="5" t="n">
        <v>2656739</v>
      </c>
      <c r="F66" s="5" t="n">
        <v>3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Crimson Credit Facility (Details)</t>
        </is>
      </c>
      <c r="B1" s="2" t="inlineStr">
        <is>
          <t>Jan. 18, 2022USD ($)</t>
        </is>
      </c>
      <c r="C1" s="2" t="inlineStr">
        <is>
          <t>Feb. 04, 2021USD ($)</t>
        </is>
      </c>
      <c r="D1" s="2" t="inlineStr">
        <is>
          <t>Dec. 31, 2021USD ($)</t>
        </is>
      </c>
      <c r="E1" s="2" t="inlineStr">
        <is>
          <t>Dec. 31, 2020USD ($)</t>
        </is>
      </c>
      <c r="F1" s="2" t="inlineStr">
        <is>
          <t>Dec. 31, 2019USD ($)</t>
        </is>
      </c>
    </row>
    <row r="2">
      <c r="A2" s="3" t="inlineStr">
        <is>
          <t>Debt Instrument [Line Items]</t>
        </is>
      </c>
    </row>
    <row r="3">
      <c r="A3" s="4" t="inlineStr">
        <is>
          <t>Advances on revolving line of credit</t>
        </is>
      </c>
      <c r="D3" s="5" t="n">
        <v>24000000</v>
      </c>
      <c r="E3" s="5" t="n">
        <v>0</v>
      </c>
      <c r="F3" s="5" t="n">
        <v>0</v>
      </c>
    </row>
    <row r="4">
      <c r="A4" s="4" t="inlineStr">
        <is>
          <t>Crimson Credit Facility | Line of Credit</t>
        </is>
      </c>
    </row>
    <row r="5">
      <c r="A5" s="3" t="inlineStr">
        <is>
          <t>Debt Instrument [Line Items]</t>
        </is>
      </c>
    </row>
    <row r="6">
      <c r="A6" s="4" t="inlineStr">
        <is>
          <t>Maximum borrowing capacity</t>
        </is>
      </c>
      <c r="C6" s="5" t="n">
        <v>155000000</v>
      </c>
    </row>
    <row r="7">
      <c r="A7" s="4" t="inlineStr">
        <is>
          <t>Interest rate, effective</t>
        </is>
      </c>
      <c r="D7" s="4" t="inlineStr">
        <is>
          <t>4.90%</t>
        </is>
      </c>
    </row>
    <row r="8">
      <c r="A8" s="4" t="inlineStr">
        <is>
          <t>Minimum debt service coverage ratio</t>
        </is>
      </c>
      <c r="C8" s="6" t="n">
        <v>2</v>
      </c>
    </row>
    <row r="9">
      <c r="A9" s="4" t="inlineStr">
        <is>
          <t>Crimson Credit Facility | Line of Credit | Debt Covenant, Period One | 4/1/2021 - 12/31/2021</t>
        </is>
      </c>
    </row>
    <row r="10">
      <c r="A10" s="3" t="inlineStr">
        <is>
          <t>Debt Instrument [Line Items]</t>
        </is>
      </c>
    </row>
    <row r="11">
      <c r="A11" s="4" t="inlineStr">
        <is>
          <t>Leverage ratio</t>
        </is>
      </c>
      <c r="C11" s="6" t="n">
        <v>3</v>
      </c>
    </row>
    <row r="12">
      <c r="A12" s="4" t="inlineStr">
        <is>
          <t>Crimson Credit Facility | Line of Credit | Debt Covenant, Period Two | 1/1/2022 - 12/31/2022</t>
        </is>
      </c>
    </row>
    <row r="13">
      <c r="A13" s="3" t="inlineStr">
        <is>
          <t>Debt Instrument [Line Items]</t>
        </is>
      </c>
    </row>
    <row r="14">
      <c r="A14" s="4" t="inlineStr">
        <is>
          <t>Leverage ratio</t>
        </is>
      </c>
      <c r="C14" s="12" t="n">
        <v>2.75</v>
      </c>
    </row>
    <row r="15">
      <c r="A15" s="4" t="inlineStr">
        <is>
          <t>Crimson Credit Facility | Line of Credit | Debt Covenant, Period Three | 1/1/2023 and thereafter</t>
        </is>
      </c>
    </row>
    <row r="16">
      <c r="A16" s="3" t="inlineStr">
        <is>
          <t>Debt Instrument [Line Items]</t>
        </is>
      </c>
    </row>
    <row r="17">
      <c r="A17" s="4" t="inlineStr">
        <is>
          <t>Leverage ratio</t>
        </is>
      </c>
      <c r="C17" s="12" t="n">
        <v>2.5</v>
      </c>
    </row>
    <row r="18">
      <c r="A18" s="4" t="inlineStr">
        <is>
          <t>Crimson Credit Facility | Line of Credit | LIBOR | Option Two</t>
        </is>
      </c>
    </row>
    <row r="19">
      <c r="A19" s="3" t="inlineStr">
        <is>
          <t>Debt Instrument [Line Items]</t>
        </is>
      </c>
    </row>
    <row r="20">
      <c r="A20" s="4" t="inlineStr">
        <is>
          <t>Basis spread on variable rate</t>
        </is>
      </c>
      <c r="C20" s="4" t="inlineStr">
        <is>
          <t>1.00%</t>
        </is>
      </c>
    </row>
    <row r="21">
      <c r="A21" s="4" t="inlineStr">
        <is>
          <t>Crimson Credit Facility | Line of Credit | LIBOR | Minimum | Option One</t>
        </is>
      </c>
    </row>
    <row r="22">
      <c r="A22" s="3" t="inlineStr">
        <is>
          <t>Debt Instrument [Line Items]</t>
        </is>
      </c>
    </row>
    <row r="23">
      <c r="A23" s="4" t="inlineStr">
        <is>
          <t>Basis spread on variable rate</t>
        </is>
      </c>
      <c r="C23" s="4" t="inlineStr">
        <is>
          <t>3.25%</t>
        </is>
      </c>
    </row>
    <row r="24">
      <c r="A24" s="4" t="inlineStr">
        <is>
          <t>Crimson Credit Facility | Line of Credit | LIBOR | Minimum | Option Two</t>
        </is>
      </c>
    </row>
    <row r="25">
      <c r="A25" s="3" t="inlineStr">
        <is>
          <t>Debt Instrument [Line Items]</t>
        </is>
      </c>
    </row>
    <row r="26">
      <c r="A26" s="4" t="inlineStr">
        <is>
          <t>Additional basis spread on variable rate</t>
        </is>
      </c>
      <c r="C26" s="4" t="inlineStr">
        <is>
          <t>2.25%</t>
        </is>
      </c>
    </row>
    <row r="27">
      <c r="A27" s="4" t="inlineStr">
        <is>
          <t>Crimson Credit Facility | Line of Credit | LIBOR | Maximum | Option One</t>
        </is>
      </c>
    </row>
    <row r="28">
      <c r="A28" s="3" t="inlineStr">
        <is>
          <t>Debt Instrument [Line Items]</t>
        </is>
      </c>
    </row>
    <row r="29">
      <c r="A29" s="4" t="inlineStr">
        <is>
          <t>Basis spread on variable rate</t>
        </is>
      </c>
      <c r="C29" s="4" t="inlineStr">
        <is>
          <t>4.50%</t>
        </is>
      </c>
    </row>
    <row r="30">
      <c r="A30" s="4" t="inlineStr">
        <is>
          <t>Crimson Credit Facility | Line of Credit | LIBOR | Maximum | Option Two</t>
        </is>
      </c>
    </row>
    <row r="31">
      <c r="A31" s="3" t="inlineStr">
        <is>
          <t>Debt Instrument [Line Items]</t>
        </is>
      </c>
    </row>
    <row r="32">
      <c r="A32" s="4" t="inlineStr">
        <is>
          <t>Additional basis spread on variable rate</t>
        </is>
      </c>
      <c r="C32" s="4" t="inlineStr">
        <is>
          <t>3.50%</t>
        </is>
      </c>
    </row>
    <row r="33">
      <c r="A33" s="4" t="inlineStr">
        <is>
          <t>Crimson Credit Facility | Line of Credit | Fed Funds Rate | Option Two</t>
        </is>
      </c>
    </row>
    <row r="34">
      <c r="A34" s="3" t="inlineStr">
        <is>
          <t>Debt Instrument [Line Items]</t>
        </is>
      </c>
    </row>
    <row r="35">
      <c r="A35" s="4" t="inlineStr">
        <is>
          <t>Basis spread on variable rate</t>
        </is>
      </c>
      <c r="C35" s="4" t="inlineStr">
        <is>
          <t>0.50%</t>
        </is>
      </c>
    </row>
    <row r="36">
      <c r="A36" s="4" t="inlineStr">
        <is>
          <t>Crimson Credit Facility | Line of Credit | Revolving Credit Facility</t>
        </is>
      </c>
    </row>
    <row r="37">
      <c r="A37" s="3" t="inlineStr">
        <is>
          <t>Debt Instrument [Line Items]</t>
        </is>
      </c>
    </row>
    <row r="38">
      <c r="A38" s="4" t="inlineStr">
        <is>
          <t>Maximum borrowing capacity</t>
        </is>
      </c>
      <c r="C38" s="5" t="n">
        <v>50000000</v>
      </c>
    </row>
    <row r="39">
      <c r="A39" s="4" t="inlineStr">
        <is>
          <t>Advances on revolving line of credit</t>
        </is>
      </c>
      <c r="C39" s="6" t="n">
        <v>25000000</v>
      </c>
    </row>
    <row r="40">
      <c r="A40" s="4" t="inlineStr">
        <is>
          <t>Interest rate, effective</t>
        </is>
      </c>
      <c r="D40" s="4" t="inlineStr">
        <is>
          <t>4.11%</t>
        </is>
      </c>
      <c r="E40" s="4" t="inlineStr">
        <is>
          <t>0.00%</t>
        </is>
      </c>
    </row>
    <row r="41">
      <c r="A41" s="4" t="inlineStr">
        <is>
          <t>Crimson Credit Facility | Line of Credit | Revolving Credit Facility | Subsequent event</t>
        </is>
      </c>
    </row>
    <row r="42">
      <c r="A42" s="3" t="inlineStr">
        <is>
          <t>Debt Instrument [Line Items]</t>
        </is>
      </c>
    </row>
    <row r="43">
      <c r="A43" s="4" t="inlineStr">
        <is>
          <t>Advances on revolving line of credit</t>
        </is>
      </c>
      <c r="B43" s="5" t="n">
        <v>2000000</v>
      </c>
    </row>
    <row r="44">
      <c r="A44" s="4" t="inlineStr">
        <is>
          <t>Additional borrowings under line of credit</t>
        </is>
      </c>
      <c r="B44" s="6" t="n">
        <v>2000000</v>
      </c>
    </row>
    <row r="45">
      <c r="A45" s="4" t="inlineStr">
        <is>
          <t>Long-term line of credit</t>
        </is>
      </c>
      <c r="B45" s="5" t="n">
        <v>29000000</v>
      </c>
    </row>
    <row r="46">
      <c r="A46" s="4" t="inlineStr">
        <is>
          <t>Crimson Credit Facility | Line of Credit | Bridge Loan</t>
        </is>
      </c>
    </row>
    <row r="47">
      <c r="A47" s="3" t="inlineStr">
        <is>
          <t>Debt Instrument [Line Items]</t>
        </is>
      </c>
    </row>
    <row r="48">
      <c r="A48" s="4" t="inlineStr">
        <is>
          <t>Maximum borrowing capacity</t>
        </is>
      </c>
      <c r="C48" s="6" t="n">
        <v>80000000</v>
      </c>
    </row>
    <row r="49">
      <c r="A49" s="4" t="inlineStr">
        <is>
          <t>Quarterly payments</t>
        </is>
      </c>
      <c r="C49" s="6" t="n">
        <v>2000000</v>
      </c>
    </row>
    <row r="50">
      <c r="A50" s="4" t="inlineStr">
        <is>
          <t>Interest rate, effective</t>
        </is>
      </c>
      <c r="D50" s="4" t="inlineStr">
        <is>
          <t>4.10%</t>
        </is>
      </c>
      <c r="E50" s="4" t="inlineStr">
        <is>
          <t>0.00%</t>
        </is>
      </c>
    </row>
    <row r="51">
      <c r="A51" s="4" t="inlineStr">
        <is>
          <t>Crimson Credit Facility | Line of Credit | Uncommitted Incremental Facility</t>
        </is>
      </c>
    </row>
    <row r="52">
      <c r="A52" s="3" t="inlineStr">
        <is>
          <t>Debt Instrument [Line Items]</t>
        </is>
      </c>
    </row>
    <row r="53">
      <c r="A53" s="4" t="inlineStr">
        <is>
          <t>Maximum borrowing capacity</t>
        </is>
      </c>
      <c r="C53" s="5" t="n">
        <v>25000000</v>
      </c>
    </row>
    <row r="54">
      <c r="A54" s="4" t="inlineStr">
        <is>
          <t>Interest rate, effective</t>
        </is>
      </c>
      <c r="D54" s="4" t="inlineStr">
        <is>
          <t>0.00%</t>
        </is>
      </c>
      <c r="E54" s="4" t="inlineStr">
        <is>
          <t>0.00%</t>
        </is>
      </c>
    </row>
    <row r="55">
      <c r="A55" s="4" t="inlineStr">
        <is>
          <t>5.875% Unsecured Convertible Senior Notes | Convertible Debt</t>
        </is>
      </c>
    </row>
    <row r="56">
      <c r="A56" s="3" t="inlineStr">
        <is>
          <t>Debt Instrument [Line Items]</t>
        </is>
      </c>
    </row>
    <row r="57">
      <c r="A57" s="4" t="inlineStr">
        <is>
          <t>Conversion ratio</t>
        </is>
      </c>
      <c r="D57" s="12" t="n">
        <v>0.02</v>
      </c>
    </row>
    <row r="58">
      <c r="A58" s="4" t="inlineStr">
        <is>
          <t>Effective percentage</t>
        </is>
      </c>
      <c r="D58" s="4" t="inlineStr">
        <is>
          <t>6.40%</t>
        </is>
      </c>
      <c r="E58" s="4" t="inlineStr">
        <is>
          <t>6.40%</t>
        </is>
      </c>
      <c r="F58" s="4" t="inlineStr">
        <is>
          <t>6.40%</t>
        </is>
      </c>
    </row>
    <row r="59">
      <c r="A59" s="4" t="inlineStr">
        <is>
          <t>7.00% Convertible Notes | Convertible Debt</t>
        </is>
      </c>
    </row>
    <row r="60">
      <c r="A60" s="3" t="inlineStr">
        <is>
          <t>Debt Instrument [Line Items]</t>
        </is>
      </c>
    </row>
    <row r="61">
      <c r="A61" s="4" t="inlineStr">
        <is>
          <t>Conversion ratio</t>
        </is>
      </c>
      <c r="D61" s="13" t="n">
        <v>0.030303</v>
      </c>
    </row>
    <row r="62">
      <c r="A62" s="4" t="inlineStr">
        <is>
          <t>Effective percentage</t>
        </is>
      </c>
      <c r="F62" s="4" t="inlineStr">
        <is>
          <t>7.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Contractual Payments (Details) - USD ($)</t>
        </is>
      </c>
      <c r="B1" s="2" t="inlineStr">
        <is>
          <t>Dec. 31, 2021</t>
        </is>
      </c>
      <c r="C1" s="2" t="inlineStr">
        <is>
          <t>Dec. 31, 2020</t>
        </is>
      </c>
    </row>
    <row r="2">
      <c r="A2" s="3" t="inlineStr">
        <is>
          <t>Debt Instrument [Line Items]</t>
        </is>
      </c>
    </row>
    <row r="3">
      <c r="A3" s="4" t="inlineStr">
        <is>
          <t>Total Remaining Contractual Payments</t>
        </is>
      </c>
      <c r="B3" s="5" t="n">
        <v>215390586</v>
      </c>
      <c r="C3" s="5" t="n">
        <v>115008130</v>
      </c>
    </row>
    <row r="4">
      <c r="A4" s="4" t="inlineStr">
        <is>
          <t>Line of Credit | Crimson Credit Facility</t>
        </is>
      </c>
    </row>
    <row r="5">
      <c r="A5" s="3" t="inlineStr">
        <is>
          <t>Debt Instrument [Line Items]</t>
        </is>
      </c>
    </row>
    <row r="6">
      <c r="A6" s="4" t="inlineStr">
        <is>
          <t>2022</t>
        </is>
      </c>
      <c r="B6" s="6" t="n">
        <v>8000000</v>
      </c>
    </row>
    <row r="7">
      <c r="A7" s="4" t="inlineStr">
        <is>
          <t>2023</t>
        </is>
      </c>
      <c r="B7" s="6" t="n">
        <v>8000000</v>
      </c>
    </row>
    <row r="8">
      <c r="A8" s="4" t="inlineStr">
        <is>
          <t>2024</t>
        </is>
      </c>
      <c r="B8" s="6" t="n">
        <v>85000000</v>
      </c>
    </row>
    <row r="9">
      <c r="A9" s="4" t="inlineStr">
        <is>
          <t>2025</t>
        </is>
      </c>
      <c r="B9" s="6" t="n">
        <v>0</v>
      </c>
    </row>
    <row r="10">
      <c r="A10" s="4" t="inlineStr">
        <is>
          <t>Thereafter</t>
        </is>
      </c>
      <c r="B10" s="6" t="n">
        <v>0</v>
      </c>
    </row>
    <row r="11">
      <c r="A11" s="4" t="inlineStr">
        <is>
          <t>Total Remaining Contractual Payments</t>
        </is>
      </c>
      <c r="B11" s="6" t="n">
        <v>101000000</v>
      </c>
    </row>
    <row r="12">
      <c r="A12" s="4" t="inlineStr">
        <is>
          <t>Line of Credit | Crimson Credit Facility | Bridge Loan</t>
        </is>
      </c>
    </row>
    <row r="13">
      <c r="A13" s="3" t="inlineStr">
        <is>
          <t>Debt Instrument [Line Items]</t>
        </is>
      </c>
    </row>
    <row r="14">
      <c r="A14" s="4" t="inlineStr">
        <is>
          <t>2022</t>
        </is>
      </c>
      <c r="B14" s="6" t="n">
        <v>8000000</v>
      </c>
    </row>
    <row r="15">
      <c r="A15" s="4" t="inlineStr">
        <is>
          <t>2023</t>
        </is>
      </c>
      <c r="B15" s="6" t="n">
        <v>8000000</v>
      </c>
    </row>
    <row r="16">
      <c r="A16" s="4" t="inlineStr">
        <is>
          <t>2024</t>
        </is>
      </c>
      <c r="B16" s="6" t="n">
        <v>58000000</v>
      </c>
    </row>
    <row r="17">
      <c r="A17" s="4" t="inlineStr">
        <is>
          <t>2025</t>
        </is>
      </c>
      <c r="B17" s="6" t="n">
        <v>0</v>
      </c>
    </row>
    <row r="18">
      <c r="A18" s="4" t="inlineStr">
        <is>
          <t>Thereafter</t>
        </is>
      </c>
      <c r="B18" s="6" t="n">
        <v>0</v>
      </c>
    </row>
    <row r="19">
      <c r="A19" s="4" t="inlineStr">
        <is>
          <t>Total Remaining Contractual Payments</t>
        </is>
      </c>
      <c r="B19" s="6" t="n">
        <v>74000000</v>
      </c>
    </row>
    <row r="20">
      <c r="A20" s="4" t="inlineStr">
        <is>
          <t>Line of Credit | Crimson Credit Facility | Revolving Credit Facility</t>
        </is>
      </c>
    </row>
    <row r="21">
      <c r="A21" s="3" t="inlineStr">
        <is>
          <t>Debt Instrument [Line Items]</t>
        </is>
      </c>
    </row>
    <row r="22">
      <c r="A22" s="4" t="inlineStr">
        <is>
          <t>2022</t>
        </is>
      </c>
      <c r="B22" s="6" t="n">
        <v>0</v>
      </c>
    </row>
    <row r="23">
      <c r="A23" s="4" t="inlineStr">
        <is>
          <t>2023</t>
        </is>
      </c>
      <c r="B23" s="6" t="n">
        <v>0</v>
      </c>
    </row>
    <row r="24">
      <c r="A24" s="4" t="inlineStr">
        <is>
          <t>2024</t>
        </is>
      </c>
      <c r="B24" s="6" t="n">
        <v>27000000</v>
      </c>
    </row>
    <row r="25">
      <c r="A25" s="4" t="inlineStr">
        <is>
          <t>2025</t>
        </is>
      </c>
      <c r="B25" s="6" t="n">
        <v>0</v>
      </c>
    </row>
    <row r="26">
      <c r="A26" s="4" t="inlineStr">
        <is>
          <t>Thereafter</t>
        </is>
      </c>
      <c r="B26" s="6" t="n">
        <v>0</v>
      </c>
    </row>
    <row r="27">
      <c r="A27" s="4" t="inlineStr">
        <is>
          <t>Total Remaining Contractual Payments</t>
        </is>
      </c>
      <c r="B27" s="5" t="n">
        <v>27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CorEnergy Credit Facilities (Details) - USD ($)</t>
        </is>
      </c>
      <c r="B1" s="2" t="inlineStr">
        <is>
          <t>Jul. 28, 2017</t>
        </is>
      </c>
      <c r="C1" s="2" t="inlineStr">
        <is>
          <t>Mar. 31, 2021</t>
        </is>
      </c>
      <c r="D1" s="2" t="inlineStr">
        <is>
          <t>Dec. 31, 2021</t>
        </is>
      </c>
      <c r="E1" s="2" t="inlineStr">
        <is>
          <t>Dec. 31, 2020</t>
        </is>
      </c>
      <c r="F1" s="2" t="inlineStr">
        <is>
          <t>Dec. 31, 2019</t>
        </is>
      </c>
      <c r="G1" s="2" t="inlineStr">
        <is>
          <t>Jun. 22, 2020</t>
        </is>
      </c>
      <c r="H1" s="2" t="inlineStr">
        <is>
          <t>Dec. 31, 2018</t>
        </is>
      </c>
      <c r="I1" s="2" t="inlineStr">
        <is>
          <t>Jul. 08, 2015</t>
        </is>
      </c>
      <c r="J1" s="2" t="inlineStr">
        <is>
          <t>Nov. 24, 2014</t>
        </is>
      </c>
    </row>
    <row r="2">
      <c r="A2" s="3" t="inlineStr">
        <is>
          <t>Line of Credit Facility [Line Items]</t>
        </is>
      </c>
    </row>
    <row r="3">
      <c r="A3" s="4" t="inlineStr">
        <is>
          <t>Amount of outstanding borrowings</t>
        </is>
      </c>
      <c r="D3" s="5" t="n">
        <v>219050000</v>
      </c>
      <c r="E3" s="5" t="n">
        <v>118050000</v>
      </c>
    </row>
    <row r="4">
      <c r="A4" s="4" t="inlineStr">
        <is>
          <t>Long-term debt outstanding</t>
        </is>
      </c>
      <c r="D4" s="6" t="n">
        <v>215390586</v>
      </c>
      <c r="E4" s="6" t="n">
        <v>115008130</v>
      </c>
    </row>
    <row r="5">
      <c r="A5" s="4" t="inlineStr">
        <is>
          <t>Deferred debt financing costs, net</t>
        </is>
      </c>
      <c r="D5" s="6" t="n">
        <v>1275244</v>
      </c>
      <c r="E5" s="6" t="n">
        <v>0</v>
      </c>
      <c r="G5" s="5" t="n">
        <v>132000</v>
      </c>
    </row>
    <row r="6">
      <c r="A6" s="4" t="inlineStr">
        <is>
          <t>Gain (loss) on extinguishment of debt</t>
        </is>
      </c>
      <c r="D6" s="6" t="n">
        <v>-861814</v>
      </c>
      <c r="E6" s="6" t="n">
        <v>11549968</v>
      </c>
      <c r="F6" s="5" t="n">
        <v>-33960565</v>
      </c>
    </row>
    <row r="7">
      <c r="A7" s="4" t="inlineStr">
        <is>
          <t>Line of Credit</t>
        </is>
      </c>
    </row>
    <row r="8">
      <c r="A8" s="3" t="inlineStr">
        <is>
          <t>Line of Credit Facility [Line Items]</t>
        </is>
      </c>
    </row>
    <row r="9">
      <c r="A9" s="4" t="inlineStr">
        <is>
          <t>Face amount</t>
        </is>
      </c>
      <c r="I9" s="5" t="n">
        <v>153000000</v>
      </c>
    </row>
    <row r="10">
      <c r="A10" s="4" t="inlineStr">
        <is>
          <t>Amortization of debt issuance costs</t>
        </is>
      </c>
      <c r="D10" s="6" t="n">
        <v>947183</v>
      </c>
      <c r="E10" s="6" t="n">
        <v>600951</v>
      </c>
      <c r="F10" s="5" t="n">
        <v>627363</v>
      </c>
    </row>
    <row r="11">
      <c r="A11" s="4" t="inlineStr">
        <is>
          <t>Line of Credit | Revolving Credit Facility</t>
        </is>
      </c>
    </row>
    <row r="12">
      <c r="A12" s="3" t="inlineStr">
        <is>
          <t>Line of Credit Facility [Line Items]</t>
        </is>
      </c>
    </row>
    <row r="13">
      <c r="A13" s="4" t="inlineStr">
        <is>
          <t>Face amount</t>
        </is>
      </c>
      <c r="I13" s="6" t="n">
        <v>105000000</v>
      </c>
    </row>
    <row r="14">
      <c r="A14" s="4" t="inlineStr">
        <is>
          <t>Line of Credit | Amended and Restated CorEnergy Credit Facility</t>
        </is>
      </c>
    </row>
    <row r="15">
      <c r="A15" s="3" t="inlineStr">
        <is>
          <t>Line of Credit Facility [Line Items]</t>
        </is>
      </c>
    </row>
    <row r="16">
      <c r="A16" s="4" t="inlineStr">
        <is>
          <t>Face amount</t>
        </is>
      </c>
      <c r="B16" s="5" t="n">
        <v>161000000</v>
      </c>
    </row>
    <row r="17">
      <c r="A17" s="4" t="inlineStr">
        <is>
          <t>Debt instrument term</t>
        </is>
      </c>
      <c r="B17" s="4" t="inlineStr">
        <is>
          <t>5 years</t>
        </is>
      </c>
    </row>
    <row r="18">
      <c r="A18" s="4" t="inlineStr">
        <is>
          <t>Amortization of debt issuance costs</t>
        </is>
      </c>
      <c r="B18" s="5" t="n">
        <v>2900000</v>
      </c>
    </row>
    <row r="19">
      <c r="A19" s="4" t="inlineStr">
        <is>
          <t>Line of Credit | Amended and Restated CorEnergy Credit Facility | Minimum | LIBOR</t>
        </is>
      </c>
    </row>
    <row r="20">
      <c r="A20" s="3" t="inlineStr">
        <is>
          <t>Line of Credit Facility [Line Items]</t>
        </is>
      </c>
    </row>
    <row r="21">
      <c r="A21" s="4" t="inlineStr">
        <is>
          <t>Basis spread on variable rate</t>
        </is>
      </c>
      <c r="B21" s="4" t="inlineStr">
        <is>
          <t>2.75%</t>
        </is>
      </c>
    </row>
    <row r="22">
      <c r="A22" s="4" t="inlineStr">
        <is>
          <t>Line of Credit | Amended and Restated CorEnergy Credit Facility | Maximum | LIBOR</t>
        </is>
      </c>
    </row>
    <row r="23">
      <c r="A23" s="3" t="inlineStr">
        <is>
          <t>Line of Credit Facility [Line Items]</t>
        </is>
      </c>
    </row>
    <row r="24">
      <c r="A24" s="4" t="inlineStr">
        <is>
          <t>Basis spread on variable rate</t>
        </is>
      </c>
      <c r="B24" s="4" t="inlineStr">
        <is>
          <t>3.75%</t>
        </is>
      </c>
    </row>
    <row r="25">
      <c r="A25" s="4" t="inlineStr">
        <is>
          <t>Line of Credit | CorEnergy Credit Facility</t>
        </is>
      </c>
    </row>
    <row r="26">
      <c r="A26" s="3" t="inlineStr">
        <is>
          <t>Line of Credit Facility [Line Items]</t>
        </is>
      </c>
    </row>
    <row r="27">
      <c r="A27" s="4" t="inlineStr">
        <is>
          <t>Deferred debt financing costs, net</t>
        </is>
      </c>
      <c r="B27" s="5" t="n">
        <v>1800000</v>
      </c>
      <c r="H27" s="5" t="n">
        <v>1300000</v>
      </c>
    </row>
    <row r="28">
      <c r="A28" s="4" t="inlineStr">
        <is>
          <t>Amortization of debt issuance costs</t>
        </is>
      </c>
      <c r="B28" s="6" t="n">
        <v>1600000</v>
      </c>
    </row>
    <row r="29">
      <c r="A29" s="4" t="inlineStr">
        <is>
          <t>Gain (loss) on extinguishment of debt</t>
        </is>
      </c>
      <c r="C29" s="5" t="n">
        <v>862000</v>
      </c>
    </row>
    <row r="30">
      <c r="A30" s="4" t="inlineStr">
        <is>
          <t>Line of Credit | CorEnergy Revolver | Revolving Credit Facility</t>
        </is>
      </c>
    </row>
    <row r="31">
      <c r="A31" s="3" t="inlineStr">
        <is>
          <t>Line of Credit Facility [Line Items]</t>
        </is>
      </c>
    </row>
    <row r="32">
      <c r="A32" s="4" t="inlineStr">
        <is>
          <t>Face amount</t>
        </is>
      </c>
      <c r="B32" s="6" t="n">
        <v>160000000</v>
      </c>
    </row>
    <row r="33">
      <c r="A33" s="4" t="inlineStr">
        <is>
          <t>Remaining borrowing capacity</t>
        </is>
      </c>
      <c r="E33" s="6" t="n">
        <v>0</v>
      </c>
    </row>
    <row r="34">
      <c r="A34" s="4" t="inlineStr">
        <is>
          <t>Amount of outstanding borrowings</t>
        </is>
      </c>
      <c r="E34" s="6" t="n">
        <v>0</v>
      </c>
    </row>
    <row r="35">
      <c r="A35" s="4" t="inlineStr">
        <is>
          <t>Line of Credit | MoGas Revolver | Revolving Credit Facility</t>
        </is>
      </c>
    </row>
    <row r="36">
      <c r="A36" s="3" t="inlineStr">
        <is>
          <t>Line of Credit Facility [Line Items]</t>
        </is>
      </c>
    </row>
    <row r="37">
      <c r="A37" s="4" t="inlineStr">
        <is>
          <t>Face amount</t>
        </is>
      </c>
      <c r="B37" s="6" t="n">
        <v>1000000</v>
      </c>
      <c r="J37" s="5" t="n">
        <v>3000000</v>
      </c>
    </row>
    <row r="38">
      <c r="A38" s="4" t="inlineStr">
        <is>
          <t>Maximum borrowing capacity</t>
        </is>
      </c>
      <c r="E38" s="6" t="n">
        <v>1000000</v>
      </c>
    </row>
    <row r="39">
      <c r="A39" s="4" t="inlineStr">
        <is>
          <t>Amount of outstanding borrowings</t>
        </is>
      </c>
      <c r="D39" s="6" t="n">
        <v>0</v>
      </c>
      <c r="E39" s="5" t="n">
        <v>0</v>
      </c>
    </row>
    <row r="40">
      <c r="A40" s="4" t="inlineStr">
        <is>
          <t>Line of Credit | MoGas Revolver | Amended and Restated CorEnergy Credit Facility</t>
        </is>
      </c>
    </row>
    <row r="41">
      <c r="A41" s="3" t="inlineStr">
        <is>
          <t>Line of Credit Facility [Line Items]</t>
        </is>
      </c>
    </row>
    <row r="42">
      <c r="A42" s="4" t="inlineStr">
        <is>
          <t>Remaining borrowing capacity</t>
        </is>
      </c>
      <c r="B42" s="5" t="n">
        <v>1000000</v>
      </c>
    </row>
    <row r="43">
      <c r="A43" s="4" t="inlineStr">
        <is>
          <t>Long-term debt outstanding</t>
        </is>
      </c>
      <c r="D43" s="5" t="n">
        <v>0</v>
      </c>
    </row>
    <row r="44">
      <c r="A44" s="4" t="inlineStr">
        <is>
          <t>Line of Credit | Parent Company | Term Loan</t>
        </is>
      </c>
    </row>
    <row r="45">
      <c r="A45" s="3" t="inlineStr">
        <is>
          <t>Line of Credit Facility [Line Items]</t>
        </is>
      </c>
    </row>
    <row r="46">
      <c r="A46" s="4" t="inlineStr">
        <is>
          <t>Face amount</t>
        </is>
      </c>
      <c r="I46" s="6" t="n">
        <v>45000000</v>
      </c>
    </row>
    <row r="47">
      <c r="A47" s="4" t="inlineStr">
        <is>
          <t>Line of Credit | Subsidiaries | Revolving Credit Facility</t>
        </is>
      </c>
    </row>
    <row r="48">
      <c r="A48" s="3" t="inlineStr">
        <is>
          <t>Line of Credit Facility [Line Items]</t>
        </is>
      </c>
    </row>
    <row r="49">
      <c r="A49" s="4" t="inlineStr">
        <is>
          <t>Face amount</t>
        </is>
      </c>
      <c r="I49" s="5" t="n">
        <v>3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Mowood/Omega Revolver (Details) - USD ($)</t>
        </is>
      </c>
      <c r="B1" s="2" t="inlineStr">
        <is>
          <t>Jul. 31, 2015</t>
        </is>
      </c>
      <c r="C1" s="2" t="inlineStr">
        <is>
          <t>Dec. 31, 2021</t>
        </is>
      </c>
      <c r="D1" s="2" t="inlineStr">
        <is>
          <t>Dec. 31, 2020</t>
        </is>
      </c>
    </row>
    <row r="2">
      <c r="A2" s="3" t="inlineStr">
        <is>
          <t>Debt Instrument [Line Items]</t>
        </is>
      </c>
    </row>
    <row r="3">
      <c r="A3" s="4" t="inlineStr">
        <is>
          <t>Long-term debt outstanding</t>
        </is>
      </c>
      <c r="C3" s="5" t="n">
        <v>215390586</v>
      </c>
      <c r="D3" s="5" t="n">
        <v>115008130</v>
      </c>
    </row>
    <row r="4">
      <c r="A4" s="4" t="inlineStr">
        <is>
          <t>Revolving Credit Facility | Mowood/Omega Revolver | Line of Credit</t>
        </is>
      </c>
    </row>
    <row r="5">
      <c r="A5" s="3" t="inlineStr">
        <is>
          <t>Debt Instrument [Line Items]</t>
        </is>
      </c>
    </row>
    <row r="6">
      <c r="A6" s="4" t="inlineStr">
        <is>
          <t>Maximum borrowing capacity</t>
        </is>
      </c>
      <c r="B6" s="5" t="n">
        <v>1500000</v>
      </c>
    </row>
    <row r="7">
      <c r="A7" s="4" t="inlineStr">
        <is>
          <t>Basis spread on variable rate</t>
        </is>
      </c>
      <c r="B7" s="4" t="inlineStr">
        <is>
          <t>4.00%</t>
        </is>
      </c>
    </row>
    <row r="8">
      <c r="A8" s="4" t="inlineStr">
        <is>
          <t>Long-term debt outstanding</t>
        </is>
      </c>
      <c r="D8"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2535558</v>
      </c>
      <c r="C4" s="5" t="n">
        <v>-306067579</v>
      </c>
      <c r="D4" s="5" t="n">
        <v>4079495</v>
      </c>
    </row>
    <row r="5">
      <c r="A5" s="3" t="inlineStr">
        <is>
          <t>Adjustments to reconcile net income (loss) to net cash provided by operating activities:</t>
        </is>
      </c>
    </row>
    <row r="6">
      <c r="A6" s="4" t="inlineStr">
        <is>
          <t>Deferred income tax</t>
        </is>
      </c>
      <c r="B6" s="6" t="n">
        <v>4076290</v>
      </c>
      <c r="C6" s="6" t="n">
        <v>310985</v>
      </c>
      <c r="D6" s="6" t="n">
        <v>354642</v>
      </c>
    </row>
    <row r="7">
      <c r="A7" s="4" t="inlineStr">
        <is>
          <t>Depreciation, amortization and ARO accretion</t>
        </is>
      </c>
      <c r="B7" s="6" t="n">
        <v>16406557</v>
      </c>
      <c r="C7" s="6" t="n">
        <v>14924464</v>
      </c>
      <c r="D7" s="6" t="n">
        <v>23808083</v>
      </c>
    </row>
    <row r="8">
      <c r="A8" s="4" t="inlineStr">
        <is>
          <t>Loss on impairment of leased property</t>
        </is>
      </c>
      <c r="B8" s="6" t="n">
        <v>0</v>
      </c>
      <c r="C8" s="6" t="n">
        <v>140268379</v>
      </c>
      <c r="D8" s="6" t="n">
        <v>0</v>
      </c>
    </row>
    <row r="9">
      <c r="A9" s="4" t="inlineStr">
        <is>
          <t>Loss on impairment and disposal of leased property</t>
        </is>
      </c>
      <c r="B9" s="6" t="n">
        <v>5811779</v>
      </c>
      <c r="C9" s="6" t="n">
        <v>146537547</v>
      </c>
      <c r="D9" s="6" t="n">
        <v>0</v>
      </c>
    </row>
    <row r="10">
      <c r="A10" s="4" t="inlineStr">
        <is>
          <t>Loss on termination of lease</t>
        </is>
      </c>
      <c r="B10" s="6" t="n">
        <v>165644</v>
      </c>
      <c r="C10" s="6" t="n">
        <v>458297</v>
      </c>
      <c r="D10" s="6" t="n">
        <v>0</v>
      </c>
    </row>
    <row r="11">
      <c r="A11" s="4" t="inlineStr">
        <is>
          <t>Deferred rent receivable write-off, noncash</t>
        </is>
      </c>
      <c r="B11" s="6" t="n">
        <v>0</v>
      </c>
      <c r="C11" s="6" t="n">
        <v>30105820</v>
      </c>
      <c r="D11" s="6" t="n">
        <v>0</v>
      </c>
    </row>
    <row r="12">
      <c r="A12" s="4" t="inlineStr">
        <is>
          <t>(Gain) loss on extinguishment of debt</t>
        </is>
      </c>
      <c r="B12" s="6" t="n">
        <v>861814</v>
      </c>
      <c r="C12" s="6" t="n">
        <v>-11549968</v>
      </c>
      <c r="D12" s="6" t="n">
        <v>33960565</v>
      </c>
    </row>
    <row r="13">
      <c r="A13" s="4" t="inlineStr">
        <is>
          <t>Gain on sale of equipment</t>
        </is>
      </c>
      <c r="B13" s="6" t="n">
        <v>-16508</v>
      </c>
      <c r="C13" s="6" t="n">
        <v>-13683</v>
      </c>
      <c r="D13" s="6" t="n">
        <v>-7390</v>
      </c>
    </row>
    <row r="14">
      <c r="A14" s="3" t="inlineStr">
        <is>
          <t>Changes in assets and liabilities:</t>
        </is>
      </c>
    </row>
    <row r="15">
      <c r="A15" s="4" t="inlineStr">
        <is>
          <t>Deferred rent receivables</t>
        </is>
      </c>
      <c r="B15" s="6" t="n">
        <v>0</v>
      </c>
      <c r="C15" s="6" t="n">
        <v>-247718</v>
      </c>
      <c r="D15" s="6" t="n">
        <v>-3915347</v>
      </c>
    </row>
    <row r="16">
      <c r="A16" s="4" t="inlineStr">
        <is>
          <t>Accounts and other receivables</t>
        </is>
      </c>
      <c r="B16" s="6" t="n">
        <v>-92089</v>
      </c>
      <c r="C16" s="6" t="n">
        <v>467257</v>
      </c>
      <c r="D16" s="6" t="n">
        <v>940009</v>
      </c>
    </row>
    <row r="17">
      <c r="A17" s="4" t="inlineStr">
        <is>
          <t>Financing note accrued interest receivable</t>
        </is>
      </c>
      <c r="B17" s="6" t="n">
        <v>-8780</v>
      </c>
      <c r="C17" s="6" t="n">
        <v>-18069</v>
      </c>
      <c r="D17" s="6" t="n">
        <v>0</v>
      </c>
    </row>
    <row r="18">
      <c r="A18" s="4" t="inlineStr">
        <is>
          <t>Inventory</t>
        </is>
      </c>
      <c r="B18" s="6" t="n">
        <v>-2183946</v>
      </c>
      <c r="C18" s="6" t="n">
        <v>0</v>
      </c>
      <c r="D18" s="6" t="n">
        <v>0</v>
      </c>
    </row>
    <row r="19">
      <c r="A19" s="4" t="inlineStr">
        <is>
          <t>Prepaid expenses and other assets</t>
        </is>
      </c>
      <c r="B19" s="6" t="n">
        <v>-958283</v>
      </c>
      <c r="C19" s="6" t="n">
        <v>-1424332</v>
      </c>
      <c r="D19" s="6" t="n">
        <v>-136108</v>
      </c>
    </row>
    <row r="20">
      <c r="A20" s="4" t="inlineStr">
        <is>
          <t>Due from affiliated companies, net</t>
        </is>
      </c>
      <c r="B20" s="6" t="n">
        <v>-28509</v>
      </c>
      <c r="C20" s="6" t="n">
        <v>0</v>
      </c>
      <c r="D20" s="6" t="n">
        <v>0</v>
      </c>
    </row>
    <row r="21">
      <c r="A21" s="4" t="inlineStr">
        <is>
          <t>Management fee payable</t>
        </is>
      </c>
      <c r="B21" s="6" t="n">
        <v>-971626</v>
      </c>
      <c r="C21" s="6" t="n">
        <v>-698324</v>
      </c>
      <c r="D21" s="6" t="n">
        <v>-161663</v>
      </c>
    </row>
    <row r="22">
      <c r="A22" s="4" t="inlineStr">
        <is>
          <t>Accounts payable and other accrued liabilities</t>
        </is>
      </c>
      <c r="B22" s="6" t="n">
        <v>-2627549</v>
      </c>
      <c r="C22" s="6" t="n">
        <v>-1903936</v>
      </c>
      <c r="D22" s="6" t="n">
        <v>2517069</v>
      </c>
    </row>
    <row r="23">
      <c r="A23" s="4" t="inlineStr">
        <is>
          <t>Unearned revenue</t>
        </is>
      </c>
      <c r="B23" s="6" t="n">
        <v>-601126</v>
      </c>
      <c r="C23" s="6" t="n">
        <v>-766070</v>
      </c>
      <c r="D23" s="6" t="n">
        <v>339749</v>
      </c>
    </row>
    <row r="24">
      <c r="A24" s="4" t="inlineStr">
        <is>
          <t>Net cash provided by operating activities</t>
        </is>
      </c>
      <c r="B24" s="6" t="n">
        <v>17298110</v>
      </c>
      <c r="C24" s="6" t="n">
        <v>10383070</v>
      </c>
      <c r="D24" s="6" t="n">
        <v>61779104</v>
      </c>
    </row>
    <row r="25">
      <c r="A25" s="3" t="inlineStr">
        <is>
          <t>Investing Activities</t>
        </is>
      </c>
    </row>
    <row r="26">
      <c r="A26" s="4" t="inlineStr">
        <is>
          <t>Acquisition of Crimson Midstream Holdings, net of cash acquired</t>
        </is>
      </c>
      <c r="B26" s="6" t="n">
        <v>-69002052</v>
      </c>
      <c r="C26" s="6" t="n">
        <v>0</v>
      </c>
      <c r="D26" s="6" t="n">
        <v>0</v>
      </c>
    </row>
    <row r="27">
      <c r="A27" s="4" t="inlineStr">
        <is>
          <t>Acquisition of Corridor InfraTrust Management, net of cash acquired</t>
        </is>
      </c>
      <c r="B27" s="6" t="n">
        <v>952487</v>
      </c>
      <c r="C27" s="6" t="n">
        <v>0</v>
      </c>
      <c r="D27" s="6" t="n">
        <v>0</v>
      </c>
    </row>
    <row r="28">
      <c r="A28" s="4" t="inlineStr">
        <is>
          <t>Purchases of property and equipment, net</t>
        </is>
      </c>
      <c r="B28" s="6" t="n">
        <v>-15883609</v>
      </c>
      <c r="C28" s="6" t="n">
        <v>-2186155</v>
      </c>
      <c r="D28" s="6" t="n">
        <v>-372934</v>
      </c>
    </row>
    <row r="29">
      <c r="A29" s="4" t="inlineStr">
        <is>
          <t>Proceeds from sale of property and equipment</t>
        </is>
      </c>
      <c r="B29" s="6" t="n">
        <v>97210</v>
      </c>
      <c r="C29" s="6" t="n">
        <v>15000</v>
      </c>
      <c r="D29" s="6" t="n">
        <v>7000</v>
      </c>
    </row>
    <row r="30">
      <c r="A30" s="4" t="inlineStr">
        <is>
          <t>Proceeds from insurance recovery</t>
        </is>
      </c>
      <c r="B30" s="6" t="n">
        <v>60153</v>
      </c>
      <c r="C30" s="6" t="n">
        <v>0</v>
      </c>
      <c r="D30" s="6" t="n">
        <v>0</v>
      </c>
    </row>
    <row r="31">
      <c r="A31" s="4" t="inlineStr">
        <is>
          <t>Principal payment on financing note receivable</t>
        </is>
      </c>
      <c r="B31" s="6" t="n">
        <v>155008</v>
      </c>
      <c r="C31" s="6" t="n">
        <v>43333</v>
      </c>
      <c r="D31" s="6" t="n">
        <v>5065000</v>
      </c>
    </row>
    <row r="32">
      <c r="A32" s="4" t="inlineStr">
        <is>
          <t>Decrease in financing note receivable</t>
        </is>
      </c>
      <c r="B32" s="6" t="n">
        <v>26849</v>
      </c>
      <c r="C32" s="6" t="n">
        <v>0</v>
      </c>
      <c r="D32" s="6" t="n">
        <v>0</v>
      </c>
    </row>
    <row r="33">
      <c r="A33" s="4" t="inlineStr">
        <is>
          <t>Net cash provided by (used in) investing activities</t>
        </is>
      </c>
      <c r="B33" s="6" t="n">
        <v>-83593954</v>
      </c>
      <c r="C33" s="6" t="n">
        <v>-2127822</v>
      </c>
      <c r="D33" s="6" t="n">
        <v>4699066</v>
      </c>
    </row>
    <row r="34">
      <c r="A34" s="3" t="inlineStr">
        <is>
          <t>Financing Activities</t>
        </is>
      </c>
    </row>
    <row r="35">
      <c r="A35" s="4" t="inlineStr">
        <is>
          <t>Debt financing costs</t>
        </is>
      </c>
      <c r="B35" s="6" t="n">
        <v>-2735922</v>
      </c>
      <c r="C35" s="6" t="n">
        <v>0</v>
      </c>
      <c r="D35" s="6" t="n">
        <v>-372759</v>
      </c>
    </row>
    <row r="36">
      <c r="A36" s="4" t="inlineStr">
        <is>
          <t>Cash paid for extinguishment of convertible notes</t>
        </is>
      </c>
      <c r="B36" s="6" t="n">
        <v>0</v>
      </c>
      <c r="C36" s="6" t="n">
        <v>0</v>
      </c>
      <c r="D36" s="6" t="n">
        <v>-78939743</v>
      </c>
    </row>
    <row r="37">
      <c r="A37" s="4" t="inlineStr">
        <is>
          <t>Cash paid for maturity of convertible notes</t>
        </is>
      </c>
      <c r="B37" s="6" t="n">
        <v>0</v>
      </c>
      <c r="C37" s="6" t="n">
        <v>-1676000</v>
      </c>
      <c r="D37" s="6" t="n">
        <v>0</v>
      </c>
    </row>
    <row r="38">
      <c r="A38" s="4" t="inlineStr">
        <is>
          <t>Cash paid for repurchase of convertible notes</t>
        </is>
      </c>
      <c r="B38" s="6" t="n">
        <v>0</v>
      </c>
      <c r="C38" s="6" t="n">
        <v>-1316250</v>
      </c>
      <c r="D38" s="6" t="n">
        <v>0</v>
      </c>
    </row>
    <row r="39">
      <c r="A39" s="4" t="inlineStr">
        <is>
          <t>Cash paid for settlement of Pinedale Secured Credit Facility</t>
        </is>
      </c>
      <c r="B39" s="6" t="n">
        <v>0</v>
      </c>
      <c r="C39" s="6" t="n">
        <v>-3074572</v>
      </c>
      <c r="D39" s="6" t="n">
        <v>0</v>
      </c>
    </row>
    <row r="40">
      <c r="A40" s="4" t="inlineStr">
        <is>
          <t>Net offering proceeds on convertible debt</t>
        </is>
      </c>
      <c r="B40" s="6" t="n">
        <v>0</v>
      </c>
      <c r="C40" s="6" t="n">
        <v>0</v>
      </c>
      <c r="D40" s="6" t="n">
        <v>116355125</v>
      </c>
    </row>
    <row r="41">
      <c r="A41" s="4" t="inlineStr">
        <is>
          <t>Repurchases of Series A preferred stock</t>
        </is>
      </c>
      <c r="B41" s="6" t="n">
        <v>0</v>
      </c>
      <c r="C41" s="6" t="n">
        <v>-161997</v>
      </c>
      <c r="D41" s="6" t="n">
        <v>-60550</v>
      </c>
    </row>
    <row r="42">
      <c r="A42" s="4" t="inlineStr">
        <is>
          <t>Dividends paid on Series A preferred stock</t>
        </is>
      </c>
      <c r="B42" s="6" t="n">
        <v>-9395604</v>
      </c>
      <c r="C42" s="6" t="n">
        <v>-9242797</v>
      </c>
      <c r="D42" s="6" t="n">
        <v>-9255121</v>
      </c>
    </row>
    <row r="43">
      <c r="A43" s="4" t="inlineStr">
        <is>
          <t>Dividends paid on Common Stock</t>
        </is>
      </c>
      <c r="B43" s="6" t="n">
        <v>-2439446</v>
      </c>
      <c r="C43" s="6" t="n">
        <v>-12286368</v>
      </c>
      <c r="D43" s="6" t="n">
        <v>-39100656</v>
      </c>
    </row>
    <row r="44">
      <c r="A44" s="4" t="inlineStr">
        <is>
          <t>Common Stock issued under the director's compensation plan</t>
        </is>
      </c>
      <c r="B44" s="6" t="n">
        <v>22500</v>
      </c>
      <c r="C44" s="6" t="n">
        <v>0</v>
      </c>
      <c r="D44" s="6" t="n">
        <v>0</v>
      </c>
    </row>
    <row r="45">
      <c r="A45" s="4" t="inlineStr">
        <is>
          <t>Distributions to non-controlling interest</t>
        </is>
      </c>
      <c r="B45" s="6" t="n">
        <v>-2256113</v>
      </c>
      <c r="C45" s="6" t="n">
        <v>0</v>
      </c>
      <c r="D45" s="6" t="n">
        <v>0</v>
      </c>
    </row>
    <row r="46">
      <c r="A46" s="4" t="inlineStr">
        <is>
          <t>Advances on revolving line of credit</t>
        </is>
      </c>
      <c r="B46" s="6" t="n">
        <v>24000000</v>
      </c>
      <c r="C46" s="6" t="n">
        <v>0</v>
      </c>
      <c r="D46" s="6" t="n">
        <v>0</v>
      </c>
    </row>
    <row r="47">
      <c r="A47" s="4" t="inlineStr">
        <is>
          <t>Payments on revolving line of credit</t>
        </is>
      </c>
      <c r="B47" s="6" t="n">
        <v>-22000000</v>
      </c>
      <c r="C47" s="6" t="n">
        <v>0</v>
      </c>
      <c r="D47" s="6" t="n">
        <v>0</v>
      </c>
    </row>
    <row r="48">
      <c r="A48" s="4" t="inlineStr">
        <is>
          <t>Principal payments on secured credit facilities</t>
        </is>
      </c>
      <c r="B48" s="6" t="n">
        <v>-6000000</v>
      </c>
      <c r="C48" s="6" t="n">
        <v>-1764000</v>
      </c>
      <c r="D48" s="6" t="n">
        <v>-3528000</v>
      </c>
    </row>
    <row r="49">
      <c r="A49" s="4" t="inlineStr">
        <is>
          <t>Net cash used in financing activities</t>
        </is>
      </c>
      <c r="B49" s="6" t="n">
        <v>-20804585</v>
      </c>
      <c r="C49" s="6" t="n">
        <v>-29521984</v>
      </c>
      <c r="D49" s="6" t="n">
        <v>-14901704</v>
      </c>
    </row>
    <row r="50">
      <c r="A50" s="4" t="inlineStr">
        <is>
          <t>Net change in cash and cash equivalents</t>
        </is>
      </c>
      <c r="B50" s="6" t="n">
        <v>-87100429</v>
      </c>
      <c r="C50" s="6" t="n">
        <v>-21266736</v>
      </c>
      <c r="D50" s="6" t="n">
        <v>51576466</v>
      </c>
    </row>
    <row r="51">
      <c r="A51" s="4" t="inlineStr">
        <is>
          <t>Cash and cash equivalents at beginning of year</t>
        </is>
      </c>
      <c r="B51" s="6" t="n">
        <v>99596907</v>
      </c>
      <c r="C51" s="6" t="n">
        <v>120863643</v>
      </c>
      <c r="D51" s="6" t="n">
        <v>69287177</v>
      </c>
    </row>
    <row r="52">
      <c r="A52" s="4" t="inlineStr">
        <is>
          <t>Cash and cash equivalents at end of year</t>
        </is>
      </c>
      <c r="B52" s="6" t="n">
        <v>12496478</v>
      </c>
      <c r="C52" s="6" t="n">
        <v>99596907</v>
      </c>
      <c r="D52" s="6" t="n">
        <v>120863643</v>
      </c>
    </row>
    <row r="53">
      <c r="A53" s="3" t="inlineStr">
        <is>
          <t>Supplemental Disclosure of Cash Flow Information</t>
        </is>
      </c>
    </row>
    <row r="54">
      <c r="A54" s="4" t="inlineStr">
        <is>
          <t>Interest paid</t>
        </is>
      </c>
      <c r="B54" s="6" t="n">
        <v>11224582</v>
      </c>
      <c r="C54" s="6" t="n">
        <v>9272409</v>
      </c>
      <c r="D54" s="6" t="n">
        <v>6834439</v>
      </c>
    </row>
    <row r="55">
      <c r="A55" s="4" t="inlineStr">
        <is>
          <t>Income taxes paid (net of refunds)</t>
        </is>
      </c>
      <c r="B55" s="6" t="n">
        <v>-635730</v>
      </c>
      <c r="C55" s="6" t="n">
        <v>-466236</v>
      </c>
      <c r="D55" s="6" t="n">
        <v>89433</v>
      </c>
    </row>
    <row r="56">
      <c r="A56" s="3" t="inlineStr">
        <is>
          <t>Non-Cash Investing Activities</t>
        </is>
      </c>
    </row>
    <row r="57">
      <c r="A57" s="4" t="inlineStr">
        <is>
          <t>Proceeds from sale of leased property provided directly to secured lender</t>
        </is>
      </c>
      <c r="B57" s="6" t="n">
        <v>0</v>
      </c>
      <c r="C57" s="6" t="n">
        <v>18000000</v>
      </c>
      <c r="D57" s="6" t="n">
        <v>0</v>
      </c>
    </row>
    <row r="58">
      <c r="A58" s="4" t="inlineStr">
        <is>
          <t>Purchases of property, plant and equipment in accounts payable and other accrued liabilities</t>
        </is>
      </c>
      <c r="B58" s="6" t="n">
        <v>113847</v>
      </c>
      <c r="C58" s="6" t="n">
        <v>591421</v>
      </c>
      <c r="D58" s="6" t="n">
        <v>0</v>
      </c>
    </row>
    <row r="59">
      <c r="A59" s="4" t="inlineStr">
        <is>
          <t>In-kind consideration for the Grans Isle Gathering System provided as partial consideration for the Crimson Midstream Holdings acquisition</t>
        </is>
      </c>
      <c r="B59" s="6" t="n">
        <v>48873169</v>
      </c>
      <c r="C59" s="6" t="n">
        <v>0</v>
      </c>
      <c r="D59" s="6" t="n">
        <v>0</v>
      </c>
    </row>
    <row r="60">
      <c r="A60" s="4" t="inlineStr">
        <is>
          <t>Crimson credit facility assumed and refinanced in connection with the Crimson Midstream Holdings acquisition</t>
        </is>
      </c>
      <c r="B60" s="6" t="n">
        <v>105000000</v>
      </c>
      <c r="C60" s="6" t="n">
        <v>0</v>
      </c>
      <c r="D60" s="6" t="n">
        <v>0</v>
      </c>
    </row>
    <row r="61">
      <c r="A61" s="4" t="inlineStr">
        <is>
          <t>Equity consideration attributable to non-controlling interest holder in connection with the Crimson Midstream Holdings acquisition</t>
        </is>
      </c>
      <c r="B61" s="6" t="n">
        <v>116205762</v>
      </c>
      <c r="C61" s="6" t="n">
        <v>0</v>
      </c>
      <c r="D61" s="6" t="n">
        <v>0</v>
      </c>
    </row>
    <row r="62">
      <c r="A62" s="3" t="inlineStr">
        <is>
          <t>Non-Cash Financing Activities</t>
        </is>
      </c>
    </row>
    <row r="63">
      <c r="A63" s="4" t="inlineStr">
        <is>
          <t>Proceeds from sale of leased property used in settlement of Pinedale Secured Credit Facility</t>
        </is>
      </c>
      <c r="B63" s="6" t="n">
        <v>0</v>
      </c>
      <c r="C63" s="6" t="n">
        <v>-18000000</v>
      </c>
      <c r="D63" s="6" t="n">
        <v>0</v>
      </c>
    </row>
    <row r="64">
      <c r="A64" s="4" t="inlineStr">
        <is>
          <t>Reinvestment of distributions by Common Stockholders in additional common shares</t>
        </is>
      </c>
      <c r="B64" s="6" t="n">
        <v>0</v>
      </c>
      <c r="C64" s="6" t="n">
        <v>0</v>
      </c>
      <c r="D64" s="6" t="n">
        <v>403831</v>
      </c>
    </row>
    <row r="65">
      <c r="A65" s="4" t="inlineStr">
        <is>
          <t>Common Stock issued upon exchange and conversion of convertible notes</t>
        </is>
      </c>
      <c r="B65" s="6" t="n">
        <v>0</v>
      </c>
      <c r="C65" s="6" t="n">
        <v>419129</v>
      </c>
      <c r="D65" s="6" t="n">
        <v>66064966</v>
      </c>
    </row>
    <row r="66">
      <c r="A66" s="4" t="inlineStr">
        <is>
          <t>Crimson A-2 Units dividends payment in-kind</t>
        </is>
      </c>
      <c r="B66" s="6" t="n">
        <v>610353</v>
      </c>
      <c r="C66" s="6" t="n">
        <v>0</v>
      </c>
      <c r="D66" s="6" t="n">
        <v>0</v>
      </c>
    </row>
    <row r="67">
      <c r="A67" s="4" t="inlineStr">
        <is>
          <t>Series A, Internalization</t>
        </is>
      </c>
    </row>
    <row r="68">
      <c r="A68" s="3" t="inlineStr">
        <is>
          <t>Non-Cash Investing Activities</t>
        </is>
      </c>
    </row>
    <row r="69">
      <c r="A69" s="4" t="inlineStr">
        <is>
          <t>Common stock issued due to internalization transaction</t>
        </is>
      </c>
      <c r="B69" s="6" t="n">
        <v>4245112</v>
      </c>
      <c r="C69" s="6" t="n">
        <v>0</v>
      </c>
      <c r="D69" s="6" t="n">
        <v>0</v>
      </c>
    </row>
    <row r="70">
      <c r="A70" s="4" t="inlineStr">
        <is>
          <t>Common Stock, Internalization</t>
        </is>
      </c>
    </row>
    <row r="71">
      <c r="A71" s="3" t="inlineStr">
        <is>
          <t>Non-Cash Investing Activities</t>
        </is>
      </c>
    </row>
    <row r="72">
      <c r="A72" s="4" t="inlineStr">
        <is>
          <t>Common stock issued due to internalization transaction</t>
        </is>
      </c>
      <c r="B72" s="6" t="n">
        <v>7096153</v>
      </c>
      <c r="C72" s="6" t="n">
        <v>0</v>
      </c>
      <c r="D72" s="6" t="n">
        <v>0</v>
      </c>
    </row>
    <row r="73">
      <c r="A73" s="4" t="inlineStr">
        <is>
          <t>Class B Common Stock, Internalization</t>
        </is>
      </c>
    </row>
    <row r="74">
      <c r="A74" s="3" t="inlineStr">
        <is>
          <t>Non-Cash Investing Activities</t>
        </is>
      </c>
    </row>
    <row r="75">
      <c r="A75" s="4" t="inlineStr">
        <is>
          <t>Common stock issued due to internalization transaction</t>
        </is>
      </c>
      <c r="B75" s="5" t="n">
        <v>3288890</v>
      </c>
      <c r="C75" s="5" t="n">
        <v>0</v>
      </c>
      <c r="D7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DEBT - Amended Pinedale Term Credit Facility (Details) - USD ($)</t>
        </is>
      </c>
      <c r="B1" s="2" t="inlineStr">
        <is>
          <t>Jun. 30, 2020</t>
        </is>
      </c>
      <c r="C1" s="2" t="inlineStr">
        <is>
          <t>Dec. 29, 2017</t>
        </is>
      </c>
      <c r="D1" s="2" t="inlineStr">
        <is>
          <t>Dec. 31, 2021</t>
        </is>
      </c>
      <c r="E1" s="2" t="inlineStr">
        <is>
          <t>Dec. 31, 2020</t>
        </is>
      </c>
      <c r="F1" s="2" t="inlineStr">
        <is>
          <t>Dec. 31, 2019</t>
        </is>
      </c>
      <c r="G1" s="2" t="inlineStr">
        <is>
          <t>Jun. 30, 2021</t>
        </is>
      </c>
      <c r="H1" s="2" t="inlineStr">
        <is>
          <t>Jun. 29, 2020</t>
        </is>
      </c>
      <c r="I1" s="2" t="inlineStr">
        <is>
          <t>Jun. 22, 2020</t>
        </is>
      </c>
      <c r="J1" s="2" t="inlineStr">
        <is>
          <t>May 08, 2020</t>
        </is>
      </c>
    </row>
    <row r="2">
      <c r="A2" s="3" t="inlineStr">
        <is>
          <t>Line of Credit Facility [Line Items]</t>
        </is>
      </c>
    </row>
    <row r="3">
      <c r="A3" s="4" t="inlineStr">
        <is>
          <t>Long term borrowings outstanding</t>
        </is>
      </c>
      <c r="D3" s="5" t="n">
        <v>215390586</v>
      </c>
      <c r="E3" s="5" t="n">
        <v>115008130</v>
      </c>
    </row>
    <row r="4">
      <c r="A4" s="4" t="inlineStr">
        <is>
          <t>Deferred debt financing costs, net</t>
        </is>
      </c>
      <c r="D4" s="6" t="n">
        <v>1275244</v>
      </c>
      <c r="E4" s="6" t="n">
        <v>0</v>
      </c>
      <c r="I4" s="5" t="n">
        <v>132000</v>
      </c>
    </row>
    <row r="5">
      <c r="A5" s="4" t="inlineStr">
        <is>
          <t>Repayment of secured credit facility</t>
        </is>
      </c>
      <c r="D5" s="6" t="n">
        <v>6000000</v>
      </c>
      <c r="E5" s="6" t="n">
        <v>1764000</v>
      </c>
      <c r="F5" s="5" t="n">
        <v>3528000</v>
      </c>
    </row>
    <row r="6">
      <c r="A6" s="4" t="inlineStr">
        <is>
          <t>Interest paid</t>
        </is>
      </c>
      <c r="D6" s="6" t="n">
        <v>11224582</v>
      </c>
      <c r="E6" s="6" t="n">
        <v>9272409</v>
      </c>
      <c r="F6" s="6" t="n">
        <v>6834439</v>
      </c>
    </row>
    <row r="7">
      <c r="A7" s="4" t="inlineStr">
        <is>
          <t>Gain (loss) on extinguishment of debt</t>
        </is>
      </c>
      <c r="D7" s="5" t="n">
        <v>-861814</v>
      </c>
      <c r="E7" s="6" t="n">
        <v>11549968</v>
      </c>
      <c r="F7" s="5" t="n">
        <v>-33960565</v>
      </c>
    </row>
    <row r="8">
      <c r="A8" s="4" t="inlineStr">
        <is>
          <t>Prudential | Pinedale LGS | Disposed of by Sale, Not Discontinued Operations</t>
        </is>
      </c>
    </row>
    <row r="9">
      <c r="A9" s="3" t="inlineStr">
        <is>
          <t>Line of Credit Facility [Line Items]</t>
        </is>
      </c>
    </row>
    <row r="10">
      <c r="A10" s="4" t="inlineStr">
        <is>
          <t>Disposal consideration</t>
        </is>
      </c>
      <c r="G10" s="5" t="n">
        <v>18000000</v>
      </c>
      <c r="I10" s="5" t="n">
        <v>18000000</v>
      </c>
    </row>
    <row r="11">
      <c r="A11" s="4" t="inlineStr">
        <is>
          <t>Amended Pinedale Term Credit Facility | Pinedale LGS</t>
        </is>
      </c>
    </row>
    <row r="12">
      <c r="A12" s="3" t="inlineStr">
        <is>
          <t>Line of Credit Facility [Line Items]</t>
        </is>
      </c>
    </row>
    <row r="13">
      <c r="A13" s="4" t="inlineStr">
        <is>
          <t>Gain (loss) on extinguishment of debt</t>
        </is>
      </c>
      <c r="E13" s="6" t="n">
        <v>11000000</v>
      </c>
    </row>
    <row r="14">
      <c r="A14" s="4" t="inlineStr">
        <is>
          <t>Term Loan | Secured Debt | Amended Pinedale Term Credit Facility</t>
        </is>
      </c>
    </row>
    <row r="15">
      <c r="A15" s="3" t="inlineStr">
        <is>
          <t>Line of Credit Facility [Line Items]</t>
        </is>
      </c>
    </row>
    <row r="16">
      <c r="A16" s="4" t="inlineStr">
        <is>
          <t>Coupon rate percentage</t>
        </is>
      </c>
      <c r="J16" s="4" t="inlineStr">
        <is>
          <t>8.50%</t>
        </is>
      </c>
    </row>
    <row r="17">
      <c r="A17" s="4" t="inlineStr">
        <is>
          <t>Long term borrowings outstanding</t>
        </is>
      </c>
      <c r="H17" s="5" t="n">
        <v>32000000</v>
      </c>
    </row>
    <row r="18">
      <c r="A18" s="4" t="inlineStr">
        <is>
          <t>Deferred debt financing costs, net</t>
        </is>
      </c>
      <c r="H18" s="5" t="n">
        <v>132000</v>
      </c>
    </row>
    <row r="19">
      <c r="A19" s="4" t="inlineStr">
        <is>
          <t>Repayment of secured credit facility</t>
        </is>
      </c>
      <c r="B19" s="5" t="n">
        <v>3300000</v>
      </c>
    </row>
    <row r="20">
      <c r="A20" s="4" t="inlineStr">
        <is>
          <t>Interest paid</t>
        </is>
      </c>
      <c r="B20" s="5" t="n">
        <v>198000</v>
      </c>
    </row>
    <row r="21">
      <c r="A21" s="4" t="inlineStr">
        <is>
          <t>Gain (loss) on extinguishment of debt</t>
        </is>
      </c>
      <c r="E21" s="5" t="n">
        <v>11000000</v>
      </c>
    </row>
    <row r="22">
      <c r="A22" s="4" t="inlineStr">
        <is>
          <t>Pinedale LP | Amended Pinedale Term Credit Facility</t>
        </is>
      </c>
    </row>
    <row r="23">
      <c r="A23" s="3" t="inlineStr">
        <is>
          <t>Line of Credit Facility [Line Items]</t>
        </is>
      </c>
    </row>
    <row r="24">
      <c r="A24" s="4" t="inlineStr">
        <is>
          <t>Debt instrument term</t>
        </is>
      </c>
      <c r="C24" s="4" t="inlineStr">
        <is>
          <t>5 years</t>
        </is>
      </c>
    </row>
    <row r="25">
      <c r="A25" s="4" t="inlineStr">
        <is>
          <t>Face amount</t>
        </is>
      </c>
      <c r="C25" s="5" t="n">
        <v>41000000</v>
      </c>
    </row>
    <row r="26">
      <c r="A26" s="4" t="inlineStr">
        <is>
          <t>Coupon rate percentage</t>
        </is>
      </c>
      <c r="C26" s="4" t="inlineStr">
        <is>
          <t>6.50%</t>
        </is>
      </c>
    </row>
    <row r="27">
      <c r="A27" s="4" t="inlineStr">
        <is>
          <t>Monthly principal periodic payment</t>
        </is>
      </c>
      <c r="C27" s="5" t="n">
        <v>294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 Deferred Financing Costs Summary (Details) - Line of Credit - USD ($)</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ferred Debt Issuance Cost Amortization</t>
        </is>
      </c>
      <c r="B4" s="5" t="n">
        <v>947183</v>
      </c>
      <c r="C4" s="5" t="n">
        <v>600951</v>
      </c>
      <c r="D4" s="5" t="n">
        <v>627363</v>
      </c>
    </row>
    <row r="5">
      <c r="A5" s="4" t="inlineStr">
        <is>
          <t>Crimson Credit Facility</t>
        </is>
      </c>
    </row>
    <row r="6">
      <c r="A6" s="3" t="inlineStr">
        <is>
          <t>Debt Instrument [Line Items]</t>
        </is>
      </c>
    </row>
    <row r="7">
      <c r="A7" s="4" t="inlineStr">
        <is>
          <t>Deferred Debt Issuance Cost Amortization</t>
        </is>
      </c>
      <c r="B7" s="6" t="n">
        <v>899304</v>
      </c>
      <c r="C7" s="6" t="n">
        <v>0</v>
      </c>
      <c r="D7" s="6" t="n">
        <v>0</v>
      </c>
    </row>
    <row r="8">
      <c r="A8" s="4" t="inlineStr">
        <is>
          <t>Amended and Restated CorEnergy Credit Facility</t>
        </is>
      </c>
    </row>
    <row r="9">
      <c r="A9" s="3" t="inlineStr">
        <is>
          <t>Debt Instrument [Line Items]</t>
        </is>
      </c>
    </row>
    <row r="10">
      <c r="A10" s="4" t="inlineStr">
        <is>
          <t>Deferred Debt Issuance Cost Amortization</t>
        </is>
      </c>
      <c r="B10" s="6" t="n">
        <v>47879</v>
      </c>
      <c r="C10" s="6" t="n">
        <v>574541</v>
      </c>
      <c r="D10" s="6" t="n">
        <v>574542</v>
      </c>
    </row>
    <row r="11">
      <c r="A11" s="4" t="inlineStr">
        <is>
          <t>Amended Pinedale Term Credit Facility</t>
        </is>
      </c>
    </row>
    <row r="12">
      <c r="A12" s="3" t="inlineStr">
        <is>
          <t>Debt Instrument [Line Items]</t>
        </is>
      </c>
    </row>
    <row r="13">
      <c r="A13" s="4" t="inlineStr">
        <is>
          <t>Deferred Debt Issuance Cost Amortization</t>
        </is>
      </c>
      <c r="B13" s="5" t="n">
        <v>0</v>
      </c>
      <c r="C13" s="5" t="n">
        <v>26410</v>
      </c>
      <c r="D13" s="5" t="n">
        <v>528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64" customWidth="1" min="1" max="1"/>
    <col width="21" customWidth="1" min="2" max="2"/>
    <col width="21" customWidth="1" min="3" max="3"/>
    <col width="27" customWidth="1" min="4" max="4"/>
    <col width="37" customWidth="1" min="5" max="5"/>
    <col width="20" customWidth="1" min="6" max="6"/>
    <col width="27" customWidth="1" min="7" max="7"/>
    <col width="21" customWidth="1" min="8" max="8"/>
    <col width="21" customWidth="1" min="9" max="9"/>
    <col width="41" customWidth="1" min="10" max="10"/>
    <col width="21" customWidth="1" min="11" max="11"/>
    <col width="27" customWidth="1" min="12" max="12"/>
    <col width="27" customWidth="1" min="13" max="13"/>
    <col width="21" customWidth="1" min="14" max="14"/>
    <col width="21" customWidth="1" min="15" max="15"/>
    <col width="31" customWidth="1" min="16" max="16"/>
  </cols>
  <sheetData>
    <row r="1">
      <c r="A1" s="1" t="inlineStr">
        <is>
          <t>DEBT - Convertible Debt (Details)</t>
        </is>
      </c>
      <c r="B1" s="2" t="inlineStr">
        <is>
          <t>Jun. 12, 2020USD ($)</t>
        </is>
      </c>
      <c r="C1" s="2" t="inlineStr">
        <is>
          <t>Apr. 29, 2020USD ($)</t>
        </is>
      </c>
      <c r="D1" s="2" t="inlineStr">
        <is>
          <t>Aug. 15, 2019USD ($)shares</t>
        </is>
      </c>
      <c r="E1" s="2" t="inlineStr">
        <is>
          <t>Jan. 16, 2019USD ($)$ / sharesshares</t>
        </is>
      </c>
      <c r="F1" s="2" t="inlineStr">
        <is>
          <t>May 23, 2016USD ($)</t>
        </is>
      </c>
      <c r="G1" s="2" t="inlineStr">
        <is>
          <t>Mar. 31, 2021USD ($)shares</t>
        </is>
      </c>
      <c r="H1" s="2" t="inlineStr">
        <is>
          <t>Sep. 30, 2019USD ($)</t>
        </is>
      </c>
      <c r="I1" s="2" t="inlineStr">
        <is>
          <t>Mar. 31, 2019USD ($)</t>
        </is>
      </c>
      <c r="J1" s="2" t="inlineStr">
        <is>
          <t>Dec. 31, 2021USD ($)tradingDay$ / shares</t>
        </is>
      </c>
      <c r="K1" s="2" t="inlineStr">
        <is>
          <t>Dec. 31, 2020USD ($)</t>
        </is>
      </c>
      <c r="L1" s="2" t="inlineStr">
        <is>
          <t>Dec. 31, 2019USD ($)shares</t>
        </is>
      </c>
      <c r="M1" s="2" t="inlineStr">
        <is>
          <t>Dec. 31, 2018USD ($)shares</t>
        </is>
      </c>
      <c r="N1" s="2" t="inlineStr">
        <is>
          <t>Jun. 22, 2020USD ($)</t>
        </is>
      </c>
      <c r="O1" s="2" t="inlineStr">
        <is>
          <t>Aug. 12, 2019USD ($)</t>
        </is>
      </c>
      <c r="P1" s="2" t="inlineStr">
        <is>
          <t>Jun. 29, 2015USD ($)$ / shares</t>
        </is>
      </c>
    </row>
    <row r="2">
      <c r="A2" s="3" t="inlineStr">
        <is>
          <t>Debt Instrument [Line Items]</t>
        </is>
      </c>
    </row>
    <row r="3">
      <c r="A3" s="4" t="inlineStr">
        <is>
          <t>Deferred debt financing costs, net</t>
        </is>
      </c>
      <c r="J3" s="5" t="n">
        <v>1275244</v>
      </c>
      <c r="K3" s="5" t="n">
        <v>0</v>
      </c>
      <c r="N3" s="5" t="n">
        <v>132000</v>
      </c>
    </row>
    <row r="4">
      <c r="A4" s="4" t="inlineStr">
        <is>
          <t>Repurchases of convertible debt</t>
        </is>
      </c>
      <c r="J4" s="6" t="n">
        <v>0</v>
      </c>
      <c r="K4" s="6" t="n">
        <v>1316250</v>
      </c>
      <c r="L4" s="5" t="n">
        <v>0</v>
      </c>
    </row>
    <row r="5">
      <c r="A5" s="4" t="inlineStr">
        <is>
          <t>Gain (loss) on extinguishment of debt</t>
        </is>
      </c>
      <c r="J5" s="6" t="n">
        <v>-861814</v>
      </c>
      <c r="K5" s="6" t="n">
        <v>11549968</v>
      </c>
      <c r="L5" s="6" t="n">
        <v>-33960565</v>
      </c>
    </row>
    <row r="6">
      <c r="A6" s="4" t="inlineStr">
        <is>
          <t>Deferred debt costs</t>
        </is>
      </c>
      <c r="N6" s="5" t="n">
        <v>32000000</v>
      </c>
    </row>
    <row r="7">
      <c r="A7" s="4" t="inlineStr">
        <is>
          <t>7.00% Convertible Notes</t>
        </is>
      </c>
    </row>
    <row r="8">
      <c r="A8" s="3" t="inlineStr">
        <is>
          <t>Debt Instrument [Line Items]</t>
        </is>
      </c>
    </row>
    <row r="9">
      <c r="A9" s="4" t="inlineStr">
        <is>
          <t>Amortization of debt issuance costs</t>
        </is>
      </c>
      <c r="D9" s="5" t="n">
        <v>24000</v>
      </c>
    </row>
    <row r="10">
      <c r="A10" s="4" t="inlineStr">
        <is>
          <t>Convertible Debt</t>
        </is>
      </c>
    </row>
    <row r="11">
      <c r="A11" s="3" t="inlineStr">
        <is>
          <t>Debt Instrument [Line Items]</t>
        </is>
      </c>
    </row>
    <row r="12">
      <c r="A12" s="4" t="inlineStr">
        <is>
          <t>Interest expense</t>
        </is>
      </c>
      <c r="J12" s="5" t="n">
        <v>7593138</v>
      </c>
      <c r="K12" s="6" t="n">
        <v>7697403</v>
      </c>
      <c r="L12" s="6" t="n">
        <v>6675037</v>
      </c>
    </row>
    <row r="13">
      <c r="A13" s="4" t="inlineStr">
        <is>
          <t>Convertible Debt | 7.00% Convertible Notes</t>
        </is>
      </c>
    </row>
    <row r="14">
      <c r="A14" s="3" t="inlineStr">
        <is>
          <t>Debt Instrument [Line Items]</t>
        </is>
      </c>
    </row>
    <row r="15">
      <c r="A15" s="4" t="inlineStr">
        <is>
          <t>Face amount</t>
        </is>
      </c>
      <c r="D15" s="6" t="n">
        <v>63900000</v>
      </c>
      <c r="P15" s="5" t="n">
        <v>115000000</v>
      </c>
    </row>
    <row r="16">
      <c r="A16" s="4" t="inlineStr">
        <is>
          <t>Effective interest rate</t>
        </is>
      </c>
      <c r="P16" s="4" t="inlineStr">
        <is>
          <t>7.00%</t>
        </is>
      </c>
    </row>
    <row r="17">
      <c r="A17" s="4" t="inlineStr">
        <is>
          <t>Conversion ratio</t>
        </is>
      </c>
      <c r="J17" s="13" t="n">
        <v>0.030303</v>
      </c>
    </row>
    <row r="18">
      <c r="A18" s="4" t="inlineStr">
        <is>
          <t>Conversion price (in dollars per share) | $ / shares</t>
        </is>
      </c>
      <c r="P18" s="5" t="n">
        <v>33</v>
      </c>
    </row>
    <row r="19">
      <c r="A19" s="4" t="inlineStr">
        <is>
          <t>Repurchases of convertible debt</t>
        </is>
      </c>
      <c r="B19" s="5" t="n">
        <v>1700000</v>
      </c>
      <c r="D19" s="5" t="n">
        <v>60200000</v>
      </c>
      <c r="F19" s="5" t="n">
        <v>1000000</v>
      </c>
    </row>
    <row r="20">
      <c r="A20" s="4" t="inlineStr">
        <is>
          <t>Principal amount</t>
        </is>
      </c>
      <c r="G20" s="5" t="n">
        <v>416000</v>
      </c>
      <c r="L20" s="5" t="n">
        <v>4200000</v>
      </c>
      <c r="M20" s="5" t="n">
        <v>42000</v>
      </c>
    </row>
    <row r="21">
      <c r="A21" s="4" t="inlineStr">
        <is>
          <t>Shares issued (in shares) | shares</t>
        </is>
      </c>
      <c r="D21" s="6" t="n">
        <v>703432</v>
      </c>
      <c r="G21" s="6" t="n">
        <v>12605</v>
      </c>
      <c r="L21" s="6" t="n">
        <v>127143</v>
      </c>
      <c r="M21" s="6" t="n">
        <v>1271</v>
      </c>
    </row>
    <row r="22">
      <c r="A22" s="4" t="inlineStr">
        <is>
          <t>Common stock, par value (in dollars per share) | $ / shares</t>
        </is>
      </c>
      <c r="E22" s="7" t="n">
        <v>0.001</v>
      </c>
    </row>
    <row r="23">
      <c r="A23" s="4" t="inlineStr">
        <is>
          <t>Interest expense</t>
        </is>
      </c>
      <c r="B23" s="5" t="n">
        <v>59000</v>
      </c>
      <c r="D23" s="5" t="n">
        <v>733000</v>
      </c>
      <c r="J23" s="5" t="n">
        <v>0</v>
      </c>
      <c r="K23" s="6" t="n">
        <v>63153</v>
      </c>
      <c r="L23" s="5" t="n">
        <v>3696003</v>
      </c>
    </row>
    <row r="24">
      <c r="A24" s="4" t="inlineStr">
        <is>
          <t>Gain (loss) on extinguishment of debt</t>
        </is>
      </c>
      <c r="H24" s="5" t="n">
        <v>-28900000</v>
      </c>
    </row>
    <row r="25">
      <c r="A25" s="4" t="inlineStr">
        <is>
          <t>Write-off of underwriter's discount</t>
        </is>
      </c>
      <c r="D25" s="6" t="n">
        <v>360000</v>
      </c>
      <c r="J25" s="6" t="n">
        <v>0</v>
      </c>
      <c r="K25" s="6" t="n">
        <v>6682</v>
      </c>
      <c r="L25" s="6" t="n">
        <v>320821</v>
      </c>
    </row>
    <row r="26">
      <c r="A26" s="4" t="inlineStr">
        <is>
          <t>Amortization of debt issuance costs</t>
        </is>
      </c>
      <c r="J26" s="6" t="n">
        <v>0</v>
      </c>
      <c r="K26" s="5" t="n">
        <v>1140</v>
      </c>
      <c r="L26" s="6" t="n">
        <v>21004</v>
      </c>
    </row>
    <row r="27">
      <c r="A27" s="4" t="inlineStr">
        <is>
          <t>Debt conversion, exchanged instrument, amount</t>
        </is>
      </c>
      <c r="D27" s="5" t="n">
        <v>93200000</v>
      </c>
    </row>
    <row r="28">
      <c r="A28" s="4" t="inlineStr">
        <is>
          <t>Convertible debt outstanding</t>
        </is>
      </c>
      <c r="L28" s="5" t="n">
        <v>2100000</v>
      </c>
    </row>
    <row r="29">
      <c r="A29" s="4" t="inlineStr">
        <is>
          <t>Effective percentage</t>
        </is>
      </c>
      <c r="L29" s="4" t="inlineStr">
        <is>
          <t>7.70%</t>
        </is>
      </c>
    </row>
    <row r="30">
      <c r="A30" s="4" t="inlineStr">
        <is>
          <t>Convertible Debt | 7.00% Convertible Notes | Three Shareholders</t>
        </is>
      </c>
    </row>
    <row r="31">
      <c r="A31" s="3" t="inlineStr">
        <is>
          <t>Debt Instrument [Line Items]</t>
        </is>
      </c>
    </row>
    <row r="32">
      <c r="A32" s="4" t="inlineStr">
        <is>
          <t>Repurchases of convertible debt</t>
        </is>
      </c>
      <c r="E32" s="5" t="n">
        <v>19800000</v>
      </c>
    </row>
    <row r="33">
      <c r="A33" s="4" t="inlineStr">
        <is>
          <t>Principal amount</t>
        </is>
      </c>
      <c r="E33" s="5" t="n">
        <v>43800000</v>
      </c>
    </row>
    <row r="34">
      <c r="A34" s="4" t="inlineStr">
        <is>
          <t>Shares issued (in shares) | shares</t>
        </is>
      </c>
      <c r="E34" s="6" t="n">
        <v>837040</v>
      </c>
    </row>
    <row r="35">
      <c r="A35" s="4" t="inlineStr">
        <is>
          <t>Interest expense</t>
        </is>
      </c>
      <c r="E35" s="5" t="n">
        <v>315000</v>
      </c>
    </row>
    <row r="36">
      <c r="A36" s="4" t="inlineStr">
        <is>
          <t>Gain (loss) on extinguishment of debt</t>
        </is>
      </c>
      <c r="I36" s="5" t="n">
        <v>-5000000</v>
      </c>
    </row>
    <row r="37">
      <c r="A37" s="4" t="inlineStr">
        <is>
          <t>Write-off of underwriter's discount</t>
        </is>
      </c>
      <c r="E37" s="6" t="n">
        <v>409000</v>
      </c>
    </row>
    <row r="38">
      <c r="A38" s="4" t="inlineStr">
        <is>
          <t>Amortization of debt issuance costs</t>
        </is>
      </c>
      <c r="E38" s="5" t="n">
        <v>27000</v>
      </c>
    </row>
    <row r="39">
      <c r="A39" s="4" t="inlineStr">
        <is>
          <t>Convertible Debt | 5.875% Unsecured Convertible Senior Notes</t>
        </is>
      </c>
    </row>
    <row r="40">
      <c r="A40" s="3" t="inlineStr">
        <is>
          <t>Debt Instrument [Line Items]</t>
        </is>
      </c>
    </row>
    <row r="41">
      <c r="A41" s="4" t="inlineStr">
        <is>
          <t>Face amount</t>
        </is>
      </c>
      <c r="J41" s="5" t="n">
        <v>120000000</v>
      </c>
      <c r="O41" s="5" t="n">
        <v>120000000</v>
      </c>
    </row>
    <row r="42">
      <c r="A42" s="4" t="inlineStr">
        <is>
          <t>Effective interest rate</t>
        </is>
      </c>
      <c r="D42" s="4" t="inlineStr">
        <is>
          <t>5.875%</t>
        </is>
      </c>
      <c r="J42" s="4" t="inlineStr">
        <is>
          <t>5.875%</t>
        </is>
      </c>
      <c r="K42" s="4" t="inlineStr">
        <is>
          <t>5.875%</t>
        </is>
      </c>
      <c r="O42" s="4" t="inlineStr">
        <is>
          <t>5.875%</t>
        </is>
      </c>
    </row>
    <row r="43">
      <c r="A43" s="4" t="inlineStr">
        <is>
          <t>Amount of underwriter's discount</t>
        </is>
      </c>
      <c r="J43" s="5" t="n">
        <v>2082311</v>
      </c>
      <c r="K43" s="5" t="n">
        <v>2656739</v>
      </c>
      <c r="O43" s="5" t="n">
        <v>3500000</v>
      </c>
    </row>
    <row r="44">
      <c r="A44" s="4" t="inlineStr">
        <is>
          <t>Deferred debt financing costs, net</t>
        </is>
      </c>
      <c r="J44" s="5" t="n">
        <v>301859</v>
      </c>
      <c r="K44" s="6" t="n">
        <v>385131</v>
      </c>
    </row>
    <row r="45">
      <c r="A45" s="4" t="inlineStr">
        <is>
          <t>Conversion ratio</t>
        </is>
      </c>
      <c r="J45" s="12" t="n">
        <v>0.02</v>
      </c>
    </row>
    <row r="46">
      <c r="A46" s="4" t="inlineStr">
        <is>
          <t>Conversion price (in dollars per share) | $ / shares</t>
        </is>
      </c>
      <c r="J46" s="5" t="n">
        <v>50</v>
      </c>
    </row>
    <row r="47">
      <c r="A47" s="4" t="inlineStr">
        <is>
          <t>Repurchases of convertible debt</t>
        </is>
      </c>
      <c r="C47" s="5" t="n">
        <v>1300000</v>
      </c>
    </row>
    <row r="48">
      <c r="A48" s="4" t="inlineStr">
        <is>
          <t>Interest expense</t>
        </is>
      </c>
      <c r="C48" s="6" t="n">
        <v>24000</v>
      </c>
      <c r="J48" s="5" t="n">
        <v>7593138</v>
      </c>
      <c r="K48" s="6" t="n">
        <v>7634250</v>
      </c>
      <c r="L48" s="5" t="n">
        <v>2979034</v>
      </c>
    </row>
    <row r="49">
      <c r="A49" s="4" t="inlineStr">
        <is>
          <t>Gain (loss) on extinguishment of debt</t>
        </is>
      </c>
      <c r="K49" s="6" t="n">
        <v>576000</v>
      </c>
    </row>
    <row r="50">
      <c r="A50" s="4" t="inlineStr">
        <is>
          <t>Write-off of underwriter's discount</t>
        </is>
      </c>
      <c r="J50" s="6" t="n">
        <v>574428</v>
      </c>
      <c r="K50" s="6" t="n">
        <v>577539</v>
      </c>
      <c r="L50" s="6" t="n">
        <v>225458</v>
      </c>
    </row>
    <row r="51">
      <c r="A51" s="4" t="inlineStr">
        <is>
          <t>Amortization of debt issuance costs</t>
        </is>
      </c>
      <c r="J51" s="6" t="n">
        <v>83272</v>
      </c>
      <c r="K51" s="5" t="n">
        <v>83723</v>
      </c>
      <c r="L51" s="5" t="n">
        <v>31493</v>
      </c>
    </row>
    <row r="52">
      <c r="A52" s="4" t="inlineStr">
        <is>
          <t>Convertible debt outstanding</t>
        </is>
      </c>
      <c r="J52" s="5" t="n">
        <v>118100000</v>
      </c>
    </row>
    <row r="53">
      <c r="A53" s="4" t="inlineStr">
        <is>
          <t>Redemption price in percentage</t>
        </is>
      </c>
      <c r="J53" s="4" t="inlineStr">
        <is>
          <t>100.00%</t>
        </is>
      </c>
    </row>
    <row r="54">
      <c r="A54" s="4" t="inlineStr">
        <is>
          <t>Deferred debt costs</t>
        </is>
      </c>
      <c r="O54" s="5" t="n">
        <v>508000</v>
      </c>
    </row>
    <row r="55">
      <c r="A55" s="4" t="inlineStr">
        <is>
          <t>Sale price of common stock, percentage</t>
        </is>
      </c>
      <c r="J55" s="4" t="inlineStr">
        <is>
          <t>125.00%</t>
        </is>
      </c>
    </row>
    <row r="56">
      <c r="A56" s="4" t="inlineStr">
        <is>
          <t>Number of trading days | tradingDay</t>
        </is>
      </c>
      <c r="J56" s="6" t="n">
        <v>20</v>
      </c>
    </row>
    <row r="57">
      <c r="A57" s="4" t="inlineStr">
        <is>
          <t>Number of consecutive trading days | tradingDay</t>
        </is>
      </c>
      <c r="J57" s="6" t="n">
        <v>30</v>
      </c>
    </row>
    <row r="58">
      <c r="A58" s="4" t="inlineStr">
        <is>
          <t>Minimum balance to trigger default upon qualified event</t>
        </is>
      </c>
      <c r="J58" s="5" t="n">
        <v>25000000</v>
      </c>
    </row>
    <row r="59">
      <c r="A59" s="4" t="inlineStr">
        <is>
          <t>Debt instrument, repurchased face amount</t>
        </is>
      </c>
      <c r="C59" s="5" t="n">
        <v>2000000</v>
      </c>
    </row>
    <row r="60">
      <c r="A60" s="4" t="inlineStr">
        <is>
          <t>Effective percentage</t>
        </is>
      </c>
      <c r="J60" s="4" t="inlineStr">
        <is>
          <t>6.40%</t>
        </is>
      </c>
      <c r="K60" s="4" t="inlineStr">
        <is>
          <t>6.40%</t>
        </is>
      </c>
      <c r="L60" s="4" t="inlineStr">
        <is>
          <t>6.4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ummary of Convertible Note Interest Expense (Details) - USD ($)</t>
        </is>
      </c>
      <c r="B1" s="2" t="inlineStr">
        <is>
          <t>Jun. 12, 2020</t>
        </is>
      </c>
      <c r="C1" s="2" t="inlineStr">
        <is>
          <t>Apr. 29, 2020</t>
        </is>
      </c>
      <c r="D1" s="2" t="inlineStr">
        <is>
          <t>Aug. 15, 2019</t>
        </is>
      </c>
      <c r="E1" s="2" t="inlineStr">
        <is>
          <t>Dec. 31, 2021</t>
        </is>
      </c>
      <c r="F1" s="2" t="inlineStr">
        <is>
          <t>Dec. 31, 2020</t>
        </is>
      </c>
      <c r="G1" s="2" t="inlineStr">
        <is>
          <t>Dec. 31, 2019</t>
        </is>
      </c>
      <c r="H1" s="2" t="inlineStr">
        <is>
          <t>Aug. 12, 2019</t>
        </is>
      </c>
      <c r="I1" s="2" t="inlineStr">
        <is>
          <t>Jun. 29, 2015</t>
        </is>
      </c>
    </row>
    <row r="2">
      <c r="A2" s="4" t="inlineStr">
        <is>
          <t>7.00% Convertible Notes</t>
        </is>
      </c>
    </row>
    <row r="3">
      <c r="A3" s="3" t="inlineStr">
        <is>
          <t>Debt Instrument [Line Items]</t>
        </is>
      </c>
    </row>
    <row r="4">
      <c r="A4" s="4" t="inlineStr">
        <is>
          <t>Deferred Debt Issuance Cost Amortization</t>
        </is>
      </c>
      <c r="D4" s="5" t="n">
        <v>24000</v>
      </c>
    </row>
    <row r="5">
      <c r="A5" s="4" t="inlineStr">
        <is>
          <t>Convertible Debt</t>
        </is>
      </c>
    </row>
    <row r="6">
      <c r="A6" s="3" t="inlineStr">
        <is>
          <t>Debt Instrument [Line Items]</t>
        </is>
      </c>
    </row>
    <row r="7">
      <c r="A7" s="4" t="inlineStr">
        <is>
          <t>Total Convertible Note Interest</t>
        </is>
      </c>
      <c r="E7" s="5" t="n">
        <v>7593138</v>
      </c>
      <c r="F7" s="5" t="n">
        <v>7697403</v>
      </c>
      <c r="G7" s="5" t="n">
        <v>6675037</v>
      </c>
    </row>
    <row r="8">
      <c r="A8" s="4" t="inlineStr">
        <is>
          <t>Convertible Debt | 7.00% Convertible Notes</t>
        </is>
      </c>
    </row>
    <row r="9">
      <c r="A9" s="3" t="inlineStr">
        <is>
          <t>Debt Instrument [Line Items]</t>
        </is>
      </c>
    </row>
    <row r="10">
      <c r="A10" s="4" t="inlineStr">
        <is>
          <t>Interest Expense</t>
        </is>
      </c>
      <c r="E10" s="6" t="n">
        <v>0</v>
      </c>
      <c r="F10" s="6" t="n">
        <v>55331</v>
      </c>
      <c r="G10" s="6" t="n">
        <v>3354178</v>
      </c>
    </row>
    <row r="11">
      <c r="A11" s="4" t="inlineStr">
        <is>
          <t>Discount Amortization</t>
        </is>
      </c>
      <c r="D11" s="6" t="n">
        <v>360000</v>
      </c>
      <c r="E11" s="6" t="n">
        <v>0</v>
      </c>
      <c r="F11" s="6" t="n">
        <v>6682</v>
      </c>
      <c r="G11" s="6" t="n">
        <v>320821</v>
      </c>
    </row>
    <row r="12">
      <c r="A12" s="4" t="inlineStr">
        <is>
          <t>Deferred Debt Issuance Cost Amortization</t>
        </is>
      </c>
      <c r="E12" s="6" t="n">
        <v>0</v>
      </c>
      <c r="F12" s="6" t="n">
        <v>1140</v>
      </c>
      <c r="G12" s="6" t="n">
        <v>21004</v>
      </c>
    </row>
    <row r="13">
      <c r="A13" s="4" t="inlineStr">
        <is>
          <t>Total Convertible Note Interest</t>
        </is>
      </c>
      <c r="B13" s="5" t="n">
        <v>59000</v>
      </c>
      <c r="D13" s="5" t="n">
        <v>733000</v>
      </c>
      <c r="E13" s="6" t="n">
        <v>0</v>
      </c>
      <c r="F13" s="6" t="n">
        <v>63153</v>
      </c>
      <c r="G13" s="6" t="n">
        <v>3696003</v>
      </c>
    </row>
    <row r="14">
      <c r="A14" s="4" t="inlineStr">
        <is>
          <t>Effective interest rate</t>
        </is>
      </c>
      <c r="I14" s="4" t="inlineStr">
        <is>
          <t>7.00%</t>
        </is>
      </c>
    </row>
    <row r="15">
      <c r="A15" s="4" t="inlineStr">
        <is>
          <t>Convertible Debt | 5.875% Unsecured Convertible Senior Notes</t>
        </is>
      </c>
    </row>
    <row r="16">
      <c r="A16" s="3" t="inlineStr">
        <is>
          <t>Debt Instrument [Line Items]</t>
        </is>
      </c>
    </row>
    <row r="17">
      <c r="A17" s="4" t="inlineStr">
        <is>
          <t>Interest Expense</t>
        </is>
      </c>
      <c r="E17" s="6" t="n">
        <v>6935438</v>
      </c>
      <c r="F17" s="6" t="n">
        <v>6972988</v>
      </c>
      <c r="G17" s="6" t="n">
        <v>2722083</v>
      </c>
    </row>
    <row r="18">
      <c r="A18" s="4" t="inlineStr">
        <is>
          <t>Discount Amortization</t>
        </is>
      </c>
      <c r="E18" s="6" t="n">
        <v>574428</v>
      </c>
      <c r="F18" s="6" t="n">
        <v>577539</v>
      </c>
      <c r="G18" s="6" t="n">
        <v>225458</v>
      </c>
    </row>
    <row r="19">
      <c r="A19" s="4" t="inlineStr">
        <is>
          <t>Deferred Debt Issuance Cost Amortization</t>
        </is>
      </c>
      <c r="E19" s="6" t="n">
        <v>83272</v>
      </c>
      <c r="F19" s="6" t="n">
        <v>83723</v>
      </c>
      <c r="G19" s="6" t="n">
        <v>31493</v>
      </c>
    </row>
    <row r="20">
      <c r="A20" s="4" t="inlineStr">
        <is>
          <t>Total Convertible Note Interest</t>
        </is>
      </c>
      <c r="C20" s="5" t="n">
        <v>24000</v>
      </c>
      <c r="E20" s="5" t="n">
        <v>7593138</v>
      </c>
      <c r="F20" s="5" t="n">
        <v>7634250</v>
      </c>
      <c r="G20" s="5" t="n">
        <v>2979034</v>
      </c>
    </row>
    <row r="21">
      <c r="A21" s="4" t="inlineStr">
        <is>
          <t>Effective interest rate</t>
        </is>
      </c>
      <c r="D21" s="4" t="inlineStr">
        <is>
          <t>5.875%</t>
        </is>
      </c>
      <c r="E21" s="4" t="inlineStr">
        <is>
          <t>5.875%</t>
        </is>
      </c>
      <c r="F21" s="4" t="inlineStr">
        <is>
          <t>5.875%</t>
        </is>
      </c>
      <c r="H21" s="4" t="inlineStr">
        <is>
          <t>5.8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Beginning asset retirement obligation</t>
        </is>
      </c>
      <c r="B4" s="5" t="n">
        <v>8762579</v>
      </c>
      <c r="C4" s="5" t="n">
        <v>8044200</v>
      </c>
    </row>
    <row r="5">
      <c r="A5" s="4" t="inlineStr">
        <is>
          <t>Liabilities assumed</t>
        </is>
      </c>
      <c r="B5" s="6" t="n">
        <v>0</v>
      </c>
      <c r="C5" s="6" t="n">
        <v>0</v>
      </c>
    </row>
    <row r="6">
      <c r="A6" s="4" t="inlineStr">
        <is>
          <t>ARO accretion expense</t>
        </is>
      </c>
      <c r="B6" s="6" t="n">
        <v>40546</v>
      </c>
      <c r="C6" s="6" t="n">
        <v>461713</v>
      </c>
    </row>
    <row r="7">
      <c r="A7" s="4" t="inlineStr">
        <is>
          <t>ARO disposed</t>
        </is>
      </c>
      <c r="B7" s="6" t="n">
        <v>-8803125</v>
      </c>
      <c r="C7" s="6" t="n">
        <v>0</v>
      </c>
    </row>
    <row r="8">
      <c r="A8" s="4" t="inlineStr">
        <is>
          <t>Revision in cash flow estimates</t>
        </is>
      </c>
      <c r="B8" s="6" t="n">
        <v>0</v>
      </c>
      <c r="C8" s="6" t="n">
        <v>256666</v>
      </c>
    </row>
    <row r="9">
      <c r="A9" s="4" t="inlineStr">
        <is>
          <t>Ending asset retirement obligation</t>
        </is>
      </c>
      <c r="B9" s="5" t="n">
        <v>0</v>
      </c>
      <c r="C9" s="5" t="n">
        <v>876257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AA1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 width="14" customWidth="1" min="27" max="27"/>
  </cols>
  <sheetData>
    <row r="1">
      <c r="A1" s="1" t="inlineStr">
        <is>
          <t>STOCKHOLDERS' EQUITY - Narrative (Details) - USD ($)</t>
        </is>
      </c>
      <c r="B1" s="2" t="inlineStr">
        <is>
          <t>Dec. 31, 2021</t>
        </is>
      </c>
      <c r="C1" s="2" t="inlineStr">
        <is>
          <t>Sep. 16, 2021</t>
        </is>
      </c>
      <c r="D1" s="2" t="inlineStr">
        <is>
          <t>Jul. 07, 2021</t>
        </is>
      </c>
      <c r="E1" s="2" t="inlineStr">
        <is>
          <t>Jul. 06, 2021</t>
        </is>
      </c>
      <c r="F1" s="2" t="inlineStr">
        <is>
          <t>Jun. 29, 2021</t>
        </is>
      </c>
      <c r="G1" s="2" t="inlineStr">
        <is>
          <t>Feb. 01, 2021</t>
        </is>
      </c>
      <c r="H1" s="2" t="inlineStr">
        <is>
          <t>Oct. 30, 2018</t>
        </is>
      </c>
      <c r="I1" s="2" t="inlineStr">
        <is>
          <t>May 10, 2017</t>
        </is>
      </c>
      <c r="J1" s="2" t="inlineStr">
        <is>
          <t>Apr. 18, 2017</t>
        </is>
      </c>
      <c r="K1" s="2" t="inlineStr">
        <is>
          <t>Jan. 27, 2015</t>
        </is>
      </c>
      <c r="L1" s="2" t="inlineStr">
        <is>
          <t>Jun. 30, 2021</t>
        </is>
      </c>
      <c r="M1" s="2" t="inlineStr">
        <is>
          <t>Dec. 31, 2021</t>
        </is>
      </c>
      <c r="N1" s="2" t="inlineStr">
        <is>
          <t>Sep. 30, 2021</t>
        </is>
      </c>
      <c r="O1" s="2" t="inlineStr">
        <is>
          <t>Jun. 30, 2021</t>
        </is>
      </c>
      <c r="P1" s="2" t="inlineStr">
        <is>
          <t>Sep. 30, 2021</t>
        </is>
      </c>
      <c r="Q1" s="2" t="inlineStr">
        <is>
          <t>Dec. 31, 2021</t>
        </is>
      </c>
      <c r="R1" s="2" t="inlineStr">
        <is>
          <t>Dec. 31, 2021</t>
        </is>
      </c>
      <c r="S1" s="2" t="inlineStr">
        <is>
          <t>Dec. 31, 2020</t>
        </is>
      </c>
      <c r="T1" s="2" t="inlineStr">
        <is>
          <t>Dec. 31, 2019</t>
        </is>
      </c>
      <c r="U1" s="2" t="inlineStr">
        <is>
          <t>Dec. 31, 2018</t>
        </is>
      </c>
      <c r="W1" s="2" t="inlineStr">
        <is>
          <t>Nov. 03, 2021</t>
        </is>
      </c>
      <c r="X1" s="2" t="inlineStr">
        <is>
          <t>Jun. 01, 2021</t>
        </is>
      </c>
      <c r="Y1" s="2" t="inlineStr">
        <is>
          <t>Mar. 21, 2020</t>
        </is>
      </c>
      <c r="Z1" s="2" t="inlineStr">
        <is>
          <t>Aug. 06, 2018</t>
        </is>
      </c>
      <c r="AA1" s="2" t="inlineStr">
        <is>
          <t>Jun. 29, 2015</t>
        </is>
      </c>
    </row>
    <row r="2">
      <c r="A2" s="3" t="inlineStr">
        <is>
          <t>Class of Stock [Line Items]</t>
        </is>
      </c>
    </row>
    <row r="3">
      <c r="A3" s="4" t="inlineStr">
        <is>
          <t>Crimson cash distribution on A-1 Units</t>
        </is>
      </c>
      <c r="R3" s="5" t="n">
        <v>2256113</v>
      </c>
    </row>
    <row r="4">
      <c r="A4" s="4" t="inlineStr">
        <is>
          <t>Preferred stock, par value (in dollars per share)</t>
        </is>
      </c>
      <c r="B4" s="7" t="n">
        <v>0.001</v>
      </c>
      <c r="C4" s="7" t="n">
        <v>0.001</v>
      </c>
      <c r="M4" s="7" t="n">
        <v>0.001</v>
      </c>
      <c r="Q4" s="7" t="n">
        <v>0.001</v>
      </c>
      <c r="R4" s="7" t="n">
        <v>0.001</v>
      </c>
    </row>
    <row r="5">
      <c r="A5" s="4" t="inlineStr">
        <is>
          <t>Aggregate offering price of shelf registration</t>
        </is>
      </c>
      <c r="W5" s="5" t="n">
        <v>600000000</v>
      </c>
    </row>
    <row r="6">
      <c r="A6" s="4" t="inlineStr">
        <is>
          <t>Number of shares issued in transaction (in shares)</t>
        </is>
      </c>
      <c r="C6" s="6" t="n">
        <v>1837607</v>
      </c>
    </row>
    <row r="7">
      <c r="A7" s="4" t="inlineStr">
        <is>
          <t>Current availability</t>
        </is>
      </c>
      <c r="B7" s="5" t="n">
        <v>600000000</v>
      </c>
      <c r="M7" s="5" t="n">
        <v>600000000</v>
      </c>
      <c r="Q7" s="5" t="n">
        <v>600000000</v>
      </c>
      <c r="R7" s="5" t="n">
        <v>600000000</v>
      </c>
    </row>
    <row r="8">
      <c r="A8" s="4" t="inlineStr">
        <is>
          <t>Preferred stock, authorized (in shares)</t>
        </is>
      </c>
      <c r="B8" s="6" t="n">
        <v>10000000</v>
      </c>
      <c r="M8" s="6" t="n">
        <v>10000000</v>
      </c>
      <c r="Q8" s="6" t="n">
        <v>10000000</v>
      </c>
      <c r="R8" s="6" t="n">
        <v>10000000</v>
      </c>
    </row>
    <row r="9">
      <c r="A9" s="4" t="inlineStr">
        <is>
          <t>Repurchases of Series A preferred stock</t>
        </is>
      </c>
      <c r="R9" s="5" t="n">
        <v>0</v>
      </c>
      <c r="S9" s="5" t="n">
        <v>161997</v>
      </c>
      <c r="T9" s="5" t="n">
        <v>60550</v>
      </c>
    </row>
    <row r="10">
      <c r="A10" s="4" t="inlineStr">
        <is>
          <t>Preferred stock, outstanding (in shares)</t>
        </is>
      </c>
      <c r="B10" s="6" t="n">
        <v>51810</v>
      </c>
      <c r="M10" s="6" t="n">
        <v>51810</v>
      </c>
      <c r="Q10" s="6" t="n">
        <v>51810</v>
      </c>
      <c r="R10" s="6" t="n">
        <v>51810</v>
      </c>
    </row>
    <row r="11">
      <c r="A11" s="4" t="inlineStr">
        <is>
          <t>VIE</t>
        </is>
      </c>
    </row>
    <row r="12">
      <c r="A12" s="3" t="inlineStr">
        <is>
          <t>Class of Stock [Line Items]</t>
        </is>
      </c>
    </row>
    <row r="13">
      <c r="A13" s="4" t="inlineStr">
        <is>
          <t>Percentage of voting interest</t>
        </is>
      </c>
      <c r="B13" s="4" t="inlineStr">
        <is>
          <t>49.50%</t>
        </is>
      </c>
      <c r="G13" s="4" t="inlineStr">
        <is>
          <t>49.50%</t>
        </is>
      </c>
    </row>
    <row r="14">
      <c r="A14" s="4" t="inlineStr">
        <is>
          <t>7.00% Convertible Notes | Convertible Debt</t>
        </is>
      </c>
    </row>
    <row r="15">
      <c r="A15" s="3" t="inlineStr">
        <is>
          <t>Class of Stock [Line Items]</t>
        </is>
      </c>
    </row>
    <row r="16">
      <c r="A16" s="4" t="inlineStr">
        <is>
          <t>Effective interest rate</t>
        </is>
      </c>
      <c r="AA16" s="4" t="inlineStr">
        <is>
          <t>7.00%</t>
        </is>
      </c>
    </row>
    <row r="17">
      <c r="A17" s="4" t="inlineStr">
        <is>
          <t>Class A-1 Units</t>
        </is>
      </c>
    </row>
    <row r="18">
      <c r="A18" s="3" t="inlineStr">
        <is>
          <t>Class of Stock [Line Items]</t>
        </is>
      </c>
    </row>
    <row r="19">
      <c r="A19" s="4" t="inlineStr">
        <is>
          <t>Dividends (in dollars per share)</t>
        </is>
      </c>
      <c r="B19" s="8" t="n">
        <v>1.84</v>
      </c>
      <c r="M19" s="8" t="n">
        <v>1.84</v>
      </c>
      <c r="Q19" s="8" t="n">
        <v>1.84</v>
      </c>
      <c r="R19" s="8" t="n">
        <v>1.84</v>
      </c>
    </row>
    <row r="20">
      <c r="A20" s="4" t="inlineStr">
        <is>
          <t>Depositary Shares</t>
        </is>
      </c>
    </row>
    <row r="21">
      <c r="A21" s="3" t="inlineStr">
        <is>
          <t>Class of Stock [Line Items]</t>
        </is>
      </c>
    </row>
    <row r="22">
      <c r="A22" s="4" t="inlineStr">
        <is>
          <t>Number of shares issued in transaction (in shares)</t>
        </is>
      </c>
      <c r="C22" s="6" t="n">
        <v>170213</v>
      </c>
      <c r="E22" s="6" t="n">
        <v>170213</v>
      </c>
    </row>
    <row r="23">
      <c r="A23" s="4" t="inlineStr">
        <is>
          <t>Series A Cumulative Redeemable Preferred Stock</t>
        </is>
      </c>
    </row>
    <row r="24">
      <c r="A24" s="3" t="inlineStr">
        <is>
          <t>Class of Stock [Line Items]</t>
        </is>
      </c>
    </row>
    <row r="25">
      <c r="A25" s="4" t="inlineStr">
        <is>
          <t>Preferred stock interest rate</t>
        </is>
      </c>
      <c r="C25" s="4" t="inlineStr">
        <is>
          <t>7.375%</t>
        </is>
      </c>
      <c r="R25" s="4" t="inlineStr">
        <is>
          <t>7.375%</t>
        </is>
      </c>
      <c r="S25" s="4" t="inlineStr">
        <is>
          <t>7.375%</t>
        </is>
      </c>
    </row>
    <row r="26">
      <c r="A26" s="4" t="inlineStr">
        <is>
          <t>Preferred stock, par value (in dollars per share)</t>
        </is>
      </c>
      <c r="B26" s="14" t="n">
        <v>0.001</v>
      </c>
      <c r="M26" s="14" t="n">
        <v>0.001</v>
      </c>
      <c r="Q26" s="14" t="n">
        <v>0.001</v>
      </c>
      <c r="R26" s="7" t="n">
        <v>0.001</v>
      </c>
      <c r="S26" s="7" t="n">
        <v>0.001</v>
      </c>
    </row>
    <row r="27">
      <c r="A27" s="4" t="inlineStr">
        <is>
          <t>Preferred stock, liquidation preference (in dollars per share)</t>
        </is>
      </c>
      <c r="B27" s="5" t="n">
        <v>2500</v>
      </c>
      <c r="M27" s="5" t="n">
        <v>2500</v>
      </c>
      <c r="Q27" s="5" t="n">
        <v>2500</v>
      </c>
      <c r="R27" s="5" t="n">
        <v>2500</v>
      </c>
      <c r="S27" s="5" t="n">
        <v>2500</v>
      </c>
    </row>
    <row r="28">
      <c r="A28" s="4" t="inlineStr">
        <is>
          <t>Preferred stock, authorized (in shares)</t>
        </is>
      </c>
      <c r="B28" s="6" t="n">
        <v>10000000</v>
      </c>
      <c r="M28" s="6" t="n">
        <v>10000000</v>
      </c>
      <c r="Q28" s="6" t="n">
        <v>10000000</v>
      </c>
      <c r="R28" s="6" t="n">
        <v>10000000</v>
      </c>
      <c r="S28" s="6" t="n">
        <v>10000000</v>
      </c>
    </row>
    <row r="29">
      <c r="A29" s="4" t="inlineStr">
        <is>
          <t>Preferred stock, issued (in shares)</t>
        </is>
      </c>
      <c r="B29" s="6" t="n">
        <v>51810</v>
      </c>
      <c r="K29" s="6" t="n">
        <v>22500</v>
      </c>
      <c r="M29" s="6" t="n">
        <v>51810</v>
      </c>
      <c r="Q29" s="6" t="n">
        <v>51810</v>
      </c>
      <c r="R29" s="6" t="n">
        <v>51810</v>
      </c>
      <c r="S29" s="6" t="n">
        <v>50108</v>
      </c>
    </row>
    <row r="30">
      <c r="A30" s="4" t="inlineStr">
        <is>
          <t>Preferred stock, outstanding (in shares)</t>
        </is>
      </c>
      <c r="B30" s="6" t="n">
        <v>51810</v>
      </c>
      <c r="M30" s="6" t="n">
        <v>51810</v>
      </c>
      <c r="Q30" s="6" t="n">
        <v>51810</v>
      </c>
      <c r="R30" s="6" t="n">
        <v>51810</v>
      </c>
      <c r="S30" s="6" t="n">
        <v>50108</v>
      </c>
    </row>
    <row r="31">
      <c r="A31" s="4" t="inlineStr">
        <is>
          <t>Common Class B</t>
        </is>
      </c>
    </row>
    <row r="32">
      <c r="A32" s="3" t="inlineStr">
        <is>
          <t>Class of Stock [Line Items]</t>
        </is>
      </c>
    </row>
    <row r="33">
      <c r="A33" s="4" t="inlineStr">
        <is>
          <t>Common shares issued (in shares)</t>
        </is>
      </c>
      <c r="B33" s="6" t="n">
        <v>683761</v>
      </c>
      <c r="M33" s="6" t="n">
        <v>683761</v>
      </c>
      <c r="Q33" s="6" t="n">
        <v>683761</v>
      </c>
      <c r="R33" s="6" t="n">
        <v>683761</v>
      </c>
      <c r="S33" s="6" t="n">
        <v>0</v>
      </c>
    </row>
    <row r="34">
      <c r="A34" s="4" t="inlineStr">
        <is>
          <t>Common shares, outstanding (in shares)</t>
        </is>
      </c>
      <c r="B34" s="6" t="n">
        <v>683761</v>
      </c>
      <c r="M34" s="6" t="n">
        <v>683761</v>
      </c>
      <c r="Q34" s="6" t="n">
        <v>683761</v>
      </c>
      <c r="R34" s="6" t="n">
        <v>683761</v>
      </c>
      <c r="S34" s="6" t="n">
        <v>0</v>
      </c>
    </row>
    <row r="35">
      <c r="A35" s="4" t="inlineStr">
        <is>
          <t>Series B Preferred Stock</t>
        </is>
      </c>
    </row>
    <row r="36">
      <c r="A36" s="3" t="inlineStr">
        <is>
          <t>Class of Stock [Line Items]</t>
        </is>
      </c>
    </row>
    <row r="37">
      <c r="A37" s="4" t="inlineStr">
        <is>
          <t>Preferred stock interest rate</t>
        </is>
      </c>
      <c r="G37" s="4" t="inlineStr">
        <is>
          <t>4.00%</t>
        </is>
      </c>
    </row>
    <row r="38">
      <c r="A38" s="4" t="inlineStr">
        <is>
          <t>Non-Convertible Common Stock</t>
        </is>
      </c>
    </row>
    <row r="39">
      <c r="A39" s="3" t="inlineStr">
        <is>
          <t>Class of Stock [Line Items]</t>
        </is>
      </c>
    </row>
    <row r="40">
      <c r="A40" s="4" t="inlineStr">
        <is>
          <t>Common shares issued (in shares)</t>
        </is>
      </c>
      <c r="B40" s="6" t="n">
        <v>14893184</v>
      </c>
      <c r="M40" s="6" t="n">
        <v>14893184</v>
      </c>
      <c r="Q40" s="6" t="n">
        <v>14893184</v>
      </c>
      <c r="R40" s="6" t="n">
        <v>14893184</v>
      </c>
      <c r="S40" s="6" t="n">
        <v>13651521</v>
      </c>
    </row>
    <row r="41">
      <c r="A41" s="4" t="inlineStr">
        <is>
          <t>Common shares, outstanding (in shares)</t>
        </is>
      </c>
      <c r="B41" s="6" t="n">
        <v>14893184</v>
      </c>
      <c r="M41" s="6" t="n">
        <v>14893184</v>
      </c>
      <c r="Q41" s="6" t="n">
        <v>14893184</v>
      </c>
      <c r="R41" s="6" t="n">
        <v>14893184</v>
      </c>
      <c r="S41" s="6" t="n">
        <v>13651521</v>
      </c>
    </row>
    <row r="42">
      <c r="A42" s="4" t="inlineStr">
        <is>
          <t>Series C Preferred Stock</t>
        </is>
      </c>
    </row>
    <row r="43">
      <c r="A43" s="3" t="inlineStr">
        <is>
          <t>Class of Stock [Line Items]</t>
        </is>
      </c>
    </row>
    <row r="44">
      <c r="A44" s="4" t="inlineStr">
        <is>
          <t>Preferred stock interest rate</t>
        </is>
      </c>
      <c r="F44" s="4" t="inlineStr">
        <is>
          <t>9.00%</t>
        </is>
      </c>
      <c r="G44" s="4" t="inlineStr">
        <is>
          <t>9.00%</t>
        </is>
      </c>
    </row>
    <row r="45">
      <c r="A45" s="4" t="inlineStr">
        <is>
          <t>Grier Members | VIE</t>
        </is>
      </c>
    </row>
    <row r="46">
      <c r="A46" s="3" t="inlineStr">
        <is>
          <t>Class of Stock [Line Items]</t>
        </is>
      </c>
    </row>
    <row r="47">
      <c r="A47" s="4" t="inlineStr">
        <is>
          <t>Percentage of voting interest</t>
        </is>
      </c>
      <c r="B47" s="4" t="inlineStr">
        <is>
          <t>50.50%</t>
        </is>
      </c>
      <c r="G47" s="4" t="inlineStr">
        <is>
          <t>50.50%</t>
        </is>
      </c>
      <c r="P47" s="4" t="inlineStr">
        <is>
          <t>50.62%</t>
        </is>
      </c>
      <c r="R47" s="4" t="inlineStr">
        <is>
          <t>50.62%</t>
        </is>
      </c>
    </row>
    <row r="48">
      <c r="A48" s="4" t="inlineStr">
        <is>
          <t>Internalization | Series A Cumulative Redeemable Preferred Stock</t>
        </is>
      </c>
    </row>
    <row r="49">
      <c r="A49" s="3" t="inlineStr">
        <is>
          <t>Class of Stock [Line Items]</t>
        </is>
      </c>
    </row>
    <row r="50">
      <c r="A50" s="4" t="inlineStr">
        <is>
          <t>Preferred stock interest rate</t>
        </is>
      </c>
      <c r="E50" s="4" t="inlineStr">
        <is>
          <t>7.375%</t>
        </is>
      </c>
    </row>
    <row r="51">
      <c r="A51" s="4" t="inlineStr">
        <is>
          <t>Internalization | Common Class B</t>
        </is>
      </c>
    </row>
    <row r="52">
      <c r="A52" s="3" t="inlineStr">
        <is>
          <t>Class of Stock [Line Items]</t>
        </is>
      </c>
    </row>
    <row r="53">
      <c r="A53" s="4" t="inlineStr">
        <is>
          <t>Number of shares issued in transaction (in shares)</t>
        </is>
      </c>
      <c r="E53" s="6" t="n">
        <v>683761</v>
      </c>
    </row>
    <row r="54">
      <c r="A54" s="4" t="inlineStr">
        <is>
          <t>Internalization | Common Stock, Internalization</t>
        </is>
      </c>
    </row>
    <row r="55">
      <c r="A55" s="3" t="inlineStr">
        <is>
          <t>Class of Stock [Line Items]</t>
        </is>
      </c>
    </row>
    <row r="56">
      <c r="A56" s="4" t="inlineStr">
        <is>
          <t>Number of shares issued in transaction (in shares)</t>
        </is>
      </c>
      <c r="C56" s="6" t="n">
        <v>1153846</v>
      </c>
      <c r="E56" s="6" t="n">
        <v>1153846</v>
      </c>
    </row>
    <row r="57">
      <c r="A57" s="4" t="inlineStr">
        <is>
          <t>Consideration received per transaction</t>
        </is>
      </c>
      <c r="E57" s="5" t="n">
        <v>14600000</v>
      </c>
    </row>
    <row r="58">
      <c r="A58" s="4" t="inlineStr">
        <is>
          <t>Internalization | Class B Common Stock, Internalization</t>
        </is>
      </c>
    </row>
    <row r="59">
      <c r="A59" s="3" t="inlineStr">
        <is>
          <t>Class of Stock [Line Items]</t>
        </is>
      </c>
    </row>
    <row r="60">
      <c r="A60" s="4" t="inlineStr">
        <is>
          <t>Number of shares issued in transaction (in shares)</t>
        </is>
      </c>
      <c r="C60" s="6" t="n">
        <v>683761</v>
      </c>
      <c r="E60" s="6" t="n">
        <v>683761</v>
      </c>
    </row>
    <row r="61">
      <c r="A61" s="4" t="inlineStr">
        <is>
          <t>Dividend Reinvestment Plan</t>
        </is>
      </c>
    </row>
    <row r="62">
      <c r="A62" s="3" t="inlineStr">
        <is>
          <t>Class of Stock [Line Items]</t>
        </is>
      </c>
    </row>
    <row r="63">
      <c r="A63" s="4" t="inlineStr">
        <is>
          <t>Reinvestment of dividends paid to common stockholders (in shares)</t>
        </is>
      </c>
      <c r="H63" s="6" t="n">
        <v>1000000</v>
      </c>
      <c r="R63" s="6" t="n">
        <v>106422</v>
      </c>
    </row>
    <row r="64">
      <c r="A64" s="4" t="inlineStr">
        <is>
          <t>Remaining availability (in shares)</t>
        </is>
      </c>
      <c r="B64" s="6" t="n">
        <v>893578</v>
      </c>
      <c r="M64" s="6" t="n">
        <v>893578</v>
      </c>
      <c r="Q64" s="6" t="n">
        <v>893578</v>
      </c>
      <c r="R64" s="6" t="n">
        <v>893578</v>
      </c>
    </row>
    <row r="65">
      <c r="A65" s="4" t="inlineStr">
        <is>
          <t>Series C Preferred Stock | Depositary Shares</t>
        </is>
      </c>
    </row>
    <row r="66">
      <c r="A66" s="3" t="inlineStr">
        <is>
          <t>Class of Stock [Line Items]</t>
        </is>
      </c>
    </row>
    <row r="67">
      <c r="A67" s="4" t="inlineStr">
        <is>
          <t>Equity instrument, shares issuable upon conversion (in shares)</t>
        </is>
      </c>
      <c r="Q67" s="6" t="n">
        <v>1755579</v>
      </c>
    </row>
    <row r="68">
      <c r="A68" s="4" t="inlineStr">
        <is>
          <t>Class A-2 Units | Common Class B</t>
        </is>
      </c>
    </row>
    <row r="69">
      <c r="A69" s="3" t="inlineStr">
        <is>
          <t>Class of Stock [Line Items]</t>
        </is>
      </c>
    </row>
    <row r="70">
      <c r="A70" s="4" t="inlineStr">
        <is>
          <t>Equity instrument, shares issuable upon conversion (in shares)</t>
        </is>
      </c>
      <c r="D70" s="6" t="n">
        <v>8762158</v>
      </c>
    </row>
    <row r="71">
      <c r="A71" s="4" t="inlineStr">
        <is>
          <t>Class A-3 Units | Common Class B</t>
        </is>
      </c>
    </row>
    <row r="72">
      <c r="A72" s="3" t="inlineStr">
        <is>
          <t>Class of Stock [Line Items]</t>
        </is>
      </c>
    </row>
    <row r="73">
      <c r="A73" s="4" t="inlineStr">
        <is>
          <t>Equity instrument, shares issuable upon conversion (in shares)</t>
        </is>
      </c>
      <c r="Q73" s="6" t="n">
        <v>2450142</v>
      </c>
    </row>
    <row r="74">
      <c r="A74" s="4" t="inlineStr">
        <is>
          <t>Crimson Midstream Holdings, LLC</t>
        </is>
      </c>
    </row>
    <row r="75">
      <c r="A75" s="3" t="inlineStr">
        <is>
          <t>Class of Stock [Line Items]</t>
        </is>
      </c>
    </row>
    <row r="76">
      <c r="A76" s="4" t="inlineStr">
        <is>
          <t>Increase in assets acquired</t>
        </is>
      </c>
      <c r="L76" s="5" t="n">
        <v>1790455</v>
      </c>
    </row>
    <row r="77">
      <c r="A77" s="4" t="inlineStr">
        <is>
          <t>Aggregate value of non-controlling interest</t>
        </is>
      </c>
      <c r="L77" s="5" t="n">
        <v>882726</v>
      </c>
    </row>
    <row r="78">
      <c r="A78" s="4" t="inlineStr">
        <is>
          <t>Total fair value</t>
        </is>
      </c>
      <c r="G78" s="5" t="n">
        <v>116200000</v>
      </c>
    </row>
    <row r="79">
      <c r="A79" s="4" t="inlineStr">
        <is>
          <t>Crimson Midstream Holdings, LLC | Mr. Grier and Certain Affiliated Trusts of Mr. Grier | Class A-1 Units</t>
        </is>
      </c>
    </row>
    <row r="80">
      <c r="A80" s="3" t="inlineStr">
        <is>
          <t>Class of Stock [Line Items]</t>
        </is>
      </c>
    </row>
    <row r="81">
      <c r="A81" s="4" t="inlineStr">
        <is>
          <t>Percentage of remaining interests to be acquired</t>
        </is>
      </c>
      <c r="L81" s="4" t="inlineStr">
        <is>
          <t>50.50%</t>
        </is>
      </c>
      <c r="O81" s="4" t="inlineStr">
        <is>
          <t>50.50%</t>
        </is>
      </c>
      <c r="X81" s="4" t="inlineStr">
        <is>
          <t>50.50%</t>
        </is>
      </c>
    </row>
    <row r="82">
      <c r="A82" s="4" t="inlineStr">
        <is>
          <t>Shares issued by acquiree through exchange (in shares)</t>
        </is>
      </c>
      <c r="L82" s="6" t="n">
        <v>37043</v>
      </c>
      <c r="Q82" s="6" t="n">
        <v>37043</v>
      </c>
    </row>
    <row r="83">
      <c r="A83" s="4" t="inlineStr">
        <is>
          <t>Preferred Stock | Series A Cumulative Redeemable Preferred Stock</t>
        </is>
      </c>
    </row>
    <row r="84">
      <c r="A84" s="3" t="inlineStr">
        <is>
          <t>Class of Stock [Line Items]</t>
        </is>
      </c>
    </row>
    <row r="85">
      <c r="A85" s="4" t="inlineStr">
        <is>
          <t>Preferred stock interest rate</t>
        </is>
      </c>
      <c r="Q85" s="4" t="inlineStr">
        <is>
          <t>7.375%</t>
        </is>
      </c>
      <c r="R85" s="4" t="inlineStr">
        <is>
          <t>7.375%</t>
        </is>
      </c>
    </row>
    <row r="86">
      <c r="A86" s="4" t="inlineStr">
        <is>
          <t>Preferred Stock | Underwritten Public Offering</t>
        </is>
      </c>
    </row>
    <row r="87">
      <c r="A87" s="3" t="inlineStr">
        <is>
          <t>Class of Stock [Line Items]</t>
        </is>
      </c>
    </row>
    <row r="88">
      <c r="A88" s="4" t="inlineStr">
        <is>
          <t>Shares outstanding (in shares)</t>
        </is>
      </c>
      <c r="I88" s="6" t="n">
        <v>52000</v>
      </c>
    </row>
    <row r="89">
      <c r="A89" s="4" t="inlineStr">
        <is>
          <t>Non-Controlling Interest</t>
        </is>
      </c>
    </row>
    <row r="90">
      <c r="A90" s="3" t="inlineStr">
        <is>
          <t>Class of Stock [Line Items]</t>
        </is>
      </c>
    </row>
    <row r="91">
      <c r="A91" s="4" t="inlineStr">
        <is>
          <t>Crimson cash distribution on A-1 Units</t>
        </is>
      </c>
      <c r="R91" s="5" t="n">
        <v>2256113</v>
      </c>
    </row>
    <row r="92">
      <c r="A92" s="4" t="inlineStr">
        <is>
          <t>Non-Controlling Interest | Class A-1 Units</t>
        </is>
      </c>
    </row>
    <row r="93">
      <c r="A93" s="3" t="inlineStr">
        <is>
          <t>Class of Stock [Line Items]</t>
        </is>
      </c>
    </row>
    <row r="94">
      <c r="A94" s="4" t="inlineStr">
        <is>
          <t>Crimson cash distribution on A-1 Units</t>
        </is>
      </c>
      <c r="M94" s="5" t="n">
        <v>809000</v>
      </c>
      <c r="N94" s="5" t="n">
        <v>841950</v>
      </c>
      <c r="O94" s="5" t="n">
        <v>604951</v>
      </c>
    </row>
    <row r="95">
      <c r="A95" s="4" t="inlineStr">
        <is>
          <t>Non-Controlling Interest | Class A-2 Units</t>
        </is>
      </c>
    </row>
    <row r="96">
      <c r="A96" s="3" t="inlineStr">
        <is>
          <t>Class of Stock [Line Items]</t>
        </is>
      </c>
    </row>
    <row r="97">
      <c r="A97" s="4" t="inlineStr">
        <is>
          <t>Preferred stock dividends (in shares)</t>
        </is>
      </c>
      <c r="N97" s="6" t="n">
        <v>8174</v>
      </c>
      <c r="O97" s="6" t="n">
        <v>16240</v>
      </c>
    </row>
    <row r="98">
      <c r="A98" s="4" t="inlineStr">
        <is>
          <t>Depositary Shares</t>
        </is>
      </c>
    </row>
    <row r="99">
      <c r="A99" s="3" t="inlineStr">
        <is>
          <t>Class of Stock [Line Items]</t>
        </is>
      </c>
    </row>
    <row r="100">
      <c r="A100" s="4" t="inlineStr">
        <is>
          <t>Preferred stock, par value (in dollars per share)</t>
        </is>
      </c>
      <c r="B100" s="8" t="n">
        <v>51.81</v>
      </c>
      <c r="M100" s="8" t="n">
        <v>51.81</v>
      </c>
      <c r="Q100" s="8" t="n">
        <v>51.81</v>
      </c>
      <c r="R100" s="8" t="n">
        <v>51.81</v>
      </c>
    </row>
    <row r="101">
      <c r="A101" s="4" t="inlineStr">
        <is>
          <t>Dividends (in dollars per share)</t>
        </is>
      </c>
      <c r="B101" s="15" t="n">
        <v>1.84375</v>
      </c>
      <c r="M101" s="15" t="n">
        <v>1.84375</v>
      </c>
      <c r="Q101" s="15" t="n">
        <v>1.84375</v>
      </c>
      <c r="R101" s="15" t="n">
        <v>1.84375</v>
      </c>
    </row>
    <row r="102">
      <c r="A102" s="4" t="inlineStr">
        <is>
          <t>Preferred stock, liquidation preference (in dollars per share)</t>
        </is>
      </c>
      <c r="B102" s="5" t="n">
        <v>25</v>
      </c>
      <c r="M102" s="5" t="n">
        <v>25</v>
      </c>
      <c r="Q102" s="5" t="n">
        <v>25</v>
      </c>
      <c r="R102" s="5" t="n">
        <v>25</v>
      </c>
    </row>
    <row r="103">
      <c r="A103" s="4" t="inlineStr">
        <is>
          <t>Stock repurchased during period (in shares)</t>
        </is>
      </c>
      <c r="U103" s="6" t="n">
        <v>177773</v>
      </c>
    </row>
    <row r="104">
      <c r="A104" s="4" t="inlineStr">
        <is>
          <t>Repurchases of Series A preferred stock</t>
        </is>
      </c>
      <c r="U104" s="5" t="n">
        <v>4300000</v>
      </c>
    </row>
    <row r="105">
      <c r="A105" s="4" t="inlineStr">
        <is>
          <t>Preferred stock, outstanding (in shares)</t>
        </is>
      </c>
      <c r="B105" s="6" t="n">
        <v>5181027</v>
      </c>
      <c r="M105" s="6" t="n">
        <v>5181027</v>
      </c>
      <c r="Q105" s="6" t="n">
        <v>5181027</v>
      </c>
      <c r="R105" s="6" t="n">
        <v>5181027</v>
      </c>
    </row>
    <row r="106">
      <c r="A106" s="4" t="inlineStr">
        <is>
          <t>Depositary Shares | Series A Cumulative Redeemable Preferred Stock</t>
        </is>
      </c>
    </row>
    <row r="107">
      <c r="A107" s="3" t="inlineStr">
        <is>
          <t>Class of Stock [Line Items]</t>
        </is>
      </c>
    </row>
    <row r="108">
      <c r="A108" s="4" t="inlineStr">
        <is>
          <t>Authorized amount of shares to be repurchased (in shares)</t>
        </is>
      </c>
      <c r="Z108" s="5" t="n">
        <v>10000000</v>
      </c>
    </row>
    <row r="109">
      <c r="A109" s="4" t="inlineStr">
        <is>
          <t>Stock repurchased during period (in shares)</t>
        </is>
      </c>
      <c r="S109" s="6" t="n">
        <v>8913</v>
      </c>
      <c r="T109" s="6" t="n">
        <v>2500</v>
      </c>
    </row>
    <row r="110">
      <c r="A110" s="4" t="inlineStr">
        <is>
          <t>Repurchases of Series A preferred stock</t>
        </is>
      </c>
      <c r="S110" s="5" t="n">
        <v>162000</v>
      </c>
      <c r="T110" s="5" t="n">
        <v>61000</v>
      </c>
    </row>
    <row r="111">
      <c r="A111" s="4" t="inlineStr">
        <is>
          <t>Depositary Shares | Underwritten Public Offering</t>
        </is>
      </c>
    </row>
    <row r="112">
      <c r="A112" s="3" t="inlineStr">
        <is>
          <t>Class of Stock [Line Items]</t>
        </is>
      </c>
    </row>
    <row r="113">
      <c r="A113" s="4" t="inlineStr">
        <is>
          <t>Shares outstanding (in shares)</t>
        </is>
      </c>
      <c r="I113" s="6" t="n">
        <v>5200000</v>
      </c>
    </row>
    <row r="114">
      <c r="A114" s="4" t="inlineStr">
        <is>
          <t>Stock issued during period (in shares)</t>
        </is>
      </c>
      <c r="I114" s="6" t="n">
        <v>150000</v>
      </c>
      <c r="J114" s="6" t="n">
        <v>2800000</v>
      </c>
      <c r="K114" s="6" t="n">
        <v>2250000</v>
      </c>
    </row>
    <row r="115">
      <c r="A115" s="4" t="inlineStr">
        <is>
          <t>Sale of stock (in dollars per share)</t>
        </is>
      </c>
      <c r="I115" s="5" t="n">
        <v>25</v>
      </c>
      <c r="J115" s="5" t="n">
        <v>25</v>
      </c>
    </row>
    <row r="116">
      <c r="A116" s="4" t="inlineStr">
        <is>
          <t>Class B Common Stock</t>
        </is>
      </c>
    </row>
    <row r="117">
      <c r="A117" s="3" t="inlineStr">
        <is>
          <t>Class of Stock [Line Items]</t>
        </is>
      </c>
    </row>
    <row r="118">
      <c r="A118" s="4" t="inlineStr">
        <is>
          <t>Authorized amount of shares to be repurchased (in shares)</t>
        </is>
      </c>
      <c r="Y118" s="5" t="n">
        <v>5000000</v>
      </c>
    </row>
    <row r="119">
      <c r="A119" s="4" t="inlineStr">
        <is>
          <t>Class B Common Stock | Common Class B</t>
        </is>
      </c>
    </row>
    <row r="120">
      <c r="A120" s="3" t="inlineStr">
        <is>
          <t>Class of Stock [Line Items]</t>
        </is>
      </c>
    </row>
    <row r="121">
      <c r="A121" s="4" t="inlineStr">
        <is>
          <t>Common shares, outstanding (in shares)</t>
        </is>
      </c>
      <c r="B121" s="6" t="n">
        <v>683761</v>
      </c>
      <c r="M121" s="6" t="n">
        <v>683761</v>
      </c>
      <c r="Q121" s="6" t="n">
        <v>683761</v>
      </c>
      <c r="R121" s="6" t="n">
        <v>683761</v>
      </c>
      <c r="S121" s="6" t="n">
        <v>0</v>
      </c>
      <c r="T121" s="6" t="n">
        <v>0</v>
      </c>
      <c r="U121" s="6" t="n">
        <v>0</v>
      </c>
      <c r="V121" s="4" t="inlineStr">
        <is>
          <t>[1]</t>
        </is>
      </c>
    </row>
    <row r="122"/>
    <row r="123">
      <c r="A123" s="4" t="inlineStr">
        <is>
          <t>[1]</t>
        </is>
      </c>
      <c r="B123" s="4" t="inlineStr">
        <is>
          <t>The retained earnings balance at December 31, 2018 was generated due to the timing of quarterly dividends and quarterly net income. In the fourth quarter of 2018, net income was greater than dividends due to the gain on sale of leased property, net from the sale of the Portland Terminal Facility resulting in a retained earnings balance as of December 31, 2018.</t>
        </is>
      </c>
    </row>
  </sheetData>
  <mergeCells count="3">
    <mergeCell ref="U1:V1"/>
    <mergeCell ref="A122:AA122"/>
    <mergeCell ref="B123:AA1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Noncontrolling Interest (Details) - Crimson Midstream Holdings, LLC - shares</t>
        </is>
      </c>
      <c r="B1" s="2" t="inlineStr">
        <is>
          <t>11 Months Ended</t>
        </is>
      </c>
    </row>
    <row r="2">
      <c r="B2" s="2" t="inlineStr">
        <is>
          <t>Dec. 31, 2021</t>
        </is>
      </c>
      <c r="C2" s="2" t="inlineStr">
        <is>
          <t>Feb. 01, 2021</t>
        </is>
      </c>
    </row>
    <row r="3">
      <c r="A3" s="4" t="inlineStr">
        <is>
          <t>Class A-1 Units | Grier Members</t>
        </is>
      </c>
    </row>
    <row r="4">
      <c r="A4" s="3" t="inlineStr">
        <is>
          <t>Noncontrolling Interest [Line Items]</t>
        </is>
      </c>
    </row>
    <row r="5">
      <c r="A5" s="4" t="inlineStr">
        <is>
          <t>Economic ownership interests in Crimson Midstream Holdings, LLC (in shares)</t>
        </is>
      </c>
      <c r="B5" s="6" t="n">
        <v>1650245</v>
      </c>
      <c r="C5" s="6" t="n">
        <v>1613202</v>
      </c>
    </row>
    <row r="6">
      <c r="A6" s="4" t="inlineStr">
        <is>
          <t>Final working capital (in shares)</t>
        </is>
      </c>
      <c r="B6" s="6" t="n">
        <v>37043</v>
      </c>
    </row>
    <row r="7">
      <c r="A7" s="4" t="inlineStr">
        <is>
          <t>Class A-2 Units | Grier Members</t>
        </is>
      </c>
    </row>
    <row r="8">
      <c r="A8" s="3" t="inlineStr">
        <is>
          <t>Noncontrolling Interest [Line Items]</t>
        </is>
      </c>
    </row>
    <row r="9">
      <c r="A9" s="4" t="inlineStr">
        <is>
          <t>Economic ownership interests in Crimson Midstream Holdings, LLC (in shares)</t>
        </is>
      </c>
      <c r="B9" s="6" t="n">
        <v>2460414</v>
      </c>
      <c r="C9" s="6" t="n">
        <v>2436000</v>
      </c>
    </row>
    <row r="10">
      <c r="A10" s="4" t="inlineStr">
        <is>
          <t>Paid in kind distribution (in shares)</t>
        </is>
      </c>
      <c r="B10" s="6" t="n">
        <v>24414</v>
      </c>
    </row>
    <row r="11">
      <c r="A11" s="4" t="inlineStr">
        <is>
          <t>Class A-3 Units | Grier Members</t>
        </is>
      </c>
    </row>
    <row r="12">
      <c r="A12" s="3" t="inlineStr">
        <is>
          <t>Noncontrolling Interest [Line Items]</t>
        </is>
      </c>
    </row>
    <row r="13">
      <c r="A13" s="4" t="inlineStr">
        <is>
          <t>Economic ownership interests in Crimson Midstream Holdings, LLC (in shares)</t>
        </is>
      </c>
      <c r="B13" s="6" t="n">
        <v>2450142</v>
      </c>
      <c r="C13" s="6" t="n">
        <v>2450142</v>
      </c>
    </row>
    <row r="14">
      <c r="A14" s="4" t="inlineStr">
        <is>
          <t>Class B-1 Units</t>
        </is>
      </c>
    </row>
    <row r="15">
      <c r="A15" s="3" t="inlineStr">
        <is>
          <t>Noncontrolling Interest [Line Items]</t>
        </is>
      </c>
    </row>
    <row r="16">
      <c r="A16" s="4" t="inlineStr">
        <is>
          <t>Ownership interests in Crimson Midstream Holdings, LLC (in shares)</t>
        </is>
      </c>
      <c r="C16" s="6" t="n">
        <v>10000</v>
      </c>
    </row>
    <row r="17">
      <c r="A17" s="4" t="inlineStr">
        <is>
          <t>Class C-1 Units</t>
        </is>
      </c>
    </row>
    <row r="18">
      <c r="A18" s="3" t="inlineStr">
        <is>
          <t>Noncontrolling Interest [Line Items]</t>
        </is>
      </c>
    </row>
    <row r="19">
      <c r="A19" s="4" t="inlineStr">
        <is>
          <t>Ownership interests in Crimson Midstream Holdings, LLC (in shares)</t>
        </is>
      </c>
      <c r="C19" s="6" t="n">
        <v>495000</v>
      </c>
    </row>
    <row r="20">
      <c r="A20" s="4" t="inlineStr">
        <is>
          <t>Voting Interests of C-1 Units (%)</t>
        </is>
      </c>
      <c r="C20" s="4" t="inlineStr">
        <is>
          <t>49.38%</t>
        </is>
      </c>
    </row>
    <row r="21">
      <c r="A21" s="4" t="inlineStr">
        <is>
          <t>Class C-1 Units | Grier Members</t>
        </is>
      </c>
    </row>
    <row r="22">
      <c r="A22" s="3" t="inlineStr">
        <is>
          <t>Noncontrolling Interest [Line Items]</t>
        </is>
      </c>
    </row>
    <row r="23">
      <c r="A23" s="4" t="inlineStr">
        <is>
          <t>Ownership interests in Crimson Midstream Holdings, LLC (in shares)</t>
        </is>
      </c>
      <c r="B23" s="6" t="n">
        <v>505000</v>
      </c>
      <c r="C23" s="6" t="n">
        <v>505000</v>
      </c>
    </row>
    <row r="24">
      <c r="A24" s="4" t="inlineStr">
        <is>
          <t>Voting Interests of C-1 Units (%)</t>
        </is>
      </c>
      <c r="B24" s="4" t="inlineStr">
        <is>
          <t>50.62%</t>
        </is>
      </c>
      <c r="C24" s="4" t="inlineStr">
        <is>
          <t>50.5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Schedule of Distributions Payable (Details) - $ / shares</t>
        </is>
      </c>
      <c r="B1" s="2" t="inlineStr">
        <is>
          <t>Sep. 16, 2021</t>
        </is>
      </c>
      <c r="C1" s="2" t="inlineStr">
        <is>
          <t>Jun. 29, 2021</t>
        </is>
      </c>
      <c r="D1" s="2" t="inlineStr">
        <is>
          <t>Feb. 01, 2021</t>
        </is>
      </c>
      <c r="E1" s="2" t="inlineStr">
        <is>
          <t>Dec. 31, 2021</t>
        </is>
      </c>
      <c r="F1" s="2" t="inlineStr">
        <is>
          <t>Dec. 31, 2020</t>
        </is>
      </c>
      <c r="G1" s="2" t="inlineStr">
        <is>
          <t>Dec. 31, 2019</t>
        </is>
      </c>
    </row>
    <row r="2">
      <c r="A2" s="3" t="inlineStr">
        <is>
          <t>Dividends Payable [Line Items]</t>
        </is>
      </c>
    </row>
    <row r="3">
      <c r="A3" s="4" t="inlineStr">
        <is>
          <t>Dividends declared per share (in dollars per share)</t>
        </is>
      </c>
      <c r="E3" s="7" t="n">
        <v>0.2</v>
      </c>
      <c r="F3" s="7" t="n">
        <v>0.9</v>
      </c>
      <c r="G3" s="5" t="n">
        <v>3</v>
      </c>
    </row>
    <row r="4">
      <c r="A4" s="4" t="inlineStr">
        <is>
          <t>Class A-1 Units</t>
        </is>
      </c>
    </row>
    <row r="5">
      <c r="A5" s="3" t="inlineStr">
        <is>
          <t>Dividends Payable [Line Items]</t>
        </is>
      </c>
    </row>
    <row r="6">
      <c r="A6" s="4" t="inlineStr">
        <is>
          <t>Dividends (in dollars per share)</t>
        </is>
      </c>
      <c r="E6" s="12" t="n">
        <v>1.84</v>
      </c>
    </row>
    <row r="7">
      <c r="A7" s="4" t="inlineStr">
        <is>
          <t>Series B Preferred Stock</t>
        </is>
      </c>
    </row>
    <row r="8">
      <c r="A8" s="3" t="inlineStr">
        <is>
          <t>Dividends Payable [Line Items]</t>
        </is>
      </c>
    </row>
    <row r="9">
      <c r="A9" s="4" t="inlineStr">
        <is>
          <t>Preferred stock interest rate</t>
        </is>
      </c>
      <c r="D9" s="4" t="inlineStr">
        <is>
          <t>4.00%</t>
        </is>
      </c>
    </row>
    <row r="10">
      <c r="A10" s="4" t="inlineStr">
        <is>
          <t>Common Class B | Dividends, Period One</t>
        </is>
      </c>
    </row>
    <row r="11">
      <c r="A11" s="3" t="inlineStr">
        <is>
          <t>Dividends Payable [Line Items]</t>
        </is>
      </c>
    </row>
    <row r="12">
      <c r="A12" s="4" t="inlineStr">
        <is>
          <t>Dividends declared per share (in dollars per share)</t>
        </is>
      </c>
      <c r="E12" s="12" t="n">
        <v>0.05</v>
      </c>
    </row>
    <row r="13">
      <c r="A13" s="4" t="inlineStr">
        <is>
          <t>Common Class B | Dividends, Period Two</t>
        </is>
      </c>
    </row>
    <row r="14">
      <c r="A14" s="3" t="inlineStr">
        <is>
          <t>Dividends Payable [Line Items]</t>
        </is>
      </c>
    </row>
    <row r="15">
      <c r="A15" s="4" t="inlineStr">
        <is>
          <t>Dividends declared per share (in dollars per share)</t>
        </is>
      </c>
      <c r="E15" s="7" t="n">
        <v>0.055</v>
      </c>
    </row>
    <row r="16">
      <c r="A16" s="4" t="inlineStr">
        <is>
          <t>Dividend multiplier</t>
        </is>
      </c>
      <c r="E16" s="12" t="n">
        <v>1.25</v>
      </c>
    </row>
    <row r="17">
      <c r="A17" s="4" t="inlineStr">
        <is>
          <t>Common Class B | Dividends, Period Three</t>
        </is>
      </c>
    </row>
    <row r="18">
      <c r="A18" s="3" t="inlineStr">
        <is>
          <t>Dividends Payable [Line Items]</t>
        </is>
      </c>
    </row>
    <row r="19">
      <c r="A19" s="4" t="inlineStr">
        <is>
          <t>Dividends declared per share (in dollars per share)</t>
        </is>
      </c>
      <c r="E19" s="8" t="n">
        <v>0.06</v>
      </c>
    </row>
    <row r="20">
      <c r="A20" s="4" t="inlineStr">
        <is>
          <t>Dividend multiplier</t>
        </is>
      </c>
      <c r="E20" s="12" t="n">
        <v>1.25</v>
      </c>
    </row>
    <row r="21">
      <c r="A21" s="4" t="inlineStr">
        <is>
          <t>Series C Preferred Stock</t>
        </is>
      </c>
    </row>
    <row r="22">
      <c r="A22" s="3" t="inlineStr">
        <is>
          <t>Dividends Payable [Line Items]</t>
        </is>
      </c>
    </row>
    <row r="23">
      <c r="A23" s="4" t="inlineStr">
        <is>
          <t>Preferred stock interest rate</t>
        </is>
      </c>
      <c r="C23" s="4" t="inlineStr">
        <is>
          <t>9.00%</t>
        </is>
      </c>
      <c r="D23" s="4" t="inlineStr">
        <is>
          <t>9.00%</t>
        </is>
      </c>
    </row>
    <row r="24">
      <c r="A24" s="4" t="inlineStr">
        <is>
          <t>Series A Cumulative Redeemable Preferred Stock</t>
        </is>
      </c>
    </row>
    <row r="25">
      <c r="A25" s="3" t="inlineStr">
        <is>
          <t>Dividends Payable [Line Items]</t>
        </is>
      </c>
    </row>
    <row r="26">
      <c r="A26" s="4" t="inlineStr">
        <is>
          <t>Preferred stock interest rate</t>
        </is>
      </c>
      <c r="B26" s="4" t="inlineStr">
        <is>
          <t>7.375%</t>
        </is>
      </c>
      <c r="E26" s="4" t="inlineStr">
        <is>
          <t>7.375%</t>
        </is>
      </c>
      <c r="F26" s="4" t="inlineStr">
        <is>
          <t>7.375%</t>
        </is>
      </c>
    </row>
    <row r="27">
      <c r="A27" s="4" t="inlineStr">
        <is>
          <t>Preferred stock, liquidation preference (in dollars per share)</t>
        </is>
      </c>
      <c r="E27" s="5" t="n">
        <v>2500</v>
      </c>
      <c r="F27" s="5" t="n">
        <v>2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LOSS) PER SHARE (Details) - Convertible Debt - shares</t>
        </is>
      </c>
      <c r="B1" s="2" t="inlineStr">
        <is>
          <t>Dec. 31, 2021</t>
        </is>
      </c>
      <c r="C1" s="2" t="inlineStr">
        <is>
          <t>Dec. 31, 2020</t>
        </is>
      </c>
      <c r="D1" s="2" t="inlineStr">
        <is>
          <t>Dec. 31, 2019</t>
        </is>
      </c>
      <c r="E1" s="2" t="inlineStr">
        <is>
          <t>Aug. 15, 2019</t>
        </is>
      </c>
      <c r="F1" s="2" t="inlineStr">
        <is>
          <t>Aug. 12, 2019</t>
        </is>
      </c>
      <c r="G1" s="2" t="inlineStr">
        <is>
          <t>Jun. 29, 2015</t>
        </is>
      </c>
    </row>
    <row r="2">
      <c r="A2" s="3" t="inlineStr">
        <is>
          <t>Earnings Per Share, Basic, by Common Class, Including Two Class Method [Line Items]</t>
        </is>
      </c>
    </row>
    <row r="3">
      <c r="A3" s="4" t="inlineStr">
        <is>
          <t>Shares issued upon conversion (in shares)</t>
        </is>
      </c>
      <c r="B3" s="6" t="n">
        <v>2361000</v>
      </c>
      <c r="C3" s="6" t="n">
        <v>2361000</v>
      </c>
      <c r="D3" s="6" t="n">
        <v>2463394</v>
      </c>
    </row>
    <row r="4">
      <c r="A4" s="4" t="inlineStr">
        <is>
          <t>7.00% Convertible Notes</t>
        </is>
      </c>
    </row>
    <row r="5">
      <c r="A5" s="3" t="inlineStr">
        <is>
          <t>Earnings Per Share, Basic, by Common Class, Including Two Class Method [Line Items]</t>
        </is>
      </c>
    </row>
    <row r="6">
      <c r="A6" s="4" t="inlineStr">
        <is>
          <t>Coupon rate percentage</t>
        </is>
      </c>
      <c r="G6" s="4" t="inlineStr">
        <is>
          <t>7.00%</t>
        </is>
      </c>
    </row>
    <row r="7">
      <c r="A7" s="4" t="inlineStr">
        <is>
          <t>5.875% Unsecured Convertible Senior Notes</t>
        </is>
      </c>
    </row>
    <row r="8">
      <c r="A8" s="3" t="inlineStr">
        <is>
          <t>Earnings Per Share, Basic, by Common Class, Including Two Class Method [Line Items]</t>
        </is>
      </c>
    </row>
    <row r="9">
      <c r="A9" s="4" t="inlineStr">
        <is>
          <t>Coupon rate percentage</t>
        </is>
      </c>
      <c r="B9" s="4" t="inlineStr">
        <is>
          <t>5.875%</t>
        </is>
      </c>
      <c r="C9" s="4" t="inlineStr">
        <is>
          <t>5.875%</t>
        </is>
      </c>
      <c r="E9" s="4" t="inlineStr">
        <is>
          <t>5.875%</t>
        </is>
      </c>
      <c r="F9" s="4" t="inlineStr">
        <is>
          <t>5.8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Income (Loss) attributable to CorEnergy Stockholders</t>
        </is>
      </c>
      <c r="B4" s="5" t="n">
        <v>-2408335</v>
      </c>
      <c r="C4" s="5" t="n">
        <v>2764286</v>
      </c>
      <c r="D4" s="5" t="n">
        <v>412539</v>
      </c>
      <c r="E4" s="5" t="n">
        <v>-12299571</v>
      </c>
      <c r="F4" s="5" t="n">
        <v>-2671680</v>
      </c>
      <c r="G4" s="5" t="n">
        <v>-3919098</v>
      </c>
      <c r="H4" s="5" t="n">
        <v>-137434433</v>
      </c>
      <c r="I4" s="5" t="n">
        <v>-162042368</v>
      </c>
      <c r="J4" s="5" t="n">
        <v>-11531081</v>
      </c>
      <c r="K4" s="5" t="n">
        <v>-306067579</v>
      </c>
      <c r="L4" s="5" t="n">
        <v>4079495</v>
      </c>
    </row>
    <row r="5">
      <c r="A5" s="4" t="inlineStr">
        <is>
          <t>Preferred dividend requirements</t>
        </is>
      </c>
      <c r="B5" s="6" t="n">
        <v>2388130</v>
      </c>
      <c r="C5" s="6" t="n">
        <v>2388130</v>
      </c>
      <c r="D5" s="6" t="n">
        <v>2309672</v>
      </c>
      <c r="E5" s="6" t="n">
        <v>2309672</v>
      </c>
      <c r="F5" s="6" t="n">
        <v>2309672</v>
      </c>
      <c r="G5" s="6" t="n">
        <v>2309672</v>
      </c>
      <c r="H5" s="6" t="n">
        <v>2309672</v>
      </c>
      <c r="I5" s="6" t="n">
        <v>2260793</v>
      </c>
      <c r="J5" s="6" t="n">
        <v>9395604</v>
      </c>
      <c r="K5" s="6" t="n">
        <v>9189809</v>
      </c>
      <c r="L5" s="6" t="n">
        <v>9255468</v>
      </c>
    </row>
    <row r="6">
      <c r="A6" s="4" t="inlineStr">
        <is>
          <t>Net Loss attributable to Common Stockholders</t>
        </is>
      </c>
      <c r="B6" s="5" t="n">
        <v>-4796465</v>
      </c>
      <c r="C6" s="5" t="n">
        <v>376156</v>
      </c>
      <c r="D6" s="5" t="n">
        <v>-1897133</v>
      </c>
      <c r="E6" s="5" t="n">
        <v>-14609243</v>
      </c>
      <c r="F6" s="5" t="n">
        <v>-4981352</v>
      </c>
      <c r="G6" s="5" t="n">
        <v>-6228770</v>
      </c>
      <c r="H6" s="5" t="n">
        <v>-139744105</v>
      </c>
      <c r="I6" s="5" t="n">
        <v>-164303161</v>
      </c>
      <c r="J6" s="5" t="n">
        <v>-20926685</v>
      </c>
      <c r="K6" s="5" t="n">
        <v>-315257388</v>
      </c>
      <c r="L6" s="5" t="n">
        <v>-5175973</v>
      </c>
    </row>
    <row r="7">
      <c r="A7" s="4" t="inlineStr">
        <is>
          <t>Basic (in shares)</t>
        </is>
      </c>
      <c r="J7" s="6" t="n">
        <v>14581850</v>
      </c>
      <c r="K7" s="6" t="n">
        <v>13650718</v>
      </c>
      <c r="L7" s="6" t="n">
        <v>13041613</v>
      </c>
    </row>
    <row r="8">
      <c r="A8" s="4" t="inlineStr">
        <is>
          <t>Basic (in dollars per share)</t>
        </is>
      </c>
      <c r="B8" s="8" t="n">
        <v>-0.31</v>
      </c>
      <c r="C8" s="8" t="n">
        <v>0.02</v>
      </c>
      <c r="D8" s="8" t="n">
        <v>-0.14</v>
      </c>
      <c r="E8" s="8" t="n">
        <v>-1.07</v>
      </c>
      <c r="F8" s="8" t="n">
        <v>-0.36</v>
      </c>
      <c r="G8" s="8" t="n">
        <v>-0.46</v>
      </c>
      <c r="H8" s="8" t="n">
        <v>-10.24</v>
      </c>
      <c r="I8" s="8" t="n">
        <v>-12.04</v>
      </c>
      <c r="J8" s="8" t="n">
        <v>-1.44</v>
      </c>
      <c r="K8" s="8" t="n">
        <v>-23.09</v>
      </c>
      <c r="L8" s="8" t="n">
        <v>-0.4</v>
      </c>
    </row>
    <row r="9">
      <c r="A9" s="4" t="inlineStr">
        <is>
          <t>Diluted (in shares)</t>
        </is>
      </c>
      <c r="J9" s="6" t="n">
        <v>14581850</v>
      </c>
      <c r="K9" s="6" t="n">
        <v>13650718</v>
      </c>
      <c r="L9" s="6" t="n">
        <v>13041613</v>
      </c>
    </row>
    <row r="10">
      <c r="A10" s="4" t="inlineStr">
        <is>
          <t>Diluted earnings (loss) per share (in dollars per share)</t>
        </is>
      </c>
      <c r="B10" s="8" t="n">
        <v>-0.31</v>
      </c>
      <c r="C10" s="8" t="n">
        <v>0.02</v>
      </c>
      <c r="D10" s="8" t="n">
        <v>-0.14</v>
      </c>
      <c r="E10" s="8" t="n">
        <v>-1.07</v>
      </c>
      <c r="F10" s="8" t="n">
        <v>-0.36</v>
      </c>
      <c r="G10" s="8" t="n">
        <v>-0.46</v>
      </c>
      <c r="H10" s="8" t="n">
        <v>-10.24</v>
      </c>
      <c r="I10" s="8" t="n">
        <v>-12.04</v>
      </c>
      <c r="J10" s="8" t="n">
        <v>-1.44</v>
      </c>
      <c r="K10" s="8" t="n">
        <v>-23.09</v>
      </c>
      <c r="L10" s="8" t="n">
        <v>-0.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INTRODUCTION AND BASIS OF PRESENTATION</t>
        </is>
      </c>
      <c r="B4" s="4" t="inlineStr">
        <is>
          <t>INTRODUCTION AND BASIS OF PRESENTATION Introduction CorEnergy Infrastructure Trust, Inc. (referred to as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owns and operates critical energy midstream infrastructure connecting the upstream and downstream sectors within the industry. The Company currently generates revenue from the transportation, via pipeline, of crude oil and natural gas for its customers in California and Missouri, respectively. The pipelines are located in areas where it would be difficult to replicate rights of way or transport natural gas or crude oil via non-pipeline alternatives resulting in the Company's assets providing utility-like criticality in the midstream supply chain for its customers. Prior to 2021, the Company focused primarily on entering into long-term triple-net participating leases with energy companies, and also has provided other types of capital, including loans secured by energy infrastructure assets. Over the last twelve months, the Company's asset portfolio has undergone significant changes. The Company divested all of its leased assets, including the Grand Isle Gathering System ("GIGS") and Pinedale Liquids Gathering System ("Pinedale LGS"), which are described in this Report. CorEnergy's Private Letter Rulings ("PLRs") enable the Company to invest in a broader set of revenue contracts within its REIT structure, including the opportunity to not only own but also operate infrastructure assets. CorEnergy considers its investments in these energy infrastructure assets to be a single business segment and reports them accordingly in its financial statements. Crimson Acquisition On February 4, 2021 (effective February 1, 2021), the Company leveraged its PLRs and acquired a 49.50 percent interest in Crimson Midstream Holdings, LLC ("Crimson"), a California Public Utilities Commission ("CPUC") regulated crude oil pipeline owner and operator. The acquired assets include four critical infrastructure pipeline systems spanning approximately 2,000 miles (including approximately 1,100 active miles) across northern, central and southern California, connecting desirable native California crude production to in-state refineries producing state-mandated specialized fuel blends, among other products. This interest was acquired effective as of February 1, 2021 and is referred to throughout this Report as the "Crimson Transaction." Management Internalization On February 4, 2021, the Company entered into a Contribution Agreement with Richard C. Green, Rick Kreul, Rebecca M. Sandring, Sean DeGon, Jeff Teeven, Jeffrey E. Fulmer, David J. Schulte (as Trustee of the DJS Trust under Trust Agreement dated July 18, 2016), and Campbell Hamilton, Inc., which is an entity controlled by David J. Schulte (collectively, the "Contributors"), and Corridor InfraTrust Management, LLC ("Corridor" or the "Manager"), the Company's external manager, pursuant to which the Company agreed to acquire Corridor, its external manager (subject to stockholder approval as required by NYSE rules). The required stockholder approval was received at the Company’s Annual Meeting on June 29, 2021, and the Internalization and all related transactions closed on July 6, 2021 for a total consideration of approximately $14.6 million in equity of the Company. Pursuant to the Contribution Agreement, the Company issued (i) 1,153,846 shares of Common Stock, (ii) 683,761 shares of Class B Common Stock, and (iii) 170,213 depositary shares representing our Series A Preferred Stock. Following the Internalization, our senior management team continues to oversee, manage and operate the Company, and the Company is no longer externally managed by our former Manager. As an internally managed company, the Company no longer pay the former Manager any fees or expense reimbursements arising from the Management Agreement but rather incurs the former Manager's direct employee compensation and office related expenses. The principal executive office of our Company is located at 1100 Walnut, Suite 3350, Kansas City, Missouri 64106. Our telephone number is (816) 875-3705. Basis of Presentation and Consolidation The accompanying consolidated financial statements include CorEnergy accounts and the accounts of its wholly-owned subsidiaries and have been prepared in accordance with U.S. generally accepted accounting principles ("GAAP") set forth in the Accounting Standards Codification ("ASC"), as published by the Financial Accounting Standards Board ("FASB"), and with the Securities and Exchange Commission ("SEC") instructions to Form 10-K.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has a variable interest in a VIE, the Company performs a qualitative analysis of the entity's design, primary decision makers, key agreements governing the VIE, voting interests and significant activities impacting the VIE's economic performance. The Company continually monitors VIEs to determine if any events have occurred that could cause the primary beneficiary to change. As described above, the Company acquired a 49.50 percent interest in Crimson, which is a legal entity that meets the VIE criteria. As a result of its consolidation analysis more fully described in Note 18 ("Variable Interest Entity"), the Company determined it is the primary beneficiary of Crimson due to its related party relationship with Crimson's 50.50 percent interest holder. Therefore, beginning February 1, 2021, Crimson is consolidated in the Company's consolidated financial statements and the non-controlling interest is presented as a component of equity. Refer to Note 16 ("Stockholders' Equity") for further discussion of the non-controlling interest in Crimson. The consolidated financial statements also include the accounts of any limited partnerships where the Company represents the general partner and, based on all facts and circumstances, controls such limited partnerships, unless the limited partner has substantive participating rights or substantive kick-out rights. Refer to Note 18 ("Variable Interest Entity"), for further discussion of the Company's consolidated VIEs. The FASB issued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determined that Crimson Midstream Holdings, Pinedale LP, and Grand Isle Corridor LP are VIEs under the amended guidance because the limited partners of both partnerships lack both substantive kick-out rights and participating rights. As such, management evaluated the qualitative criteria under FASB ASC Topic 810 in conjunction with ASU 2015-02 to make a determination whether these partnerships should be consolidated i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on the general partners' roles and rights as afforded by the partnership agreements and its exposure to losses and benefits of each of the partnerships through its significant limited partner interests, management determined that CorEnergy is the primary beneficiary of Crimson Midstream Holdings, Pinedale LP, and Grand Isle Corridor LP. Based upon this evaluation and the Company's 100 percent ownership interest in Pinedale LP and Grand Isle Corridor LP, the consolidated financial statements presented include full consolidation with respect to these partnerships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which are managed by an approved budget that requires super-majority approval or joint approval. In assessing the primary beneficiary, the Company determined that power is shared; however, the Company and the Grier Members as a related party group have characteristics of a primary beneficiary. The Company performed the "most closely associated" test and determined that CorEnergy is the entity in the related party group most closely associated with the VIE. In performing this assessment, the Company considered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as the Company owns existing transportation and distribution assets at MoGas and Omega; (iii) Crimson's assets represent a substantial portion of the Company's total assets; and (iv) the Grier Members' interest in Crimson in Class A-1, Class A-2 and Class A-3 Units will earn distributions if the CorEnergy Board of Directors declares a common or preferred dividend for Series C Preferred, Series B Preferred and Class B Common Stock; among other factors. Therefore, CorEnergy is the primary beneficiary and consolidates the Crimson VIE and the Grier Members' equity ownership interest 50.62 percent (after the working capital adjustment and paid-in-kind dividends) is reflected as a non-controlling interest in the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VARIABLE INTEREST ENTITY (Details) - USD ($) $ in Millions</t>
        </is>
      </c>
      <c r="B1" s="2" t="inlineStr">
        <is>
          <t>Dec. 31, 2021</t>
        </is>
      </c>
      <c r="C1" s="2" t="inlineStr">
        <is>
          <t>Feb. 01, 2021</t>
        </is>
      </c>
      <c r="D1" s="2" t="inlineStr">
        <is>
          <t>Sep. 30, 2021</t>
        </is>
      </c>
      <c r="E1" s="2" t="inlineStr">
        <is>
          <t>Dec. 31, 2021</t>
        </is>
      </c>
    </row>
    <row r="2">
      <c r="A2" s="3" t="inlineStr">
        <is>
          <t>Variable Interest Entity [Line Items]</t>
        </is>
      </c>
    </row>
    <row r="3">
      <c r="A3" s="4" t="inlineStr">
        <is>
          <t>Distributions</t>
        </is>
      </c>
      <c r="E3" s="5" t="n">
        <v>10</v>
      </c>
    </row>
    <row r="4">
      <c r="A4" s="4" t="inlineStr">
        <is>
          <t>VIE</t>
        </is>
      </c>
    </row>
    <row r="5">
      <c r="A5" s="3" t="inlineStr">
        <is>
          <t>Variable Interest Entity [Line Items]</t>
        </is>
      </c>
    </row>
    <row r="6">
      <c r="A6" s="4" t="inlineStr">
        <is>
          <t>Percentage of voting interest</t>
        </is>
      </c>
      <c r="B6" s="4" t="inlineStr">
        <is>
          <t>49.50%</t>
        </is>
      </c>
      <c r="C6" s="4" t="inlineStr">
        <is>
          <t>49.50%</t>
        </is>
      </c>
    </row>
    <row r="7">
      <c r="A7" s="4" t="inlineStr">
        <is>
          <t>VIE | Grier Members</t>
        </is>
      </c>
    </row>
    <row r="8">
      <c r="A8" s="3" t="inlineStr">
        <is>
          <t>Variable Interest Entity [Line Items]</t>
        </is>
      </c>
    </row>
    <row r="9">
      <c r="A9" s="4" t="inlineStr">
        <is>
          <t>Percentage of voting interest</t>
        </is>
      </c>
      <c r="B9" s="4" t="inlineStr">
        <is>
          <t>50.50%</t>
        </is>
      </c>
      <c r="C9" s="4" t="inlineStr">
        <is>
          <t>50.50%</t>
        </is>
      </c>
      <c r="D9" s="4" t="inlineStr">
        <is>
          <t>50.62%</t>
        </is>
      </c>
      <c r="E9" s="4" t="inlineStr">
        <is>
          <t>50.6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CATIONS (Details) - USD ($)</t>
        </is>
      </c>
      <c r="B1" s="2" t="inlineStr">
        <is>
          <t>Feb. 04, 2022</t>
        </is>
      </c>
      <c r="C1" s="2" t="inlineStr">
        <is>
          <t>Dec. 31, 2021</t>
        </is>
      </c>
      <c r="D1" s="2" t="inlineStr">
        <is>
          <t>Feb. 04, 2021</t>
        </is>
      </c>
      <c r="E1" s="2" t="inlineStr">
        <is>
          <t>Feb. 01, 2021</t>
        </is>
      </c>
      <c r="F1" s="2" t="inlineStr">
        <is>
          <t>Jun. 30, 2021</t>
        </is>
      </c>
      <c r="G1" s="2" t="inlineStr">
        <is>
          <t>Sep. 30, 2021</t>
        </is>
      </c>
      <c r="H1" s="2" t="inlineStr">
        <is>
          <t>Dec. 31, 2021</t>
        </is>
      </c>
      <c r="I1" s="2" t="inlineStr">
        <is>
          <t>Dec. 31, 2020</t>
        </is>
      </c>
    </row>
    <row r="2">
      <c r="A2" s="3" t="inlineStr">
        <is>
          <t>Related Party Transaction [Line Items]</t>
        </is>
      </c>
    </row>
    <row r="3">
      <c r="A3" s="4" t="inlineStr">
        <is>
          <t>Due from affiliates</t>
        </is>
      </c>
      <c r="C3" s="5" t="n">
        <v>676825</v>
      </c>
      <c r="H3" s="5" t="n">
        <v>676825</v>
      </c>
      <c r="I3" s="5" t="n">
        <v>0</v>
      </c>
    </row>
    <row r="4">
      <c r="A4" s="4" t="inlineStr">
        <is>
          <t>Due to affiliate</t>
        </is>
      </c>
      <c r="C4" s="5" t="n">
        <v>648316</v>
      </c>
      <c r="H4" s="6" t="n">
        <v>648316</v>
      </c>
      <c r="I4" s="6" t="n">
        <v>0</v>
      </c>
    </row>
    <row r="5">
      <c r="A5" s="4" t="inlineStr">
        <is>
          <t>VIE</t>
        </is>
      </c>
    </row>
    <row r="6">
      <c r="A6" s="3" t="inlineStr">
        <is>
          <t>Related Party Transaction [Line Items]</t>
        </is>
      </c>
    </row>
    <row r="7">
      <c r="A7" s="4" t="inlineStr">
        <is>
          <t>Percentage of voting interest</t>
        </is>
      </c>
      <c r="C7" s="4" t="inlineStr">
        <is>
          <t>49.50%</t>
        </is>
      </c>
      <c r="E7" s="4" t="inlineStr">
        <is>
          <t>49.50%</t>
        </is>
      </c>
    </row>
    <row r="8">
      <c r="A8" s="4" t="inlineStr">
        <is>
          <t>Due from affiliates</t>
        </is>
      </c>
      <c r="C8" s="5" t="n">
        <v>676825</v>
      </c>
      <c r="H8" s="6" t="n">
        <v>676825</v>
      </c>
      <c r="I8" s="6" t="n">
        <v>0</v>
      </c>
    </row>
    <row r="9">
      <c r="A9" s="4" t="inlineStr">
        <is>
          <t>Due to affiliate</t>
        </is>
      </c>
      <c r="C9" s="5" t="n">
        <v>648316</v>
      </c>
      <c r="H9" s="5" t="n">
        <v>648316</v>
      </c>
      <c r="I9" s="5" t="n">
        <v>0</v>
      </c>
    </row>
    <row r="10">
      <c r="A10" s="4" t="inlineStr">
        <is>
          <t>Grier Members | VIE</t>
        </is>
      </c>
    </row>
    <row r="11">
      <c r="A11" s="3" t="inlineStr">
        <is>
          <t>Related Party Transaction [Line Items]</t>
        </is>
      </c>
    </row>
    <row r="12">
      <c r="A12" s="4" t="inlineStr">
        <is>
          <t>Percentage of voting interest</t>
        </is>
      </c>
      <c r="C12" s="4" t="inlineStr">
        <is>
          <t>50.50%</t>
        </is>
      </c>
      <c r="E12" s="4" t="inlineStr">
        <is>
          <t>50.50%</t>
        </is>
      </c>
      <c r="G12" s="4" t="inlineStr">
        <is>
          <t>50.62%</t>
        </is>
      </c>
      <c r="H12" s="4" t="inlineStr">
        <is>
          <t>50.62%</t>
        </is>
      </c>
    </row>
    <row r="13">
      <c r="A13" s="4" t="inlineStr">
        <is>
          <t>Crescent Louisiana Midstream, LLC | Grier Members</t>
        </is>
      </c>
    </row>
    <row r="14">
      <c r="A14" s="3" t="inlineStr">
        <is>
          <t>Related Party Transaction [Line Items]</t>
        </is>
      </c>
    </row>
    <row r="15">
      <c r="A15" s="4" t="inlineStr">
        <is>
          <t>Ownership percentage</t>
        </is>
      </c>
      <c r="C15" s="4" t="inlineStr">
        <is>
          <t>35.35%</t>
        </is>
      </c>
      <c r="H15" s="4" t="inlineStr">
        <is>
          <t>35.35%</t>
        </is>
      </c>
    </row>
    <row r="16">
      <c r="A16" s="4" t="inlineStr">
        <is>
          <t>Crimson Renewable Energy, L.P. | Grier Members</t>
        </is>
      </c>
    </row>
    <row r="17">
      <c r="A17" s="3" t="inlineStr">
        <is>
          <t>Related Party Transaction [Line Items]</t>
        </is>
      </c>
    </row>
    <row r="18">
      <c r="A18" s="4" t="inlineStr">
        <is>
          <t>Controlling economic interest</t>
        </is>
      </c>
      <c r="C18" s="4" t="inlineStr">
        <is>
          <t>100.00%</t>
        </is>
      </c>
      <c r="H18" s="4" t="inlineStr">
        <is>
          <t>100.00%</t>
        </is>
      </c>
    </row>
    <row r="19">
      <c r="A19" s="4" t="inlineStr">
        <is>
          <t>Affiliated Entity</t>
        </is>
      </c>
    </row>
    <row r="20">
      <c r="A20" s="3" t="inlineStr">
        <is>
          <t>Related Party Transaction [Line Items]</t>
        </is>
      </c>
    </row>
    <row r="21">
      <c r="A21" s="4" t="inlineStr">
        <is>
          <t>Due from affiliates</t>
        </is>
      </c>
      <c r="C21" s="5" t="n">
        <v>677000</v>
      </c>
      <c r="H21" s="5" t="n">
        <v>677000</v>
      </c>
    </row>
    <row r="22">
      <c r="A22" s="4" t="inlineStr">
        <is>
          <t>Crescent Louisiana Midstream, LLC | Crescent Midstream, LLC</t>
        </is>
      </c>
    </row>
    <row r="23">
      <c r="A23" s="3" t="inlineStr">
        <is>
          <t>Related Party Transaction [Line Items]</t>
        </is>
      </c>
    </row>
    <row r="24">
      <c r="A24" s="4" t="inlineStr">
        <is>
          <t>Controlling economic interest</t>
        </is>
      </c>
      <c r="D24" s="4" t="inlineStr">
        <is>
          <t>70.00%</t>
        </is>
      </c>
    </row>
    <row r="25">
      <c r="A25" s="4" t="inlineStr">
        <is>
          <t>Crescent Louisiana Midstream, LLC | Transition Services Agreement, Employee-Related Costs | Affiliated Entity</t>
        </is>
      </c>
    </row>
    <row r="26">
      <c r="A26" s="3" t="inlineStr">
        <is>
          <t>Related Party Transaction [Line Items]</t>
        </is>
      </c>
    </row>
    <row r="27">
      <c r="A27" s="4" t="inlineStr">
        <is>
          <t>Amount billed</t>
        </is>
      </c>
      <c r="H27" s="6" t="n">
        <v>7900000</v>
      </c>
    </row>
    <row r="28">
      <c r="A28" s="4" t="inlineStr">
        <is>
          <t>Crescent Louisiana Midstream, LLC | Transition Services Agreement | Affiliated Entity</t>
        </is>
      </c>
    </row>
    <row r="29">
      <c r="A29" s="3" t="inlineStr">
        <is>
          <t>Related Party Transaction [Line Items]</t>
        </is>
      </c>
    </row>
    <row r="30">
      <c r="A30" s="4" t="inlineStr">
        <is>
          <t>Percentage allocation</t>
        </is>
      </c>
      <c r="D30" s="4" t="inlineStr">
        <is>
          <t>50.00%</t>
        </is>
      </c>
    </row>
    <row r="31">
      <c r="A31" s="4" t="inlineStr">
        <is>
          <t>Crescent Midstream, LLC | Common Control Transfer | Affiliated Entity</t>
        </is>
      </c>
    </row>
    <row r="32">
      <c r="A32" s="3" t="inlineStr">
        <is>
          <t>Related Party Transaction [Line Items]</t>
        </is>
      </c>
    </row>
    <row r="33">
      <c r="A33" s="4" t="inlineStr">
        <is>
          <t>Due to affiliate</t>
        </is>
      </c>
      <c r="C33" s="6" t="n">
        <v>116000</v>
      </c>
      <c r="H33" s="6" t="n">
        <v>116000</v>
      </c>
    </row>
    <row r="34">
      <c r="A34" s="4" t="inlineStr">
        <is>
          <t>Crescent Midstream, LLC | Accounting And Consulting Services | Affiliated Entity</t>
        </is>
      </c>
    </row>
    <row r="35">
      <c r="A35" s="3" t="inlineStr">
        <is>
          <t>Related Party Transaction [Line Items]</t>
        </is>
      </c>
    </row>
    <row r="36">
      <c r="A36" s="4" t="inlineStr">
        <is>
          <t>Expenses from Crimson transaction</t>
        </is>
      </c>
      <c r="F36" s="5" t="n">
        <v>416000</v>
      </c>
    </row>
    <row r="37">
      <c r="A37" s="4" t="inlineStr">
        <is>
          <t>Crescent Midstream, LLC | Transition Services Agreement | Affiliated Entity</t>
        </is>
      </c>
    </row>
    <row r="38">
      <c r="A38" s="3" t="inlineStr">
        <is>
          <t>Related Party Transaction [Line Items]</t>
        </is>
      </c>
    </row>
    <row r="39">
      <c r="A39" s="4" t="inlineStr">
        <is>
          <t>Percentage allocation</t>
        </is>
      </c>
      <c r="D39" s="4" t="inlineStr">
        <is>
          <t>50.00%</t>
        </is>
      </c>
    </row>
    <row r="40">
      <c r="A40" s="4" t="inlineStr">
        <is>
          <t>Amount billed</t>
        </is>
      </c>
      <c r="H40" s="6" t="n">
        <v>1700000</v>
      </c>
    </row>
    <row r="41">
      <c r="A41" s="4" t="inlineStr">
        <is>
          <t>Due to affiliate</t>
        </is>
      </c>
      <c r="C41" s="5" t="n">
        <v>532000</v>
      </c>
      <c r="H41" s="5" t="n">
        <v>532000</v>
      </c>
    </row>
    <row r="42">
      <c r="A42" s="4" t="inlineStr">
        <is>
          <t>Crimson Midstream Holdings, LLC | Transition Services Agreement | Affiliated Entity</t>
        </is>
      </c>
    </row>
    <row r="43">
      <c r="A43" s="3" t="inlineStr">
        <is>
          <t>Related Party Transaction [Line Items]</t>
        </is>
      </c>
    </row>
    <row r="44">
      <c r="A44" s="4" t="inlineStr">
        <is>
          <t>Fixed fee</t>
        </is>
      </c>
      <c r="D44" s="5" t="n">
        <v>156000</v>
      </c>
    </row>
    <row r="45">
      <c r="A45" s="4" t="inlineStr">
        <is>
          <t>Crescent Midstream Operating | Transition Services Agreement | Affiliated Entity | Subsequent event</t>
        </is>
      </c>
    </row>
    <row r="46">
      <c r="A46" s="3" t="inlineStr">
        <is>
          <t>Related Party Transaction [Line Items]</t>
        </is>
      </c>
    </row>
    <row r="47">
      <c r="A47" s="4" t="inlineStr">
        <is>
          <t>Fixed fee</t>
        </is>
      </c>
      <c r="B47" s="5" t="n">
        <v>44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5" t="n">
        <v>35767838</v>
      </c>
      <c r="C4" s="5" t="n">
        <v>37028882</v>
      </c>
      <c r="D4" s="5" t="n">
        <v>32296578</v>
      </c>
      <c r="E4" s="5" t="n">
        <v>23040498</v>
      </c>
      <c r="F4" s="5" t="n">
        <v>5878213</v>
      </c>
      <c r="G4" s="5" t="n">
        <v>4625380</v>
      </c>
      <c r="H4" s="5" t="n">
        <v>9966987</v>
      </c>
      <c r="I4" s="5" t="n">
        <v>-9132509</v>
      </c>
      <c r="J4" s="5" t="n">
        <v>128133796</v>
      </c>
      <c r="K4" s="5" t="n">
        <v>11338071</v>
      </c>
      <c r="L4" s="5" t="n">
        <v>85945570</v>
      </c>
    </row>
    <row r="5">
      <c r="A5" s="4" t="inlineStr">
        <is>
          <t>Operating Income (Loss)</t>
        </is>
      </c>
      <c r="B5" s="6" t="n">
        <v>6383089</v>
      </c>
      <c r="C5" s="6" t="n">
        <v>9374487</v>
      </c>
      <c r="D5" s="6" t="n">
        <v>5579415</v>
      </c>
      <c r="E5" s="6" t="n">
        <v>-6963501</v>
      </c>
      <c r="F5" s="6" t="n">
        <v>-356604</v>
      </c>
      <c r="G5" s="6" t="n">
        <v>-1776437</v>
      </c>
      <c r="H5" s="6" t="n">
        <v>-146239842</v>
      </c>
      <c r="I5" s="6" t="n">
        <v>-159499327</v>
      </c>
      <c r="J5" s="6" t="n">
        <v>14373490</v>
      </c>
      <c r="K5" s="6" t="n">
        <v>-307872210</v>
      </c>
      <c r="L5" s="6" t="n">
        <v>47524536</v>
      </c>
    </row>
    <row r="6">
      <c r="A6" s="4" t="inlineStr">
        <is>
          <t>Net income</t>
        </is>
      </c>
      <c r="B6" s="6" t="n">
        <v>-188675</v>
      </c>
      <c r="C6" s="6" t="n">
        <v>5919971</v>
      </c>
      <c r="D6" s="6" t="n">
        <v>2427409</v>
      </c>
      <c r="E6" s="6" t="n">
        <v>-10694263</v>
      </c>
      <c r="J6" s="6" t="n">
        <v>-2535558</v>
      </c>
      <c r="K6" s="6" t="n">
        <v>-306067579</v>
      </c>
      <c r="L6" s="6" t="n">
        <v>4079495</v>
      </c>
    </row>
    <row r="7">
      <c r="A7" s="4" t="inlineStr">
        <is>
          <t>Less: Net Income attributable to non-controlling interest</t>
        </is>
      </c>
      <c r="B7" s="6" t="n">
        <v>2219660</v>
      </c>
      <c r="C7" s="6" t="n">
        <v>3155685</v>
      </c>
      <c r="D7" s="6" t="n">
        <v>2014870</v>
      </c>
      <c r="E7" s="6" t="n">
        <v>1605308</v>
      </c>
      <c r="J7" s="6" t="n">
        <v>8995523</v>
      </c>
      <c r="K7" s="6" t="n">
        <v>0</v>
      </c>
      <c r="L7" s="6" t="n">
        <v>0</v>
      </c>
    </row>
    <row r="8">
      <c r="A8" s="4" t="inlineStr">
        <is>
          <t>Net Income (Loss) attributable to CorEnergy Stockholders</t>
        </is>
      </c>
      <c r="B8" s="6" t="n">
        <v>-2408335</v>
      </c>
      <c r="C8" s="6" t="n">
        <v>2764286</v>
      </c>
      <c r="D8" s="6" t="n">
        <v>412539</v>
      </c>
      <c r="E8" s="6" t="n">
        <v>-12299571</v>
      </c>
      <c r="F8" s="6" t="n">
        <v>-2671680</v>
      </c>
      <c r="G8" s="6" t="n">
        <v>-3919098</v>
      </c>
      <c r="H8" s="6" t="n">
        <v>-137434433</v>
      </c>
      <c r="I8" s="6" t="n">
        <v>-162042368</v>
      </c>
      <c r="J8" s="6" t="n">
        <v>-11531081</v>
      </c>
      <c r="K8" s="6" t="n">
        <v>-306067579</v>
      </c>
      <c r="L8" s="6" t="n">
        <v>4079495</v>
      </c>
    </row>
    <row r="9">
      <c r="A9" s="4" t="inlineStr">
        <is>
          <t>Preferred dividend requirements</t>
        </is>
      </c>
      <c r="B9" s="6" t="n">
        <v>2388130</v>
      </c>
      <c r="C9" s="6" t="n">
        <v>2388130</v>
      </c>
      <c r="D9" s="6" t="n">
        <v>2309672</v>
      </c>
      <c r="E9" s="6" t="n">
        <v>2309672</v>
      </c>
      <c r="F9" s="6" t="n">
        <v>2309672</v>
      </c>
      <c r="G9" s="6" t="n">
        <v>2309672</v>
      </c>
      <c r="H9" s="6" t="n">
        <v>2309672</v>
      </c>
      <c r="I9" s="6" t="n">
        <v>2260793</v>
      </c>
      <c r="J9" s="6" t="n">
        <v>9395604</v>
      </c>
      <c r="K9" s="6" t="n">
        <v>9189809</v>
      </c>
      <c r="L9" s="6" t="n">
        <v>9255468</v>
      </c>
    </row>
    <row r="10">
      <c r="A10" s="4" t="inlineStr">
        <is>
          <t>Net Loss attributable to Common Stockholders</t>
        </is>
      </c>
      <c r="B10" s="5" t="n">
        <v>-4796465</v>
      </c>
      <c r="C10" s="5" t="n">
        <v>376156</v>
      </c>
      <c r="D10" s="5" t="n">
        <v>-1897133</v>
      </c>
      <c r="E10" s="5" t="n">
        <v>-14609243</v>
      </c>
      <c r="F10" s="5" t="n">
        <v>-4981352</v>
      </c>
      <c r="G10" s="5" t="n">
        <v>-6228770</v>
      </c>
      <c r="H10" s="5" t="n">
        <v>-139744105</v>
      </c>
      <c r="I10" s="5" t="n">
        <v>-164303161</v>
      </c>
      <c r="J10" s="5" t="n">
        <v>-20926685</v>
      </c>
      <c r="K10" s="5" t="n">
        <v>-315257388</v>
      </c>
      <c r="L10" s="5" t="n">
        <v>-5175973</v>
      </c>
    </row>
    <row r="11">
      <c r="A11" s="4" t="inlineStr">
        <is>
          <t>Basic (in dollars per share)</t>
        </is>
      </c>
      <c r="B11" s="8" t="n">
        <v>-0.31</v>
      </c>
      <c r="C11" s="8" t="n">
        <v>0.02</v>
      </c>
      <c r="D11" s="8" t="n">
        <v>-0.14</v>
      </c>
      <c r="E11" s="8" t="n">
        <v>-1.07</v>
      </c>
      <c r="F11" s="8" t="n">
        <v>-0.36</v>
      </c>
      <c r="G11" s="8" t="n">
        <v>-0.46</v>
      </c>
      <c r="H11" s="8" t="n">
        <v>-10.24</v>
      </c>
      <c r="I11" s="8" t="n">
        <v>-12.04</v>
      </c>
      <c r="J11" s="8" t="n">
        <v>-1.44</v>
      </c>
      <c r="K11" s="8" t="n">
        <v>-23.09</v>
      </c>
      <c r="L11" s="8" t="n">
        <v>-0.4</v>
      </c>
    </row>
    <row r="12">
      <c r="A12" s="4" t="inlineStr">
        <is>
          <t>Diluted earnings (loss) per share (in dollars per share)</t>
        </is>
      </c>
      <c r="B12" s="8" t="n">
        <v>-0.31</v>
      </c>
      <c r="C12" s="8" t="n">
        <v>0.02</v>
      </c>
      <c r="D12" s="8" t="n">
        <v>-0.14</v>
      </c>
      <c r="E12" s="8" t="n">
        <v>-1.07</v>
      </c>
      <c r="F12" s="8" t="n">
        <v>-0.36</v>
      </c>
      <c r="G12" s="8" t="n">
        <v>-0.46</v>
      </c>
      <c r="H12" s="8" t="n">
        <v>-10.24</v>
      </c>
      <c r="I12" s="8" t="n">
        <v>-12.04</v>
      </c>
      <c r="J12" s="8" t="n">
        <v>-1.44</v>
      </c>
      <c r="K12" s="8" t="n">
        <v>-23.09</v>
      </c>
      <c r="L12" s="8" t="n">
        <v>-0.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 / shares</t>
        </is>
      </c>
      <c r="B1" s="2" t="inlineStr">
        <is>
          <t>Feb. 04, 2022</t>
        </is>
      </c>
      <c r="C1" s="2" t="inlineStr">
        <is>
          <t>Sep. 16, 2021</t>
        </is>
      </c>
      <c r="D1" s="2" t="inlineStr">
        <is>
          <t>Dec. 31, 2021</t>
        </is>
      </c>
      <c r="E1" s="2" t="inlineStr">
        <is>
          <t>Dec. 31, 2021</t>
        </is>
      </c>
      <c r="F1" s="2" t="inlineStr">
        <is>
          <t>Dec. 31, 2020</t>
        </is>
      </c>
      <c r="G1" s="2" t="inlineStr">
        <is>
          <t>Dec. 31, 2019</t>
        </is>
      </c>
    </row>
    <row r="2">
      <c r="A2" s="3" t="inlineStr">
        <is>
          <t>Subsequent Event [Line Items]</t>
        </is>
      </c>
    </row>
    <row r="3">
      <c r="A3" s="4" t="inlineStr">
        <is>
          <t>Dividends declared per share (in dollars per share)</t>
        </is>
      </c>
      <c r="E3" s="7" t="n">
        <v>0.2</v>
      </c>
      <c r="F3" s="7" t="n">
        <v>0.9</v>
      </c>
      <c r="G3" s="5" t="n">
        <v>3</v>
      </c>
    </row>
    <row r="4">
      <c r="A4" s="4" t="inlineStr">
        <is>
          <t>Series A Cumulative Redeemable Preferred Stock</t>
        </is>
      </c>
    </row>
    <row r="5">
      <c r="A5" s="3" t="inlineStr">
        <is>
          <t>Subsequent Event [Line Items]</t>
        </is>
      </c>
    </row>
    <row r="6">
      <c r="A6" s="4" t="inlineStr">
        <is>
          <t>Coupon rate percentage</t>
        </is>
      </c>
      <c r="C6" s="4" t="inlineStr">
        <is>
          <t>7.375%</t>
        </is>
      </c>
      <c r="E6" s="4" t="inlineStr">
        <is>
          <t>7.375%</t>
        </is>
      </c>
      <c r="F6" s="4" t="inlineStr">
        <is>
          <t>7.375%</t>
        </is>
      </c>
    </row>
    <row r="7">
      <c r="A7" s="4" t="inlineStr">
        <is>
          <t>Preferred Stock | Series A Cumulative Redeemable Preferred Stock</t>
        </is>
      </c>
    </row>
    <row r="8">
      <c r="A8" s="3" t="inlineStr">
        <is>
          <t>Subsequent Event [Line Items]</t>
        </is>
      </c>
    </row>
    <row r="9">
      <c r="A9" s="4" t="inlineStr">
        <is>
          <t>Coupon rate percentage</t>
        </is>
      </c>
      <c r="D9" s="4" t="inlineStr">
        <is>
          <t>7.375%</t>
        </is>
      </c>
      <c r="E9" s="4" t="inlineStr">
        <is>
          <t>7.375%</t>
        </is>
      </c>
    </row>
    <row r="10">
      <c r="A10" s="4" t="inlineStr">
        <is>
          <t>Subsequent event | Class B Common Stock</t>
        </is>
      </c>
    </row>
    <row r="11">
      <c r="A11" s="3" t="inlineStr">
        <is>
          <t>Subsequent Event [Line Items]</t>
        </is>
      </c>
    </row>
    <row r="12">
      <c r="A12" s="4" t="inlineStr">
        <is>
          <t>Dividends declared per share (in dollars per share)</t>
        </is>
      </c>
      <c r="B12" s="8" t="n">
        <v>0.05</v>
      </c>
    </row>
    <row r="13">
      <c r="A13" s="4" t="inlineStr">
        <is>
          <t>Subsequent event | Preferred Stock | Series A Cumulative Redeemable Preferred Stock</t>
        </is>
      </c>
    </row>
    <row r="14">
      <c r="A14" s="3" t="inlineStr">
        <is>
          <t>Subsequent Event [Line Items]</t>
        </is>
      </c>
    </row>
    <row r="15">
      <c r="A15" s="4" t="inlineStr">
        <is>
          <t>Coupon rate percentage</t>
        </is>
      </c>
      <c r="B15" s="4" t="inlineStr">
        <is>
          <t>7.375%</t>
        </is>
      </c>
    </row>
    <row r="16">
      <c r="A16" s="4" t="inlineStr">
        <is>
          <t>Subsequent event | Depositary Shares | Series A Cumulative Redeemable Preferred Stock</t>
        </is>
      </c>
    </row>
    <row r="17">
      <c r="A17" s="3" t="inlineStr">
        <is>
          <t>Subsequent Event [Line Items]</t>
        </is>
      </c>
    </row>
    <row r="18">
      <c r="A18" s="4" t="inlineStr">
        <is>
          <t>Depositary stock, dividends declared per share (in dollars per share)</t>
        </is>
      </c>
      <c r="B18" s="16" t="n">
        <v>0.4609375</v>
      </c>
    </row>
    <row r="19">
      <c r="A19" s="4" t="inlineStr">
        <is>
          <t>Subsequent event | Series A Cumulative Redeemable Preferred Stock</t>
        </is>
      </c>
    </row>
    <row r="20">
      <c r="A20" s="3" t="inlineStr">
        <is>
          <t>Subsequent Event [Line Items]</t>
        </is>
      </c>
    </row>
    <row r="21">
      <c r="A21" s="4" t="inlineStr">
        <is>
          <t>Depositary stock, dividends declared per share (in dollars per share)</t>
        </is>
      </c>
      <c r="B21" s="16" t="n">
        <v>0.4609375</v>
      </c>
    </row>
    <row r="22">
      <c r="A22" s="4" t="inlineStr">
        <is>
          <t>Coupon rate percentage</t>
        </is>
      </c>
      <c r="B22" s="4" t="inlineStr">
        <is>
          <t>7.37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Deferred tax asset valuation allowance - USD ($)</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09, Movement in Valuation Allowances and Reserves [Roll Forward]</t>
        </is>
      </c>
    </row>
    <row r="4">
      <c r="A4" s="4" t="inlineStr">
        <is>
          <t>Balance at Beginning of Period</t>
        </is>
      </c>
      <c r="B4" s="5" t="n">
        <v>3891343</v>
      </c>
      <c r="C4" s="5" t="n">
        <v>92418</v>
      </c>
      <c r="D4" s="5" t="n">
        <v>104595</v>
      </c>
      <c r="E4" s="5" t="n">
        <v>0</v>
      </c>
    </row>
    <row r="5">
      <c r="A5" s="4" t="inlineStr">
        <is>
          <t>Charged to Costs and Expenses</t>
        </is>
      </c>
      <c r="B5" s="6" t="n">
        <v>3798925</v>
      </c>
      <c r="C5" s="6" t="n">
        <v>-12177</v>
      </c>
      <c r="D5" s="6" t="n">
        <v>104595</v>
      </c>
    </row>
    <row r="6">
      <c r="A6" s="4" t="inlineStr">
        <is>
          <t>Charged to Other Accounts</t>
        </is>
      </c>
      <c r="B6" s="6" t="n">
        <v>0</v>
      </c>
      <c r="C6" s="6" t="n">
        <v>0</v>
      </c>
      <c r="D6" s="6" t="n">
        <v>0</v>
      </c>
    </row>
    <row r="7">
      <c r="A7" s="4" t="inlineStr">
        <is>
          <t>Deductions</t>
        </is>
      </c>
      <c r="B7" s="6" t="n">
        <v>0</v>
      </c>
      <c r="C7" s="6" t="n">
        <v>0</v>
      </c>
      <c r="D7" s="6" t="n">
        <v>0</v>
      </c>
    </row>
    <row r="8">
      <c r="A8" s="4" t="inlineStr">
        <is>
          <t>Balance at End of Period</t>
        </is>
      </c>
      <c r="B8" s="5" t="n">
        <v>3891343</v>
      </c>
      <c r="C8" s="5" t="n">
        <v>92418</v>
      </c>
      <c r="D8" s="5" t="n">
        <v>1045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CHEDULE III - REAL ESTATE AND ACCUMULATED DEPRECIATION (Details) - USD ($)</t>
        </is>
      </c>
      <c r="B1" s="2" t="inlineStr">
        <is>
          <t>12 Months Ended</t>
        </is>
      </c>
    </row>
    <row r="2">
      <c r="B2" s="2" t="inlineStr">
        <is>
          <t>Dec. 31, 2021</t>
        </is>
      </c>
      <c r="C2" s="2" t="inlineStr">
        <is>
          <t>Mar. 31, 2021</t>
        </is>
      </c>
      <c r="D2" s="2" t="inlineStr">
        <is>
          <t>Dec. 31, 2020</t>
        </is>
      </c>
      <c r="E2" s="2" t="inlineStr">
        <is>
          <t>Dec. 31, 2019</t>
        </is>
      </c>
      <c r="F2" s="2" t="inlineStr">
        <is>
          <t>Dec. 31, 2018</t>
        </is>
      </c>
    </row>
    <row r="3">
      <c r="A3" s="3" t="inlineStr">
        <is>
          <t>SEC Schedule, 12-28, Real Estate Companies, Investment in Real Estate and Accumulated Depreciation [Line Items]</t>
        </is>
      </c>
    </row>
    <row r="4">
      <c r="A4" s="4" t="inlineStr">
        <is>
          <t>Encumbrances</t>
        </is>
      </c>
      <c r="B4" s="5" t="n">
        <v>0</v>
      </c>
    </row>
    <row r="5">
      <c r="A5" s="4" t="inlineStr">
        <is>
          <t>Initial cost to company, land</t>
        </is>
      </c>
      <c r="B5" s="6" t="n">
        <v>210000</v>
      </c>
    </row>
    <row r="6">
      <c r="A6" s="4" t="inlineStr">
        <is>
          <t>Initial cost to company, building &amp; fixtures</t>
        </is>
      </c>
      <c r="B6" s="6" t="n">
        <v>1188000</v>
      </c>
    </row>
    <row r="7">
      <c r="A7" s="4" t="inlineStr">
        <is>
          <t>Costs capitalized subsequent to acquisition, improvements</t>
        </is>
      </c>
      <c r="B7" s="6" t="n">
        <v>128026</v>
      </c>
    </row>
    <row r="8">
      <c r="A8" s="4" t="inlineStr">
        <is>
          <t>Gross amount carried at close of period, land</t>
        </is>
      </c>
      <c r="B8" s="6" t="n">
        <v>210000</v>
      </c>
    </row>
    <row r="9">
      <c r="A9" s="4" t="inlineStr">
        <is>
          <t>Gross amount carried at close of period, building &amp; fixtures</t>
        </is>
      </c>
      <c r="B9" s="6" t="n">
        <v>1316026</v>
      </c>
    </row>
    <row r="10">
      <c r="A10" s="4" t="inlineStr">
        <is>
          <t>Gross amount carried at close of period, total</t>
        </is>
      </c>
      <c r="B10" s="6" t="n">
        <v>1526026</v>
      </c>
      <c r="D10" s="5" t="n">
        <v>71770177</v>
      </c>
      <c r="E10" s="5" t="n">
        <v>485037215</v>
      </c>
      <c r="F10" s="5" t="n">
        <v>485368450</v>
      </c>
    </row>
    <row r="11">
      <c r="A11" s="4" t="inlineStr">
        <is>
          <t>Accumulated Depreciation</t>
        </is>
      </c>
      <c r="B11" s="6" t="n">
        <v>258207</v>
      </c>
      <c r="D11" s="5" t="n">
        <v>6832167</v>
      </c>
      <c r="E11" s="5" t="n">
        <v>105825816</v>
      </c>
      <c r="F11" s="5" t="n">
        <v>87154095</v>
      </c>
    </row>
    <row r="12">
      <c r="A12" s="4" t="inlineStr">
        <is>
          <t>Investment in Real Estate, net, at 12/31/21</t>
        </is>
      </c>
      <c r="B12" s="6" t="n">
        <v>1267819</v>
      </c>
    </row>
    <row r="13">
      <c r="A13" s="4" t="inlineStr">
        <is>
          <t>United Property Systems</t>
        </is>
      </c>
    </row>
    <row r="14">
      <c r="A14" s="3" t="inlineStr">
        <is>
          <t>SEC Schedule, 12-28, Real Estate Companies, Investment in Real Estate and Accumulated Depreciation [Line Items]</t>
        </is>
      </c>
    </row>
    <row r="15">
      <c r="A15" s="4" t="inlineStr">
        <is>
          <t>Encumbrances</t>
        </is>
      </c>
      <c r="B15" s="6" t="n">
        <v>0</v>
      </c>
    </row>
    <row r="16">
      <c r="A16" s="4" t="inlineStr">
        <is>
          <t>Initial cost to company, land</t>
        </is>
      </c>
      <c r="B16" s="6" t="n">
        <v>210000</v>
      </c>
    </row>
    <row r="17">
      <c r="A17" s="4" t="inlineStr">
        <is>
          <t>Initial cost to company, building &amp; fixtures</t>
        </is>
      </c>
      <c r="B17" s="6" t="n">
        <v>1188000</v>
      </c>
    </row>
    <row r="18">
      <c r="A18" s="4" t="inlineStr">
        <is>
          <t>Costs capitalized subsequent to acquisition, improvements</t>
        </is>
      </c>
      <c r="B18" s="6" t="n">
        <v>128026</v>
      </c>
    </row>
    <row r="19">
      <c r="A19" s="4" t="inlineStr">
        <is>
          <t>Gross amount carried at close of period, land</t>
        </is>
      </c>
      <c r="B19" s="6" t="n">
        <v>210000</v>
      </c>
    </row>
    <row r="20">
      <c r="A20" s="4" t="inlineStr">
        <is>
          <t>Gross amount carried at close of period, building &amp; fixtures</t>
        </is>
      </c>
      <c r="B20" s="6" t="n">
        <v>1316026</v>
      </c>
    </row>
    <row r="21">
      <c r="A21" s="4" t="inlineStr">
        <is>
          <t>Gross amount carried at close of period, total</t>
        </is>
      </c>
      <c r="B21" s="6" t="n">
        <v>1526026</v>
      </c>
    </row>
    <row r="22">
      <c r="A22" s="4" t="inlineStr">
        <is>
          <t>Accumulated Depreciation</t>
        </is>
      </c>
      <c r="B22" s="6" t="n">
        <v>258207</v>
      </c>
    </row>
    <row r="23">
      <c r="A23" s="4" t="inlineStr">
        <is>
          <t>Investment in Real Estate, net, at 12/31/21</t>
        </is>
      </c>
      <c r="B23" s="5" t="n">
        <v>1267819</v>
      </c>
    </row>
    <row r="24">
      <c r="A24" s="4" t="inlineStr">
        <is>
          <t>Life on which depreciation in latest income statement is computed</t>
        </is>
      </c>
      <c r="B24" s="4" t="inlineStr">
        <is>
          <t>40 years</t>
        </is>
      </c>
    </row>
    <row r="25">
      <c r="A25" s="4" t="inlineStr">
        <is>
          <t>GIS</t>
        </is>
      </c>
    </row>
    <row r="26">
      <c r="A26" s="3" t="inlineStr">
        <is>
          <t>SEC Schedule, 12-28, Real Estate Companies, Investment in Real Estate and Accumulated Depreciation [Line Items]</t>
        </is>
      </c>
    </row>
    <row r="27">
      <c r="A27" s="4" t="inlineStr">
        <is>
          <t>Gross amount carried at close of period, total</t>
        </is>
      </c>
      <c r="C27" s="5" t="n">
        <v>183000000</v>
      </c>
    </row>
    <row r="28">
      <c r="A28" s="4" t="inlineStr">
        <is>
          <t>Accumulated Depreciation</t>
        </is>
      </c>
      <c r="C28" s="5" t="n">
        <v>4270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CHEDULE III - REAL ESTATE AND ACCUMULATED DEPRECIATION - Reconciliation of Real Estate and Accumulated Depreciation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c r="F2" s="2" t="inlineStr">
        <is>
          <t>Jun. 30, 2021</t>
        </is>
      </c>
      <c r="G2" s="2" t="inlineStr">
        <is>
          <t>Feb. 04, 2021</t>
        </is>
      </c>
      <c r="H2" s="2" t="inlineStr">
        <is>
          <t>Jun. 30, 2020</t>
        </is>
      </c>
    </row>
    <row r="3">
      <c r="A3" s="3" t="inlineStr">
        <is>
          <t>Investment in real estate:</t>
        </is>
      </c>
    </row>
    <row r="4">
      <c r="A4" s="4" t="inlineStr">
        <is>
          <t>Balance, beginning of year</t>
        </is>
      </c>
      <c r="B4" s="5" t="n">
        <v>71770177</v>
      </c>
      <c r="C4" s="5" t="n">
        <v>71770177</v>
      </c>
      <c r="D4" s="5" t="n">
        <v>485037215</v>
      </c>
      <c r="E4" s="5" t="n">
        <v>485368450</v>
      </c>
    </row>
    <row r="5">
      <c r="A5" s="4" t="inlineStr">
        <is>
          <t>Addition: acquisition and developments</t>
        </is>
      </c>
      <c r="C5" s="6" t="n">
        <v>0</v>
      </c>
      <c r="D5" s="6" t="n">
        <v>361196</v>
      </c>
      <c r="E5" s="6" t="n">
        <v>24877</v>
      </c>
    </row>
    <row r="6">
      <c r="A6" s="4" t="inlineStr">
        <is>
          <t>Deduction: Dispositions and other</t>
        </is>
      </c>
      <c r="C6" s="6" t="n">
        <v>-70244151</v>
      </c>
      <c r="D6" s="6" t="n">
        <v>-413628234</v>
      </c>
      <c r="E6" s="6" t="n">
        <v>-356112</v>
      </c>
    </row>
    <row r="7">
      <c r="A7" s="4" t="inlineStr">
        <is>
          <t>Balance, end of year</t>
        </is>
      </c>
      <c r="C7" s="6" t="n">
        <v>1526026</v>
      </c>
      <c r="D7" s="6" t="n">
        <v>71770177</v>
      </c>
      <c r="E7" s="6" t="n">
        <v>485037215</v>
      </c>
    </row>
    <row r="8">
      <c r="A8" s="3" t="inlineStr">
        <is>
          <t>Accumulated depreciation:</t>
        </is>
      </c>
    </row>
    <row r="9">
      <c r="A9" s="4" t="inlineStr">
        <is>
          <t>Balance, beginning of year</t>
        </is>
      </c>
      <c r="B9" s="6" t="n">
        <v>6832167</v>
      </c>
      <c r="C9" s="6" t="n">
        <v>6832167</v>
      </c>
      <c r="D9" s="6" t="n">
        <v>105825816</v>
      </c>
      <c r="E9" s="6" t="n">
        <v>87154095</v>
      </c>
    </row>
    <row r="10">
      <c r="A10" s="4" t="inlineStr">
        <is>
          <t>Addition: Depreciation</t>
        </is>
      </c>
      <c r="C10" s="6" t="n">
        <v>182116</v>
      </c>
      <c r="D10" s="6" t="n">
        <v>9748659</v>
      </c>
      <c r="E10" s="6" t="n">
        <v>18671721</v>
      </c>
    </row>
    <row r="11">
      <c r="A11" s="4" t="inlineStr">
        <is>
          <t>Deduction: dispositions and other</t>
        </is>
      </c>
      <c r="C11" s="6" t="n">
        <v>-6756076</v>
      </c>
      <c r="D11" s="6" t="n">
        <v>-108742308</v>
      </c>
      <c r="E11" s="6" t="n">
        <v>0</v>
      </c>
    </row>
    <row r="12">
      <c r="A12" s="4" t="inlineStr">
        <is>
          <t>Balance, end of year</t>
        </is>
      </c>
      <c r="C12" s="6" t="n">
        <v>258207</v>
      </c>
      <c r="D12" s="6" t="n">
        <v>6832167</v>
      </c>
      <c r="E12" s="6" t="n">
        <v>105825816</v>
      </c>
    </row>
    <row r="13">
      <c r="A13" s="4" t="inlineStr">
        <is>
          <t>Asset retirement obligation</t>
        </is>
      </c>
      <c r="C13" s="5" t="n">
        <v>0</v>
      </c>
      <c r="D13" s="5" t="n">
        <v>8762579</v>
      </c>
      <c r="E13" s="5" t="n">
        <v>8044200</v>
      </c>
    </row>
    <row r="14">
      <c r="A14" s="4" t="inlineStr">
        <is>
          <t>Pinedale LGS</t>
        </is>
      </c>
    </row>
    <row r="15">
      <c r="A15" s="3" t="inlineStr">
        <is>
          <t>Accumulated depreciation:</t>
        </is>
      </c>
    </row>
    <row r="16">
      <c r="A16" s="4" t="inlineStr">
        <is>
          <t>Net carrying value of leased properties</t>
        </is>
      </c>
      <c r="F16" s="5" t="n">
        <v>164500000</v>
      </c>
      <c r="H16" s="5" t="n">
        <v>164500000</v>
      </c>
    </row>
    <row r="17">
      <c r="A17" s="4" t="inlineStr">
        <is>
          <t>Gross investment</t>
        </is>
      </c>
      <c r="F17" s="6" t="n">
        <v>230600000</v>
      </c>
    </row>
    <row r="18">
      <c r="A18" s="4" t="inlineStr">
        <is>
          <t>Accumulated depreciation</t>
        </is>
      </c>
      <c r="F18" s="5" t="n">
        <v>66100000</v>
      </c>
    </row>
    <row r="19">
      <c r="A19" s="4" t="inlineStr">
        <is>
          <t>GIS</t>
        </is>
      </c>
    </row>
    <row r="20">
      <c r="A20" s="3" t="inlineStr">
        <is>
          <t>Investment in real estate:</t>
        </is>
      </c>
    </row>
    <row r="21">
      <c r="A21" s="4" t="inlineStr">
        <is>
          <t>Balance, end of year</t>
        </is>
      </c>
      <c r="B21" s="6" t="n">
        <v>183000000</v>
      </c>
    </row>
    <row r="22">
      <c r="A22" s="3" t="inlineStr">
        <is>
          <t>Accumulated depreciation:</t>
        </is>
      </c>
    </row>
    <row r="23">
      <c r="A23" s="4" t="inlineStr">
        <is>
          <t>Balance, end of year</t>
        </is>
      </c>
      <c r="B23" s="6" t="n">
        <v>42700000</v>
      </c>
    </row>
    <row r="24">
      <c r="A24" s="4" t="inlineStr">
        <is>
          <t>Long-lived asset impairment</t>
        </is>
      </c>
      <c r="B24" s="5" t="n">
        <v>140300000</v>
      </c>
    </row>
    <row r="25">
      <c r="A25" s="4" t="inlineStr">
        <is>
          <t>Net carrying value of leased properties</t>
        </is>
      </c>
      <c r="G25" s="5" t="n">
        <v>54700000</v>
      </c>
    </row>
    <row r="26">
      <c r="A26" s="4" t="inlineStr">
        <is>
          <t>Gross investment</t>
        </is>
      </c>
      <c r="G26" s="6" t="n">
        <v>70200000</v>
      </c>
    </row>
    <row r="27">
      <c r="A27" s="4" t="inlineStr">
        <is>
          <t>Accumulated depreciation</t>
        </is>
      </c>
      <c r="G27" s="6" t="n">
        <v>6700000</v>
      </c>
    </row>
    <row r="28">
      <c r="A28" s="4" t="inlineStr">
        <is>
          <t>Asset retirement obligation</t>
        </is>
      </c>
      <c r="G28" s="5" t="n">
        <v>88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Mortgage Loans On Real Estat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Face value</t>
        </is>
      </c>
      <c r="B4" s="5" t="n">
        <v>1300000</v>
      </c>
    </row>
    <row r="5">
      <c r="A5" s="4" t="inlineStr">
        <is>
          <t>Carrying amount of mortgage</t>
        </is>
      </c>
      <c r="B5" s="6" t="n">
        <v>1036660</v>
      </c>
      <c r="C5" s="5" t="n">
        <v>1209736</v>
      </c>
      <c r="D5" s="5" t="n">
        <v>1235000</v>
      </c>
      <c r="E5" s="5" t="n">
        <v>1300000</v>
      </c>
    </row>
    <row r="6">
      <c r="A6" s="4" t="inlineStr">
        <is>
          <t>Principal amount of loans subject to delinquent principal or interest</t>
        </is>
      </c>
      <c r="B6" s="5" t="n">
        <v>0</v>
      </c>
    </row>
    <row r="7">
      <c r="A7" s="4" t="inlineStr">
        <is>
          <t>Billings, Dunn and McKenzie Counties, North Dakota (Morlock Well) | First Mortgages</t>
        </is>
      </c>
    </row>
    <row r="8">
      <c r="A8" s="3" t="inlineStr">
        <is>
          <t>SEC Schedule, 12-29, Real Estate Companies, Investment in Mortgage Loans on Real Estate [Line Items]</t>
        </is>
      </c>
    </row>
    <row r="9">
      <c r="A9" s="4" t="inlineStr">
        <is>
          <t>Interest rate</t>
        </is>
      </c>
      <c r="B9" s="4" t="inlineStr">
        <is>
          <t>12.00%</t>
        </is>
      </c>
    </row>
    <row r="10">
      <c r="A10" s="4" t="inlineStr">
        <is>
          <t>Monthly payment amount</t>
        </is>
      </c>
      <c r="B10" s="5" t="n">
        <v>14081</v>
      </c>
    </row>
    <row r="11">
      <c r="A11" s="4" t="inlineStr">
        <is>
          <t>Face value</t>
        </is>
      </c>
      <c r="B11" s="6" t="n">
        <v>1300000</v>
      </c>
    </row>
    <row r="12">
      <c r="A12" s="4" t="inlineStr">
        <is>
          <t>Carrying amount of mortgage</t>
        </is>
      </c>
      <c r="B12" s="6" t="n">
        <v>1036660</v>
      </c>
    </row>
    <row r="13">
      <c r="A13" s="4" t="inlineStr">
        <is>
          <t>Principal amount of loans subject to delinquent principal or interest</t>
        </is>
      </c>
      <c r="B13" s="6" t="n">
        <v>0</v>
      </c>
    </row>
    <row r="14">
      <c r="A14" s="4" t="inlineStr">
        <is>
          <t>Billings, Dunn and McKenzie Counties, North Dakota (Morlock Well) | First Mortgages | Term One</t>
        </is>
      </c>
    </row>
    <row r="15">
      <c r="A15" s="3" t="inlineStr">
        <is>
          <t>SEC Schedule, 12-29, Real Estate Companies, Investment in Mortgage Loans on Real Estate [Line Items]</t>
        </is>
      </c>
    </row>
    <row r="16">
      <c r="A16" s="4" t="inlineStr">
        <is>
          <t>Monthly payment amount</t>
        </is>
      </c>
      <c r="B16" s="6" t="n">
        <v>10833</v>
      </c>
    </row>
    <row r="17">
      <c r="A17" s="4" t="inlineStr">
        <is>
          <t>Billings, Dunn and McKenzie Counties, North Dakota (Morlock Well) | First Mortgages | Term Two</t>
        </is>
      </c>
    </row>
    <row r="18">
      <c r="A18" s="3" t="inlineStr">
        <is>
          <t>SEC Schedule, 12-29, Real Estate Companies, Investment in Mortgage Loans on Real Estate [Line Items]</t>
        </is>
      </c>
    </row>
    <row r="19">
      <c r="A19" s="4" t="inlineStr">
        <is>
          <t>Monthly payment amount</t>
        </is>
      </c>
      <c r="B19" s="6" t="n">
        <v>16250</v>
      </c>
    </row>
    <row r="20">
      <c r="A20" s="4" t="inlineStr">
        <is>
          <t>Billings, Dunn and McKenzie Counties, North Dakota (Morlock Well) | First Mortgages | Term Three</t>
        </is>
      </c>
    </row>
    <row r="21">
      <c r="A21" s="3" t="inlineStr">
        <is>
          <t>SEC Schedule, 12-29, Real Estate Companies, Investment in Mortgage Loans on Real Estate [Line Items]</t>
        </is>
      </c>
    </row>
    <row r="22">
      <c r="A22" s="4" t="inlineStr">
        <is>
          <t>Monthly payment amount</t>
        </is>
      </c>
      <c r="B22" s="6" t="n">
        <v>24339</v>
      </c>
    </row>
    <row r="23">
      <c r="A23" s="4" t="inlineStr">
        <is>
          <t>Billings, Dunn and McKenzie Counties, North Dakota (Morlock Well) | First Mortgages | Term Four</t>
        </is>
      </c>
    </row>
    <row r="24">
      <c r="A24" s="3" t="inlineStr">
        <is>
          <t>SEC Schedule, 12-29, Real Estate Companies, Investment in Mortgage Loans on Real Estate [Line Items]</t>
        </is>
      </c>
    </row>
    <row r="25">
      <c r="A25" s="4" t="inlineStr">
        <is>
          <t>Monthly payment amount</t>
        </is>
      </c>
      <c r="B25" s="6" t="n">
        <v>14081</v>
      </c>
    </row>
    <row r="26">
      <c r="A26" s="4" t="inlineStr">
        <is>
          <t>Billings, Dunn and McKenzie Counties, North Dakota (Morlock Well) | First Mortgages | Term Five</t>
        </is>
      </c>
    </row>
    <row r="27">
      <c r="A27" s="3" t="inlineStr">
        <is>
          <t>SEC Schedule, 12-29, Real Estate Companies, Investment in Mortgage Loans on Real Estate [Line Items]</t>
        </is>
      </c>
    </row>
    <row r="28">
      <c r="A28" s="4" t="inlineStr">
        <is>
          <t>Monthly payment amount</t>
        </is>
      </c>
      <c r="B28" s="6" t="n">
        <v>23859</v>
      </c>
    </row>
    <row r="29">
      <c r="A29" s="4" t="inlineStr">
        <is>
          <t>Billings, Dunn and McKenzie Counties, North Dakota (Morlock Well) | First Mortgages | Term Six</t>
        </is>
      </c>
    </row>
    <row r="30">
      <c r="A30" s="3" t="inlineStr">
        <is>
          <t>SEC Schedule, 12-29, Real Estate Companies, Investment in Mortgage Loans on Real Estate [Line Items]</t>
        </is>
      </c>
    </row>
    <row r="31">
      <c r="A31" s="4" t="inlineStr">
        <is>
          <t>Monthly payment amount</t>
        </is>
      </c>
      <c r="B31" s="5" t="n">
        <v>34932</v>
      </c>
    </row>
    <row r="32">
      <c r="A32" s="4" t="inlineStr">
        <is>
          <t>Billings, Dunn and McKenzie Counties, North Dakota (Morlock Well) | First Mortgages | Interest Rate, Period One</t>
        </is>
      </c>
    </row>
    <row r="33">
      <c r="A33" s="3" t="inlineStr">
        <is>
          <t>SEC Schedule, 12-29, Real Estate Companies, Investment in Mortgage Loans on Real Estate [Line Items]</t>
        </is>
      </c>
    </row>
    <row r="34">
      <c r="A34" s="4" t="inlineStr">
        <is>
          <t>Interest rate</t>
        </is>
      </c>
      <c r="B34" s="4" t="inlineStr">
        <is>
          <t>8.50%</t>
        </is>
      </c>
    </row>
    <row r="35">
      <c r="A35" s="4" t="inlineStr">
        <is>
          <t>Billings, Dunn and McKenzie Counties, North Dakota (Morlock Well) | First Mortgages | Interest Rate, Period Two</t>
        </is>
      </c>
    </row>
    <row r="36">
      <c r="A36" s="3" t="inlineStr">
        <is>
          <t>SEC Schedule, 12-29, Real Estate Companies, Investment in Mortgage Loans on Real Estate [Line Items]</t>
        </is>
      </c>
    </row>
    <row r="37">
      <c r="A37" s="4" t="inlineStr">
        <is>
          <t>Interest rate</t>
        </is>
      </c>
      <c r="B37" s="4" t="inlineStr">
        <is>
          <t>12.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Details) - USD ($)</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Beginning balance</t>
        </is>
      </c>
      <c r="B4" s="5" t="n">
        <v>1209736</v>
      </c>
      <c r="C4" s="5" t="n">
        <v>1235000</v>
      </c>
      <c r="D4" s="5" t="n">
        <v>1300000</v>
      </c>
    </row>
    <row r="5">
      <c r="A5" s="3" t="inlineStr">
        <is>
          <t>Additions:</t>
        </is>
      </c>
    </row>
    <row r="6">
      <c r="A6" s="4" t="inlineStr">
        <is>
          <t>Interest receivable</t>
        </is>
      </c>
      <c r="B6" s="6" t="n">
        <v>0</v>
      </c>
      <c r="C6" s="6" t="n">
        <v>18069</v>
      </c>
      <c r="D6" s="6" t="n">
        <v>0</v>
      </c>
    </row>
    <row r="7">
      <c r="A7" s="4" t="inlineStr">
        <is>
          <t>Total Additions</t>
        </is>
      </c>
      <c r="B7" s="6" t="n">
        <v>0</v>
      </c>
      <c r="C7" s="6" t="n">
        <v>18069</v>
      </c>
      <c r="D7" s="6" t="n">
        <v>0</v>
      </c>
    </row>
    <row r="8">
      <c r="A8" s="3" t="inlineStr">
        <is>
          <t>Deductions:</t>
        </is>
      </c>
    </row>
    <row r="9">
      <c r="A9" s="4" t="inlineStr">
        <is>
          <t>Principal repayments</t>
        </is>
      </c>
      <c r="B9" s="6" t="n">
        <v>155007</v>
      </c>
      <c r="C9" s="6" t="n">
        <v>43333</v>
      </c>
      <c r="D9" s="6" t="n">
        <v>65000</v>
      </c>
    </row>
    <row r="10">
      <c r="A10" s="4" t="inlineStr">
        <is>
          <t>Principal, interest and deferred costs write up</t>
        </is>
      </c>
      <c r="B10" s="6" t="n">
        <v>18069</v>
      </c>
      <c r="C10" s="6" t="n">
        <v>0</v>
      </c>
      <c r="D10" s="6" t="n">
        <v>0</v>
      </c>
    </row>
    <row r="11">
      <c r="A11" s="4" t="inlineStr">
        <is>
          <t>Total deductions</t>
        </is>
      </c>
      <c r="B11" s="6" t="n">
        <v>173076</v>
      </c>
      <c r="C11" s="6" t="n">
        <v>43333</v>
      </c>
      <c r="D11" s="6" t="n">
        <v>65000</v>
      </c>
    </row>
    <row r="12">
      <c r="A12" s="4" t="inlineStr">
        <is>
          <t>Ending balance</t>
        </is>
      </c>
      <c r="B12" s="5" t="n">
        <v>1036660</v>
      </c>
      <c r="C12" s="5" t="n">
        <v>1209736</v>
      </c>
      <c r="D12" s="5" t="n">
        <v>123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1:14:22Z</dcterms:created>
  <dcterms:modified xmlns:dcterms="http://purl.org/dc/terms/" xmlns:xsi="http://www.w3.org/2001/XMLSchema-instance" xsi:type="dcterms:W3CDTF">2022-03-14T21:14:22Z</dcterms:modified>
</cp:coreProperties>
</file>